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The Company overview" sheetId="9" state="visible" r:id="rId9"/>
    <sheet xmlns:r="http://schemas.openxmlformats.org/officeDocument/2006/relationships" name="Basis of preparation of consoli" sheetId="10" state="visible" r:id="rId10"/>
    <sheet xmlns:r="http://schemas.openxmlformats.org/officeDocument/2006/relationships" name="Significant accounting polic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Business combination" sheetId="14" state="visible" r:id="rId14"/>
    <sheet xmlns:r="http://schemas.openxmlformats.org/officeDocument/2006/relationships" name="Investments"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Cash and cash equivalents" sheetId="18" state="visible" r:id="rId18"/>
    <sheet xmlns:r="http://schemas.openxmlformats.org/officeDocument/2006/relationships" name="Other assets" sheetId="19" state="visible" r:id="rId19"/>
    <sheet xmlns:r="http://schemas.openxmlformats.org/officeDocument/2006/relationships" name="Loans and borrowings" sheetId="20" state="visible" r:id="rId20"/>
    <sheet xmlns:r="http://schemas.openxmlformats.org/officeDocument/2006/relationships" name="Trade payables and accrued expe" sheetId="21" state="visible" r:id="rId21"/>
    <sheet xmlns:r="http://schemas.openxmlformats.org/officeDocument/2006/relationships" name="Other liabilities and provision" sheetId="22" state="visible" r:id="rId22"/>
    <sheet xmlns:r="http://schemas.openxmlformats.org/officeDocument/2006/relationships" name="Financial instruments" sheetId="23" state="visible" r:id="rId23"/>
    <sheet xmlns:r="http://schemas.openxmlformats.org/officeDocument/2006/relationships" name="Foreign currency translation re" sheetId="24" state="visible" r:id="rId24"/>
    <sheet xmlns:r="http://schemas.openxmlformats.org/officeDocument/2006/relationships" name="Income taxes" sheetId="25" state="visible" r:id="rId25"/>
    <sheet xmlns:r="http://schemas.openxmlformats.org/officeDocument/2006/relationships" name="Dividends, Bonus and Buyback of" sheetId="26" state="visible" r:id="rId26"/>
    <sheet xmlns:r="http://schemas.openxmlformats.org/officeDocument/2006/relationships" name="Additional capital disclosures" sheetId="27" state="visible" r:id="rId27"/>
    <sheet xmlns:r="http://schemas.openxmlformats.org/officeDocument/2006/relationships" name="Revenue" sheetId="28" state="visible" r:id="rId28"/>
    <sheet xmlns:r="http://schemas.openxmlformats.org/officeDocument/2006/relationships" name="Expenses by nature" sheetId="29" state="visible" r:id="rId29"/>
    <sheet xmlns:r="http://schemas.openxmlformats.org/officeDocument/2006/relationships" name="Other operating income" sheetId="30" state="visible" r:id="rId30"/>
    <sheet xmlns:r="http://schemas.openxmlformats.org/officeDocument/2006/relationships" name="Finance expense" sheetId="31" state="visible" r:id="rId31"/>
    <sheet xmlns:r="http://schemas.openxmlformats.org/officeDocument/2006/relationships" name="Finance and other income and Fo" sheetId="32" state="visible" r:id="rId32"/>
    <sheet xmlns:r="http://schemas.openxmlformats.org/officeDocument/2006/relationships" name="Earnings per equity share" sheetId="33" state="visible" r:id="rId33"/>
    <sheet xmlns:r="http://schemas.openxmlformats.org/officeDocument/2006/relationships" name="Employee stock incentive plans" sheetId="34" state="visible" r:id="rId34"/>
    <sheet xmlns:r="http://schemas.openxmlformats.org/officeDocument/2006/relationships" name="Employee benefits" sheetId="35" state="visible" r:id="rId35"/>
    <sheet xmlns:r="http://schemas.openxmlformats.org/officeDocument/2006/relationships" name="Related party relationship and " sheetId="36" state="visible" r:id="rId36"/>
    <sheet xmlns:r="http://schemas.openxmlformats.org/officeDocument/2006/relationships" name="Commitments and contingencies" sheetId="37" state="visible" r:id="rId37"/>
    <sheet xmlns:r="http://schemas.openxmlformats.org/officeDocument/2006/relationships" name="Segment information" sheetId="38" state="visible" r:id="rId38"/>
    <sheet xmlns:r="http://schemas.openxmlformats.org/officeDocument/2006/relationships" name="Bank balance" sheetId="39" state="visible" r:id="rId39"/>
    <sheet xmlns:r="http://schemas.openxmlformats.org/officeDocument/2006/relationships" name="Assets held for sale"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Business combination (Tables)" sheetId="45" state="visible" r:id="rId45"/>
    <sheet xmlns:r="http://schemas.openxmlformats.org/officeDocument/2006/relationships" name="Investments (Tables)" sheetId="46" state="visible" r:id="rId46"/>
    <sheet xmlns:r="http://schemas.openxmlformats.org/officeDocument/2006/relationships" name="Trade receivables (Tables)" sheetId="47" state="visible" r:id="rId47"/>
    <sheet xmlns:r="http://schemas.openxmlformats.org/officeDocument/2006/relationships" name="Inventories (Tables)" sheetId="48" state="visible" r:id="rId48"/>
    <sheet xmlns:r="http://schemas.openxmlformats.org/officeDocument/2006/relationships" name="Cash and cash equivalents (Tabl" sheetId="49" state="visible" r:id="rId49"/>
    <sheet xmlns:r="http://schemas.openxmlformats.org/officeDocument/2006/relationships" name="Other assets (Tables)" sheetId="50" state="visible" r:id="rId50"/>
    <sheet xmlns:r="http://schemas.openxmlformats.org/officeDocument/2006/relationships" name="Loans and borrowings (Tables)" sheetId="51" state="visible" r:id="rId51"/>
    <sheet xmlns:r="http://schemas.openxmlformats.org/officeDocument/2006/relationships" name="Trade payables and accrued ex52" sheetId="52" state="visible" r:id="rId52"/>
    <sheet xmlns:r="http://schemas.openxmlformats.org/officeDocument/2006/relationships" name="Other liabilities and provisi53" sheetId="53" state="visible" r:id="rId53"/>
    <sheet xmlns:r="http://schemas.openxmlformats.org/officeDocument/2006/relationships" name="Financial instruments (Tables)" sheetId="54" state="visible" r:id="rId54"/>
    <sheet xmlns:r="http://schemas.openxmlformats.org/officeDocument/2006/relationships" name="Foreign currency translation 55" sheetId="55" state="visible" r:id="rId55"/>
    <sheet xmlns:r="http://schemas.openxmlformats.org/officeDocument/2006/relationships" name="Income taxes (Tables)" sheetId="56" state="visible" r:id="rId56"/>
    <sheet xmlns:r="http://schemas.openxmlformats.org/officeDocument/2006/relationships" name="Additional capital disclosures " sheetId="57" state="visible" r:id="rId57"/>
    <sheet xmlns:r="http://schemas.openxmlformats.org/officeDocument/2006/relationships" name="Revenue (Tables)" sheetId="58" state="visible" r:id="rId58"/>
    <sheet xmlns:r="http://schemas.openxmlformats.org/officeDocument/2006/relationships" name="Expenses by nature (Tables)" sheetId="59" state="visible" r:id="rId59"/>
    <sheet xmlns:r="http://schemas.openxmlformats.org/officeDocument/2006/relationships" name="Finance expense (Tables)" sheetId="60" state="visible" r:id="rId60"/>
    <sheet xmlns:r="http://schemas.openxmlformats.org/officeDocument/2006/relationships" name="Finance and other income and 61" sheetId="61" state="visible" r:id="rId61"/>
    <sheet xmlns:r="http://schemas.openxmlformats.org/officeDocument/2006/relationships" name="Earnings per equity share (Tabl" sheetId="62" state="visible" r:id="rId62"/>
    <sheet xmlns:r="http://schemas.openxmlformats.org/officeDocument/2006/relationships" name="Employee stock incentive plans " sheetId="63" state="visible" r:id="rId63"/>
    <sheet xmlns:r="http://schemas.openxmlformats.org/officeDocument/2006/relationships" name="Employee benefits (Tables)" sheetId="64" state="visible" r:id="rId64"/>
    <sheet xmlns:r="http://schemas.openxmlformats.org/officeDocument/2006/relationships" name="Related party relationship an65" sheetId="65" state="visible" r:id="rId65"/>
    <sheet xmlns:r="http://schemas.openxmlformats.org/officeDocument/2006/relationships" name="Commitments and contingencies (" sheetId="66" state="visible" r:id="rId66"/>
    <sheet xmlns:r="http://schemas.openxmlformats.org/officeDocument/2006/relationships" name="Segment information (Tables)" sheetId="67" state="visible" r:id="rId67"/>
    <sheet xmlns:r="http://schemas.openxmlformats.org/officeDocument/2006/relationships" name="Bank balance (Tables)" sheetId="68" state="visible" r:id="rId68"/>
    <sheet xmlns:r="http://schemas.openxmlformats.org/officeDocument/2006/relationships" name="Basis of Preparation of Conso69" sheetId="69" state="visible" r:id="rId69"/>
    <sheet xmlns:r="http://schemas.openxmlformats.org/officeDocument/2006/relationships" name="Significant Accounting Polici70" sheetId="70" state="visible" r:id="rId70"/>
    <sheet xmlns:r="http://schemas.openxmlformats.org/officeDocument/2006/relationships" name="Significant Accounting Polici71" sheetId="71" state="visible" r:id="rId71"/>
    <sheet xmlns:r="http://schemas.openxmlformats.org/officeDocument/2006/relationships" name="Significant Accounting Polici72" sheetId="72" state="visible" r:id="rId72"/>
    <sheet xmlns:r="http://schemas.openxmlformats.org/officeDocument/2006/relationships" name="Property, Plant and Equipment -" sheetId="73" state="visible" r:id="rId73"/>
    <sheet xmlns:r="http://schemas.openxmlformats.org/officeDocument/2006/relationships" name="Property, Plant and Equipment74" sheetId="74" state="visible" r:id="rId74"/>
    <sheet xmlns:r="http://schemas.openxmlformats.org/officeDocument/2006/relationships" name="Property, Plant and Equipmen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Business Combination - Addition" sheetId="82" state="visible" r:id="rId82"/>
    <sheet xmlns:r="http://schemas.openxmlformats.org/officeDocument/2006/relationships" name="Business Combination - Schedule" sheetId="83" state="visible" r:id="rId83"/>
    <sheet xmlns:r="http://schemas.openxmlformats.org/officeDocument/2006/relationships" name="Investments - Schedule of Inves" sheetId="84" state="visible" r:id="rId84"/>
    <sheet xmlns:r="http://schemas.openxmlformats.org/officeDocument/2006/relationships" name="Investments - Schedule of Inv85" sheetId="85" state="visible" r:id="rId85"/>
    <sheet xmlns:r="http://schemas.openxmlformats.org/officeDocument/2006/relationships" name="Investments - Summary of Financ" sheetId="86" state="visible" r:id="rId86"/>
    <sheet xmlns:r="http://schemas.openxmlformats.org/officeDocument/2006/relationships" name="Investments - Additional Inform" sheetId="87" state="visible" r:id="rId87"/>
    <sheet xmlns:r="http://schemas.openxmlformats.org/officeDocument/2006/relationships" name="Trade Receivables - Schedule of" sheetId="88" state="visible" r:id="rId88"/>
    <sheet xmlns:r="http://schemas.openxmlformats.org/officeDocument/2006/relationships" name="Trade Receivables - Summary of " sheetId="89" state="visible" r:id="rId89"/>
    <sheet xmlns:r="http://schemas.openxmlformats.org/officeDocument/2006/relationships" name="Inventories - Schedule of Inven" sheetId="90" state="visible" r:id="rId90"/>
    <sheet xmlns:r="http://schemas.openxmlformats.org/officeDocument/2006/relationships" name="Cash and Cash Equivalents - Sum" sheetId="91" state="visible" r:id="rId91"/>
    <sheet xmlns:r="http://schemas.openxmlformats.org/officeDocument/2006/relationships" name="Cash and Cash Equivalents - Add" sheetId="92" state="visible" r:id="rId92"/>
    <sheet xmlns:r="http://schemas.openxmlformats.org/officeDocument/2006/relationships" name="Cash and Cash Equivalents - S93" sheetId="93" state="visible" r:id="rId93"/>
    <sheet xmlns:r="http://schemas.openxmlformats.org/officeDocument/2006/relationships" name="Other Assets - Summary of Other" sheetId="94" state="visible" r:id="rId94"/>
    <sheet xmlns:r="http://schemas.openxmlformats.org/officeDocument/2006/relationships" name="Other Assets - Summary of Finan" sheetId="95" state="visible" r:id="rId95"/>
    <sheet xmlns:r="http://schemas.openxmlformats.org/officeDocument/2006/relationships" name="Loans and Borrowings - Addition" sheetId="96" state="visible" r:id="rId96"/>
    <sheet xmlns:r="http://schemas.openxmlformats.org/officeDocument/2006/relationships" name="Loans and Borrowings - Summary " sheetId="97" state="visible" r:id="rId97"/>
    <sheet xmlns:r="http://schemas.openxmlformats.org/officeDocument/2006/relationships" name="Loans and Borrowings - Summar98" sheetId="98" state="visible" r:id="rId98"/>
    <sheet xmlns:r="http://schemas.openxmlformats.org/officeDocument/2006/relationships" name="Loans and Borrowings - Schedule" sheetId="99" state="visible" r:id="rId99"/>
    <sheet xmlns:r="http://schemas.openxmlformats.org/officeDocument/2006/relationships" name="Trade Payables and Accrued E100" sheetId="100" state="visible" r:id="rId100"/>
    <sheet xmlns:r="http://schemas.openxmlformats.org/officeDocument/2006/relationships" name="Other Liabilities and Provis101" sheetId="101" state="visible" r:id="rId101"/>
    <sheet xmlns:r="http://schemas.openxmlformats.org/officeDocument/2006/relationships" name="Other Liabilities and Provis102" sheetId="102" state="visible" r:id="rId102"/>
    <sheet xmlns:r="http://schemas.openxmlformats.org/officeDocument/2006/relationships" name="Other Liabilities and Provis103" sheetId="103" state="visible" r:id="rId103"/>
    <sheet xmlns:r="http://schemas.openxmlformats.org/officeDocument/2006/relationships" name="Financial Instruments - Summary" sheetId="104" state="visible" r:id="rId104"/>
    <sheet xmlns:r="http://schemas.openxmlformats.org/officeDocument/2006/relationships" name="Financial Instruments - Summ105" sheetId="105" state="visible" r:id="rId105"/>
    <sheet xmlns:r="http://schemas.openxmlformats.org/officeDocument/2006/relationships" name="Financial Instruments - Summ106" sheetId="106" state="visible" r:id="rId106"/>
    <sheet xmlns:r="http://schemas.openxmlformats.org/officeDocument/2006/relationships" name="Financial Instruments - Summ107" sheetId="107" state="visible" r:id="rId107"/>
    <sheet xmlns:r="http://schemas.openxmlformats.org/officeDocument/2006/relationships" name="Financial Instruments - Summ108" sheetId="108" state="visible" r:id="rId108"/>
    <sheet xmlns:r="http://schemas.openxmlformats.org/officeDocument/2006/relationships" name="Financial Instruments - Summ109" sheetId="109" state="visible" r:id="rId109"/>
    <sheet xmlns:r="http://schemas.openxmlformats.org/officeDocument/2006/relationships" name="Financial Instruments - Summ110" sheetId="110" state="visible" r:id="rId110"/>
    <sheet xmlns:r="http://schemas.openxmlformats.org/officeDocument/2006/relationships" name="Financial Instruments - Summ111" sheetId="111" state="visible" r:id="rId111"/>
    <sheet xmlns:r="http://schemas.openxmlformats.org/officeDocument/2006/relationships" name="Financial Instruments - Additio" sheetId="112" state="visible" r:id="rId112"/>
    <sheet xmlns:r="http://schemas.openxmlformats.org/officeDocument/2006/relationships" name="Financial Instruments - Summ113" sheetId="113" state="visible" r:id="rId113"/>
    <sheet xmlns:r="http://schemas.openxmlformats.org/officeDocument/2006/relationships" name="Financial Instruments - Summ114" sheetId="114" state="visible" r:id="rId114"/>
    <sheet xmlns:r="http://schemas.openxmlformats.org/officeDocument/2006/relationships" name="Financial Instruments - Summ115" sheetId="115" state="visible" r:id="rId115"/>
    <sheet xmlns:r="http://schemas.openxmlformats.org/officeDocument/2006/relationships" name="Foreign Currency Translation116" sheetId="116" state="visible" r:id="rId116"/>
    <sheet xmlns:r="http://schemas.openxmlformats.org/officeDocument/2006/relationships" name="Income Taxes - Summary of Alloc" sheetId="117" state="visible" r:id="rId117"/>
    <sheet xmlns:r="http://schemas.openxmlformats.org/officeDocument/2006/relationships" name="Income Taxes - Summary of Compo" sheetId="118" state="visible" r:id="rId118"/>
    <sheet xmlns:r="http://schemas.openxmlformats.org/officeDocument/2006/relationships" name="Income Taxes - Additional Infor" sheetId="119" state="visible" r:id="rId119"/>
    <sheet xmlns:r="http://schemas.openxmlformats.org/officeDocument/2006/relationships" name="Income Taxes - Summary of Recon" sheetId="120" state="visible" r:id="rId120"/>
    <sheet xmlns:r="http://schemas.openxmlformats.org/officeDocument/2006/relationships" name="Income Taxes - Summary of Re121" sheetId="121" state="visible" r:id="rId121"/>
    <sheet xmlns:r="http://schemas.openxmlformats.org/officeDocument/2006/relationships" name="Income Taxes - Summary of Co122" sheetId="122" state="visible" r:id="rId122"/>
    <sheet xmlns:r="http://schemas.openxmlformats.org/officeDocument/2006/relationships" name="Income Taxes - Movement in Defe" sheetId="123" state="visible" r:id="rId123"/>
    <sheet xmlns:r="http://schemas.openxmlformats.org/officeDocument/2006/relationships" name="Dividends, Bonus and Buy Back o" sheetId="124" state="visible" r:id="rId124"/>
    <sheet xmlns:r="http://schemas.openxmlformats.org/officeDocument/2006/relationships" name="Additional Capital Disclosur125" sheetId="125" state="visible" r:id="rId125"/>
    <sheet xmlns:r="http://schemas.openxmlformats.org/officeDocument/2006/relationships" name="Additional Capital Disclosur126" sheetId="126" state="visible" r:id="rId126"/>
    <sheet xmlns:r="http://schemas.openxmlformats.org/officeDocument/2006/relationships" name="Revenue - Summary of Revenue fr" sheetId="127" state="visible" r:id="rId127"/>
    <sheet xmlns:r="http://schemas.openxmlformats.org/officeDocument/2006/relationships" name="Expenses by Nature - Summary of" sheetId="128" state="visible" r:id="rId128"/>
    <sheet xmlns:r="http://schemas.openxmlformats.org/officeDocument/2006/relationships" name="Expenses by Nature - Summary129" sheetId="129" state="visible" r:id="rId129"/>
    <sheet xmlns:r="http://schemas.openxmlformats.org/officeDocument/2006/relationships" name="Other Operating Income - Additi" sheetId="130" state="visible" r:id="rId130"/>
    <sheet xmlns:r="http://schemas.openxmlformats.org/officeDocument/2006/relationships" name="Finance Expense - Summary of Fi" sheetId="131" state="visible" r:id="rId131"/>
    <sheet xmlns:r="http://schemas.openxmlformats.org/officeDocument/2006/relationships" name="Finance and Other Income and132" sheetId="132" state="visible" r:id="rId132"/>
    <sheet xmlns:r="http://schemas.openxmlformats.org/officeDocument/2006/relationships" name="Earnings Per Equity Share - Sum" sheetId="133" state="visible" r:id="rId133"/>
    <sheet xmlns:r="http://schemas.openxmlformats.org/officeDocument/2006/relationships" name="Earnings Per Equity Share - 134" sheetId="134" state="visible" r:id="rId134"/>
    <sheet xmlns:r="http://schemas.openxmlformats.org/officeDocument/2006/relationships" name="Earnings Per Equity Share - Add" sheetId="135" state="visible" r:id="rId135"/>
    <sheet xmlns:r="http://schemas.openxmlformats.org/officeDocument/2006/relationships" name="Employee Stock Incentive Pla136" sheetId="136" state="visible" r:id="rId136"/>
    <sheet xmlns:r="http://schemas.openxmlformats.org/officeDocument/2006/relationships" name="Employee Stock Incentive Pla137" sheetId="137" state="visible" r:id="rId137"/>
    <sheet xmlns:r="http://schemas.openxmlformats.org/officeDocument/2006/relationships" name="Employee Stock Incentive Pla138" sheetId="138" state="visible" r:id="rId138"/>
    <sheet xmlns:r="http://schemas.openxmlformats.org/officeDocument/2006/relationships" name="Employee Benefits - Summary of " sheetId="139" state="visible" r:id="rId139"/>
    <sheet xmlns:r="http://schemas.openxmlformats.org/officeDocument/2006/relationships" name="Employee Benefits - Summary 140" sheetId="140" state="visible" r:id="rId140"/>
    <sheet xmlns:r="http://schemas.openxmlformats.org/officeDocument/2006/relationships" name="Employee Benefits - Summary 141" sheetId="141" state="visible" r:id="rId141"/>
    <sheet xmlns:r="http://schemas.openxmlformats.org/officeDocument/2006/relationships" name="Employee Benefits - Summary 142" sheetId="142" state="visible" r:id="rId142"/>
    <sheet xmlns:r="http://schemas.openxmlformats.org/officeDocument/2006/relationships" name="Employee Benefits - Summary 143" sheetId="143" state="visible" r:id="rId143"/>
    <sheet xmlns:r="http://schemas.openxmlformats.org/officeDocument/2006/relationships" name="Employee Benefits - Summary 144" sheetId="144" state="visible" r:id="rId144"/>
    <sheet xmlns:r="http://schemas.openxmlformats.org/officeDocument/2006/relationships" name="Employee Benefits - Summary 145" sheetId="145" state="visible" r:id="rId145"/>
    <sheet xmlns:r="http://schemas.openxmlformats.org/officeDocument/2006/relationships" name="Employee Benefits - Summary 146" sheetId="146" state="visible" r:id="rId146"/>
    <sheet xmlns:r="http://schemas.openxmlformats.org/officeDocument/2006/relationships" name="Employee Benefits - Additional " sheetId="147" state="visible" r:id="rId147"/>
    <sheet xmlns:r="http://schemas.openxmlformats.org/officeDocument/2006/relationships" name="Employee Benefits - Summary 148" sheetId="148" state="visible" r:id="rId148"/>
    <sheet xmlns:r="http://schemas.openxmlformats.org/officeDocument/2006/relationships" name="Related Party Relationships and" sheetId="149" state="visible" r:id="rId149"/>
    <sheet xmlns:r="http://schemas.openxmlformats.org/officeDocument/2006/relationships" name="Related Party Relationships 150" sheetId="150" state="visible" r:id="rId150"/>
    <sheet xmlns:r="http://schemas.openxmlformats.org/officeDocument/2006/relationships" name="Related Party Relationships 151" sheetId="151" state="visible" r:id="rId151"/>
    <sheet xmlns:r="http://schemas.openxmlformats.org/officeDocument/2006/relationships" name="Related Party Relationships 152" sheetId="152" state="visible" r:id="rId152"/>
    <sheet xmlns:r="http://schemas.openxmlformats.org/officeDocument/2006/relationships" name="Commitments and Contingencies -" sheetId="153" state="visible" r:id="rId153"/>
    <sheet xmlns:r="http://schemas.openxmlformats.org/officeDocument/2006/relationships" name="Commitments and Contingencie154" sheetId="154" state="visible" r:id="rId154"/>
    <sheet xmlns:r="http://schemas.openxmlformats.org/officeDocument/2006/relationships" name="Segment Information - Summary o" sheetId="155" state="visible" r:id="rId155"/>
    <sheet xmlns:r="http://schemas.openxmlformats.org/officeDocument/2006/relationships" name="Segment Information - Additiona" sheetId="156" state="visible" r:id="rId156"/>
    <sheet xmlns:r="http://schemas.openxmlformats.org/officeDocument/2006/relationships" name="Segment Information - Summar157" sheetId="157" state="visible" r:id="rId157"/>
    <sheet xmlns:r="http://schemas.openxmlformats.org/officeDocument/2006/relationships" name="Segment Information - Summar158" sheetId="158" state="visible" r:id="rId158"/>
    <sheet xmlns:r="http://schemas.openxmlformats.org/officeDocument/2006/relationships" name="Bank balance - Details of Balan" sheetId="159" state="visible" r:id="rId159"/>
    <sheet xmlns:r="http://schemas.openxmlformats.org/officeDocument/2006/relationships" name="Assets held for sale - Addition" sheetId="160" state="visible" r:id="rId160"/>
  </sheets>
  <definedNames/>
  <calcPr calcId="124519" fullCalcOnLoad="1"/>
</workbook>
</file>

<file path=xl/sharedStrings.xml><?xml version="1.0" encoding="utf-8"?>
<sst xmlns="http://schemas.openxmlformats.org/spreadsheetml/2006/main" uniqueCount="1774">
  <si>
    <t>Document and Entity Information</t>
  </si>
  <si>
    <t>12 Months Ended</t>
  </si>
  <si>
    <t>Mar. 31, 2018shares</t>
  </si>
  <si>
    <t>Document - Document and Entity Information [Abstract]</t>
  </si>
  <si>
    <t>Document Type</t>
  </si>
  <si>
    <t>20-F</t>
  </si>
  <si>
    <t>Amendment Flag</t>
  </si>
  <si>
    <t>false</t>
  </si>
  <si>
    <t>Document Period End Date</t>
  </si>
  <si>
    <t>Mar. 31,
		2018</t>
  </si>
  <si>
    <t>Document Fiscal Year Focus</t>
  </si>
  <si>
    <t>Document Fiscal Period Focus</t>
  </si>
  <si>
    <t>FY</t>
  </si>
  <si>
    <t>Trading Symbol</t>
  </si>
  <si>
    <t>WIT</t>
  </si>
  <si>
    <t>Entity Registrant Name</t>
  </si>
  <si>
    <t>WIPRO LTD</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Statements of Financial Position ₨ in Millions, $ in Millions</t>
  </si>
  <si>
    <t>Mar. 31, 2018INR (₨)</t>
  </si>
  <si>
    <t>Mar. 31, 2018USD ($)</t>
  </si>
  <si>
    <t>Mar. 31, 2017INR (₨)</t>
  </si>
  <si>
    <t>ASSETS</t>
  </si>
  <si>
    <t>Goodwill</t>
  </si>
  <si>
    <t>Intangible assets</t>
  </si>
  <si>
    <t>Property, plant and equipment</t>
  </si>
  <si>
    <t>Derivative assets</t>
  </si>
  <si>
    <t>Investments</t>
  </si>
  <si>
    <t>Investment in equity accounted investee</t>
  </si>
  <si>
    <t>Trade receivables</t>
  </si>
  <si>
    <t>Deferred tax assets</t>
  </si>
  <si>
    <t>Non-current tax assets</t>
  </si>
  <si>
    <t>Other non-current assets</t>
  </si>
  <si>
    <t>Total non-current assets</t>
  </si>
  <si>
    <t>Inventories</t>
  </si>
  <si>
    <t>Other current assets</t>
  </si>
  <si>
    <t>Unbilled revenues</t>
  </si>
  <si>
    <t>Current tax assets</t>
  </si>
  <si>
    <t>Cash and cash equivalents</t>
  </si>
  <si>
    <t>Total current assets excluding assets held for sale</t>
  </si>
  <si>
    <t>Assets held for sale</t>
  </si>
  <si>
    <t>Total current assets</t>
  </si>
  <si>
    <t>TOTAL ASSETS</t>
  </si>
  <si>
    <t>Share capital</t>
  </si>
  <si>
    <t>Share premium</t>
  </si>
  <si>
    <t>Retained earnings</t>
  </si>
  <si>
    <t>Share based payment reserve</t>
  </si>
  <si>
    <t>Other components of equity</t>
  </si>
  <si>
    <t>Equity attributable to the equity holders of the Company</t>
  </si>
  <si>
    <t>Non-controlling interest</t>
  </si>
  <si>
    <t>TOTAL EQUITY</t>
  </si>
  <si>
    <t>Long-term loans and borrowings</t>
  </si>
  <si>
    <t>Derivative liabilities</t>
  </si>
  <si>
    <t>Deferred tax liabilities</t>
  </si>
  <si>
    <t>Non-current tax liabilities</t>
  </si>
  <si>
    <t>Other non-current liabilities</t>
  </si>
  <si>
    <t>Provisions</t>
  </si>
  <si>
    <t>Total non-current liabilities</t>
  </si>
  <si>
    <t>Loans, borrowings and bank overdrafts</t>
  </si>
  <si>
    <t>Trade payables and accrued expenses</t>
  </si>
  <si>
    <t>Unearned revenues</t>
  </si>
  <si>
    <t>Current tax liabilities</t>
  </si>
  <si>
    <t>Other current liabilities</t>
  </si>
  <si>
    <t>Total current liabilities excluding liabilities directly associated with assets held for sale</t>
  </si>
  <si>
    <t>Liabilities directly associated with assets held for sale</t>
  </si>
  <si>
    <t>Total current liabilities</t>
  </si>
  <si>
    <t>TOTAL LIABILITIES</t>
  </si>
  <si>
    <t>TOTAL EQUITY AND LIABILITIES</t>
  </si>
  <si>
    <t>Consolidated Statement of Income ₨ in Millions, $ in Millions</t>
  </si>
  <si>
    <t>Mar. 31, 2018INR (₨)₨ / sharesshares</t>
  </si>
  <si>
    <t>Mar. 31, 2018USD ($)$ / sharesshares</t>
  </si>
  <si>
    <t>Mar. 31, 2017INR (₨)₨ / sharesshares</t>
  </si>
  <si>
    <t>Mar. 31, 2016INR (₨)₨ / sharesshares</t>
  </si>
  <si>
    <t>Profit or loss [abstract]</t>
  </si>
  <si>
    <t>Revenues</t>
  </si>
  <si>
    <t>Cost of revenues</t>
  </si>
  <si>
    <t>Gross profit</t>
  </si>
  <si>
    <t>Selling and marketing expenses</t>
  </si>
  <si>
    <t>General and administrative expenses</t>
  </si>
  <si>
    <t>Foreign exchange gains/(losses), net</t>
  </si>
  <si>
    <t>Other operating income</t>
  </si>
  <si>
    <t>Results from operating activities</t>
  </si>
  <si>
    <t>Finance expenses</t>
  </si>
  <si>
    <t>Finance and other income</t>
  </si>
  <si>
    <t>Share of profit /(loss) of equity accounted investee</t>
  </si>
  <si>
    <t>Profit before tax</t>
  </si>
  <si>
    <t>Income tax expense</t>
  </si>
  <si>
    <t>Profit for the year</t>
  </si>
  <si>
    <t>Profit attributable to:</t>
  </si>
  <si>
    <t>Equity holders of the Company</t>
  </si>
  <si>
    <t>Earnings per equity share: Attributable to equity shareholders of the Company</t>
  </si>
  <si>
    <t>Basic | (per share)</t>
  </si>
  <si>
    <t>Diluted | (per share)</t>
  </si>
  <si>
    <t>Weighted average number of equity shares used in computing earnings per equity share</t>
  </si>
  <si>
    <t>Basic | shares</t>
  </si>
  <si>
    <t>Diluted | shares</t>
  </si>
  <si>
    <t>Consolidated Statement of Comprehensive Income ₨ in Millions, $ in Millions</t>
  </si>
  <si>
    <t>Mar. 31, 2016INR (₨)</t>
  </si>
  <si>
    <t>Statement of comprehensive income [abstract]</t>
  </si>
  <si>
    <t>Items that will not be reclassified to profit or loss in subsequent periods</t>
  </si>
  <si>
    <t>Defined benefit plan actuarial gains/(losses)</t>
  </si>
  <si>
    <t>Net change in fair value of financial instruments through OCI</t>
  </si>
  <si>
    <t>Items that will not be reclassified to profit or loss</t>
  </si>
  <si>
    <t>Items that may be reclassified to profit or loss in subsequent periods</t>
  </si>
  <si>
    <t>Translation difference relating to foreign operations</t>
  </si>
  <si>
    <t>Net change in fair value of hedges of net investment in foreign operations</t>
  </si>
  <si>
    <t>Net change in time value of option contracts designated as cash flow hedges</t>
  </si>
  <si>
    <t>Net change in intrinsic value of option contracts designated as cash flow hedges</t>
  </si>
  <si>
    <t>Net change in fair value of forward contracts designated as cash flow hedges</t>
  </si>
  <si>
    <t>Items that may be reclassified subsequently to profit or loss</t>
  </si>
  <si>
    <t>Total other comprehensive income, net of taxes</t>
  </si>
  <si>
    <t>Total comprehensive income for the year</t>
  </si>
  <si>
    <t>Consolidated Statement of Changes in Equity ₨ in Millions, $ in Millions</t>
  </si>
  <si>
    <t>INR (₨)</t>
  </si>
  <si>
    <t>USD ($)</t>
  </si>
  <si>
    <t>Share capital, fully paid-up [member]INR (₨)shares</t>
  </si>
  <si>
    <t>Share capital, fully paid-up [member]USD ($)shares</t>
  </si>
  <si>
    <t>Share premium [member]INR (₨)</t>
  </si>
  <si>
    <t>Share premium [member]USD ($)</t>
  </si>
  <si>
    <t>Retained earnings [member]INR (₨)</t>
  </si>
  <si>
    <t>Retained earnings [member]USD ($)</t>
  </si>
  <si>
    <t>Share based payment reserve [member]INR (₨)</t>
  </si>
  <si>
    <t>Share based payment reserve [member]USD ($)</t>
  </si>
  <si>
    <t>Foreign currency translation reserve [member]INR (₨)</t>
  </si>
  <si>
    <t>Foreign currency translation reserve [member]USD ($)</t>
  </si>
  <si>
    <t>[1],[2]</t>
  </si>
  <si>
    <t>Cash flow hedging reserves [member]INR (₨)</t>
  </si>
  <si>
    <t>Cash flow hedging reserves [member]USD ($)</t>
  </si>
  <si>
    <t>Other reserves [member]INR (₨)</t>
  </si>
  <si>
    <t>Other reserves [member]USD ($)</t>
  </si>
  <si>
    <t>Equity attributable to the equity holders of the Company [member]INR (₨)</t>
  </si>
  <si>
    <t>Equity attributable to the equity holders of the Company [member]USD ($)</t>
  </si>
  <si>
    <t>Non- controlling interest [member]INR (₨)</t>
  </si>
  <si>
    <t>Non- controlling interest [member]USD ($)</t>
  </si>
  <si>
    <t>Balance at the beginning of the year at Mar. 31, 2015</t>
  </si>
  <si>
    <t>Beginning balance, shares at Mar. 31, 2015 | shares</t>
  </si>
  <si>
    <t>[1]</t>
  </si>
  <si>
    <t>Other comprehensive income</t>
  </si>
  <si>
    <t>Contributions by and distributions to owners of the Company</t>
  </si>
  <si>
    <t>Cash dividend paid (including dividend tax thereon)</t>
  </si>
  <si>
    <t>Issue of equity shares on exercise of options</t>
  </si>
  <si>
    <t>Issue of equity shares on exercise of options, shares | shares</t>
  </si>
  <si>
    <t>Compensation cost related to employee share based payment</t>
  </si>
  <si>
    <t>Total transactions with owners of the Company</t>
  </si>
  <si>
    <t>Total transactions with owners of the Company, shares | shares</t>
  </si>
  <si>
    <t>Balance at the end of the year at Mar. 31, 2016</t>
  </si>
  <si>
    <t>Ending balance, shares at Mar. 31, 2016 | shares</t>
  </si>
  <si>
    <t>Issue of shares by controlled trust on exercise of options</t>
  </si>
  <si>
    <t>Buyback of equity shares</t>
  </si>
  <si>
    <t>Buyback of equity shares, shares | shares</t>
  </si>
  <si>
    <t>Balance at the end of the year at Mar. 31, 2017</t>
  </si>
  <si>
    <t>[2]</t>
  </si>
  <si>
    <t>Ending balance, shares at Mar. 31, 2017 | shares</t>
  </si>
  <si>
    <t>[3]</t>
  </si>
  <si>
    <t>[1],[3]</t>
  </si>
  <si>
    <t>Transaction cost related to buyback</t>
  </si>
  <si>
    <t>Bonus issue of equity shares</t>
  </si>
  <si>
    <t>Bonus issue of equity shares, shares | shares</t>
  </si>
  <si>
    <t>Balance at the end of the year at Mar. 31, 2018</t>
  </si>
  <si>
    <t>Ending balance, shares at Mar. 31, 2018 | shares</t>
  </si>
  <si>
    <t>Includes 14,829,824, 13,728,607 and 23,097,216 treasury shares held as of March 31, 2016, 2017 and 2018, respectively, by a controlled trust. 4,351,775 shares have been transferred by the controlled trust to eligible employees on exercise of options during the year ended March 31, 2018.</t>
  </si>
  <si>
    <t>Foreign currency translation reserve includes ₹2,907 directly associated with assets held for sale.</t>
  </si>
  <si>
    <t>Refer Note 18.</t>
  </si>
  <si>
    <t>Consolidated Statement of Changes in Equity (Parenthetical) - INR (₨) ₨ in Millions</t>
  </si>
  <si>
    <t>Mar. 31, 2018</t>
  </si>
  <si>
    <t>Mar. 31, 2017</t>
  </si>
  <si>
    <t>Mar. 31, 2016</t>
  </si>
  <si>
    <t>Shares transferred for exercise option</t>
  </si>
  <si>
    <t xml:space="preserve"> </t>
  </si>
  <si>
    <t>Foreign currency translation reserve associated with assets held for sale</t>
  </si>
  <si>
    <t>Foreign currency translation reserve [member]</t>
  </si>
  <si>
    <t>Treasury shares [member]</t>
  </si>
  <si>
    <t>Treasury shares held</t>
  </si>
  <si>
    <t>Consolidated Statement of Cash Flows ₨ in Millions, $ in Millions</t>
  </si>
  <si>
    <t>Cash flows from operating activities:</t>
  </si>
  <si>
    <t>Adjustments to reconcile profit for the year to net cash generated from operating activities:</t>
  </si>
  <si>
    <t>(Gain)/ loss on sale of property, plant and equipment and intangible assets, net</t>
  </si>
  <si>
    <t>Depreciation, amortization and impairment</t>
  </si>
  <si>
    <t>Unrealized exchange loss, net</t>
  </si>
  <si>
    <t>Gain on sale of investments, net</t>
  </si>
  <si>
    <t>Share based compensation expense</t>
  </si>
  <si>
    <t>Share of profits/(loss) of equity accounted investee</t>
  </si>
  <si>
    <t>Dividend and interest (income)/expenses, net</t>
  </si>
  <si>
    <t>Gain from sale of EcoEnergy division</t>
  </si>
  <si>
    <t>Other non-cash items</t>
  </si>
  <si>
    <t>Changes in operating assets and liabilities; net of effects from acquisitions</t>
  </si>
  <si>
    <t>Other assets</t>
  </si>
  <si>
    <t>Trade payables, accrued expenses, other liabilities and provisions</t>
  </si>
  <si>
    <t>Cash generated from operating activities before taxes</t>
  </si>
  <si>
    <t>Income taxes paid, net</t>
  </si>
  <si>
    <t>Net cash generated from operating activities</t>
  </si>
  <si>
    <t>Cash flows from investing activities:</t>
  </si>
  <si>
    <t>Purchase of property, plant and equipment</t>
  </si>
  <si>
    <t>Proceeds from sale of property, plant and equipment</t>
  </si>
  <si>
    <t>Proceeds from sale of EcoEnergy division, net of related expenses</t>
  </si>
  <si>
    <t>Purchase of investments</t>
  </si>
  <si>
    <t>Proceeds from sale of investments</t>
  </si>
  <si>
    <t>Impact of investment hedging activities, net</t>
  </si>
  <si>
    <t>Payment for business acquisitions including deposits and escrow, net of cash acquired</t>
  </si>
  <si>
    <t>Interest received</t>
  </si>
  <si>
    <t>Dividend received</t>
  </si>
  <si>
    <t>Income taxes paid on sale of EcoEnergy division</t>
  </si>
  <si>
    <t>Net cash (used)/ generated in investing activities</t>
  </si>
  <si>
    <t>Cash flows from financing activities:</t>
  </si>
  <si>
    <t>Proceeds from issuance of equity shares/shares pending allotment</t>
  </si>
  <si>
    <t>Repayment of loans and borrowings</t>
  </si>
  <si>
    <t>Proceeds from loans and borrowings</t>
  </si>
  <si>
    <t>Payment for deferred contingent consideration in respect of business combination</t>
  </si>
  <si>
    <t>Payment for buyback of shares including transaction cost</t>
  </si>
  <si>
    <t>Interest paid on loans and borrowings</t>
  </si>
  <si>
    <t>Payment of cash dividend (including dividend tax thereon)</t>
  </si>
  <si>
    <t>Net cash used in financing activities</t>
  </si>
  <si>
    <t>Net (decrease) in cash and cash equivalents during the year</t>
  </si>
  <si>
    <t>Effect of exchange rate changes on cash and cash equivalents</t>
  </si>
  <si>
    <t>Cash and cash equivalents at the beginning of the year</t>
  </si>
  <si>
    <t>Cash and cash equivalents at the end of the year (Note 10)</t>
  </si>
  <si>
    <t>Value is less than ₹1</t>
  </si>
  <si>
    <t>Consolidated Statement of Cash Flows (Parenthetical) - INR (₨) ₨ in Millions</t>
  </si>
  <si>
    <t>Statement of cash flows [abstract]</t>
  </si>
  <si>
    <t>Taxes paid</t>
  </si>
  <si>
    <t>The Company overview</t>
  </si>
  <si>
    <t>Text block1 [abstract]</t>
  </si>
  <si>
    <t>1.
The Company overview Wipro Limited (“Wipro” or the
“Parent Company”), together with its subsidiaries and
controlled trusts (collectively, “the Company” or the
“Group”) is a global information technology (IT),
consulting and business process services (BPS) company. Wipro is a public limited company incorporated and
domiciled in India. The address of its registered office is Wipro
Limited, Doddakannelli, Sarjapur Road, Bangalore – 560 035,
Karnataka, India. Wipro has its primary listing with BSE Ltd.
(Bombay Stock Exchange) and National Stock Exchange of India Ltd.
The Company’s American Depository Shares representing equity
shares are also listed on the New York Stock Exchange. These consolidated financial statements were
authorized for issue by the Audit Committee on June 28,
2018.</t>
  </si>
  <si>
    <t>Basis of preparation of consolidated financial statements</t>
  </si>
  <si>
    <t>Basis of preparation of consolidated financial
statements
(i)
Statement of compliance and basis of
preparation The consolidated financial statements have been
prepared in accordance with International Financial Reporting
Standards and its interpretations (“IFRS”), as issued
by the International Accounting Standards Board
(“IASB”). All accounting policies have been applied
consistently to all periods presented in these consolidated
financial statements. The consolidated financial statements correspond to
the classification provisions contained in IAS
1 (revised), Presentation of
Financial Statements” All amounts included in the consolidated financial
statements are reported in millions of Indian rupees ( ₹
(ii)
Basis of measurement The consolidated financial statements have been
prepared on a historical cost convention and on an accrual basis,
except for the following material items which have been measured at
fair value as required by relevant IFRS: a. Derivative financial instruments; b. Financial instruments classified as fair value
through other comprehensive income or fair value through profit or
loss; c. The defined benefit asset/ (liability) is
recognized as the present value of defined benefit obligation less
fair value of plan assets; and
d. Contingent consideration.
(iii)
Convenience translation (unaudited) The accompanying consolidated financial statements
have been prepared and reported in Indian rupees, the functional
currency of the Parent Company. Solely for the convenience of the
readers, the consolidated financial statements as of and for the
year ended March 31, 2018, have been translated into United
States dollars at the certified foreign exchange rate of US$1
= ₹
(iv)
Use of estimates and judgment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consolidated financial
statements are included in the following notes: a) Revenue
recognition: b) Impairment
testing: value-in-use c) Income taxes:
d) Deferred
taxes: e) Business
combination: f) Defined benefit plans and compensated
absences: g) Expected credit losses on financial
assets: h) Measurement of fair value
of non-marketable i) Useful lives of property, plant and
equipment: j) Other estimates:</t>
  </si>
  <si>
    <t>Significant accounting policies</t>
  </si>
  <si>
    <t>3.
Significant accounting policies
(i)
Basis of consolidation
Subsidiaries and controlled trusts The Company determines the basis of control in line
with the requirements of IFRS 10, Consolidated
Financial Statements All intra-Group balances, transactions, income and
expenses are eliminated in full on consolidation.
Non-controlling Non-controlling non-controlling non-controlling non-controlling non-controlling non-controlling non-controlling
Equity accounted investees Equity accounted investees are entities in respect
of which, the Company has significant influence, but not control,
over the financial and operating policies. Generally, a Company has
a significant influence if it holds between 20 and 50 percent
of the voting power of another entity. Investments in such entities
are accounted for using the equity method (equity accounted
investees) and are initially recognized at cost. The carrying
amount of investment is increased/ decreased to recognized
investors share of profit or loss of the investee after the
acquisition date.
Non current assets and disposal groups held for sale Assets of disposal groups that is available for
immediate sale and where the sale is highly probable of being
completed within one year from the date of classification are
considered and classified as assets held for sale. Non current
assets and disposal groups held for sale are measured at the lower
of carrying amount and fair value less costs to sell.
(ii)
Functional and presentation currency Items included in the financial statements of each
of the Company’s entities are measured using the currency of
the primary economic environment in which these entities operate
(i.e., the “functional currency”). These consolidated
financial statements are presented in Indian rupees, which is the
functional currency of the Parent Company.
(iii) Foreign currency transactions and
translation a) Transactions and balances Transactions in foreign currency are translated
into the respective functional currencies using the exchange rates
prevailing at the date of the transaction. Foreign exchange gains
and losses resulting from the settlement of such transactions and
from translation at the exchange rates prevailing at the reporting
date of monetary assets and liabilities denominated in foreign
currencies are recognized in the consolidated statement of income
and reported within foreign exchange gains/(losses), net, within
results of operating activities except when deferred in other
comprehensive income as qualifying cash flow hedges and qualifying
net investment hedges. Gains/(losses), net relating to translation
or settlement of borrowings denominated in foreign currency are
reported within finance expense. Non-monetary non-monetary b) Foreign operations For the purpose of presenting consolidated
financial statements, the assets and liabilities of the
Company’s foreign operations that have a functional currency
other than Indian rupees are translated into Indian rupees using
exchange rates prevailing at the reporting date. Income and expense
items are translated at the average exchange rates for the period.
Exchange differences arising, if any, are recognized in other
comprehensive income and held in foreign currency translation
reserve (FCTR), a component of equity, except to the extent that
the translation difference is allocated
to non-controlling c) Others Foreign currency differences arising on the
translation or settlement of a financial liability designated as a
hedge of a net investment in a foreign operation are recognized in
other comprehensive income and presented within equity in the FCTR
to the extent the hedge is effective. To the extent the hedge is
ineffective, such differences are recognized in the consolidated
statement of income. When the hedged part of a net investment is
disposed of, the relevant amount recognized in FCTR is transferred
to the consolidated statement of income as part of the profit or
loss on disposal. Foreign currency differences arising from
translation of intercompany receivables or payables relating to
foreign operations, the settlement of which is neither planned nor
likely in the foreseeable future, are considered to form part of
net investment in foreign operation and are recognized in FCTR. (iv) Financial instruments A) Non-derivative Non derivative financial instruments consist
of:
•
financial assets, which include cash and cash
equivalents, trade receivables, unbilled revenues, finance lease
receivables, employee and other advances, investments in equity and
debt securities and eligible current
and non-current
•
financial liabilities, which include long and
short-term loans and borrowings, bank overdrafts, trade payables,
eligible current and non-current Non-derivative non-derivative a. Cash and cash equivalents The Company’s cash and cash equivalents
consist of cash on hand and in banks and demand deposits with
banks, which can be withdrawn at any time, without prior notice or
penalty on the principal. For the purposes of the cash flow statement, cash
and cash equivalents include cash on hand, in banks and demand
deposits with banks, net of outstanding bank overdrafts that are
repayable on demand and are considered part of the Company’s
cash management system. In the consolidated statement of financial
position, bank overdrafts are presented under borrowings within
current liabilities. b. Investments
Financial instruments measured at amortized cost: Debt instruments that meet the following criteria
are measured at amortized cost (except for debt instruments that
are designated at fair value through Profit or Loss (FVTPL) on
initial recognition):
•
the asset is held within a business model whose
objective is to hold assets in order to collect contractual cash
flows; and
•
the contractual terms of the instrument give rise
on specified dates to cash flows that are solely payment of
principal and interest on the principal amount outstanding.
Financial instruments measured at fair value through other
comprehensive income (FVTOCI): Debt instruments that meet the following criteria
are measured at fair value through other comprehensive income
(FVTOCI) (except for debt instruments that are designated at fair
value through Profit or Loss (FVTPL) on initial recognition):
•
the asset is held within a business model whose
objective is achieved both by collecting contractual cash flows and
selling the financial asset; and
•
the contractual terms of the instrument give rise
on specified dates to cash flows that are solely payment of
principal and interest on the principal amount outstanding. Interest income is recognized in the consolidated
statement of income for FVTOCI debt instruments. Other changes in
fair value of FVTOCI financial assets are recognized in other
comprehensive income. When the investment is disposed of, the
cumulative gain or loss previously accumulated in reserves is
transferred to the consolidated statement of income.
Financial instruments measured at fair value through profit or
loss (FVTPL): Instruments that do not meet the amortized cost or
FVTOCI criteria are measured at FVTPL. Financial assets at FVTPL
are measured at fair value at the end of each reporting period,
with any gains or losses arising on re-measurement
Interest income is recognized in the consolidated
statement of income for FVTPL debt instruments. Dividend on
financial assets at FVTPL is recognized when the Group’s
right to receive dividend is established.
Investments in equity instruments designated to be classified as
FVTOCI: The Company carries certain equity instruments
which are not held for trading. The Company has elected the FVTOCI
irrevocable option for these instruments. Movements in fair value
of these investments are recognized in other comprehensive income
and the gain or loss is not transferred to consolidated statement
of income on disposal of these investments. Dividends from these
investments are recognized in the consolidated statement of income
when the Company’s right to receive dividends is
established. c. Other financial assets: Other financial assets
are non-derivative non-current d. Trade and other payables Trade and other payables are initially recognized
at fair value, and subsequently carried at amortized cost using the
effective interest method. For these financial instruments, the
carrying amounts approximate fair value due to the short term
maturity of these instruments. Contingent consideration recognized
in the business combination is subsequently measured at fair value
through profit or loss. B) Derivative financial instruments The Company is exposed to foreign currency
fluctuations on foreign currency assets, liabilities, net
investment in foreign operations and forecasted cash flows
denominated in foreign currency. The Company limits the effect of foreign exchange
rate fluctuations by following established risk management policies
including the use of derivatives. The Company enters into
derivative financial instruments where the counterparty is
primarily a bank. Derivatives are recognized and measured at fair
value. Attributable transaction costs are recognized in
consolidated statement of income as cost. Subsequent to initial recognition, derivative
financial instruments are measured as described below: a. Cash flow hedges Changes in the fair value of the derivative hedging
instrument designated as a cash flow hedge are recognized in other
comprehensive income and held in cash flow hedging reserve, net of
taxes, a component of equity, to the extent that the hedge is
effective. To the extent that the hedge is ineffective, changes in
fair value are recognized in the consolidated statement of income
and reported within foreign exchange gains/(losses), net within
results from operating activities.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consolidated statement of
income (gross revenues) upon the occurrence of the related
forecasted transaction. If the forecasted transaction is no longer
expected to occur, such cumulative balance is immediately
recognized in the consolidated statement of income.
b. Hedges of net investment in foreign
operations The Company designates derivative financial
instruments as hedges of net investments in foreign operations. The
Company has also designated a foreign currency denominated
borrowing as a hedge of net investment in foreign operations.
Changes in the fair value of the derivative hedging instruments and
gains/losses on translation or settlement of foreign currency
denominated borrowings designated as a hedge of net investment in
foreign operations are recognized in other comprehensive income and
presented within equity in the FCTR to the extent that the hedge is
effective. To the extent that the hedge is ineffective, changes in
fair value are recognized in the consolidated statement of income
and reported within foreign exchange gains/(losses), net within
results from operating activities. c. Others Changes in fair value of foreign currency
derivative instruments neither designated as cash flow hedges nor
hedges of net investment in foreign operations are recognized in
the consolidated statement of income and reported within foreign
exchange gains/(losses), net within results from operating
activities. Changes in fair value and gains/(losses), net on
settlement of foreign currency derivative instruments relating to
borrowings, which have not been designated as hedges are recorded
in finance expense. C) Derecognition of financial
instruments The Company derecognizes a financial asset when the
contractual rights to the cash flows from the financial asset
expire or it transfers the financial asset and the transfer
qualifies for derecognition under IFRS 9. If the Company retains
substantially all the risks and rewards of a transferred financial
asset, the Company continues to recognize the financial asset and
also recognizes a borrowing for the proceeds received. A financial
liability (or a part of a financial liability) is derecognized from
the group’s balance sheet when the obligation specified in
the contract is discharged or cancelled or expires. (v) Equity and share capital a) Share capital and share premium The authorized share capital of the Company as at
March 31, 2018 is ₹ ₹ ₹ ₹ Every holder of the equity shares, as reflected in
the records of the Company as of the date of the shareholder
meeting shall have one vote in respect of each share held for all
matters submitted to vote in the shareholder meeting. b) Shares held by controlled trust (Treasury
shares) The Company’s equity shares held by the
controlled trust, which is consolidated as a part of the Group are
classified as Treasury shares. The Company has 14,829,824,
13,728,607 and 23,097,216 treasury shares as at March 31,
2016, 2017 and 2018, respectively. Treasury shares are recorded at
acquisition cost.
c) Retained earnings Retained earnings comprises of the Company’s
undistributed earnings after taxes. A portion of these earnings
amounting as at March 31, 2016, 2017 and 2018
to ₹ ₹ ₹ d) Share based payment reserve The share based payment reserve is used to record
the value of equity-settled share based payment transactions with
employees. The amounts recorded in share based payment reserve are
transferred to share premium upon exercise of stock options and
restricted stock unit options by employees. e) Foreign currency translation reserve The exchange differences arising from the
translation of financial statements of foreign subsidiaries,
differences arising from translation of long-term inter-company
receivables or payables relating to foreign operations settlement
of which is neither planned nor likely in the foreseeable future,
changes in fair value of the derivative hedging instruments and
gains/losses on translation or settlement of foreign currency
denominated borrowings designated as hedge of net investment in
foreign operations are recognized in other comprehensive income,
net of taxes and presented within equity in the FCTR. f) Cash flow hedging reserve Changes in fair value of derivative hedging
instruments designated and effective as a cash flow hedge are
recognized in other comprehensive income (net of taxes), and
presented within equity as cash flow hedging reserve. g) Other reserves Changes in the fair value of financial instruments
measured at fair value through other comprehensive income and
actuarial gains and losses on defined benefit plans are recognized
in other comprehensive income (net of taxes), and presented within
equity in other reserves. Other reserves also includes Capital redemption
reserve as at March 31, 2016, 2017 and 2018 amounting
to ₹ ₹ ₹ h) Dividend A final dividend, including tax thereon, on common
stock is recorded as a liability on the date of approval by the
shareholders. An interim dividend, including tax thereon, is
recorded as a liability on the date of declaration by the board of
directors. i) Buyback of equity shares The buyback of equity shares and related
transaction costs are recorded as a reduction of free reserves.
Further, capital redemption reserves is created as an apportionment
from retained earnings.
(vi) Property, plant and equipment a) Recognition and measurement Property, plant and equipment are measured at cost
less accumulated depreciation and impairment losses, if any. Cost
includes expenditures directly attributable to the acquisition of
the asset. General and specific borrowing costs directly
attributable to the construction of a qualifying asset are
capitalized as part of the cost. b) Depreciation The Company depreciates property, plant and
equipment over the estimated useful life on a straight-line basis
from the date the assets are available for use. Assets acquired
under finance lease and leasehold improvements are amortized over
the shorter of estimated useful life of the asset or the related
lease term. Term licenses are amortized over their respective
contract term. Freehold land is not depreciated. The estimated
useful life of assets are reviewed and where appropriate are
adjusted, annually. The estimated useful lives of assets are as
follows:
Category
Useful life
Buildings
28 to 40 years
Plant and machinery
5 to 21 years
Computer equipment and software
2 to 7 years
Furniture, fixtures and equipment
3 to 10 years
Vehicles
4 to 5 years When parts of an item of property, plant and
equipment have different useful lives, they are accounted for as
separate items (major components) of property, plant and equipment.
Subsequent expenditure relating to property, plant and equipment is
capitalized only when it is probable that future economic benefits
associated with these will flow to the Company and the cost of the
item can be measured reliably. Deposits and advances paid towards the acquisition
of property, plant and equipment outstanding as of each reporting
date and the cost of property, plant and equipment not available
for use before such date are disclosed under capital
work- in-progress.
(vii) Business combination, Goodwill and Intangible
assets
a) Business combination Business combinations are accounted for using the
purchase (acquisition) method. The cost of an acquisition is
measured as the fair value of the assets transferred, liabilities
incurred or assumed and equity instruments issued at the date of
exchange by the Company. Identifiable assets acquired and
liabilities and contingent liabilities assumed in a business
combination are measured initially at fair value at the date of
acquisition. Transaction costs incurred in connection with a
business acquisition are expensed as incurred. The cost of an acquisition also includes the fair
value of any contingent consideration measured as at the date of
acquisition. Any subsequent changes to the fair value of contingent
consideration classified as liabilities, other than measurement
period adjustments, are recognized in the consolidated statement of
income.
b) Goodwill The excess of the cost of an acquisition over the
Company’s share in the fair value of the acquiree’s
identifiable assets, liabilities and contingent liabilities is
recognized as goodwill. If the excess is negative, a bargain
purchase gain is recognized immediately in the consolidated
statement of income. Goodwill is measured at cost less accumulated
impairment (if any).
c) Intangible assets Intangible assets acquired separately are measured
at cost of acquisition. Intangible assets acquired in a business
combination are measured at fair value as at the date of
acquisition. Following initial recognition, intangible assets are
carried at cost less accumulated amortization and impairment
losses, if any. The amortization of an intangible asset with a
finite useful life reflects the manner in which the economic
benefit is expected to be generated and is included in selling and
marketing expenses in the consolidated statements of income. The estimated useful life of amortizable
intangibles are reviewed and where appropriate are adjusted,
annually. The estimated useful lives of the amortizable intangible
assets for the current and comparative periods are as follows:
Category
Useful life
Customer-related intangibles 5 to 15 years
Marketing related intangibles 3 to 10 years (viii) Leases The determination of whether an arrangement is, or
contains, a lease is based on the substance of the arrangement at
the inception date. The arrangement is, or contains a lease if,
fulfillment of the arrangement is dependent on the use of a
specific asset or assets or the arrangement conveys a right to use
the asset or assets, even if that right is not explicitly specified
in an arrangement. a) Arrangements where the Company is the
lessee Leases of property, plant and equipment, where the
Company assumes substantially all the risks and rewards of
ownership are classified as finance leases. Finance leases are
capitalized at lower of the fair value of the leased property and
the present value of the minimum lease payments. Lease payments are
apportioned between the finance charge and the outstanding
liability. The finance charge is allocated to periods during the
lease term at a constant periodic rate of interest on the remaining
balance of the liability. Leases where the lessor retains substantially all
the risks and rewards of ownership are classified as operating
leases. Payments made under operating leases are recognized in the
consolidated statement of income on a straight-line basis over the
lease term. b) Arrangements where the Company is the
lessor In certain arrangements, the Company recognizes
revenue from the sale of products given under finance leases. The
Company records gross finance receivables, unearned income and the
estimated residual value of the leased equipment on consummation of
such leases. Unearned income represents the excess of the gross
finance lease receivable plus the estimated residual value over the
sales price of the equipment. The Company recognizes unearned
income as finance income over the lease term using the effective
interest method. (ix) Inventories Inventories are valued at lower of cost and net
realizable value, including necessary provision for obsolescence.
Cost is determined using the weighted average method.
(x) Impairment A) Financial assets The Company applies the expected credit loss model
for recognizing impairment loss on financial assets measured at
amortized cost, debt instruments classified as FVTOCI, lease
receivables, trade receivables and other financial assets. Expected
credit loss is the difference between the contractual cash flows
and the cash flows that the entity expects to receive, discounted
using the effective interest rate. Loss allowances for trade receivables and lease
receivables are measured at an amount equal to lifetime expected
credit loss. Lifetime expected credit losses are the expected
credit losses that result from all possible default events over the
expected life of a financial instrument. Lifetime expected credit
loss is computed based on a provision matrix which takes in to
account risk profiling of customers and historical credit loss
experience adjusted for forward looking information. For other
financial assets, expected credit loss is measured at the amount
equal to twelve months expected credit loss unless there has been a
significant increase in credit risk from initial recognition, in
which case those are measured at lifetime expected credit loss. B) Non-financial The Company assesses long-lived assets such as
property, plant and equipment and acquired intangible assets for
impairment whenever events or changes in circumstances indicate
that the carrying amount of an asset or group of assets may not be
recoverable. If any such indication exists, the Company estimates
the recoverable amount of the asset or group of assets. The
recoverable amount of an asset or cash generating unit is the
higher of its fair value less cost of disposal (FVLCD) and
its value-in-use Goodwill is tested for impairment at least annually
at the same time and when events occur or changes in circumstances
indicate that the recoverable amount of the cash generating unit is
less than its carrying value. The goodwill impairment test is
performed at the level of cash-generating unit or groups of cash
-generating units which represents the lowest level at which
goodwill is monitored for internal management purposes. An
impairment in respect of goodwill is not reversed. (xi) Employee benefits Post-employment and pension plans The Group participates in various employee benefit
plans. Pensions and other post-employment benefits are classified
as either defined contribution plans or defined benefit plans.
Under a defined contribution plan, the Company’s only
obligation is to pay a fixed amount with no obligation to pay
further contributions if the fund does not hold sufficient assets
to pay all employee benefits. The related actuarial and investment
risks are borne by the employee. The expenditure for defined
contribution plans is recognized as an expense during the period
when the employee provides service. Under a defined benefit plan,
it is the Company’s obligation to provide agreed benefits to
the employees. The related actuarial and investment risks are borne
by the Company. The present value of the defined benefit
obligations is calculated by an independent actuary using the
projected unit credit method.
Actuarial gains or losses are immediately
recognized in other comprehensive income, net of taxes and
permanently excluded from profit or loss. Further, the profit or
loss will no longer include an expected return on plan assets.
Instead net interest recognized in profit or loss is calculated by
applying the discount rate used to measure the defined benefit
obligation to the net defined benefit liability or asset. The
actual return on the plan assets above or below the discount rate
is recognized as part of re-measurement The Company has the following employee benefit
plans:
a. Provident fund Employees receive benefits from a provident fund,
which is a defined benefit plan. The employer and employees each
make periodic contributions to the plan. A portion of the
contribution is made to the approved provident fund trust managed
by the Company while the remainder of the contribution is made to
the government administered pension fund. The contributions to the
trust managed by the Company is accounted for as a defined benefit
plan as the Company is liable for any shortfall in the fund assets
based on the government specified minimum rates of return.
b. Superannuation Superannuation plan, a defined contribution scheme
is administered by third party fund managers. The Company makes
annual contributions based on a specified percentage of each
eligible employee’s salary.
c. Gratuity In accordance with the Payment of Gratuity Act,
1972, applicable for Indian companies, the Company provides for a
lump sum payment to eligible employees, at retirement or
termination of employment based on the last drawn salary and years
of employment with the Company. The gratuity fund is managed by
third party fund managers. The Company’s obligation in
respect of the gratuity plan, which is a defined benefit plan, is
provided for based on actuarial valuation using the projected unit
credit method. The Company recognizes actuarial gains and losses in
other comprehensive income, net of taxes.
d. Termination benefits Termination benefits are expensed when the Company
can no longer withdraw the offer of those benefits.
e. Short-term benefits Short-term employee benefit obligations are
measured on an undiscounted basis and are recorded as expense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f. Compensated absences The employees of the Company are entitled to
compensated absences. The employees can carry forward a portion of
the unutilized accumulating compensated absences and utilize it in
future periods or receive cash at retirement or termination of
employment. The Company records an obligation for compensated
absences in the period in which the employee renders the services
that increases this entitlement. The Company measures the expected
cost of compensated absences as the additional amount that the
Company expects to pay as a result of the unused entitlement that
has accumulated at the end of the reporting period. The Company
recognizes accumulated compensated absences based on actuarial
valuation using the projected unit credit
method. Non-accumulating
(xii) Share based payment transactions Selected employees of the Company receive
remuneration in the form of equity settled instruments, for
rendering services over a defined vesting period. Equity
instruments granted are measured by reference to the fair value of
the instrument at the date of grant. In cases, where equity
instruments are granted at a nominal exercise price, the intrinsic
value on the date of grant approximates the fair value. The expense
is recognized in the consolidated statement of income with a
corresponding increase to the share based payment reserve, a
component of equity. The equity instruments generally vest in a graded
manner over the vesting period. The fair value determined at the
grant date is expensed over the vesting period of the respective
tranches of such grants (accelerated amortization). The stock
compensation expense is determined based on the Company’s
estimate of equity instruments that will eventually vest. (xiii) Provisions Provisions are recognized when the Company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Provisions for onerous contracts are recognized
when the expected benefits to be derived by the Company from a
contract are lower than the unavoidable costs of meeting the future
obligations under the contract. Provisions for onerous contracts
are measured at the present value of lower of the expected net cost
of fulfilling the contract and the expected cost of terminating the
contract. (xiv) Revenue The Company derives revenue primarily from software
development, maintenance of software/hardware and related services,
business process services, sale of IT and other products. a) Services The Company recognizes revenue when the significant
terms of the arrangement are enforceable, services have been
delivered and the collectability is reasonably assured. The method
for recognizing revenues and costs depends on the nature of the
services rendered: A. Time and materials contracts Revenues and costs relating to time and materials
contracts are recognized as the related services are rendered.
B. Fixed-price contracts Revenues from fixed-price contracts, including
systems development and integration contracts are recognized using
the “percentage-of-completion” ‘Unbilled revenues’ represent cost and
earnings in excess of billings as at the end of the reporting
period. ‘Unearned revenues’ represent billing in excess
of revenue recognized. Advance payments received from customers for
which no services have been rendered are presented as
‘Advance from customers’. C. Maintenance contracts Revenue from maintenance contracts is recognized
ratably over the period of the contract using the percentage of
completion method. When services are performed through an
indefinite number of repetitive acts over a specified period of
time, revenue is recognized on a straight-line basis over the
specified period unless some other method better represents the
stage of completion. In certain projects, a fixed quantum of service or
output units is agreed at a fixed price for a fixed term. In such
contracts, revenue is recognized with respect to the actual output
achieved till date as a percentage of total contractual output. Any
residual service unutilized by the customer is recognized as
revenue on completion of the term. b) Products Revenue from products are recognized when the
significant risks and rewards of ownership have been transferred to
the buyer, continuing managerial involvement usually associated
with ownership and effective control have ceased, the amount of
revenue can be measured reliably, it is probable that economic
benefits associated with the transaction will flow to the Company
and the costs incurred or to be incurred in respect of the
transaction can be measured reliably. c) Multiple elem</t>
  </si>
  <si>
    <t>4. Property, plant and equipment
Land Buildings Plant and Furniture Vehicles Total
Gross carrying value:
As at April 1, 2016 ₹ 3,695 ₹ 26,089 ₹ 99,580 ₹ 14,115 ₹ 589 ₹ 144,068
Translation adjustment (15 ) (69 ) (1,377 ) (133 ) 3 (1,591 )
Additions/ adjustments
— 1,133 16,572 2,242 23 19,970
Acquisition through business combinations 134 446 835 77
— 1,492
Disposals/ adjustments
— (18 ) (6,643 ) (553 ) (183 ) (7,397 )
As at March 31, 2017 3,814 27,581 108,967 15,748 432 156,542
Accumulated depreciation/ impairment:
As at April 1, 2016
— ₹ 5,344 ₹ 68,161 ₹ 11,318 ₹ 504 ₹ 85,327
Translation adjustment
— (39 ) (816 ) (75 ) 2 (928 )
Depreciation
— 1,059 14,910 1,117 28 17,114
Disposals/ adjustments
— (3 ) (5,250 ) (392 ) (169 ) (5,814 )
As at March 31, 2017
— 6,361 77,005 11,968 365 95,699
Capital work-in-progress ₹ 8,951
Net carrying value including
Capital work-in-progress ₹ 69,794
Gross carrying value:
As at April 1, 2017 ₹ 3,814 ₹ 27,581 ₹ 108,967 ₹ 15,748 ₹ 432 ₹ 156,542
Translation adjustment 28 265 904 188 2 1,387
Additions/ adjustments 2 1,197 11,767 1,776 1,003 15,745
Acquisition through business combinations
— 13 4 11 1 29
Disposals/ adjustments
— (190 ) (7,302 ) (872 ) (294 ) (8,658 )
Assets reclassified as held for sale (207 ) (3,721 ) (27,118 ) (1,079 ) (5 ) (32,130 )
As at March 31, 2018 ₹ 3,637 ₹ 25,145 ₹ 87,222 ₹ 15,772 ₹ 1,139 ₹ 132,915
Accumulated depreciation/ impairment:
As at April 1, 2017
— 6,361 77,005 11,968 365 ₹ 95,699
Translation adjustment
— 49 509 104
— 662
Depreciation
— 1,023 14,078 1,381 387 16,869
Disposals/ adjustments
— (70 ) (6,640 ) (758 ) (242 ) (7,710 )
Assets reclassified as held for sale (1,539 ) (19,627 ) (712 ) (4 ) (21,882 )
As at March 31, 2018
— 5,824 65,325 11,983 506 83,638
Capital work-in-progress ₹ 15,680
Assets reclassified as held for sale (514 )
Net carrying value including
Capital work-in-progress ₹ 64,443
*
Including net carrying value of computer equipment
and software amounting to ₹ ₹ Interest capitalized by the Company
was ₹ ₹</t>
  </si>
  <si>
    <t>Goodwill and intangible assets</t>
  </si>
  <si>
    <t>5. Goodwill and intangible assets The movement in goodwill balance is given
below:
Year ended March 31,
2017 2018
Balance at the beginning of the year ₹ 101,991 ₹ 125,796
Translation adjustment (4,319 ) 2,970
Acquisition through business combination 28,124 1,172
Assets reclassified as held for sale
— (12,354 )
Balance at the end of the year ₹ 125,796 ₹ 117,584
Acquisition through business combinations for the
year ended March 31, 2018, includes goodwill recognized on
four acquisitions. Also refer Note 6 to the consolidated financial
statements. The Company is organized by two operating segments:
IT Services and IT Products. Goodwill as at March 31, 2017 and
2018 has been allocated to the IT Services operating segment. Goodwill recognized on business combinations is
allocated to Cash Generating Units (CGUs), within the IT Services
operating segment, which are expected to benefit from the synergies
of the acquisitions. Goodwill has been allocated to the CGUs as at
March 31, 2017 and 2018 as follows:
CGUs As at March 31, As at March 31,
Banking Financial Services and Insurance (BFSI) ₹ 19,826 ₹ 17,475
Healthcare and Life Sciences (HLS) 48,144 49,085
Consumer (CBU) 17,442 14,776
Energy, Natural Resources and Utilities (ENU) 16,393 14,863
Manufacturing and Technology (MNT) 23,086 20,406
Communication (COMM) 905 979
₹ 125,796 ₹ 117,584
For the purpose of impairment testing, goodwill is
allocated to a CGU representing the lowest level within the Group
at which goodwill is monitored for internal management purposes,
and which is not higher than the Company’s operating segment.
Goodwill is tested for impairment at least annually in accordance
with the Company’s procedure for determining the recoverable
value of each CGU. The recoverable amount of the CGU is determined on
the basis of Fair Value Less Cost of Disposal (FVLCD). The FVLCD of
the CGU is determined based on the market capitalization approach,
using the turnover and earnings multiples derived from observable
market data. The fair value measurement is categorized as a level 2
fair value based on the inputs in the valuation techniques
used. Based on the above testing, no impairment was
identified as at March 31, 2017 and 2018 as the recoverable
value of the CGUs exceeded the carrying value. Further, none of the
CGU’s tested for impairment as at March 31, 2017 and
2018 were at risk of impairment. An analysis of the
calculation’s sensitivity to a change in the key parameters
(turnover and earnings multiples), did not identify any probable
scenarios where the CGU’s recoverable amount would fall below
its carrying amount.
The movement in intangible assets is given
below:
Intangible assets
Customer related Marketing related Total
Gross carrying value:
As at April 1, 2016 ₹ 18,360 ₹ 2,587 ₹ 20,947
Translation adjustment (546 ) (314 ) (860 )
Acquisition through business combinations 2,714 4,006 6,720
As at March 31, 2017 ₹ 20,528 ₹ 6,279 ₹ 26,807
Accumulated amortization/ impairment:
As at April 1, 2016 ₹ 4,164 ₹ 942 ₹ 5,106
Translation adjustment (7 ) (68 ) (75 )
Amortization and impairment * 5,107 747 5,854
As at March 31, 2017 ₹ 9,264 ₹ 1,621 ₹ 10,885
Net carrying value as at March 31, 2017 ₹ 11,264 ₹ 4,658 ₹ 15,922
Gross carrying value:
As at April 1, 2017 ₹ 20,528 ₹ 6,279 ₹ 26,807
Translation adjustment 493 103 596
Acquisition through business combinations 5,565 169 5,734
As at March 31, 2018 ₹ 26,586 ₹ 6,551 ₹ 33,137
Accumulated amortization/ impairment:
As at April 1, 2017 ₹ 9,264 ₹ 1,621 ₹ 10,885
Translation adjustment 14 11 25
Amortization and impairment * 2,985 1,129 4,114
As at March 31, 2018 ₹ 12,263 ₹ 2,761 ₹ 15,024
Net carrying value as at March 31, 2018 ₹ 14,323 ₹ 3,790 ₹ 18,113
*
Includes impairment charge on certain intangible
assets recognized on acquisitions, amounting
to ₹ ₹ ₹ Amortization and impairment expense on intangible
assets is included in selling and marketing expenses in the
consolidated statement of income. Acquisition through business combinations for the
year ended March 31, 2018 primarily includes intangible assets
recognized on four acquisitions. Also refer Note 6 to the
consolidated financial statements. As at March 31, 2018, the estimated remaining
amortization period for intangible assets acquired on acquisition
are as follows:
Acquisition Estimated remaining amortization period
Global oil and gas information technology practice of the
Commercial Business Services Business Unit of Science Applications
International Corporation
2.25 – 3.25 years
Promax Application Group 4.25 years
Opus Capital Markets Consultants LLC 0.75 – 2.75
years
ATCO I-Tek 6.50 years
Designit AS 0.25 – 2.25
years
Cellent AG 2.75 – 4.75
years
HealthPlan Services 1 – 5
years
Appirio Inc. 2.50 – 8.50
years
Other entities 2 – 14.25
years</t>
  </si>
  <si>
    <t>Business combination</t>
  </si>
  <si>
    <t>6. Business combination
Summary of acquisitions during the year ended March 31,
2016 is given below:
Designit AS On August 6, 2015, the Company obtained
control of Designit AS (“Designit”) by acquiring 100%
of its share capital. Designit is a Denmark based global strategic
design firm specializing in designing transformative
product-service experiences. The acquisition strengthens the
Company’s digital offerings, combining engineering and
transformative technology with human centered-design methods. The acquisition was executed through a share
purchase agreement for a consideration
of ₹ earn-out ₹ earn-out earn-out ₹ The following table presents the allocation of
purchase price:
Description Pre-acquisition Fair value Purchase price
Net assets ₹ 586 ₹ — ₹ 586
Customer related intangibles
— 597 597
Brand
— 638 638
Non-compete
— 103 103
Deferred tax liabilities on intangible assets
— (290 ) (290 )
Total ₹ 586 ₹ 1,048 ₹ 1,634
Goodwill 4,046
Total purchase price ₹ 5,680
Net assets acquired
include ₹ ₹ The goodwill of ₹ During the year ended March 31, 2016, the
Company concluded the fair value adjustments of the assets acquired
and liabilities assumed on acquisition. Comparatives have not been
retrospectively revised as the amounts are not material. During the year ended March 31, 2017, an
amount of ₹ earn-out earn-out Additionally, during the year ended March 31,
2017, as a result of changes in estimates of revenue and earnings
over the remaining earn-out earn-out ₹ ₹ During the year ended March 31, 2018, an
amount of ₹ ₹ The pro-forma Cellent AG On January 5, 2016, the Company obtained
control of Cellent AG (“Cellent”) by acquiring 100% of
its share capital. Cellent is an IT consulting and software
services company offering IT solutions and services to customers in
Germany, Switzerland and Austria. This acquisition provides Wipro
with scale and customer relationships, in the Manufacturing and
Automotive domains in Germany, Switzerland and Austria region.
The acquisition was executed through a share
purchase agreement for a consideration
of ₹ ₹ The following table presents the allocation of
purchase price:
Description Pre-acquisition Fair value Purchase price
Net assets ₹ 846 ₹ — ₹ 846
Customer related intangibles
— 1,001 1,001
Brand
— 317 317
Deferred tax liabilities on intangible assets
— (391 ) (391 )
Total ₹ 846 ₹ 927 ₹ 1,773
Goodwill 3,913
Total purchase price ₹ 5,686
Net assets acquired
include ₹ ₹ The goodwill of ₹ During the year ended March 31, 2017, the
Company concluded the fair value adjustments of the assets acquired
and liabilities assumed on acquisition. Comparatives have not been
retrospectively revised as the amounts are not material. The pro-forma HealthPlan Services On February 29, 2016, the Company obtained
full control of HPH Holdings Corp. (“Healthplan
Services”). HealthPlan Services offers market-leading
technology platforms and a fully integrated Business Process as a
Service (BPaaS) solution to Health Insurance companies (Payers) in
the individual, group and ancillary markets. HealthPlan Services
provides U.S. Payers with a diversified portfolio of health
insurance products delivered through its proprietary technology
platform. The acquisition was consummated for a consideration
of ₹ ₹ earn-out ₹ earn-out earn-out ₹ During the year ended March 31, 2017, the
Company concluded the fair value adjustments of the assets acquired
and liabilities assumed on acquisition. Comparatives have not been
retrospectively revised as the amounts are not material. The following table presents the allocation of
purchase price:
Description Pre-acquisition Fair value Purchase price
Net assets ₹ 36 ₹ 1,604 ₹ 1,640
Technology platform ₹ 1,087 ₹ 1,888 2,975
Customer related intangibles
— 5,791 5,791
Non-compete
— 315 315
Deferred tax liabilities on intangible assets
— (3,039 ) (3,039 )
Total ₹ 1,123 ₹ 6,559 ₹ 7,682
Goodwill 22,590
Total purchase price ₹ 30,272
Net assets acquired
include ₹ ₹ The goodwill of ₹ During the year ended March 31, 2017,
uncertainties around regulatory changes relating to the Affordable
Care Act have led to a significant decline in the revenue and
earnings estimates, resulting in revision of fair value
of earn-out ₹ ₹ During the year ended March 31, 2018, an
amount of ₹ earn-out If the acquisition had occurred on April 1,
2015, management estimates that consolidated revenue for the
Company would have been ₹ ₹ pro-forma Summary of material acquisitions during the year
ended March 31, 2017 is given below: Appirio Inc. On November 23, 2016, the Company obtained
full control of Appirio Inc. (“Appirio”). Appirio is a
global services company that helps customers create next-generation
employee and customer experiences using latest cloud technology
services. This acquisition will strengthen Wipro’s cloud
application service offerings. The acquisition was consummated for
a consideration of ₹ During the year, the Company concluded the fair
value adjustments of the assets acquired and liabilities assumed on
acquisition. Comparatives have not been retrospectively revised as
the amounts are not material. The following table presents the allocation of
purchase price:
Description Pre-acquisition Fair value Purchase price
Net assets ₹ 526 ₹ (29 ) ₹ 497
Technology platform 436 (89 ) 347
Customer related intangibles
— 2,323 2,323
Brand 180 2,968 3,148
Alliance relationship
— 858 858
Deferred tax liabilities on intangible assets
— (2,791 ) (2,791 )
Total ₹ 1,142 ₹ 3,240 ₹ 4,382
Goodwill 28,020
Total purchase price ₹ 32,402
Net assets acquired
include ₹ ₹ The goodwill of ₹
If the acquisition had occurred on April 1,
2016, management estimates that consolidated revenue for the
Company would have been ₹ ₹ pro-forma
Summary of material acquisitions during the year ended
March 31, 2018 is given below: During the year, the Company has completed four
business combinations (which both individually and in aggregate are
not material) for a total consideration
of ₹ During the year ended March 31, 2018, the
Company concluded the fair value adjustments of the assets acquired
and liabilities assumed on acquisition. The following table presents the provisional
allocation of purchase price:
Description
Purchase price allocated
Net assets ₹ 5
Customer related intangibles 5,565
Other intangible assets 169
Total ₹ 5,739
Goodwill 1,185
Total purchase price ₹ 6,924
The goodwill of ₹ Net assets acquired
include ₹ ₹ The pro-forma</t>
  </si>
  <si>
    <t>7. Investments Investments consist of the followings:
As at March 31,
2017 2018
Financial instruments at FVTPL
Investments in liquid and short-term mutual funds * ₹ 104,675 ₹ 46,438
Others 569
—
Financial instruments at FVTOCI
Equity instruments 5,303 5,685
Commercial paper, Certificate of deposits and bonds 145,614 176,234
Financial instruments at amortized cost
Inter corporate and term deposits ** 42,972 28,405
₹ 299,133 ₹ 256,762
Non-current 7,103 7,668
Current 292,030 249,094
*
Investments in liquid and short-term mutual funds
include investments amounting to ₹ ₹
**
These deposits earn a fixed rate of interest. Term
deposits include deposits in lien with banks amounting
to ₹ ₹
Investment in equity accounted investee The Company has no material associates as at
March 31, 2018. The aggregate summarized financial information
in respect of the Company’s immaterial associates that are
accounted for using the equity method is set forth below:
As at March 31,
2017 2018
Carrying amount of the Company’s interest in associates
— 1,206
For the year ended
March 31,
2017 2018
Company’s share on statements of income in associates
— 11 During the year ended March 31, 2018, the
Company has increased its investment in Drivestream Inc. from 19.0%
to 43.7%. Drivestream Inc. is a private entity that is not listed
on any public exchange. The carrying value of the investment as at
March 31, 2018 was ₹ During the year ended March 31, 2018, the
Company has invested ₹ ₹</t>
  </si>
  <si>
    <t>8. Trade receivables
As at March 31,
2017 2018
Trade receivables ₹ 107,952 ₹ 121,413
Allowance for lifetime expected credit loss (Refer Note 21) (9,108 ) (14,570 )
Assets reclassified as held for sale
— (1,407 )
₹ 98,844 ₹ 105,436
Non-current 3,998 4,446
Current 94,846 100,990
The activity in the allowance for lifetime expected credit loss is
given below:
As at March 31,
2017 2018
Balance at the beginning of the year ₹ 8,709 ₹ 9,108
Additions during the year, net 2,427 5,456
Charged against allowance (2,099 ) (29 )
Translation adjustment 71 35
Balance at the end of the year ₹ 9,108 ₹ 14,570</t>
  </si>
  <si>
    <t>9. Inventories
Inventories consist of the following:
As at March 31,
2017 2018
Stores and spare parts ₹ 808 ₹ 769
Raw materials and components 1
—
Finished goods and traded goods 3,106 2,601
₹ 3,915 ₹ 3,370</t>
  </si>
  <si>
    <t>10. Cash and cash equivalents Cash and cash equivalents as of March 31,
2016, 2017 and 2018 consists of cash and balances on deposit with
banks. Cash and cash equivalents consist of the following:
As at March 31,
2016 2017 2018
Cash and bank balances ₹ 63,518 ₹ 27,808 ₹ 23,300
Demand deposits with banks * 35,531 24,902 21,625
₹ 99,049 ₹ 52,710 ₹ 44,925
*
These deposits can be withdrawn by the Company at
any time without prior notice and without any penalty on the
principal. Demand deposits with banks include deposits in lien
with banks as at March 31, 2016, 2017 and 2018 amounting
to ₹ ₹ ₹ Cash and cash equivalents consist of the following
for the purpose of the cash flow statement:
As at March 31,
2016 2017 2018
Cash and cash equivalents (as above) ₹ 99,049 ₹ 52,710 ₹ 44,925
Bank overdrafts (657 ) (1,992 ) (3,999 )
₹ 98,392 ₹ 50,718 ₹ 40,926</t>
  </si>
  <si>
    <t xml:space="preserve">11. Other assets
As at March 31,
2017 2018
Non-current
Financial asset
Security deposits ₹ 1,636 ₹ 1,197
Other deposits 449 250
Finance lease receivables 2,674 2,739
Others 26
—
₹ ₹
Non-Financial
Prepaid expenses including rentals for leasehold land and
Deposits ₹ 8,833 ₹ 7,602
Others 3,175 4,468
Assets reclassified as held for sale
— (530 )
₹ 12,008 ₹ 11,540
Other non-current ₹ 16,793 ₹ 15,726
As at March 31,
2017 2018
Current
Financial asset
Security deposits ₹ 514 ₹ 1,238
Other deposits 148 59
Due from officers and employees 936 697
Finance lease receivables 1,854 2,271
Others 5,177 3,164
₹ ₹
Non-Financial
Prepaid expenses and Deposits ₹ 12,824 ₹ 14,407
Due from officers and employees 1,413 1,175
Advance to suppliers 1,451 1,819
Deferred contract costs 4,270 3,211
Balance with excise, customs and other authorities 2,153 3,886
Others 11 50
Assets reclassified as held for sale
— (1,381 )
₹ 22,122 ₹ 23,167
Other current assets ₹ 30,751 ₹ 30,596
Total ₹ 47,544 ₹ 46,322
Finance lease receivables Finance lease receivables consist of assets that
are leased to customers for a contract term ranging from 1 to 5
years, with lease payments due in monthly or quarterly
installments. Details of finance lease receivables are given
below:
Minimum lease
Present value of minimum
As at March 31,
2017 2018 2017 2018
Not later than one year ₹ 2,060 ₹ 2,414 ₹ 1,854 ₹ 2,271
Later than one year but not later than five years 2,725 2,890 2,616 2,739
Later than five years
—
—
—
—
Unguaranteed residual values 62
— 58
—
Gross investment in lease 4,847 5,304 4,528 5,010
Less: Unearned finance income (319 ) (294 )
—
—
Present value of minimum lease payment receivables ₹ 4,528 ₹ 5,010 ₹ 4,528 ₹ 5,010
Non-current 2,674 2,739
Current finance lease receivables 1,854 2,271 </t>
  </si>
  <si>
    <t>Loans and borrowings</t>
  </si>
  <si>
    <t>12. Loans and borrowings
Short-term loans and borrowings The Company had short-term
borrowings including bank overdrafts amounting to ₹ ₹ ₹ ₹
The Company has non-fund ₹ ₹ ₹ ₹ non-fund
Long-term loans and borrowings
As at March 31, 2017 As at March 31, 2018
Currency Foreign Indian Foreign Indian
Interest rate
Final maturity
Unsecured external commercial borrowing
U.S. Dollar 150 9,728 150 9,777 1.94% June 2018
Unsecured loans
USD 2 118 625 40,715 1.90% -
3.81% June 2021
Canadian Dollar (CAD) 85 4,131 72 3,660 1.20% -
3.26% July 2021
Indian Rupee NA 714 NA 366 8.30% -
9.40% December 2021
Australian Dollar (AUD) 2 116 2 92 4.65% January 2022
Great British Pound (GBP) 1 73 ^ 42 2.93% February 2022
Euro 19 1,282 ^ 24 2.98% December 2020
Brazilian Real (BRL)
—
— 1 12 14.04% May 2019
Saudi Arabian Riyal (SAR) 71 1,229
—
—
₹ 17,391 ₹ 54,688
Obligations under finance leases
8,280 5,442
Liabilities directly associated with assets held for sale
— (1,469 )
8,280 3,973
₹ 25,671 ₹ 58,661
Non-current
19,611 45,268
Current portion of long-term loans and borrowings
6,060 13,393
^ Value is less than ₹ Changes in financing liabilities
arising from cash and non-cash
Non-cash
April 1, Cash Assets Foreign Less: March 31,
Borrowings from banks 120,911 (6,661 )
— 5,439
— 119,689
Bank overdrafts 1,992 2,007
—
—
— 3,999
External commercial borrowings 9,728
—
— 49
— 9,777
Obligations under finance leases 8,280 (3,627 ) 766 23 (1,469 ) 3,973
Loans from other than bank 1,501 (695 )
— 15
— 821
₹ 142,412 ₹ (8,976) ₹ 766 ₹ 5,526 ₹ (1,469) ₹ 138,259
The contracts governing the
Company’s unsecured external commercial borrowing contain
certain covenants that limit future borrowings. The terms of the
other secured and unsecured loans and borrowings also contain
certain restrictive covenants primarily requiring the Company to
maintain certain financial ratios. As at March 31, 2017 and
2018 the Company has met all the covenants under these
arrangements. Obligations under finance leases
amounting to ₹ ₹ Interest expense was ₹ ₹ Finance lease payables consist of
liabilities that are taken on lease for a contract term ranging
from 1 to 5 years, with lease payments due in monthly or quarterly
installments. Details of finance lease payables are given
below:
Minimum lease payments
Present value of minimum
As at March 31,
2017 2018 2017 2018
Not later than one year ₹ 3,876 ₹ 3,838 ₹ 3,623 ₹ 3,720
Later than one year but not later than five years 4841 1,784 4,657 1,722
Later than five years
—
—
—
—
Total minimum lease payments 8,717 5,622 8,280 5,442
Less: Amounts representing interest (437 ) (180 )
—
—
Present value of minimum lease payment payables ₹ 8,280 ₹ 5,442 ₹ 8,280 ₹ 5,442
Liabilities directly associated with assets held for sale
— (1,469 )
— (1,469 )
Obligation under finance lease ₹ 8,280 ₹ 3,973 ₹ 8,280 ₹ 3,973
Non-current 4,657 1,722
Current finance lease payables 3,623 2,251</t>
  </si>
  <si>
    <t>13. Trade payables and accrued expenses
Trade payables and accrued expenses consist of the following:
As at March 31,
2017 2018
Trade payables ₹ 23,452 ₹ 24,406
Accrued expenses 42,034 45,632
Liabilities directly associated with assets held for sale
— (1,909 )
₹ 65,486 ₹ 68,129</t>
  </si>
  <si>
    <t>Other liabilities and provisions</t>
  </si>
  <si>
    <t>14. Other liabilities and provisions
As at March 31,
Other liabilities 2017 2018
Non-current
Financial liabilities
Deposits and others ₹ 853 ₹ 7
₹ 853 ₹ 7
Non-Financial
Employee benefits obligations ₹ 4,235 ₹ 1,791
Others 412 2,440
Liabilities directly associated with assets held for sale
— (8 )
₹ 4,647 ₹ 4,223
Other non-current ₹ 5,500 ₹ 4,230
2017 2018
Current
Financial liabilities
Deposits and others ₹ 342 ₹ 1,050
₹ 342 ₹ 1,050
Non-Financial
Statutory and other liabilities ₹ 3,353 ₹ 4,263
Employee benefits obligations 5,912 8,537
Advance from customers 2,394 1,901
Others 1,026 1,139
Liabilities directly associated with assets held for sale
— (277 )
₹ 12,685 ₹ 15,563
Other current liabilities ₹ 13,027 ₹ 16,613
Total ₹ 18,527 ₹ 20,843
As at March 31,
Provisions 2017 2018
Non-current
Provision for warranty ₹ 4 ₹ 3
₹ 4 ₹ 3
Current
Provision for warranty ₹ 436 ₹ 290
Others 834 506
₹ 1,270 ₹ 796
₹ 1,274 ₹ 799
Provision for warranty represents cost associated
with providing sales support services which are accrued at the time
of recognition of revenues and are expected to be utilized over a
period of 1 to 2 years. Other provisions primarily include
provisions for indirect tax related contingencies and litigations.
The timing of cash outflows in respect of such provision cannot be
reasonably determined. A summary of activity for provision for warranty
and other provisions is as follows:
As at March 31, 2017 As at March 31, 2018
Provision for Others Total Provision for Others Total
Balance at the beginning of the year ₹ 402 ₹ 874 ₹ 1,276 ₹ 440 ₹ 834 ₹ 1,274
Additional provision during the year 631 169 800 317 7 324
Provision used during the year (593 ) (209 ) (802 ) (464 ) (335 ) (799 )
Balance at the end of the year ₹ 440 ₹ 834 ₹ 1,274 ₹ 293 ₹ 506 ₹ 799</t>
  </si>
  <si>
    <t>Financial instruments</t>
  </si>
  <si>
    <t>15. Financial instruments Financial assets and liabilities (carrying value /
fair value)
As at March 31,
2017 2018
Assets:
Cash and cash equivalents ₹ 52,710 ₹ 44,925
Investments
Financial instrument at FVTPL 105,244 46,438
Financial instrument at FVTOCI 150,917 181,919
Financial instrument at Amortized cost 42,972 28,405
Other financial assets
Trade receivables 98,844 105,436
Unbilled revenues 45,095 42,486
Other assets 13,414 11,615
Derivative assets 9,853 1,273
₹ 519,049 ₹ 462,497
Liabilities:
Trade payables and other payables
Trade payables and accrued expenses ₹ 65,486 ₹ 68,129
Other liabilities 1,195 1,057
Loans, borrowings and bank overdrafts 142,412 138,259
Derivative liabilities 2,710 2,217
₹ 211,803 ₹ 209,662
Offsetting financial assets and liabilities The following table contains information on other
financial assets and trade payable and other liabilities subject to
offsetting:
Financial assets
Gross amounts of Gross amounts of Net amounts of
As at March 31, 2017 162,252 (4,899 ) 157,353
As at March 31, 2018 165,985 (6,448 ) 159,537
Financial liabilities
Gross amounts of Gross amounts of Net amounts of
As at March 31, 2017 71,580 (4,899 ) 66,681
As at March 31, 2018 75,634 (6,448 ) 69,186 For the financial assets and liabilities subject to
offsetting or similar arrangements, each agreement between the
Company and the counterparty allows for net settlement of the
relevant financial assets and liabilities when both elect to settle
on a net basis. In the absence of such an election, financial
assets and liabilities will be settled on a gross basis and hence
are not offset.
Fair value Financial assets and liabilities include cash and
cash equivalents, trade receivables, unbilled revenues, finance
lease receivables, employee and other advances and eligible current
and non-current non-current The fair value of cash and cash equivalents, trade
receivables, unbilled revenues, borrowings, trade payables, other
current financial assets and liabilities approximate their carrying
amount largely due to the short-term nature of these instruments.
The Company’s long-term debt has been contracted at market
rates of interest. Accordingly, the carrying value of such
long-term debt approximates fair value. Further, finance lease
receivables that are overdue are periodically evaluated based on
individual credit worthiness of customers. Based on this
evaluation, the Company records allowance for estimated losses on
these receivables. As at March 31, 2018 and 2017, the carrying
value of such receivables, net of allowances approximates the fair
value. Investments in liquid and short-term mutual funds,
which are classified as FVTPL are measured using net asset values
at the reporting date multiplied by the quantity held. Fair value
of investments in commercial papers, certificate of deposits and
bonds classified as FVTOCI is determined based on the indicative
quotes of price and yields prevailing in the market at the
reporting date. Fair value of investments in equity instruments
classified as FVTOCI is determined using market and income
approaches. The fair value of derivative financial instruments
is determined based on observable market inputs including currency
spot and forward rates, yield curves, currency volatility etc.
Fair value hierarchy The table below analyses financial instruments
carried at fair value, by valuation method. The different levels
have been defined as follows: Level 1 Level 2 Level 3 The following table presents fair value of
hierarchy of assets and liabilities measured at fair value on a
recurring basis:
Particular As at March 31, 2017 As at March 31, 2018
Total Fair value measurements at Total Fair value measurements at
Level 1 Level 2 Level 3 Level 1 Level 2 Level 3
Assets
Derivative instruments:
Cash flow hedges 7,307
— 7,307
— 1,139
— 1,139
—
Others 2,546
— 2,120 426 134
— 134
—
Investments:
Investment in liquid and short-term mutual funds 104,675 104,675
—
— 46,438 46,438
—
—
Other investments 569
— 569
—
—
—
—
—
Investment in equity instruments 5,303
—
— 5,303 5,685
—
— 5,685
Commercial paper, Certificate of deposits and bonds 145,614
— 145,614
— 176,234 1,951 174,283
—
Liabilities
Derivative instruments:
Cash flow hedges (55 )
— (55 )
— (1,276 )
— (1,276 )
—
Others (2,655 )
— (2,655 )
— (941 )
— (941 )
—
Contingent consideration (339 )
—
— (339 )
—
—
—
—
The following methods and assumptions were used to
estimate the fair value of the level 2 financial instruments
included in the above table. Derivative instruments (assets and
liabilities): Investment in commercial papers, certificate of
deposits and bonds:
Details of assets and
liabilities considered under Level 3 classification
Investment Derivative Assets Liabilities -
Balance as at April 1, 2016 ₹ 4,907 ₹ 558 ₹
Additions 620
—
—
Payouts
—
— 138
Gain/loss recognized in consolidated statement of income
— (132 ) 1,546
Gain/loss recognized in foreign currency translation reserve (41 )
— 198
Gain/loss recognized in other comprehensive income (183 )
—
—
Finance expense recognized in consolidated statement of income
—
— 30
Balance as at March 31, 2017 ₹ 5,303 ₹ 426 ₹ (339)
Balance as at April 1, 2017 ₹ 5,303 ₹ 426 ₹
Additions 1,851
—
—
Payouts
—
— 164
Transferred to investment in equity accounted investee (357 )
—
—
Gain/loss recognized in consolidated statement of income
— (426 ) 167
Gain/loss recognized in foreign currency translation reserve 53
— (32 )
Gain/loss recognized in other comprehensive income (1,165 )
—
—
Finance expense recognized in consolidated statement of income
—
— 40
Balance as at March 31, 2018 ₹ 5,685 ₹ —
—
Description of significant unobservable inputs to
valuation:
As at March 31, 2018
Items Valuation technique Significant unobservable input Movement by Increase ( ₹ ) Decrease ( ₹ )
Unquoted equity
investments* Third party quote Forecast revenues 1.0 % 18 (18 )
As at March 31, 2017
Items Valuation technique Significant unobservable input Movement by Increase ₹ ) Decrease ₹ )
Unquoted equity investments* Discounted cash flow model Long-term growth rate 0.5 % 55 (51 )
Discount rate 0.5 % (93 ) 101
Market multiple approach Revenue multiple 0.5 x 179 (186 )
Derivative
assets Option pricing model Volatility of comparable 2.5 % 31 (31 )
Time to liquidation event 1 year 60 (69 )
Contingent consideration Probability weighted method Estimated revenue achievement 5.0 % 56 (56 )
Estimated earnings achievement 1.0 %
—
—
*   Carrying value of
₹ ₹
    A one percentage point change in the unobservable
inputs used in fair valuation of other Level 3 assets does not
have a significant impact in its value.
Derivative assets and liabilities: The Company is exposed to foreign currency
fluctuations on foreign currency assets / liabilities, forecasted
cash flows denominated in foreign currency and net investment in
foreign operations. The Company follows established risk management
policies, including the use of derivatives to hedge foreign
currency assets / liabilities, foreign currency forecasted cash
flows and net investment in foreign operations. The counter parties
in these derivative instruments are primarily banks and the Company
considers the risks of non-performance non-material. The following table presents the aggregate
contracted principal amounts of the Company’s derivative
contracts outstanding:
(in million)
As at March 31,
2017 2018
Notional Fair value Notional Fair value
Designated derivatives instruments
Sell : Forward contracts USD 886 ₹ 3,627 USD 904 ₹ 951
€ 228 ₹ 1,166 € 134 ₹ (531 )
£ 280 ₹ 2,475 £ 147 ₹ (667 )
AUD 129 ₹ 154 AUD 77 ₹ 29
Range forward options contracts USD 130 ₹ 106 USD 182 ₹ 5
£ —
— £ 13 ₹ 5
€
—
— € 10 ₹ 2
Interest rate swaps USD —
— USD 75 ₹ (7 )
Non-designated
Sell : Forward contracts USD 889 ₹ 1,714 USD 939 ₹ (360 )
€ 83 ₹ (4 ) € 58 ₹ 6
£ 82 ₹ 79 £ 95 ₹ (56 )
AUD 51 ₹ 3 AUD 77 ₹ 68
SGD 3 ₹ (3) SGD 6 ₹ (1 )
ZAR 262 ₹ (17) ZAR 132 ₹ (16 )
CAD 41 ₹ 22 CAD 14 ₹ 32
SAR 49 ₹ 11 SAR 62 ^
AED 69 ^ AED 8 ^
PLN 31 ^ PLN 36 ₹ 12
CHF —
— CHF 6 ₹ 3
QAR —
— QAR 11 ₹ (3 )
TRY —
— TRY 10 ₹ 8
MXN —
— MXN 61 ₹ (6 )
NOK —
— NOK 34 ₹ 3
OMR —
— OMR 3 ₹ (1 )
Range forward options contracts USD —
— USD 50 ₹ (6 )
£ —
— £ 20 ₹ (2 )
Buy : Forward contracts USD 750 ₹ (2,616 ) USD 575 ₹ (417 )
JPY —
— JPY 399 ₹ 6
DKK —
— DKK 9 ₹ (1 )
^
Value is less than 1. The following table summarizes activity in the cash
flow hedging reserve within equity related to all derivative
instruments classified as cash flow hedges:
As at March 31,
2017 2018
Balance as at the beginning of the year ₹ 2,367 ₹ 7,325
Deferred cancellation gain/ (loss), net 74 (6 )
Changes in fair value of effective portion of derivatives 12,391 (12 )
Net (gain)/loss reclassified to consolidated statement of income on
occurrence of hedged transactions (7,507 ) (7,450 )
Gain/(loss) on cash flow hedging derivatives, net ₹ 4,958 ₹ (7,468 )
Balance as at the end of the year 7,325 (143 )
Deferred tax thereon (1,419 ) 29
Balance as at the end of the year, net of deferred tax ₹ 5,906 ₹ (114 )
The related hedge transactions for balance in cash
flow hedging reserves as of March 31, 2018 are expected to
occur and be reclassified to the consolidated statement of income
over a period of two years. As at March 31, 2017 and 2018, there were no
significant gains or losses on derivative transactions or portions
thereof that have become ineffective as hedges, or associated with
an underlying exposure that did not occur.
Sale of financial assets From time to time, in the normal course of
business, the Company transfers accounts receivables, unbilled
revenues, net investment in finance lease receivables (financials
assets) to banks. Under the terms of the arrangements, the Company
surrenders control over the financial assets and transfer is
without recourse. Accordingly, such transfers are recorded as sale
of financial assets. Gains and losses on sale of financial assets
without recourse are recorded at the time of sale based on the
carrying value of the financial assets and fair value of servicing
liability. The incremental impact of such transactions on our cash
flow and liquidity for the year ended March 31, 2017 and
March 31, 2018 is not material. In certain cases, transfer of financial assets may
be with recourse. Under arrangements with recourse, the Company is
obligated to repurchase the uncollected financial assets, subject
to limits specified in the agreement with the banks. These are
reflected as part of loans and borrowings in the consolidated
statement of financial position.
Financial risk management
Market Risk Market risk is the risk of loss of future earnings,
to fair values or to future cash flows that may result from a
change in the price of a financial instrument. The value of a
financial instrument may change as a result of changes in the
interest rates, foreign currency exchange rates and other market
changes that affect market risk sensitive instruments. Market risk
is attributable to all market risk sensitive financial instruments
including investments, foreign currency receivables, payables and
loans and borrowings. The Company’s exposure to market risk is a
function of investment and borrowing activities and revenue
generating activities in foreign currency. The objective of market
risk management is to avoid excessive exposure of the
Company’s earnings and equity to losses. Risk Management Procedures The Company manages market risk through a corporate
treasury department, which evaluates and exercises independent
control over the entire process of market risk management. The
corporate treasury department recommends risk management objectives
and policies, which are approved by senior management and Audit
Committee. The activities of this department include management of
cash resources, implementing hedging strategies for foreign
currency exposures, borrowing strategies, and ensuring compliance
with market risk limits and policies. Foreign currency risk The Company operates internationally and a major
portion of its business is transacted in several currencies.
Consequently, the Company is exposed to foreign exchange risk
through receiving payment for sales and services in the United
States and elsewhere, and making purchases from overseas suppliers
in various foreign currencies. The exchange rate risk primarily
arises from foreign exchange revenue, receivables, cash balances,
forecasted cash flows, payables and foreign currency loans and
borrowings. A significant portion of the Company’s revenue is
in the U.S. Dollar, the United Kingdom Pound Sterling,
the Euro, the Canadian Dollar and the Australian Dollar, while a
large portion of costs are in Indian rupees. The exchange rate
between the rupee and these currencies has fluctuated significantly
in recent years and may continue to fluctuate in the future.
Appreciation of the rupee against these currencies can adversely
affect the Company’s results of operations. The Company evaluates exchange rate exposure
arising from these transactions and enters into foreign currency
derivative instruments to mitigate such exposure. The Company
follows established risk management policies, including the use of
derivatives like foreign exchange forward/option contracts to hedge
forecasted cash flows denominated in foreign currency. The Company has designated certain derivative
instruments as cash flow hedges to mitigate the foreign exchange
exposure of forecasted highly probable cash flows. The Company has
also designated foreign currency borrowings as hedge against
respective net investments in foreign operations. As of March 31, 2017 and 2018 respectively, a
₹ ₹ ₹ ₹ ₹ ₹ ₹
The below table presents foreign currency risk from
non-derivative
As at March 31, 2017
US $ Euro Pound Sterling Australian Canadian Other # Total
Trade receivables ₹ 33,388 ₹ 4,663 ₹ 5,078 ₹ 2,547 ₹ 890 ₹ 4,218 ₹ 50,784
Unbilled revenues 15,839 2,801 4,454 2,024 577 2,926 28,621
Cash and cash equivalent 15,752 1,178 571 335 2 675 18,513
Other assets 1,612 1,437 190 1,568 7 360 5,174
Loans and borrowings (58,785 ) (494 ) (604 ) (537 )
— (509 ) (60,929 )
Trade payables, accrued expenses and other liabilities (22,339 ) (4,284 ) (4,605 ) (1,453 ) (443 ) (2,136 ) (35,260 )
Net assets/ (liabilities) ₹ (14,533 ) ₹ 5,301 ₹ 5,084 ₹ 4,484 ₹ 1,033 ₹ 5,534 ₹ 6,903
As at March 31, 2018
US $ Euro Pound Sterling Australian Canadian Other # Total
Trade receivables ₹ 32,948 ₹ 7,273 ₹ 6,585 ₹ 3,459 ₹ 990 ₹ 3,651 ₹ 54,906
Unbilled revenues 13,893 2,571 5,189 2,094 338 1,609 25,694
Cash and cash equivalent 9,144 3,791 1,685 786 34 2,241 17,681
Other assets 1,879 1,993 285 1,122 1 333 5,613
Loans and borrowings (49,257 ) (41 ) (37 ) (165 )
— (137 ) (49,637 )
Trade payables, accrued expenses and other liabilities (23,561 ) (3,474 ) (5,958 ) (1,516 ) (652 ) (2,942 ) (38,103 )
Net assets/ (liabilities) ₹ (14,954 ) ₹ 12,113 ₹ 7,749 ₹ 5,780 ₹ 711 ₹ 4,755 ₹ 16,154
#
Other currencies reflect currencies such as
Singapore Dollars, Danish Krone, etc. As at March 31, 2017 and 2018, respectively,
every 1% increase/decrease of the respective foreign currencies
compared to functional currency of the Company would impact results
by approximately ₹ ₹
Interest rate risk Interest rate risk primarily arises from floating
rate borrowing, including various revolving and other lines of
credit. The Company’s investments are primarily in short-term
investments, which do not expose it to significant interest rate
risk. The Company manages its net exposure to interest rate risk
relating to borrowings by entering into interest rate swap
agreements, which allows it to exchange periodic payments based on
a notional amount and agreed upon fixed and floating interest
rates. Certain borrowings are also transacted at fixed interest
rates. If interest rates were to increase by 100 bps from
March 31, 2018, additional net annual interest expense on
floating rate borrowing would amount to approximately ₹
Credit risk Credit risk arises from the possibility that
customers may not be able to settle their obligations as agreed. To
manage this, the Company periodically assesses the financial
reliability of customers, taking into account the financial
condition, current economic trends, analysis of historical bad
debts and ageing of accounts receivable. Individual risk limits are
set accordingly. No single customer accounted for more than 10% of
the accounts receivable as of March 31, 2017 and 2018 or for
revenues for the year ended March 31, 2016, 2017 and 2018.
There is no significant concentration of credit risk.
Counterparty risk Counterparty risk encompasses issuer risk on
marketable securities, settlement risk on derivative and money
market contracts and credit risk on cash and time deposits. Issuer
risk is minimized by only buying securities which are at least AA
rated in India based on Indian rating agencies. Settlement and
credit risk is reduced by the policy of entering into transactions
with counterparties that are usually banks or financial
institutions with acceptable credit ratings. Exposure to these
risks are closely monitored and maintained within predetermined
parameters. There are limits on credit exposure to any financial
institution. The limits are regularly assessed and determined based
upon credit analysis including financial statements and capital
adequacy ratio reviews.
Liquidity risk Liquidity risk is defined as the risk that the
Company will not be able to settle or meet its obligations on time
or at a reasonable price. The Company’s corporate treasury
department is responsible for liquidity and funding as well as
settlement management. In addition, processes and policies related
to such risks are overseen by senior management. Management
monitors the Company’s net liquidity position through rolling
forecasts on the basis of expected cash flows. As of March 31,
2018, cash and cash equivalents are held with major banks and
financial institutions. The table below provides details regarding the
remaining contractual maturities of significant financial
liabilities at the reporting date. The amounts include estimated
interest payments and exclude the impact of netting agreements, if
any.
As at March 31, 2017
Contractual Cash Flows
Carrying Less than 1-2 2-4years 4-7years Total
Loans, borrowings and bank overdrafts ₹ 142,412 ₹ 124,243 ₹ 14,132 ₹ 5,526 ₹ 341 ₹ 144,242
Trade payables and accrued expenses 65,486 65,486
—
—
— 65,486
Derivative liabilities 2,710 2,708 2
—
— 2,710
Other liabilities 1,195 341 810
— 77 1,228
As at March 31, 2018
Contractual Cash Flows
Carrying Less than 1 1-2 2-4years 4-7years Total
Loans, borrowings and bank overdrafts ₹ 138,259 ₹ 95,466 ₹ 18,997 ₹ 28,190 ₹ 6 ₹ 142,659
Trade payables and accrued expenses 68,129 68,129
—
—
— 68,129
Derivative liabilities 2,217 2,210 7
—
— 2,217
Other liabilities 1,057 1,050 7 1,057 The balanced view of liquidity and financial
indebtedness is stated in the table below. This calculation of the
net cash position is used by the management for external
communication with investors, analysts and rating agencies:
As at March 31,
2017 2018
Cash and cash equivalents ₹ 52,710 ₹ 44,925
Investment 292,030 249,094
Loans and borrowings (142,412 ) (138,259 )
₹ 202,328 ₹ 155,760</t>
  </si>
  <si>
    <t>Foreign currency translation reserve</t>
  </si>
  <si>
    <t>16. Foreign currency translation reserve
The movement in foreign currency translation reserve attributable
to equity holders of the Company is summarized below:
As at March 31,
2017 2018
Balance at the beginning of the year ₹ 16,116 ₹ 13,107
Translation difference related to foreign operations, net (3,285 ) 3,560
Change in effective portion of hedges of net investment in foreign
operations 276 (49 )
Total change during the year (3,009 ) 3,511
Balance at the end of the year ₹ 13,107 ₹ 16,618</t>
  </si>
  <si>
    <t>Income taxes</t>
  </si>
  <si>
    <t>17. Income taxes
Income tax expenses has been allocated as follows:
Year ended March 31,
2016 2017 2018
Income tax expense as per the consolidated statement of income ₹ 25,366 ₹ 25,213 ₹ 22,390
Income tax included in Other comprehensive income on:
Unrealized gains/ (losses) on investment securities 42 594 (644 )
Gains/(losses) on cash flow hedging derivatives (260 ) 962 (1,448 )
Defined benefit plan actuarial gains/(losses) (224 ) 43 255
₹ 24,924 ₹ 26,812 ₹ 20,553
Income tax expenses consists of the following:
Year ended March 31,
2016 2017 2018
Current taxes
Domestic ₹ 20,221 ₹ 21,089 ₹ 18,500
Foreign 5,536 5,412 7,834
25,757 26,501 26,334
Deferred taxes
Domestic (506 ) (63 ) 3
Foreign 115 (1,225 ) (3,947 )
(391 ) (1,288 ) (3,944 )
₹ 25,366 ₹ 25,213 ₹ 22,390
Income tax expenses are net of reversal of
provisions pertaining to earlier periods, amounting to ₹ ₹ ₹ The reconciliation between the provision of income
tax and amounts computed by applying the Indian statutory income
tax rate to profit before taxes is as follows:
Year ended March 31,
2016 2017 2018
Profit before taxes ₹ 114,933 ₹ 110,356 ₹ 102,474
Enacted income tax rate in India 34.61 % 34.61 % 34.61 %
Computed expected tax expense 39,778 38,194 35,466
Effect of:
Income exempt from tax (12,799 ) (12,684 ) (12,878 )
Basis differences that will reverse during a tax holiday period (568 ) (274 ) 167
Income taxed at higher/ (lower) rates (1,449 ) (1,105 ) (111 )
Reversal of deferred tax for past years due to rate reduction *
—
— (1,563 )
Taxes related to prior years (1,337 ) (593 ) (380 )
Changes in unrecognized deferred tax assets 87 40 239
Expenses disallowed for tax purpose 1,752 1,787 1,431
Others, net (98 ) (152 ) 19
Income tax expense ₹ 25,366 ₹ 25,213 ₹ 22,390
Effective income tax rate 22.07 % 22.85 % 21.85 %
*
The “Tax Cuts and Jobs Act,” was signed
into law on December 22, 2017 (‘US Tax Reforms’)
which among other things, makes significant changes to the rules
applicable to the taxation of corporations, such as changing the
corporate tax rate from 35% to 21% rate effective January 1,
2018. For the year ended March 2018, the Company took a positive
impact of ₹ re-statement The components of deferred tax assets and
liabilities are as follows:
As at March 31,
2017 2018
Carry-forward losses * ₹ 5,513 ₹ 5,694
Accrued expenses and liabilities 3,151 3,107
Allowances for lifetime expected credit loss 2,955 4,499
Minimum alternate tax 1,520 74
Cash flow hedges
— 29
13,139 13,403
Property, plant and equipment (4,153 ) (2,166 )
Amortizable goodwill (4,057 ) (1,810 )
Intangible assets (4,511 ) (3,190 )
Interest on bonds and fair value movement of investments (2,245 ) (1,712 )
Cash flow hedges (1,419 )
—
Deferred revenue (183 ) (273 )
Others (87 ) (403 )
(16,655 ) (9,554 )
Net deferred tax assets / (liabilities) ₹ (3,516 ) ₹ 3,849
Amounts presented in statement of financial position:
Deferred tax assets ₹ 3,098 ₹ 6,908
Deferred tax liabilities ₹ (6,614 ) ₹ (3,059 )
*
Includes deferred tax asset recognized on carry
forward losses pertaining to business combinations.
Movement in deferred tax assets and liabilities
Movement during the year ended March 31, 2016 As at Credit/ Credit/(charge) Credit/ On account As at
Carry-forward losses 3,589
— 147 (90 ) 1,604 5,250
Accrued expenses and liabilities 2,546
— 500 224
— 3,270
Allowances for lifetime expected credit loss 1,859 430 751 (1 )
— 3,039
Minimum alternate tax 1,844
— (387 )
—
— 1,457
Property, plant and equipment (3,416 )
— (827 ) (19 )
— (4,262 )
Amortizable goodwill (3,347 )
— (977 ) 361
— (3,963 )
Intangible assets (1,965 )
— 989 58 (3,747 ) (4,665 )
Interest on bonds and fair value movement of investments (448 )
— (324 ) (42 )
— (814 )
Cash flow hedges (719 )
— 1 260
— (458 )
Deferred revenue (418 )
— 377 37
— (4 )
Others 180
— 141 7
— 328
Total (295 ) 430 391 795 (2,143 ) (822 )
Movement during the year ended March 31, 2017 As at Credit/ Credit/ On account Assets As at
Carry-forward losses 5,250 825 (562 )
—
— 5,513
Accrued expenses and liabilities 3,270 (44 ) (75 )
—
— 3,151
Allowances for lifetime expected credit loss 3,039 (77 ) (7 )
—
— 2,955
Minimum alternate tax 1,457 63
—
—
— 1,520
Property, plant and equipment (4,262 ) (249 ) 358
—
— (4,153 )
Amortizable goodwill (3,963 ) (401 ) 307
—
— (4,057 )
Intangible assets (4,665 ) 2,639 279 (2,764 )
— (4,511 )
Interest on bonds and fair value movement of investments (814 ) (837 ) (594 )
—
— (2,245 )
Cash flow hedges (458 )
— (961 )
—
— (1,419 )
Deferred revenue (4 ) (192 ) 13
—
— (183 )
Others 328 (439 ) 24
—
— (87 )
Total (822 ) 1,288 (1,218 ) (2,764 )
— (3,516 )
Movement during the year ended March 31, 2018 As at Credit/ Credit/ On account Assets As at
Carry-forward losses 5,513 133 48
—
— 5,694
Accrued expenses and liabilities 3,151 243 (246 )
— (41 ) 3,107
Allowances for lifetime expected credit loss 2,955 1,564 2
— (22 ) 4,499
Minimum alternate tax 1,520 (1,446 )
—
—
— 74
Property, plant and equipment (4,153 ) 912 (75 )
— 1,150 (2,166 )
Amortizable goodwill (4,057 ) 1,522 (53 )
— 778 (1,810 )
Intangible assets (4,511 ) 1,546 (112 ) (113 )
— (3,190 )
Interest on bonds and fair value movement of investments (2,245 ) (112 ) 645
—
— (1,712 )
Cash flow hedges (1,419 )
— 1,448
—
— 29
Deferred revenue (183 ) (35 ) (9 )
— (46 ) (273 )
Others (87 ) (383 ) (75 )
— 142 (403 )
Total (3,516 ) 3,944 1,573 (113 ) 1,961 3,849
Deferred taxes on unrealized foreign exchange gain
/ loss relating to cash flow hedges, fair value movements in
investments and actuarial gains/losses on defined benefit plans are
recognized in other comprehensive income. Deferred tax liability on
the intangible assets identified and carry forward losses on
acquisitions is recorded by an adjustment to goodwill. Other than
these, the change in deferred tax assets and liabilities is
primarily recorded in the consolidated statement of income. In assessing the realizability of deferred tax
assets, the Company considers the extent to which it is probable
that the deferred tax asset will be realized. The ultimate
realization of deferred tax assets is dependent upon the generation
of future taxable profits during the periods in which those
temporary differences and tax loss carry-forwards become
deductible. The Company considers the expected reversal of deferred
tax liabilities, projected future taxable income and tax planning
strategies in making this assessment. Based on this, the Company
believes that it is probable that the Company will realize the
benefits of these deductible differences. The amount of deferred
tax asset considered realizable, however, could be reduced in the
near term if the estimates of future taxable income during the
carry-forward period are reduced. Deferred tax asset amounting to ₹ ₹ ₹ ₹ ₹ ₹ ₹ ₹
The Company has recognized deferred tax assets of
₹ ₹ Pursuant to the changes in the Indian income tax
laws in the past year, Minimum Alternate Tax (MAT) has been
extended to income in respect of which deduction is claimed under
Section 10A, 10B and 10AA of the Income Tax Act, 1961;
consequently, the Company has calculated its tax liability for
current domestic taxes after considering MAT. The excess tax paid
under MAT provisions over and above normal tax liability can be
carried forward and set-off ₹ ₹ A substantial portion of the profits of the
Company’s India operations are exempt from Indian income
taxes being profits attributable to export operations and profits
from units established under the Special Economic Zone Act, 2005
scheme. Units designated in special economic zones providing
service on or after April 1, 2005 will be eligible for a
deduction of 100 percent of profits or gains derived from the
export of services for the first five years from commencement of
provision of services and 50 percent of such profits and gains
for a further five years. Certain tax benefits are also available
for a further five years subject to the unit meeting defined
conditions. Profits from certain other undertakings are also
eligible for preferential tax treatment. The tax holiday period
being currently available to the Company expires in various years
through fiscal 2030-31. ₹ ₹ ₹ ₹ ₹ ₹ Deferred income tax liabilities are recognized for
all taxable temporary differences except in respect of taxable
temporary differences associated with investments in subsidiaries
where the timing of the reversal of the temporary difference can be
controlled and it is probable that the temporary difference will
not reverse in the foreseeable future. Accordingly, deferred income
tax liabilities on cumulative earnings of subsidiaries amounting to
₹ ₹</t>
  </si>
  <si>
    <t>Dividends, Bonus and Buyback of equity shares</t>
  </si>
  <si>
    <t>18. Dividends, Bonus and Buyback of equity shares
The Company declares and pays dividends in Indian rupees. According
to the Companies Act, 2013 any dividend should be declared out of
accumulated distributable profits. A Company may, before the
declaration of any dividend, transfer a percentage of its profits
for that financial year as it may consider appropriate to the
reserves.
The cash dividends paid per equity share were ₹ ₹ ₹ ₹ ₹ ₹
The bonus issue in the proportion of 1:1 i.e.1 (One) bonus equity
share of ₹ paid-up /e-voting. ₹ ₹
During the year ended March 31, 2018, the Company has
concluded the buyback of 343,750,000 equity shares as approved by
the Board of Directors on July 20, 2017. This has resulted in
a total cash outflow of ₹ ₹ ₹ ₹ ₹</t>
  </si>
  <si>
    <t>Additional capital disclosures</t>
  </si>
  <si>
    <t>19. Additional capital disclosures The key objective of the Company’s capital
management is to ensure that it maintains a stable capital
structure with the focus on total equity to uphold investor,
creditor, and customer confidence and to ensure future development
of its business. The Company focused on keeping strong total equity
base to ensure independence, security, as well as a high financial
flexibility for potential future borrowings, if required without
impacting the risk profile of the Company. The Company’s goal is to continue to be able
to return excess liquidity to shareholders by continuing to
distribute annual dividends in future periods. The amount of future dividends/ buyback of equity
shares will be balanced with efforts to continue to maintain an
adequate liquidity status. The capital structure as of March 31, 2017 and
2018 was as follows:
As at March 31,
2017 2018 % Change
Equity attributable to the equity shareholders of the Company ₹ 520,304 ₹ 482,936 (7.18 )%
As percentage of total capital 79% 78%
Current loans and borrowings 122,801 92,991
Non-current 19,611 45,268
Total loans and borrowings ₹ 142,412 ₹ 138,259 (2.92 )%
As percentage of total capital 21% 22%
Total capital (loans and borrowings and equity) ₹ 662,716 ₹ 621,195 (6.27 )%
Loans and borrowings represents 21 % and
22 % of total capital as of March 31, 2017 and 2018,
respectively. The Company is not subjected to any externally
imposed capital requirements.</t>
  </si>
  <si>
    <t>Revenue</t>
  </si>
  <si>
    <t>20. Revenue
Year ended March 31,
2016 2017 2018
Rendering of services ₹ 481,369 ₹ 522,061 ₹ 524,543
Sales of products 31,071 28,341 20,328
₹ 512,440 ₹ 550,402 ₹ 544,871</t>
  </si>
  <si>
    <t>Expenses by nature</t>
  </si>
  <si>
    <t>21. Expenses by nature
Year ended March 31,
2016 2017 2018
Employee compensation ₹ 245,534 ₹ 268,081 ₹ 272,223
Sub-contracting/ 67,769 82,747 84,437
Cost of hardware and software 30,096 27,216 18,985
Travel 23,507 20,147 17,399
Facility expenses 16,480 19,297 21,044
Depreciation, amortization and impairment 14,965 23,107 21,124
Communication 4,825 5,370 5,353
Legal and professional fees 4,214 4,957 4,690
Rates, taxes and insurance 2,526 2,261 2,400
Marketing and brand building 2,292 2,936 3,140
Lifetime expected credit loss and provision for deferred contract
cost * 2,004 2,427 6,565
Miscellaneous expenses 5,235 5,836 4,705
Total cost of revenues, selling and marketing expenses and
general and administrative expenses ₹ 419,447 ₹ 464,382 ₹ 462,065
*
Consequent to insolvency of two of our customers,
the Company has recognized provision of ₹ ₹ ₹</t>
  </si>
  <si>
    <t>22. Other operating income
During the year ended March 31, 2017, the Company has
concluded the sale of the EcoEnergy division for a consideration of
₹ ₹</t>
  </si>
  <si>
    <t>Finance expense</t>
  </si>
  <si>
    <t>23. Finance expense
Year ended March 31,
2016 2017 2018
Interest expense ₹ 1,206 ₹ 2,675 ₹ 3,451
Exchange fluctuation on foreign currency borrowings, net 4,172 3,267 2,379
₹ 5,378 ₹ 5,942 ₹ 5,830</t>
  </si>
  <si>
    <t>Finance and other income and Foreign exchange gains/(losses), net</t>
  </si>
  <si>
    <t>24. Finance and other income and Foreign exchange
gains/(losses), net
Year ended March 31,
2016 2017 2018
Interest income ₹ 20,364 ₹ 18,066 ₹ 17,806
Dividend income 66 311 609
Net gain from investments classified as FVTPL 2,991 3,822 5,410
Net gain from investments classified as FVOCI 30 220 174
Finance and other income ₹ 23,451 ₹ 22,419 ₹ 23,999
Foreign exchange gains/(losses), net on financial instrument
measured at FVTPL 920 6,975 (107 )
Other Foreign exchange gains/(losses), net 2,947 (3,198 ) 1,595
Foreign exchange gains/(losses), net ₹ 3,867 ₹ 3,777 ₹ 1,488
₹ 27,318 ₹ 26,196 ₹ 25,487</t>
  </si>
  <si>
    <t>Earnings per equity share</t>
  </si>
  <si>
    <t>25. Earnings per equity share
A reconciliation of profit for the year and equity shares used in
the computation of basic and diluted earnings per equity share is
set out below: Basic:
Year ended March 31,
2016 2017 2018
Profit attributable to equity holders of the Company ₹ 89,075 ₹ 84,895 ₹ 80,081
Weighted average number of equity shares outstanding 4,913,118,800 4,857,081,010 4,750,043,400
Basic earnings per share ₹ 18.13 ₹ 17.48 ₹ 16.86
Diluted: The calculation is performed in respect of share
options to determine the number of shares that could have been
acquired at fair value (determined as the average market price of
the Company’s shares during the year). The number of shares
calculated as above is compared with the number of shares that
would have been issued assuming the exercise of the share
options.
Year ended March 31,
2016 2017 2018
Profit attributable to equity holders of the Company ₹ 89,075 ₹ 84,895 ₹ 80,081
Weighted average number of equity shares outstanding 4,913,118,800 4,857,081,010 4,750,043,400
Effect of dilutive equivalent share options 10,261,016 14,266,128 8,318,575
Weighted average number of equity shares for diluted earnings per
share 4,923,379,816 4,871,347,138 4,758,361,975
Diluted earnings per share ₹ 18.09 ₹ 17.43 ₹ 16.83
Earnings per share and number of share outstanding
for the years ended March 31, 2016 and 2017 have been
proportionately adjusted for the bonus issue in the ratio of 1:1 as
approved by the shareholders on June 03, 2017.</t>
  </si>
  <si>
    <t>Employee stock incentive plans</t>
  </si>
  <si>
    <t>26. Employee stock incentive plans
The stock compensation expense recognized for employee services
received during the year ended March 31, 2016, 2017 and 2018
were ₹ ₹ ₹
Wipro Equity Reward Trust (“WERT”)
In 1984, the Company established a controlled trust called the
Wipro Equity Reward Trust (“WERT”). In the earlier
years, WERT purchased shares of the Company out of funds borrowed
from the Company. The Company’s Board Governance, Nomination
and Compensation Committee recommends to WERT certain officers and
key employees, to whom WERT issues shares from its holdings at
nominal price subject to vesting conditions. WERT held 14,829,824,
13,728,607 and 23,097,216 treasury shares as of March 31,
2016, 2017 and 2018, respectively.
Wipro Employee Stock Option Plans and Restricted Stock Unit
Option Plans
A summary of the general terms of grants under stock option plans
and restricted stock unit option plans are as follows:
Name of Plan Number of Options Range of
Wipro Employee Stock Option plan 2000 (2000 plan) 560,606,060 ₹ 171 - 490
Wipro Restricted Stock Unit Plan (WRSUP 2004 plan) 44,848,484 ₹ 2
Wipro ADS Restricted Stock Unit Plan (WARSUP 2004 plan) 44,848,484 US $ 0.03
Wipro Employee Restricted Stock Unit Plan 2005 (WSRUP 2005
plan) 44,848,484 ₹ 2
Wipro Employee Restricted Stock Unit Plan 2007 (WSRUP 2007
plan) 37,373,738 ₹ 2
Wipro Equity Reward Trust Employee Stock Purchase Plan, 2013 29,659,648 ₹ 2
Below plans are discontinued as at March 31, 2018
Name of Plan Number of Options Range of
Wipro Employees Stock Option plan 1999 (1999 plan) 50,000,000 ₹ 171 - 490
Stock Option plan (2000 ADS Plan) 15,000,000 US $ 3 - 7 Employees covered under Stock Option Plans and
Restricted Stock Unit (RSU) Option Plans (collectively “stock
option plans”) are granted an option to purchase shares of
the Company at the respective exercise prices, subject to
requirements of vesting conditions. These options generally vest in
tranches over a period of three to five years from the date of
grant. Upon vesting, the employees can acquire one equity share for
every option. The maximum contractual term for these stock option
plans is ten years. The activity in these stock option plans and
restricted stock unit option plan is summarized below:
Year ended March 31,
2016 2017 2018
Particulars Exercise price Numbers Weighted Numbers Weighted Numbers Weighted
Outstanding at the ₹ 480.20 20,181 ₹ 480.20 20,181 ₹ 480.20 20,181 ₹ 480.20
beginning of ₹ 2 6,332,219 ₹ 2 7,254,326 ₹ 2 7,952,083 ₹ 2
the year US $ 0.03 2,576,644 US $ 0.03 3,747,430 US $ 0.03 5,288,783 US $ 0.03
Bonus on outstanding ₹ 480.20
— ₹ 480.20
— ₹ 480.20
— ₹ 480.20
Refer Note 18 ₹ 2
— ₹ 2
— ₹ 2 6,968,406 ₹ 2
US $ 0.03
— US $ 0.03
— US $ 0.03 4,077,070 US $ 0.03
Granted* ₹ 480.20
— ₹ 480.20
— ₹ 480.20
— ₹ 480.20
₹ 2 2,870,400 ₹ 2 2,398,000 ₹ 2 4,612,400 ₹ 2
US $ 0.03 1,697,700 US $ 0.03 2,379,500 US $ 0.03 3,897,000 US $ 0.03
Exercised ₹ 480.20
— ₹ 480.20
— ₹ 480.20 (20,181 ) ₹ 480.20
₹ 2 (1,329,376 ) ₹ 2 (1,113,775 ) ₹ 2 (5,325,217 ) ₹ 2
US $ 0.03 (340,876 ) US $ 0.03 (174,717 ) US $ 0.03 (2,565,976 ) US $ 0.03
Forfeited and ₹ 480.20
— ₹ 480.20
— ₹ 480.20
— ₹ 480.20
Expired ₹ 2 (618,917 ) ₹ 2 (586,468 ) ₹ 2 (663,675 ) ₹ 2
US $ 0.03 (186,038 ) US $ 0.03 (663,430 ) US $ 0.03 (497,823 ) US $ 0.03
Outstanding at the ₹ 480.20 20,181 ₹ 480.20 20,181 ₹ 480.20
— ₹ 480.20
end of the year ₹ 2 7,254,326 ₹ 2 7,952,083 ₹ 2 13,543,997 ₹ 2
US $ 0.03 3,747,430 US $ 0.03 5,288,783 US $ 0.03 10,199,054 US $ 0.03
Exercisable at the ₹ 480.20 20,181 ₹ 480.20 20,181 ₹ 480.20
— ₹ 480.20
end of the year ₹ 2 1,204,405 ₹ 2 698,320 ₹ 2 1,875,994 ₹ 2
US $ 0.03 256,753 US $ 0.03 141,342 US $ 0.03 789,962 US $ 0.03
The following table summarizes information about outstanding stock
options and restricted stock unit option plan:
Year ended March 31,
2016 2017 2018
Exercise
price Numbers Weighted Weighted Price Numbers Weighted Weighted Price Numbers Weighted Weighted Price
₹ 480.20 20,181
— ₹ 480.20 20,181
— ₹ 480.20
—
— ₹ 480.20
₹ 2 7,254,326 23 ₹ 2 7,952,083 19 ₹ 2 13,543,997 27 ₹ 2
US $ 0.03 3,747,430 24 US $ 0.03 5,288,783 24 US $ 0.03 10,199,054 28 US $ 0.03 The weighted-average grant-date fair value of
options granted during the year ended March 31, 2016, 2017 and
2018 was ₹ ₹ ₹ ₹ ₹ ₹
*
Includes Nil, 79,000 and 1,097,600 Performance
based stock options (RSU) granted during the year ended
March 31, 2016, 2017 and 2018, respectively. Nil, 188,000 and
1,113,600 Performance based stock options (ADS) granted during the
year ended March 31, 2016, 2017 and 2018, respectively.
Performance based stock options (RSU) were issued under Wipro
Employee Restricted Stock Unit plan 2007 (WSRUP 2007 plan) and
Performance based stock options (ADS) were issued under Wipro ADS
Restricted Stock Unit Plan (WARSUP 2004 plan).</t>
  </si>
  <si>
    <t>Employee benefits</t>
  </si>
  <si>
    <t xml:space="preserve">27. Employee benefits
a) Employee costs includes
Year ended March 31,
2016 2017 2018
Salaries and bonus ₹ 237,130 ₹ 258,207 ₹ 261,981
Employee benefits plans
Gratuity and other defined benefit plans 885 1,095 1,532
Defined contribution plans 5,985 7,037 7,363
Share based compensation 1,534 1,742 1,347
₹ 245,534 ₹ 268,081 ₹ 272,223
The employee benefit cost is recognized in the following line items
in the consolidated statement of income:
Year ended March 31,
2016 2017 2018
Cost of revenues ₹ 207,747 ₹ 226,595 ₹ 228,937
Selling and marketing expenses 23,663 26,051 28,070
General and administrative expenses 14,124 15,435 15,216
₹ 245,534 ₹ 268,081 ₹ 272,223
Defined benefit plan actuarial (gains)/ losses recognized in other
comprehensive income include:
Year ended March 31,
2016 2017 2018
Re-measurement
Return on plan assets excluding interest income ₹ 30 ₹ (189 ) ₹ (18 )
Actuarial loss/ (gain) arising from financial assumptions 180 363 (296 )
Actuarial loss/ (gain) arising from demographic assumptions 2 (73 ) (54 )
Actuarial loss/ (gain) arising from experience adjustments 798 (313 ) (454 )
₹ 1,010 ₹ (212 ) ₹ (822 )
b) Defined benefit plans
Defined benefit plans include gratuity for employees drawing salary
in Indian rupees and certain benefits plans in foreign
jurisdictions
Amount recognized in the consolidated statement of income in
respect of defined benefit plans is as follows:
Year ended March 31,
2016 2017 2018
Current service cost ₹ 915 ₹ 1,130 ₹ 1,525
Net interest on net defined benefit liability/(asset) (30 ) (35 ) 7
Net gratuity cost/(benefit) 885 1,095 1,532
Actual return on plan assets ₹ 351 ₹ 692 ₹ 501
Change in present value of defined benefit obligation is summarized
below:
As at March 31,
2017 2018
Defined benefit obligation at the beginning of the year ₹ 6,656 ₹ 8,270
Acquisitions 751 38
Current service cost 1,130 1,525
Interest on obligation 464 490
Benefits paid (708 ) (865 )
Remeasurement loss/(gains)
Actuarial loss/(gain) arising from financial assumptions 363 (296 )
Actuarial loss/(gain) arising from demographic assumptions (73 ) (54 )
Actuarial loss/(gain) arising from experience adjustments (313 ) (454 )
Defined benefit obligation at the end of the year ₹ 8,270 ₹ 8,654
Change in plan assets is summarized below:
As at March 31,
2017 2018
Fair value of plan assets at the beginning of the year ₹ 6,488 ₹ 7,919
Acquisitions 561 28
Expected return on plan assets 499 483
Employer contributions 186 59
Benefits paid (4 )
—
Remeasurement (loss)/gains
Return on plan assets excluding interest income 189 18
Fair value of plan assets at the end of the year ₹ 7,919 ₹ 8,507
Present value of unfunded obligation (351 ) (147 )
Recognized asset/(liability) (351 ) (147 )
As at March 31, 2017 and 2018, plan assets were primarily
invested in insurer managed funds
The Company has established an income tax approved irrevocable
trust fund to which it regularly contributes to finance the
liabilities of the gratuity plan. The fund’s investments are
managed by certain insurance companies as per the mandate provided
to them by the trustees and the asset allocation is within the
permissible limits prescribed in the insurance regulations.
The principal assumptions used for the purpose of
actuarial valuation of these defined benefit plans are as
follows:
As at March 31,
2017 2018
Discount rate 5.91% 6.30%
Expected return on plan assets 5.91% 6.30%
Expected rate of salary increase 6.90% 6.89%
Duration of defined benefit obligations 8 years 8 years The expected return on plan assets is based on
expectation of the average long-term rate of return expected on
investments of the fund during the estimated term of the
obligations. The discount rate is primarily based on the
prevailing market yields of government securities for the estimated
term of the obligations. The estimates of future salary increases
considered takes into account the inflation, seniority, promotion
and other relevant factors. Attrition rate considered is the
management’s estimate, based on previous years’
employee turnover of the Company.
The expected future contribution
and estimated future benefit payments from the fund are as
follows:
Expected contribution to the fund during the year ending
March 31, 2019 ₹ 1,162
Estimated benefit payments from the fund for the year ending March
31:
2019 ₹ 1,338
2020 1,062
2021 1,059
2022 1,065
2023 1,053
Thereafter 5,454
Total ₹ 11,031
The expected benefits are based on the same
assumptions used to measure the Company’s benefit obligations
as of March 31, 2018. Sensitivity for significant actuarial assumptions
is computed to show the movement in defined benefit obligation by
0.5 percentage. As of March 31, 2018, every 0.5 percentage
point increase/(decrease) in discount rate will result in
(decrease)/increase of defined benefit obligation by approximately
₹ ₹ ₹ ₹ As of March 31, 2018 every 0.5 percentage
point increase/(decrease) in expected rate of salary will result in
increase/(decrease) of defined benefit obligation by approximately
₹ ₹ ₹ ₹
c) Provident fund: The details of fund and plan assets are given
below:
As at March 31,
2017 2018
Fair value of plan assets ₹ 40,059 ₹ 46,016
Present value of defined benefit obligation (40,059 ) (46,016 )
Net (shortfall)/ excess ₹ - ₹ -
The plan assets have been primarily invested in government
securities and corporate bonds.
The principal assumptions used in determining the
present value obligation of interest guarantee under the
deterministic approach are as follows:
As at March 31,
2017 2018
Discount rate for the term of the obligation 6.90% 7.35%
Average remaining tenure of investment portfolio 6 years 7 years
Guaranteed rate of return 8.65% 8.55% </t>
  </si>
  <si>
    <t>Related party relationship and transactions</t>
  </si>
  <si>
    <t>28. Related party relationship and transactions List of subsidiaries and associates as of
March 31, 2018 are provided in the table below:
Subsidiaries
Subsidiaries
Subsidiaries
Country of
Incorporation
Wipro LLC
USA
Wipro Gallagher Solutions, Inc.
USA
Opus Capital Markets Consultants
LLC
USA
Wipro Promax Analytics Solutions LLC
USA
Infocrossing, Inc.
USA
Wipro Insurance Solutions LLC
Wipro Data Centre and Cloud Services, Inc.
Wipro IT Services, Inc.
USA USA USA
HPH Holdings Corp. (A)
Appirio, Inc. (A)
USA USA
Cooper Software, Inc.
USA
Wipro Overseas IT Services
Pvt. Ltd
India
Wipro Japan KK
Japan
Wipro Shanghai Limited
China
Wipro Trademarks Holding Limited
India
Wipro Travel Services Limited
India
Wipro Holdings UK Limited
U.K.
Wipro Information Technology Austria GmbH
Austria
Wipro Technologies Austria GmbH
Austria
Wipro Digital Aps
Denmark
Designit A/S (A)
Denmark
Wipro Europe Limited
U.K.
Wipro UK Limited
U.K.
Wipro Financial Services UK Limited
U.K.
Wipro Cyprus Private Limited
Cyprus
Wipro Doha LLC #
Qatar
Wipro Technologies S.A DE C.V
Mexico
Wipro BPO Philippines LTD. Inc.
Philippines
Subsidiaries
Subsidiaries
Subsidiaries
Country of
Incorporation
Wipro Holdings Hungary
Korlátolt Felelősségű Társaság
Wipro Holdings Investment
Korlátolt Felelősségű Társaság
Hungary Hungary
Wipro Technologies SA
Argentina
Wipro Information Technology Egypt SAE
Egypt
Wipro Arabia Co. Limited *
Saudi Arabia
Women’s Business Park Technologies Limited
*
Saudi Arabia
Wipro Poland Sp. Z.o.o
Poland
Wipro IT Services Poland
Sp.zo.o
Poland
Wipro Technologies Australia Pty Ltd
Australia
Wipro Corporate Technologies Ghana Limited
Wipro Technologies South Africa (Proprietary) Limited
Wipro Technologies Nigeria Limited
Ghana South Africa Nigeria
Wipro IT Service Ukraine LLC
Wipro Information Technology Netherlands BV.
Ukraine Netherlands
Wipro Portugal S.A. (A)
Portugal
Wipro Technologies Limited, Russia
Russia
Wipro Technology Chile SPA
Chile
Wipro Solutions Canada Limited
Canada
Wipro Information Technology
Kazakhstan LLP
Kazakhstan
Wipro Technologies W.T. Sociedad Anonima
Costa Rica
Wipro Outsourcing Services
(Ireland) Limited
Ireland
Wipro Technologies VZ, C.A.
Venezuela
Wipro Technologies Peru S.A.C
InfoSERVER S.A.
Wipro do Brasil Technologia Ltda (A)
Peru Brazil Brazil
Wipro Technologies SRL
Romania
PT WT Indonesia
Indonesia
Wipro (Thailand) Co Limited
Thailand
Wipro Bahrain Limited WLL
Bahrain
Wipro Gulf LLC
Sultanate of Oman
Rainbow Software LLC
Iraq
Cellent GmbH
Germany
Cellent Mittelstandsberatung GmbH
Germany
Cellent Gmbh (A)
Austria
Subsidiaries
Subsidiaries
Subsidiaries
Country of
Incorporation
Wipro Networks Pte Limited
Singapore
Wipro (Dalian) Limited
China
Wipro Technologies SDN BHD
Malaysia
Wipro Chengdu Limited
China
Wipro Airport IT Services Limited *
India
Appirio India Cloud Solutions Private Limited
India
Wipro IT Services Bangladesh Limited
Bangladesh
*
All the above direct subsidiaries are 100% held by
the Company except that the Company holds 66.67% of the equity
securities of Wipro Arabia Co. Limited and 74% of the equity
securities of Wipro Airport IT Services Limited and 55% of the
equity securities of Women’s Business Park Technologies
Limited are held by Wipro Arabia Co. Limited.
#
51% of equity securities of Wipro Doha LLC are held
by a local shareholder. However, the beneficial interest in these
holdings is with the Company. The Company controls ‘The Wipro SA Broad
Based Ownership Scheme Trust’, ‘Wipro SA Broad Based
Ownership Scheme SPV (RF) (PTY) LTD incorporated in South
Africa.
(A)
Step Subsidiary details of Wipro Portugal S.A,
Wipro do Brasil Technologia Ltda , Digital A/s, Cellent GmbH, HPH
Holdings Corp. and Appirio, Inc. are as follows:
Subsidiaries
Subsidiaries
Subsidiaries
Country of
Incorporation
Wipro Portugal S.A.
Portugal
Wipro Technologies Gmbh
Germany
New Logic Technologies SARL
France
Wipro do Brasil Technologia Ltda
Brazil
Wipro Do Brasil Sistemetas DeInformatica Ltd
Brazil
Designit A/S
Denmark
Designit Denmark A/S
Denmark
Designit Munich GmbH
Germany
Designit Oslo A/S
Norway
Designit Sweden AB
Sweden
Designit T.L.V Ltd.
Israel
Designit Tokyo Lt.d
Japan
Denextep Spain Digital, S.L
Spain
Designit Colombia S A S Designit Peru SAC
Colombia Peru
Cellent GmbH
Austria
Frontworx Informationstechnologie GmbH
Austria
Subsidiaries
Subsidiaries
Subsidiaries
Country of
Incorporation
HPH Holdings Corp.
USA
HealthPlan Services Insurance Agency, Inc.
USA
HealthPlan Services, Inc.
USA
Appirio, Inc.
USA
Appirio, K.K
Japan
Topcoder, Inc.
USA
Appirio Ltd
Ireland
Appirio GmbH
Germany
Appirio Ltd (UK)
U.K.
Appirio Singapore Pte Ltd
Singapore As of March 31, 2018, the Company held 43.7%
interest in Drivestream Inc and 33.3% interest in Demin Group LLC,
accounted for using the equity method. The list of controlled trusts are:
Name of entity
Country of incorporation
Wipro Equity Reward Trust
India
Wipro Inc. Benefit Trust
India
Wipro Foundation
India The other related parties are:
Name of the related parties
Nature
Azim Premji Foundation
Entity controlled by Director
Azim Premji Foundation for Development
Entity controlled by Director
Azim Premji education trust
Entity controlled by Director
Hasham Traders
Entity controlled by Director
Prazim Traders
Entity controlled by Director
Zash Traders
Entity controlled by Director
Hasham Investment and Trading Co. Pvt. Ltd
Entity controlled by Director
Azim Premji Philanthropic Initiatives Pvt. Ltd
Entity controlled by Director
Azim Premji Trust
Entity controlled by Director
Wipro Enterprises (P) Limited
Entity controlled by Director
Wipro GE Healthcare Private Limited
Entity controlled by Director
Key management personnel
Azim H. Premji
Chairman and Managing Director
T K Kurien
Executive Vice Chairman (6)
Abidali Z. Neemuchwala
Chief Executive Officer and Executive
Director 4
Dr. Ashok Ganguly
Non-Executive
Narayanan Vaghul
Non-Executive
Dr. Jagdish N Sheth
Non-Executive (7)
William Arthur Owens
Non-Executive
M.K. Sharma
Non-Executive
Vyomesh Joshi
Non-Executive (3
Ireena Vittal
Non-Executive
Rishad Azim Premji
Chief Strategy Officer and Executive
Director (1)
Jatin Pravinchandra Dalal
Chief Financial Officer (2)
Dr. Patrick J. Ennis
Non-Executive (5)
Patrick Dupuis
Non-Executive (5)
(1)
Effective May 1, 2015
(2)
Effective April 1, 2015
(3)
Up to July19, 2016.
(4) Effective February 1, 2016
( 5) Effective April 1, 2016
(6) Up to January 31, 2017
(7) Up to July 18, 2016.
Relatives of key management personnel
- Yasmeen H. Premji
- Tariq Azim Premji
The Company has the following related party transactions:
Entities controlled by Directors
Key Management Personnel
Transaction / balances 2016 2017 2018 2016 2017 2018
Sales of goods and services 240 114 136
—
—
—
Assets purchased 231 106 290
—
—
—
Dividend 20,559 5,087 3,171 1,147 287 191
Buyback of shares
— 19,638 63,745
— 2 ^
Rental Income 36 43 42
—
—
—
Rent Paid 22 8 7 6 6 6
Others 43 93 31
—
—
—
Key management personnel *
Remuneration and short-term benefits
—
—
— 273 231 248
Other benefits
—
—
— 135 156 130
Balance as at the year end
Receivables 137 76 39
—
—
—
Payables 225 22 57 37 27 55
Further investment in associates during the year ₹ ₹
^ value is less than ₹
* Post employment benefit comprising
compensated absences is not disclosed as this are determined for
the Company as a whole. Benefits includes the prorated value of
Restricted Stock Units (“RSU’s”) granted to the
personnel, which vest over a period of time. Other benefits include
share based compensation ₹ ₹ ₹</t>
  </si>
  <si>
    <t>Commitments and contingencies</t>
  </si>
  <si>
    <t>29. Commitments and contingencies
Operating leases: non-cancellable ₹ ₹ ₹
Details of contractual payments under non-cancelable
As at March 31,
2017 2018
Not later than one year ₹ 5,040 ₹ 6,186
Later than one year but not later five years 12,976 12,470
Later than five years 2,760 2,354
₹ 20,776 ₹ 21,010
Capital commitments: ₹ ₹
Guarantees: ₹ ₹
Contingencies and lawsuits: In March 2004, the Company received a tax demand
for year ended March 31, 2001 arising primarily on account of
denial of deduction under section 10A of the Income Tax Act, 1961
(Act) in respect of profit earned by the Company’s
undertaking in Software Technology Park at Bangalore. The same
issue was repeated in the successive assessments for the years
ended March 31, 2002 to March 31, 2011 and the aggregate
demand is ₹ ₹ disposed-off On similar issues for years up to March 31,
2000, the Honorable High Court of Karnataka has upheld the claim of
the Company under section 10A of the Act. For the year ended
March 31, 2009, the appeals are pending before Income Tax
Appellate Tribunal (Tribunal). For years ended March 31, 2010
and March 31, 2011 the Dispute Resolution Panel (DRP) allowed
the claim of the Company under section 10A of the Act. The Income
tax authorities have filed an appeal before the Tribunal. The Company received the draft assessment order for
the year ended March 31, 2012 in March 2016 with a proposed
demand of ₹ ₹ ₹ For year ended March 31, 2013 the Company
received the final assessment order in November 2017 with a
proposed demand of ₹ ₹ For year ended March 31, 2014 the Company
received the draft assessment order in January 2018 with a proposed
demand of ₹ ₹ Income tax claims against the Company amounting to
₹ ₹ The contingent liability in respect of disputed
demands for excise duty, custom duty, sales tax and other matters
amounts to ₹ ₹ In December 2017, National Grid filed a legal claim
against the Company in U.S. District Court of the Eastern District
of New York seeking damages amounting to $140 million ( ₹</t>
  </si>
  <si>
    <t>Segment information</t>
  </si>
  <si>
    <t>30. Segment information
The Company is organized by the following operating segments: IT
Services and IT Products.
IT Services:
The revised industry verticals are as follows: Banking, Financial
Services and Insurance (BFSI), Healthcare and Lifesciences (HLS),
Consumer Business unit (CBU), Energy, Natural Resources &amp;
Utilities (ENU), Manufacturing &amp; Technology (MNT) and
Communications (COMM). IT Services segment also includes Others
which comprises dividend income relating to strategic investments,
which are presented within “Finance and other Income”
in the consolidated statement of income. Key service offerings to
customers includes software application development and
maintenance, research and development services for hardware and
software design, business application services, analytics,
consulting, infrastructure outsourcing services and business
process services.
Comparative information has been restated to give effect to the
above changes.
IT Products:
The Chairman and Managing Director of the Company has been
identified as the Chief Operating Decision Maker (CODM) as defined
by IFRS 8, “Operating Segments.” The Chairman of the
Company evaluates the segments based on their revenue growth and
operating income.
Assets and liabilities used in the Company’s business are not
identified to any of the operating segments, as these are used
interchangeably between segments. Management believes that it is
currently not practicable to provide segment disclosures relating
to total assets and liabilities since a meaningful segregation of
the available data is onerous.
Information on reportable segment for the year ended March 31,
2016 is as follows:
IT Services IT Reconciling Total
BFSI HLS CBU ENU MNT COMM Total
Revenue 128,147 58,358 79,514 70,866 113,422 37,009 487,316 29,722 (731 ) 516,307
Segment Result 27,902 12,009 13,590 13,475 24,223 5,990 97,189 (1,007 ) (386 ) 95,796
Unallocated 1,064
—
— 1,064
Segment Result Total 98,253 (1,007 ) (386 ) 96,860
Finance expense (5,378 )
Finance and other income 23,451
Profit before tax 114,933
Income tax expense (25,366 )
Profit for the year 89,567
Depreciation and amortization 14,965
Information on reportable segment for the year ended March 31,
2017 is as follows:
IT Services IT Reconciling Total
BFSI HLS CBU ENU MNT COMM Total
Revenue 135,967 82,242 83,417 68,883 119,175 38,756 528,440 25,922 (183 ) 554,179
Other operating income
—
—
—
—
—
— 4,082
—
— 4,082
Segment Result 24,939 9,479 14,493 14,421 23,453 6,149 92,934 (1,680 ) (506 ) 90,748
Unallocated (951 )
—
— (951 )
Segment Result Total 96,065 (1,680 ) (506 ) 93,879
Finance expense (5,942 )
Finance and other income 22,419
Profit before tax 110,356
Income tax expense (25,213 )
Profit for the year 85,143
Depreciation and amortization 23,107
Information on reportable segment for the year ended March 31,
2018 is as follows:
IT Services IT Reconciling Total
BFSI HLS CBU ENU MNT COMM Total
Revenue 148,062 74,177 83,762 68,427 120,272 33,710 528,410 17,998 (49 ) 546,359
Segment Result 24,626 9,620 13,060 8,060 21,742 3,158 80,266 362 319 80,947
Unallocated 3,347
—
— 3,347
Segment Result Total 83,613 362 319 84,294
Finance expense (5,830 )
Finance and other income 23,999
Share of profit/ (loss) of equity accounted investee 11
Profit before tax 102,474
Income tax expense (22,390 )
Profit for the year 80,084
Depreciation and amortization 21,124
The Company has four geographic segments: India, Americas, Europe
and Rest of the world. Revenues from the geographic segments based
on domicile of the customer are as follows:
Year ended March 31,
2016 2017 2018
India ₹ 51,371 ₹ 46,555 ₹ 43,099
Americas* 258,615 290,719 283,515
Europe 126,417 133,909 138,597
Rest of the world 79,904 82,996 81,148
₹ 516,307 ₹ 554,179 ₹ 546,359
* Substantially related to operations
in the United States of America.
No customer individually accounted for more than 10% of the
revenues during the year ended March 31, 2016, 2017 and
2018.
Management believes that it is currently not practicable to provide
disclosure of geographical location wise assets, since the
meaningful segregation of the available information is onerous.
Notes:
a) “Reconciling items”
includes elimination of inter-segment transactions and other
corporate activities.
b) Revenue from sale of traded cloud
based licenses is reported as part of IT Services revenues.
c) For the purpose of segment reporting,
the Company has included the impact of “foreign exchange
gains / (losses), net” in revenues (which is reported as a
part of operating profit in the consolidated statement of
income).
d) For evaluating performance of the
individual operating segments, stock compensation expense is
allocated on the basis of straight line amortization. The
differential impact of accelerated amortization of stock
compensation expense over stock compensation expense allocated to
the individual operating segments is reported in reconciling
items.
e) The Company generally offers
multi-year payment terms in certain total outsourcing contracts.
These payment terms primarily relate to IT hardware, software and
certain transformation services in outsourcing contracts. The
finance income on deferred consideration earned under these
contracts is included in the revenue of the respective segment and
is eliminated under reconciling items.
f) Segment results for ENU and COMM
industry vertical for year ended March 31, 2018 is after
considering the impact of provision by ₹ ₹
g) Segment results of HLS industry
vertical for the year ended March 31, 2017 and 2018, is after
considering the impact of impairment charge recorded on certain
intangible assets recognized on acquisition (Refer Note 5).
h) Net gain from sale of EcoEnergy
division amounting to ₹
i) Operating income of segments is after
recognition of stock compensation expense arising from the grant of
options:
Year ended March 31,
2016 2017 2018
IT Services ₹ 1,424 ₹ 1,550 ₹ 1,402
IT Products 2 4 3
Reconciling items 108 188 (58 )
₹ 1,534 ₹ 1,742 ₹ 1,347</t>
  </si>
  <si>
    <t>Bank balance</t>
  </si>
  <si>
    <t>31. Bank balance
Details of balance with banks as of March 31, 2018 are as
follows:
In Current Account In Deposit Account Total
Citi Bank ₹ 12,144 ₹ 1,007 ₹ 13,151
HSBC 4,907 3,323 8,230
Deutsche Bank
— 4,500 4,500
Yes Bank 53 4,216 4,269
ANZ Bank 232 3,845 4,077
HDFC Bank 517 2,150 2,667
Saudi British Bank 100 1,651 1,751
Wells Fargo Bank 1,400
— 1,400
Standard Chartered Bank 706
— 706
ICICI Bank 12 602 614
Silicon Valley Bank 331
— 331
IOB
— 292 292
Unicredit Bank Austria AG 192
— 192
Bank of Montreal 192
— 192
BNP Paribas 156
— 156
Kreissparkasse 135
— 135
RABO Bank 66
— 66
State Bank of India 65
— 65
Bradesco S.A 56 3 59
Funds in Transit 1,134
— 1,134
Other 902 36 938
Total ₹ 23,300 ₹ 21,625 ₹ 44,925</t>
  </si>
  <si>
    <t>32. Assets held for sale During the year ended March 31, 2018, the
Company has signed a definitive agreement to divest its hosted data
center services business to Ensono Holdings, LLC and its affiliates
(Ensono Group). The sale concluded on June 27, 2018. Further on April 5, 2018, the Company has
reduced its equity holding from 74% to 11% in Wipro Airport IT
Services Limited. These disposal groups do not constitute a major
component of the Company and hence are not classified as
discontinued operations. The assets and liabilities associated with these
transactions are classified as assets held for sale and liabilities
directly associated with assets held for sale amounting to
₹ ₹ ₹</t>
  </si>
  <si>
    <t>Significant accounting policies (Policies)</t>
  </si>
  <si>
    <t>Basis of consolidation</t>
  </si>
  <si>
    <t>(i)
Basis of consolidation
Subsidiaries and controlled trusts The Company determines the basis of control in line
with the requirements of IFRS 10, Consolidated Financial
Statements All intra-Group balances, transactions, income and
expenses are eliminated in full on consolidation.
Non-controlling Non-controlling non-controlling non-controlling non-controlling non-controlling non-controlling non-controlling
Equity accounted investees Equity accounted investees are entities in respect
of which, the Company has significant influence, but not control,
over the financial and operating policies. Generally, a Company has
a significant influence if it holds between 20 and 50 percent
of the voting power of another entity. Investments in such entities
are accounted for using the equity method (equity accounted
investees) and are initially recognized at cost. The carrying
amount of investment is increased/ decreased to recognized
investors share of profit or loss of the investee after the
acquisition date.</t>
  </si>
  <si>
    <t>Non current assets and disposal groups held for sale</t>
  </si>
  <si>
    <t>Non current assets and disposal groups held for sale Assets of disposal groups that is available for
immediate sale and where the sale is highly probable of being
completed within one year from the date of classification are
considered and classified as assets held for sale. Non current
assets and disposal groups held for sale are measured at the lower
of carrying amount and fair value less costs to sell.</t>
  </si>
  <si>
    <t>Functional and presentation currency</t>
  </si>
  <si>
    <t>(ii)
Functional and presentation currency Items included in the financial statements of each
of the Company’s entities are measured using the currency of
the primary economic environment in which these entities operate
(i.e., the “functional currency”). These consolidated
financial statements are presented in Indian rupees, which is the
functional currency of the Parent Company.</t>
  </si>
  <si>
    <t>Foreign currency transactions and translation</t>
  </si>
  <si>
    <t>(iii) Foreign currency transactions and
translation a) Transactions and balances Transactions in foreign currency are translated
into the respective functional currencies using the exchange rates
prevailing at the date of the transaction. Foreign exchange gains
and losses resulting from the settlement of such transactions and
from translation at the exchange rates prevailing at the reporting
date of monetary assets and liabilities denominated in foreign
currencies are recognized in the consolidated statement of income
and reported within foreign exchange gains/(losses), net, within
results of operating activities except when deferred in other
comprehensive income as qualifying cash flow hedges and qualifying
net investment hedges. Gains/(losses), net relating to translation
or settlement of borrowings denominated in foreign currency are
reported within finance expense. Non-monetary non-monetary b) Foreign operations For the purpose of presenting consolidated
financial statements, the assets and liabilities of the
Company’s foreign operations that have a functional currency
other than Indian rupees are translated into Indian rupees using
exchange rates prevailing at the reporting date. Income and expense
items are translated at the average exchange rates for the period.
Exchange differences arising, if any, are recognized in other
comprehensive income and held in foreign currency translation
reserve (FCTR), a component of equity, except to the extent that
the translation difference is allocated to non-controlling c) Others Foreign currency differences arising on the
translation or settlement of a financial liability designated as a
hedge of a net investment in a foreign operation are recognized in
other comprehensive income and presented within equity in the FCTR
to the extent the hedge is effective. To the extent the hedge is
ineffective, such differences are recognized in the consolidated
statement of income. When the hedged part of a net investment is
disposed of, the relevant amount recognized in FCTR is transferred
to the consolidated statement of income as part of the profit or
loss on disposal. Foreign currency differences arising from
translation of intercompany receivables or payables relating to
foreign operations, the settlement of which is neither planned nor
likely in the foreseeable future, are considered to form part of
net investment in foreign operation and are recognized in FCTR.</t>
  </si>
  <si>
    <t>(iv) Financial instruments A) Non-derivative Non derivative financial instruments consist
of:
•
financial assets, which include cash and cash
equivalents, trade receivables, unbilled revenues, finance lease
receivables, employee and other advances, investments in equity and
debt securities and eligible current and non-current
•
financial liabilities, which include long and
short-term loans and borrowings, bank overdrafts, trade payables,
eligible current and non-current Non-derivative non-derivative a. Cash and cash equivalents The Company’s cash and cash equivalents
consist of cash on hand and in banks and demand deposits with
banks, which can be withdrawn at any time, without prior notice or
penalty on the principal. For the purposes of the cash flow statement, cash
and cash equivalents include cash on hand, in banks and demand
deposits with banks, net of outstanding bank overdrafts that are
repayable on demand and are considered part of the Company’s
cash management system. In the consolidated statement of financial
position, bank overdrafts are presented under borrowings within
current liabilities. b. Investments
Financial instruments measured at amortized cost: Debt instruments that meet the following criteria
are measured at amortized cost (except for debt instruments that
are designated at fair value through Profit or Loss (FVTPL) on
initial recognition):
•
the asset is held within a business model whose
objective is to hold assets in order to collect contractual cash
flows; and
•
the contractual terms of the instrument give rise
on specified dates to cash flows that are solely payment of
principal and interest on the principal amount outstanding.
Financial instruments measured at fair value through other
comprehensive income (FVTOCI): Debt instruments that meet the following criteria
are measured at fair value through other comprehensive income
(FVTOCI) (except for debt instruments that are designated at fair
value through Profit or Loss (FVTPL) on initial recognition):
•
the asset is held within a business model whose
objective is achieved both by collecting contractual cash flows and
selling the financial asset; and
•
the contractual terms of the instrument give rise
on specified dates to cash flows that are solely payment of
principal and interest on the principal amount outstanding. Interest income is recognized in the consolidated
statement of income for FVTOCI debt instruments. Other changes in
fair value of FVTOCI financial assets are recognized in other
comprehensive income. When the investment is disposed of, the
cumulative gain or loss previously accumulated in reserves is
transferred to the consolidated statement of income.
Financial instruments measured at fair value through profit or
loss (FVTPL): Instruments that do not meet the amortized cost or
FVTOCI criteria are measured at FVTPL. Financial assets at FVTPL
are measured at fair value at the end of each reporting period,
with any gains or losses arising on re-measurement
Interest income is recognized in the consolidated
statement of income for FVTPL debt instruments. Dividend on
financial assets at FVTPL is recognized when the Group’s
right to receive dividend is established.
Investments in equity instruments designated to be classified as
FVTOCI: The Company carries certain equity instruments
which are not held for trading. The Company has elected the FVTOCI
irrevocable option for these instruments. Movements in fair value
of these investments are recognized in other comprehensive income
and the gain or loss is not transferred to consolidated statement
of income on disposal of these investments. Dividends from these
investments are recognized in the consolidated statement of income
when the Company’s right to receive dividends is
established. c. Other financial assets: Other financial assets are non-derivative non-current d. Trade and other payables Trade and other payables are initially recognized
at fair value, and subsequently carried at amortized cost using the
effective interest method. For these financial instruments, the
carrying amounts approximate fair value due to the short term
maturity of these instruments. Contingent consideration recognized
in the business combination is subsequently measured at fair value
through profit or loss. B) Derivative financial instruments The Company is exposed to foreign currency
fluctuations on foreign currency assets, liabilities, net
investment in foreign operations and forecasted cash flows
denominated in foreign currency. The Company limits the effect of foreign exchange
rate fluctuations by following established risk management policies
including the use of derivatives. The Company enters into
derivative financial instruments where the counterparty is
primarily a bank. Derivatives are recognized and measured at fair
value. Attributable transaction costs are recognized in
consolidated statement of income as cost. Subsequent to initial recognition, derivative
financial instruments are measured as described below: a. Cash flow hedges Changes in the fair value of the derivative hedging
instrument designated as a cash flow hedge are recognized in other
comprehensive income and held in cash flow hedging reserve, net of
taxes, a component of equity, to the extent that the hedge is
effective. To the extent that the hedge is ineffective, changes in
fair value are recognized in the consolidated statement of income
and reported within foreign exchange gains/(losses), net within
results from operating activities.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consolidated statement of
income (gross revenues) upon the occurrence of the related
forecasted transaction. If the forecasted transaction is no longer
expected to occur, such cumulative balance is immediately
recognized in the consolidated statement of income. b. Hedges of net investment in foreign
operations The Company designates derivative financial
instruments as hedges of net investments in foreign operations. The
Company has also designated a foreign currency denominated
borrowing as a hedge of net investment in foreign operations.
Changes in the fair value of the derivative hedging instruments and
gains/losses on translation or settlement of foreign currency
denominated borrowings designated as a hedge of net investment in
foreign operations are recognized in other comprehensive income and
presented within equity in the FCTR to the extent that the hedge is
effective. To the extent that the hedge is ineffective, changes in
fair value are recognized in the consolidated statement of income
and reported within foreign exchange gains/(losses), net within
results from operating activities. c. Others Changes in fair value of foreign currency
derivative instruments neither designated as cash flow hedges nor
hedges of net investment in foreign operations are recognized in
the consolidated statement of income and reported within foreign
exchange gains/(losses), net within results from operating
activities. Changes in fair value and gains/(losses), net on
settlement of foreign currency derivative instruments relating to
borrowings, which have not been designated as hedges are recorded
in finance expense. C) Derecognition of financial
instruments The Company derecognizes a financial asset when the
contractual rights to the cash flows from the financial asset
expire or it transfers the financial asset and the transfer
qualifies for derecognition under IFRS 9. If the Company retains
substantially all the risks and rewards of a transferred financial
asset, the Company continues to recognize the financial asset and
also recognizes a borrowing for the proceeds received. A financial
liability (or a part of a financial liability) is derecognized from
the group’s balance sheet when the obligation specified in
the contract is discharged or cancelled or expires.</t>
  </si>
  <si>
    <t>Equity and share capital</t>
  </si>
  <si>
    <t>(v) Equity and share capital a) Share capital and share premium The authorized share capital of the Company as at
March 31, 2018 is ₹ ₹ ₹ ₹ Every holder of the equity shares, as reflected in
the records of the Company as of the date of the shareholder
meeting shall have one vote in respect of each share held for all
matters submitted to vote in the shareholder meeting. b) Shares held by controlled trust (Treasury
shares) The Company’s equity shares held by the
controlled trust, which is consolidated as a part of the Group are
classified as Treasury shares. The Company has 14,829,824,
13,728,607 and 23,097,216 treasury shares as at March 31,
2016, 2017 and 2018, respectively. Treasury shares are recorded at
acquisition cost.
c) Retained earnings Retained earnings comprises of the Company’s
undistributed earnings after taxes. A portion of these earnings
amounting as at March 31, 2016, 2017 and 2018 to ₹ ₹ ₹ d) Share based payment reserve The share based payment reserve is used to record
the value of equity-settled share based payment transactions with
employees. The amounts recorded in share based payment reserve are
transferred to share premium upon exercise of stock options and
restricted stock unit options by employees. e) Foreign currency translation reserve The exchange differences arising from the
translation of financial statements of foreign subsidiaries,
differences arising from translation of long-term inter-company
receivables or payables relating to foreign operations settlement
of which is neither planned nor likely in the foreseeable future,
changes in fair value of the derivative hedging instruments and
gains/losses on translation or settlement of foreign currency
denominated borrowings designated as hedge of net investment in
foreign operations are recognized in other comprehensive income,
net of taxes and presented within equity in the FCTR. f) Cash flow hedging reserve Changes in fair value of derivative hedging
instruments designated and effective as a cash flow hedge are
recognized in other comprehensive income (net of taxes), and
presented within equity as cash flow hedging reserve. g) Other reserves Changes in the fair value of financial instruments
measured at fair value through other comprehensive income and
actuarial gains and losses on defined benefit plans are recognized
in other comprehensive income (net of taxes), and presented within
equity in other reserves. Other reserves also includes Capital redemption
reserve as at March 31, 2016, 2017 and 2018 amounting to
₹ ₹ ₹ h) Dividend A final dividend, including tax thereon, on common
stock is recorded as a liability on the date of approval by the
shareholders. An interim dividend, including tax thereon, is
recorded as a liability on the date of declaration by the board of
directors. i) Buyback of equity shares The buyback of equity shares and related
transaction costs are recorded as a reduction of free reserves.
Further, capital redemption reserves is created as an apportionment
from retained earnings.</t>
  </si>
  <si>
    <t>(vi) Property, plant and equipment a) Recognition and measurement Property, plant and equipment are measured at cost
less accumulated depreciation and impairment losses, if any. Cost
includes expenditures directly attributable to the acquisition of
the asset. General and specific borrowing costs directly
attributable to the construction of a qualifying asset are
capitalized as part of the cost. b) Depreciation The Company depreciates property, plant and
equipment over the estimated useful life on a straight-line basis
from the date the assets are available for use. Assets acquired
under finance lease and leasehold improvements are amortized over
the shorter of estimated useful life of the asset or the related
lease term. Term licenses are amortized over their respective
contract term. Freehold land is not depreciated. The estimated
useful life of assets are reviewed and where appropriate are
adjusted, annually. The estimated useful lives of assets are as
follows:
Category
Useful life
Buildings
28 to 40 years
Plant and machinery
5 to 21 years
Computer equipment and software
2 to 7 years
Furniture, fixtures and equipment
3 to 10 years
Vehicles
4 to 5 years When parts of an item of property, plant and
equipment have different useful lives, they are accounted for as
separate items (major components) of property, plant and equipment.
Subsequent expenditure relating to property, plant and equipment is
capitalized only when it is probable that future economic benefits
associated with these will flow to the Company and the cost of the
item can be measured reliably. Deposits and advances paid towards the acquisition
of property, plant and equipment outstanding as of each reporting
date and the cost of property, plant and equipment not available
for use before such date are disclosed under capital work-
in-progress.</t>
  </si>
  <si>
    <t>a) Business combination Business combinations are accounted for using the
purchase (acquisition) method. The cost of an acquisition is
measured as the fair value of the assets transferred, liabilities
incurred or assumed and equity instruments issued at the date of
exchange by the Company. Identifiable assets acquired and
liabilities and contingent liabilities assumed in a business
combination are measured initially at fair value at the date of
acquisition. Transaction costs incurred in connection with a
business acquisition are expensed as incurred. The cost of an acquisition also includes the fair
value of any contingent consideration measured as at the date of
acquisition. Any subsequent changes to the fair value of contingent
consideration classified as liabilities, other than measurement
period adjustments, are recognized in the consolidated statement of
income.</t>
  </si>
  <si>
    <t>b) Goodwill The excess of the cost of an acquisition over the
Company’s share in the fair value of the acquiree’s
identifiable assets, liabilities and contingent liabilities is
recognized as goodwill. If the excess is negative, a bargain
purchase gain is recognized immediately in the consolidated
statement of income. Goodwill is measured at cost less accumulated
impairment (if any).</t>
  </si>
  <si>
    <t xml:space="preserve">c) Intangible assets Intangible assets acquired separately are measured
at cost of acquisition. Intangible assets acquired in a business
combination are measured at fair value as at the date of
acquisition. Following initial recognition, intangible assets are
carried at cost less accumulated amortization and impairment
losses, if any. The amortization of an intangible asset with a
finite useful life reflects the manner in which the economic
benefit is expected to be generated and is included in selling and
marketing expenses in the consolidated statements of income. The estimated useful life of amortizable
intangibles are reviewed and where appropriate are adjusted,
annually. The estimated useful lives of the amortizable intangible
assets for the current and comparative periods are as follows:
Category
Useful life
Customer-related intangibles 5 to 15 years
Marketing related intangibles 3 to 10 years </t>
  </si>
  <si>
    <t>Leases</t>
  </si>
  <si>
    <t>(viii) Leases The determination of whether an arrangement is, or
contains, a lease is based on the substance of the arrangement at
the inception date. The arrangement is, or contains a lease if,
fulfillment of the arrangement is dependent on the use of a
specific asset or assets or the arrangement conveys a right to use
the asset or assets, even if that right is not explicitly specified
in an arrangement. a) Arrangements where the Company is the
lessee Leases of property, plant and equipment, where the
Company assumes substantially all the risks and rewards of
ownership are classified as finance leases. Finance leases are
capitalized at lower of the fair value of the leased property and
the present value of the minimum lease payments. Lease payments are
apportioned between the finance charge and the outstanding
liability. The finance charge is allocated to periods during the
lease term at a constant periodic rate of interest on the remaining
balance of the liability. Leases where the lessor retains substantially all
the risks and rewards of ownership are classified as operating
leases. Payments made under operating leases are recognized in the
consolidated statement of income on a straight-line basis over the
lease term. b) Arrangements where the Company is the
lessor In certain arrangements, the Company recognizes
revenue from the sale of products given under finance leases. The
Company records gross finance receivables, unearned income and the
estimated residual value of the leased equipment on consummation of
such leases. Unearned income represents the excess of the gross
finance lease receivable plus the estimated residual value over the
sales price of the equipment. The Company recognizes unearned
income as finance income over the lease term using the effective
interest method.</t>
  </si>
  <si>
    <t>(ix) Inventories Inventories are valued at lower of cost and net
realizable value, including necessary provision for obsolescence.
Cost is determined using the weighted average method.</t>
  </si>
  <si>
    <t>Financial assets</t>
  </si>
  <si>
    <t>A) Financial assets The Company applies the expected credit loss model
for recognizing impairment loss on financial assets measured at
amortized cost, debt instruments classified as FVTOCI, lease
receivables, trade receivables and other financial assets. Expected
credit loss is the difference between the contractual cash flows
and the cash flows that the entity expects to receive, discounted
using the effective interest rate. Loss allowances for trade receivables and lease
receivables are measured at an amount equal to lifetime expected
credit loss. Lifetime expected credit losses are the expected
credit losses that result from all possible default events over the
expected life of a financial instrument. Lifetime expected credit
loss is computed based on a provision matrix which takes in to
account risk profiling of customers and historical credit loss
experience adjusted for forward looking information. For other
financial assets, expected credit loss is measured at the amount
equal to twelve months expected credit loss unless there has been a
significant increase in credit risk from initial recognition, in
which case those are measured at lifetime expected credit loss.</t>
  </si>
  <si>
    <t>Non-financial assets</t>
  </si>
  <si>
    <t>B) Non-financial The Company assesses long-lived assets such as
property, plant and equipment and acquired intangible assets for
impairment whenever events or changes in circumstances indicate
that the carrying amount of an asset or group of assets may not be
recoverable. If any such indication exists, the Company estimates
the recoverable amount of the asset or group of assets. The
recoverable amount of an asset or cash generating unit is the
higher of its fair value less cost of disposal (FVLCD) and its
value-in-use Goodwill is tested for impairment at least annually
at the same time and when events occur or changes in circumstances
indicate that the recoverable amount of the cash generating unit is
less than its carrying value. The goodwill impairment test is
performed at the level of cash-generating unit or groups of cash
-generating units which represents the lowest level at which
goodwill is monitored for internal management purposes. An
impairment in respect of goodwill is not reversed.</t>
  </si>
  <si>
    <t>(xi) Employee benefits Post-employment and pension plans The Group participates in various employee benefit
plans. Pensions and other post-employment benefits are classified
as either defined contribution plans or defined benefit plans.
Under a defined contribution plan, the Company’s only
obligation is to pay a fixed amount with no obligation to pay
further contributions if the fund does not hold sufficient assets
to pay all employee benefits. The related actuarial and investment
risks are borne by the employee. The expenditure for defined
contribution plans is recognized as an expense during the period
when the employee provides service. Under a defined benefit plan,
it is the Company’s obligation to provide agreed benefits to
the employees. The related actuarial and investment risks are borne
by the Company. The present value of the defined benefit
obligations is calculated by an independent actuary using the
projected unit credit method.
Actuarial gains or losses are immediately recognized in other
comprehensive income, net of taxes and permanently excluded from
profit or loss. Further, the profit or loss will no longer include
an expected return on plan assets. Instead net interest recognized
in profit or loss is calculated by applying the discount rate used
to measure the defined benefit obligation to the net defined
benefit liability or asset. The actual return on the plan assets
above or below the discount rate is recognized as part of
re-measurement
The Company has the following employee benefit plans:
a. Provident fund
Employees receive benefits from a provident fund, which is a
defined benefit plan. The employer and employees each make periodic
contributions to the plan. A portion of the contribution is made to
the approved provident fund trust managed by the Company while the
remainder of the contribution is made to the government
administered pension fund. The contributions to the trust managed
by the Company is accounted for as a defined benefit plan as the
Company is liable for any shortfall in the fund assets based on the
government specified minimum rates of return.
b. Superannuation
Superannuation plan, a defined contribution scheme is administered
by third party fund managers. The Company makes annual
contributions based on a specified percentage of each eligible
employee’s salary.
c. Gratuity
In accordance with the Payment of Gratuity Act, 1972, applicable
for Indian companies, the Company provides for a lump sum payment
to eligible employees, at retirement or termination of employment
based on the last drawn salary and years of employment with the
Company. The gratuity fund is managed by third party fund managers.
The Company’s obligation in respect of the gratuity plan,
which is a defined benefit plan, is provided for based on actuarial
valuation using the projected unit credit method. The Company
recognizes actuarial gains and losses in other comprehensive
income, net of taxes.
d. Termination benefits
Termination benefits are expensed when the Company can no longer
withdraw the offer of those benefits.
e. Short-term benefits
Short-term employee benefit obligations are measured on an
undiscounted basis and are recorded as expense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f. Compensated absences
The employees of the Company are entitled to compensated absences.
The employees can carry forward a portion of the unutilized
accumulating compensated absences and utilize it in future periods
or receive cash at retirement or termination of employment. The
Company records an obligation for compensated absences in the
period in which the employee renders the services that increases
this entitlement. The Company measures the expected cost of
compensated absences as the additional amount that the Company
expects to pay as a result of the unused entitlement that has
accumulated at the end of the reporting period. The Company
recognizes accumulated compensated absences based on actuarial
valuation using the projected unit credit method. Non-accumulating</t>
  </si>
  <si>
    <t>Share based payment transactions</t>
  </si>
  <si>
    <t>(xii) Share based payment transactions
Selected employees of the Company receive remuneration in the form
of equity settled instruments, for rendering services over a
defined vesting period. Equity instruments granted are measured by
reference to the fair value of the instrument at the date of grant.
In cases, where equity instruments are granted at a nominal
exercise price, the intrinsic value on the date of grant
approximates the fair value. The expense is recognized in the
consolidated statement of income with a corresponding increase to
the share based payment reserve, a component of equity.
The equity instruments generally vest in a graded manner over the
vesting period. The fair value determined at the grant date is
expensed over the vesting period of the respective tranches of such
grants (accelerated amortization). The stock compensation expense
is determined based on the Company’s estimate of equity
instruments that will eventually vest.</t>
  </si>
  <si>
    <t>(xiii) Provisions
Provisions are recognized when the Company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Provisions for onerous contracts are recognized when the expected
benefits to be derived by the Company from a contract are lower
than the unavoidable costs of meeting the future obligations under
the contract. Provisions for onerous contracts are measured at the
present value of lower of the expected net cost of fulfilling the
contract and the expected cost of terminating the contract.</t>
  </si>
  <si>
    <t>(xiv) Revenue The Company derives revenue primarily from software
development, maintenance of software/hardware and related services,
business process services, sale of IT and other products. a) Services The Company recognizes revenue when the significant
terms of the arrangement are enforceable, services have been
delivered and the collectability is reasonably assured. The method
for recognizing revenues and costs depends on the nature of the
services rendered: A. Time and materials contracts Revenues and costs relating to time and materials
contracts are recognized as the related services are rendered.
B. Fixed-price contracts Revenues from fixed-price contracts, including
systems development and integration contracts are recognized using
the “percentage-of-completion” ‘Unbilled revenues’ represent cost and
earnings in excess of billings as at the end of the reporting
period. ‘Unearned revenues’ represent billing in excess
of revenue recognized. Advance payments received from customers for
which no services have been rendered are presented as
‘Advance from customers’. C. Maintenance contracts Revenue from maintenance contracts is recognized
ratably over the period of the contract using the percentage of
completion method. When services are performed through an
indefinite number of repetitive acts over a specified period of
time, revenue is recognized on a straight-line basis over the
specified period unless some other method better represents the
stage of completion. In certain projects, a fixed quantum of service or
output units is agreed at a fixed price for a fixed term. In such
contracts, revenue is recognized with respect to the actual output
achieved till date as a percentage of total contractual output. Any
residual service unutilized by the customer is recognized as
revenue on completion of the term. b) Products Revenue from products are recognized when the
significant risks and rewards of ownership have been transferred to
the buyer, continuing managerial involvement usually associated
with ownership and effective control have ceased, the amount of
revenue can be measured reliably, it is probable that economic
benefits associated with the transaction will flow to the Company
and the costs incurred or to be incurred in respect of the
transaction can be measured reliably. c) Multiple element arrangements Revenue from contracts with multiple-element
arrangements are recognized using the guidance
in IAS 18, Revenue. d) Others
•
The Company accounts for volume discounts and
pricing incentives to customers by reducing the amount of revenue
recognized at the time of sale.
•
Revenues are shown net of sales tax, value added
tax, service tax and applicable discounts and allowances. Revenue
includes excise duty.
•
The Company accrues the estimated cost of
warranties at the time when the revenue is recognized. The accruals
are based on the Company’s historical experience of material
usage and service delivery costs.
•
Costs that relate directly to a contract and
incurred in securing a contract are recognized as an asset and
amortized over the contract term as reduction of revenue.
•
Contract expenses are recognized as expenses by
reference to the stage of completion of contract activity at the
end of the reporting period.</t>
  </si>
  <si>
    <t>(xv) Finance expenses
Finance expenses comprises interest cost on borrowings, gains or
losses arising on re-measurement</t>
  </si>
  <si>
    <t>(xvi) Finance and other income
Finance and other income comprises interest income on deposits,
dividend income and gains / (losses), net on disposal of
investments. Interest income is recognized using the effective
interest method. Dividend income is recognized when the right to
receive payment is established.</t>
  </si>
  <si>
    <t>Income tax</t>
  </si>
  <si>
    <t>(xvii) Income tax
Income tax comprises current and deferred tax. Income tax expense
is recognized in the consolidated statement of income except to the
extent it relates to a business combination, or items directly
recognized in equity or in other comprehensive income.
a) Current income tax
Current income tax for the current and prior periods are measured
at the amount expected to be recovered from or paid to the taxation
authorities based on the taxable income for the period. The tax
rates and tax laws used to compute the current tax amounts are
those that are enacted or substantively enacted as at the reporting
date and applicable for the period. The Company offsets current tax
assets and current tax liabilities, where it has a legally
enforceable right to set off the recognized amounts and where it
intends either to settle on a net basis, or to realize the asset
and liability simultaneously.
b) Deferred income tax
Deferred income tax is recognized using the balance sheet approach.
Deferred income tax assets and liabilities are recognized for
deductible and taxable temporary differences arising between the
tax base of assets and liabilities and their carrying amount in
financial statements, except when the deferred income tax arises
from the initial recognition of goodwill or an asset or liability
in a transaction that is not a business combination and affects
neither accounting nor taxable profits or loss at the time of the
transaction.
Deferred income tax assets are recognized to the extent it is
probable that taxable profit will be available against which the
deductible temporary differences and the carry forward of unused
tax credits and unused tax losses can be utilized.
Deferred income tax liabilities are recognized for all taxable
temporary differences except in respect of taxable temporary
differences that is expected to reverse within the tax holiday
period, taxable temporary differences associated with investments
in subsidiaries, associates and foreign branches where the timing
of the reversal of the temporary difference can be controlled and
it is probable that the temporary difference will not reverse in
the foreseeable future.
The carrying amount of deferred income tax assets is reviewed at
each reporting date and reduced to the extent that it is no longer
probable that sufficient taxable profit will be available to allow
all or part of the deferred income tax asset to be utilized.
Deferred income tax assets and liabilities are measured at the tax
rates that are expected to apply in the period when the asset is
realized or the liability is settled, based on tax rates (and tax
laws) that have been enacted or substantively enacted at the
reporting date.
The Company offsets deferred income tax assets and liabilities,
where it has a legally enforceable right to offset current tax
assets against current tax liabilities, and they relate to taxes
levied by the same taxation authority on either the same taxable
entity, or on different taxable entities where there is an
intention to settle the current tax liabilities and assets on
a net basis or their tax assets and liabilities will be
realized simultaneously.</t>
  </si>
  <si>
    <t>Earnings per share</t>
  </si>
  <si>
    <t>(xviii) Earnings per share
Basic earnings per share is computed using the weighted average
number of equity shares outstanding during the period adjusted for
treasury shares held. Diluted earnings per share is computed using
the weighted-average number of equity and dilutive equivalent
shares outstanding during the period, using the treasury stock
method for options and warrants, except where the results would be
anti-dilutive.
The number of equity shares and potentially dilutive equity shares
are adjusted retrospectively for all periods presented for any
splits and bonus shares issues including for change effected prior
to the approval of the consolidated financial statements by the
Board of Directors.</t>
  </si>
  <si>
    <t>Cash flow statement</t>
  </si>
  <si>
    <t>(xix) Cash flow statement
Cash flow are reported using the indirect method, whereby profit
for the period is adjusted for the effects of transactions of a
non-cash</t>
  </si>
  <si>
    <t>Discontinued operations</t>
  </si>
  <si>
    <t>(xx) Discontinued operations
A discontinued operation is a component of the Company’s
business that represents a separate line of business that has been
disposed of or is held for sale, or is a subsidiary acquired
exclusively with a view to resale. Classification as a discontinued
operation occurs upon the earlier of disposal or when the operation
meets the criteria to be classified as held for sale.</t>
  </si>
  <si>
    <t>New Accounting standards adopted by the Company</t>
  </si>
  <si>
    <t>New Accounting standards adopted by the Company:
The accounting policies adopted in the preparation of the
consolidated financial statements are consistent with those
followed in the preparation of the Company’s annual
consolidated financial statements for the year ended March 31,
2017.
IAS 7-
The amendments require entities to provide disclosures about
changes in their liabilities arising from financing activities,
including both changes arising from cash flows and non-cash</t>
  </si>
  <si>
    <t>New accounting standards not yet adopted</t>
  </si>
  <si>
    <t>New accounting standards not yet
adopted: Certain new standards, amendments to standards and
interpretations are not yet effective for annual periods beginning
after 1 April 2017, and have not been applied in preparing
these consolidated financial statements. New standards, amendments
to standards and interpretations that could have potential impact
on the consolidated financial statements of the Company are: IFRS 15 – Revenue from Contracts
with Customers. IFRS 15 supersedes all existing revenue
requirements in IFRS (IAS 11 Construction Contracts, IAS 18 Revenue
and related interpretations). According to the new standard,
revenue is recognized to depict the transfer of promised goods or
services to a customer in an amount that reflects the consideration
to which the entity expects to be entitled in exchange for those
goods or services. IFRS 15 establishes a five step model that will
apply to revenue earned from a contract with a customer (with
limited exceptions), regardless of the type of revenue transaction
or the industry. Extensive disclosures will be required, including
disaggregation of total revenue; information about performance
obligation; changes in contract asset and liability account
balances between periods and key judgments and estimates. The standard allows for two methods of transition:
the full retrospective approach, under which the standard will be
applied retrospectively to each reported period presented, or the
cumulative catch up approach, where the cumulative effect of
applying the standard retrospectively is recognized at the date of
initial application. The standard is effective for annual periods
beginning on or after January 1, 2018. Early adoption is
permitted. The Company will adopt this standard using the
cumulative catch up transition method effective April 1, 2018
and accordingly, the comparative for year ended March 31, 2017
and 2018, will not be retrospectively adjusted. The adoption of the
new standard is expected to result in a reduction of approximately
₹ IFRIC 22 Foreign Currency
Transactions and Advance Consideration On December 8, 2016, the IFRS interpretations
committee of the International Accounting Standards Board issued
IFRIC 22, Foreign Currency Transactions and Advance Consideration,
which clarifies that the date of the transaction for the purpose of
determining the exchange rate to use on initial recognition of the
related asset, expense or income is the date on which an entity
initially recognizes the non-monetary non-monetary IFRS 16 Leases On January 13, 2016, the International
Accounting Standards Board issued IFRS 16, Leases. IFRS 16 will
replace the existing leases Standard, IAS 17 Leases, and related
interpretations. The standard sets out the principles for the
recognition, measurement, presentation and disclosure of leases.
IFRS 16 introduces a single lessee accounting model and requires a
lessee to recognize assets and liabilities for all leases with a
term of more than 12 months, unless the underlying asset is of low
value. The Standard also contains enhanced disclosure requirements
for lessees. The effective date for adoption of IFRS 16 is annual
periods beginning on or after January 1, 2019, though early
adoption is permitted for companies applying IFRS 15 Revenue from
Contracts with Customers. The Company does not plan to early adopt
IFRS 16 and is currently assessing the impact of adopting IFRS 16
on the Company’s consolidated financial statements.
IFRIC 23 – Uncertainty over
Income Tax treatments On June 7, 2017, the International Accounting
Standards Board issued IFRIC 23 which clarifies the accounting for
uncertainties in income taxes. The interpretation is to be applied
to the determination of taxable profit (tax loss), tax bases,
unused tax losses, unused tax credits and tax rates, when there is
uncertainty over income tax treatments under IAS 12. It outlines
the following: (1) the entity has to use judgement, to
determine whether each tax treatment should be considered
separately or whether some can be considered together. The decision
should be based on the approach which provides better predictions
of the resolution of the uncertainty (2) entity has to
consider the probability of the relevant taxation authority
accepting the tax treatment and the determination of taxable profit
(tax loss), tax bases, unused tax losses, unused tax credits and
tax rates would depend upon the probability. The effective date for
adoption of IFRIC 23 for annual periods beginning on or after
January 1, 2019, though early adoption is permitted. The
Company does not plan to early adopt IFRIC 23 and is currently
assessing the impact of adopting IFRIC 23 on the Company’s
consolidated financial statements. Amendment to IAS 19 – Plan
Amendment, Curtailment or Settlement On 7 February 2018, the International
Accounting Standard Board has issued amendments to IAS 19,
‘Employee Benefits’, in connection with accounting for
plan amendments, curtailments and settlements requiring an entity
to determine the current service costs and the net interest for the
period after the remeasurement using the assumptions used for the
remeasurement; and determine the net interest for the remaining
period based on the remeasured net defined benefit liability or
asset. These amendments are effective for annual reporting periods
beginning on or after 1 January 2019, with early application
permitted. The Company does not plan to early adopt and is
currently assessing the impact of adopting amendment to IAS 19 on
the Company’s consolidated financial statements. Amendments to 1AS 12 – Income
Taxes In December 2017, the International Accounting
Standard Board has issued amendments to IAS 12 —Income Taxes.
The amendments clarify that an entity shall recognize the income
tax consequences of dividends on financial instruments classified
as equity should be recognized according to where the entity
originally recognized those past transactions or events that
generated distributable profits were recognized. The effective date
of these amendments is annual periods beginning on or after January
1, 2019, though earlier adoption is permitted. The Company does not
plan to early adopt this amendment and is currently assessing the
impact of these amendment on the consolidated financial
statements.</t>
  </si>
  <si>
    <t>Significant accounting policies (Tables)</t>
  </si>
  <si>
    <t>Summary of Estimated Useful Lives of Assets</t>
  </si>
  <si>
    <t xml:space="preserve">The estimated useful lives of assets are as follows:
Category
Useful life
Buildings
28 to 40 years
Plant and machinery
5 to 21 years
Computer equipment and software
2 to 7 years
Furniture, fixtures and equipment
3 to 10 years
Vehicles
4 to 5 years </t>
  </si>
  <si>
    <t>Summary of Estimated Useful Lives of Aamortizable Intangible Assets</t>
  </si>
  <si>
    <t xml:space="preserve">The estimated useful lives of the amortizable intangible
assets for the current and comparative periods are as follows:
Category
Useful life
Customer-related intangibles 5 to 15 years
Marketing related intangibles 3 to 10 years </t>
  </si>
  <si>
    <t>Property, plant and equipment (Tables)</t>
  </si>
  <si>
    <t>Disclosure of Summary about Property, Plant and Equipment</t>
  </si>
  <si>
    <t>Land Buildings Plant and Furniture Vehicles Total
Gross carrying value:
As at April 1, 2016 ₹ 3,695 ₹ 26,089 ₹ 99,580 ₹ 14,115 ₹ 589 ₹ 144,068
Translation adjustment (15 ) (69 ) (1,377 ) (133 ) 3 (1,591 )
Additions/ adjustments
— 1,133 16,572 2,242 23 19,970
Acquisition through business combinations 134 446 835 77
— 1,492
Disposals/ adjustments
— (18 ) (6,643 ) (553 ) (183 ) (7,397 )
As at March 31, 2017 3,814 27,581 108,967 15,748 432 156,542
Accumulated depreciation/ impairment:
As at April 1, 2016
— ₹ 5,344 ₹ 68,161 ₹ 11,318 ₹ 504 ₹ 85,327
Translation adjustment
— (39 ) (816 ) (75 ) 2 (928 )
Depreciation
— 1,059 14,910 1,117 28 17,114
Disposals/ adjustments
— (3 ) (5,250 ) (392 ) (169 ) (5,814 )
As at March 31, 2017
— 6,361 77,005 11,968 365 95,699
Capital work-in-progress ₹ 8,951
Net carrying value including
Capital work-in-progress ₹ 69,794
Gross carrying value:
As at April 1, 2017 ₹ 3,814 ₹ 27,581 ₹ 108,967 ₹ 15,748 ₹ 432 ₹ 156,542
Translation adjustment 28 265 904 188 2 1,387
Additions/ adjustments 2 1,197 11,767 1,776 1,003 15,745
Acquisition through business combinations
— 13 4 11 1 29
Disposals/ adjustments
— (190 ) (7,302 ) (872 ) (294 ) (8,658 )
Assets reclassified as held for sale (207 ) (3,721 ) (27,118 ) (1,079 ) (5 ) (32,130 )
As at March 31, 2018 ₹ 3,637 ₹ 25,145 ₹ 87,222 ₹ 15,772 ₹ 1,139 ₹ 132,915
Accumulated depreciation/ impairment:
As at April 1, 2017
— 6,361 77,005 11,968 365 ₹ 95,699
Translation adjustment
— 49 509 104
— 662
Depreciation
— 1,023 14,078 1,381 387 16,869
Disposals/ adjustments
— (70 ) (6,640 ) (758 ) (242 ) (7,710 )
Assets reclassified as held for sale (1,539 ) (19,627 ) (712 ) (4 ) (21,882 )
As at March 31, 2018
— 5,824 65,325 11,983 506 83,638
Capital work-in-progress ₹ 15,680
Assets reclassified as held for sale (514 )
Net carrying value including
Capital work-in-progress ₹ 64,443
*
Including net carrying value of computer equipment
and software amounting to ₹ ₹</t>
  </si>
  <si>
    <t>Goodwill and intangible assets (Tables)</t>
  </si>
  <si>
    <t>Summary of Movement in Goodwill Balance</t>
  </si>
  <si>
    <t>The movement in goodwill balance is given
below:
Year ended March 31,
2017 2018
Balance at the beginning of the year ₹ 101,991 ₹ 125,796
Translation adjustment (4,319 ) 2,970
Acquisition through business combination 28,124 1,172
Assets reclassified as held for sale
— (12,354 )
Balance at the end of the year ₹ 125,796 ₹ 117,584</t>
  </si>
  <si>
    <t>Summary of Allocation of Goodwill to CGUs</t>
  </si>
  <si>
    <t>Goodwill has been allocated to the CGUs as at
March 31, 2017 and 2018 as follows:
CGUs As at March 31, As at March 31,
Banking Financial Services and Insurance (BFSI) ₹ 19,826 ₹ 17,475
Healthcare and Life Sciences (HLS) 48,144 49,085
Consumer (CBU) 17,442 14,776
Energy, Natural Resources and Utilities (ENU) 16,393 14,863
Manufacturing and Technology (MNT) 23,086 20,406
Communication (COMM) 905 979
₹ 125,796 ₹ 117,584</t>
  </si>
  <si>
    <t>Summary of Movement in Intangible Assets</t>
  </si>
  <si>
    <t>The movement in intangible assets is given
below:
Intangible assets
Customer related Marketing related Total
Gross carrying value:
As at April 1, 2016 ₹ 18,360 ₹ 2,587 ₹ 20,947
Translation adjustment (546 ) (314 ) (860 )
Acquisition through business combinations 2,714 4,006 6,720
As at March 31, 2017 ₹ 20,528 ₹ 6,279 ₹ 26,807
Accumulated amortization/ impairment:
As at April 1, 2016 ₹ 4,164 ₹ 942 ₹ 5,106
Translation adjustment (7 ) (68 ) (75 )
Amortization and impairment * 5,107 747 5,854
As at March 31, 2017 ₹ 9,264 ₹ 1,621 ₹ 10,885
Net carrying value as at March 31, 2017 ₹ 11,264 ₹ 4,658 ₹ 15,922
Gross carrying value:
As at April 1, 2017 ₹ 20,528 ₹ 6,279 ₹ 26,807
Translation adjustment 493 103 596
Acquisition through business combinations 5,565 169 5,734
As at March 31, 2018 ₹ 26,586 ₹ 6,551 ₹ 33,137
Accumulated amortization/ impairment:
As at April 1, 2017 ₹ 9,264 ₹ 1,621 ₹ 10,885
Translation adjustment 14 11 25
Amortization and impairment * 2,985 1,129 4,114
As at March 31, 2018 ₹ 12,263 ₹ 2,761 ₹ 15,024
Net carrying value as at March 31, 2018 ₹ 14,323 ₹ 3,790 ₹ 18,113
*
Includes impairment charge on certain intangible
assets recognized on acquisitions, amounting
to ₹ ₹ ₹</t>
  </si>
  <si>
    <t>Summary of Estimated Remaining Amortization Period for Intangible Assets Acquired on Acquisition</t>
  </si>
  <si>
    <t xml:space="preserve">As at March 31, 2018, the estimated remaining amortization
period for intangible assets acquired on acquisition are as
follows:
Acquisition Estimated remaining amortization period
Global oil and gas information technology practice of the
Commercial Business Services Business Unit of Science Applications
International Corporation
2.25 – 3.25 years
Promax Application Group 4.25 years
Opus Capital Markets Consultants LLC 0.75 –
2.75 years
ATCO I-Tek 6.50 years
Designit AS 0.25 –
2.25 years
Cellent AG 2.75 –
4.75 years
HealthPlan Services 1 – 5
years
Appirio Inc. 2.50 –
8.50 years
Other entities 2 – 14.25
years </t>
  </si>
  <si>
    <t>Business combination (Tables)</t>
  </si>
  <si>
    <t>Designit AS [member]</t>
  </si>
  <si>
    <t>Schedule of Allocation of Purchase Price in Net Assets Include both Financial and Non Financial Assets</t>
  </si>
  <si>
    <t>The following table presents the allocation of purchase price:
Description Pre-acquisition Fair value Purchase price
Net assets ₹ 586 ₹ — ₹ 586
Customer related intangibles
— 597 597
Brand
— 638 638
Non-compete
— 103 103
Deferred tax liabilities on intangible assets
— (290 ) (290 )
Total ₹ 586 ₹ 1,048 ₹ 1,634
Goodwill 4,046
Total purchase price ₹ 5,680</t>
  </si>
  <si>
    <t>Cellent AG [member]</t>
  </si>
  <si>
    <t>The following table presents the allocation of purchase price:
Description Pre-acquisition Fair value Purchase price
Net assets ₹ 846 ₹ — ₹ 846
Customer related intangibles
— 1,001 1,001
Brand
— 317 317
Deferred tax liabilities on intangible assets
— (391 ) (391 )
Total ₹ 846 ₹ 927 ₹ 1,773
Goodwill 3,913
Total purchase price ₹ 5,686</t>
  </si>
  <si>
    <t>HPH Holdings Corp [member]</t>
  </si>
  <si>
    <t>The following table presents the allocation of purchase price:
Description Pre-acquisition Fair value Purchase price
Net assets ₹ 36 ₹ 1,604 ₹ 1,640
Technology platform ₹ 1,087 ₹ 1,888 2,975
Customer related intangibles
— 5,791 5,791
Non-compete
— 315 315
Deferred tax liabilities on intangible assets
— (3,039 ) (3,039 )
Total ₹ 1,123 ₹ 6,559 ₹ 7,682
Goodwill 22,590
Total purchase price ₹ 30,272</t>
  </si>
  <si>
    <t>Appirio Inc [member]</t>
  </si>
  <si>
    <t>The following table presents the allocation of purchase price:
Description Pre-acquisition Fair value Purchase price
Net assets ₹ 526 ₹ (29 ) ₹ 497
Technology platform 436 (89 ) 347
Customer related intangibles
— 2,323 2,323
Brand 180 2,968 3,148
Alliance relationship
— 858 858
Deferred tax liabilities on intangible assets
— (2,791 ) (2,791 )
Total ₹ 1,142 ₹ 3,240 ₹ 4,382
Goodwill 28,020
Total purchase price ₹ 32,402</t>
  </si>
  <si>
    <t>Material acquisitions [member]</t>
  </si>
  <si>
    <t>The following table presents the provisional allocation of purchase
price:
Description
Purchase price allocated
Net assets ₹ 5
Customer related intangibles 5,565
Other intangible assets 169
Total ₹ 5,739
Goodwill 1,185
Total purchase price ₹ 6,924</t>
  </si>
  <si>
    <t>Investments (Tables)</t>
  </si>
  <si>
    <t>Schedule of Investment</t>
  </si>
  <si>
    <t>Investments consist of the followings:
As at March 31,
2017 2018
Financial instruments at FVTPL
Investments in liquid and short-term mutual funds * ₹ 104,675 ₹ 46,438
Others 569
—
Financial instruments at FVTOCI
Equity instruments 5,303 5,685
Commercial paper, Certificate of deposits and bonds 145,614 176,234
Financial instruments at amortized cost
Inter corporate and term deposits ** 42,972 28,405
₹ 299,133 ₹ 256,762
Non-current 7,103 7,668
Current 292,030 249,094
* Investments in liquid and short-term
mutual funds include investments amounting to ₹ ₹
** These deposits earn a fixed rate of
interest. Term deposits include deposits in lien with banks
amounting to ₹ ₹</t>
  </si>
  <si>
    <t>Summary of Financial Information in Respect of Immaterial Associates Accounted for Using Equity Method</t>
  </si>
  <si>
    <t xml:space="preserve"> The aggregate summarized financial information in
respect of the Company’s immaterial associates that are
accounted for using the equity method is set forth below:
As at March 31,
2017 2018
Carrying amount of the Company’s interest in associates
— 1,206
For the year ended
March 31,
2017 2018
Company’s share on statements of income in associates
— 11 </t>
  </si>
  <si>
    <t>Trade receivables (Tables)</t>
  </si>
  <si>
    <t>Schedule of Trade Receivables</t>
  </si>
  <si>
    <t xml:space="preserve">As at March 31,
2017 2018
Trade receivables ₹ 107,952 ₹ 121,413
Allowance for lifetime expected credit loss (Refer Note 21) (9,108 ) (14,570 )
Assets reclassified as held for sale
— (1,407 )
₹ 98,844 ₹ 105,436
Non-current 3,998 4,446
Current 94,846 100,990 </t>
  </si>
  <si>
    <t>Summary of Allowance for Credit Loss</t>
  </si>
  <si>
    <t>The activity in the allowance for lifetime expected credit loss is
given below:
As at March 31,
2017 2018
Balance at the beginning of the year ₹ 8,709 ₹ 9,108
Additions during the year, net 2,427 5,456
Charged against allowance (2,099 ) (29 )
Translation adjustment 71 35
Balance at the end of the year ₹ 9,108 ₹ 14,570</t>
  </si>
  <si>
    <t>Inventories (Tables)</t>
  </si>
  <si>
    <t>Schedule of Inventories</t>
  </si>
  <si>
    <t>Inventories consist of the following:
As at March 31,
2017 2018
Stores and spare parts ₹ 808 ₹ 769
Raw materials and components 1
—
Finished goods and traded goods 3,106 2,601
₹ 3,915 ₹ 3,370</t>
  </si>
  <si>
    <t>Cash and cash equivalents (Tables)</t>
  </si>
  <si>
    <t>Summary of Cash and Cash Equivalents</t>
  </si>
  <si>
    <t>Cash and cash equivalents as of March 31, 2016, 2017 and 2018
consists of cash and balances on deposit with banks. Cash and cash
equivalents consist of the following:
As at March 31,
2016 2017 2018
Cash and bank balances ₹ 63,518 ₹ 27,808 ₹ 23,300
Demand deposits with banks * 35,531 24,902 21,625
₹ 99,049 ₹ 52,710 ₹ 44,925
* These deposits can be withdrawn by
the Company at any time without prior notice and without any
penalty on the principal.</t>
  </si>
  <si>
    <t>Summary of Cash and Cash Equivalents for the Purpose of Cash Flow Statement</t>
  </si>
  <si>
    <t>Cash and cash equivalents consist of the following for the purpose
of the cash flow statement:
As at March 31,
2016 2017 2018
Cash and cash equivalents (as above) ₹ 99,049 ₹ 52,710 ₹ 44,925
Bank overdrafts (657 ) (1,992 ) (3,999 )
₹ 98,392 ₹ 50,718 ₹ 40,926</t>
  </si>
  <si>
    <t>Other assets (Tables)</t>
  </si>
  <si>
    <t>Summary of Other Assets</t>
  </si>
  <si>
    <t>As at March 31,
2017 2018
Non-current
Financial asset
Security deposits ₹ 1,636 ₹ 1,197
Other deposits 449 250
Finance lease receivables 2,674 2,739
Others 26
—
₹ ₹
Non-Financial
Prepaid expenses including rentals for leasehold land and
Deposits ₹ 8,833 ₹ 7,602
Others 3,175 4,468
Assets reclassified as held for sale
— (530 )
₹ 12,008 ₹ 11,540
Other non-current ₹ 16,793 ₹ 15,726
As at March 31,
2017 2018
Current
Financial asset
Security deposits ₹ 514 ₹ 1,238
Other deposits 148 59
Due from officers and employees 936 697
Finance lease receivables 1,854 2,271
Others 5,177 3,164
₹ ₹
Non-Financial
Prepaid expenses and Deposits ₹ 12,824 ₹ 14,407
Due from officers and employees 1,413 1,175
Advance to suppliers 1,451 1,819
Deferred contract costs 4,270 3,211
Balance with excise, customs and other authorities 2,153 3,886
Others 11 50
Assets reclassified as held for sale
— (1,381 )
₹ 22,122 ₹ 23,167
Other current assets ₹ 30,751 ₹ 30,596
Total ₹ 47,544 ₹ 46,322</t>
  </si>
  <si>
    <t>Summary of Finance Lease Receivables</t>
  </si>
  <si>
    <t xml:space="preserve">Details of finance lease receivables are given below:
Minimum lease
Present value of minimum
As at March 31,
2017 2018 2017 2018
Not later than one year ₹ 2,060 ₹ 2,414 ₹ 1,854 ₹ 2,271
Later than one year but not later than five years 2,725 2,890 2,616 2,739
Later than five years
—
—
—
—
Unguaranteed residual values 62
— 58
—
Gross investment in lease 4,847 5,304 4,528 5,010
Less: Unearned finance income (319 ) (294 )
—
—
Present value of minimum lease payment receivables ₹ 4,528 ₹ 5,010 ₹ 4,528 ₹ 5,010
Non-current 2,674 2,739
Current finance lease receivables 1,854 2,271 </t>
  </si>
  <si>
    <t>Loans and borrowings (Tables)</t>
  </si>
  <si>
    <t>Summary of Long - Term Loans and Borrowings</t>
  </si>
  <si>
    <t xml:space="preserve">Long-term loans and borrowings
As at March 31, 2017 As at March 31, 2018
Currency Foreign Indian Foreign Indian
Interest rate
Final maturity
Unsecured external commercial borrowing
U.S. Dollar 150 9,728 150 9,777 1.94% June 2018
Unsecured loans
USD 2 118 625 40,715 1.90% -
3.81% June 2021
Canadian Dollar (CAD) 85 4,131 72 3,660 1.20% -
3.26% July 2021
Indian Rupee NA 714 NA 366 8.30% -
9.40% December 2021
Australian Dollar (AUD) 2 116 2 92 4.65% January 2022
Great British Pound (GBP) 1 73 ^ 42 2.93% February 2022
Euro 19 1,282 ^ 24 2.98% December 2020
Brazilian Real (BRL)
—
— 1 12 14.04% May 2019
Saudi Arabian Riyal (SAR) 71 1,229
—
—
₹ 17,391 ₹ 54,688
Obligations under finance leases
8,280 5,442
Liabilities directly associated with assets held for sale
— (1,469 )
8,280 3,973
₹ 25,671 ₹ 58,661
Non-current
19,611 45,268
Current portion of long-term loans and borrowings
6,060 13,393
^ Value is less than ₹ </t>
  </si>
  <si>
    <t>Summary of Changes in Financing Liabilities Arising from Cash and Non-cash Changes</t>
  </si>
  <si>
    <t>Changes in financing liabilities arising from cash and non-cash
Non-cash
April 1, Cash Assets Foreign Less: March 31,
Borrowings from banks 120,911 (6,661 )
— 5,439
— 119,689
Bank overdrafts 1,992 2,007
—
—
— 3,999
External commercial borrowings 9,728
—
— 49
— 9,777
Obligations under finance leases 8,280 (3,627 ) 766 23 (1,469 ) 3,973
Loans from other than bank 1,501 (695 )
— 15
— 821
₹ 142,412 ₹ (8,976) ₹ 766 ₹ 5,526 ₹ (1,469) ₹ 138,259</t>
  </si>
  <si>
    <t>Schedule of Finance Lease Payments</t>
  </si>
  <si>
    <t>Finance lease payables consist of
liabilities that are taken on lease for a contract term ranging
from 1 to 5 years, with lease payments due in monthly or quarterly
installments. Details of finance lease payables are given
below:
Minimum lease payments
Present value of minimum
As at March 31,
2017 2018 2017 2018
Not later than one year ₹ 3,876 ₹ 3,838 ₹ 3,623 ₹ 3,720
Later than one year but not later than five years 4841 1,784 4,657 1,722
Later than five years
—
—
—
—
Total minimum lease payments 8,717 5,622 8,280 5,442
Less: Amounts representing interest (437 ) (180 )
—
—
Present value of minimum lease payment payables ₹ 8,280 ₹ 5,442 ₹ 8,280 ₹ 5,442
Liabilities directly associated with assets held for sale
— (1,469 )
— (1,469 )
Obligation under finance lease ₹ 8,280 ₹ 3,973 ₹ 8,280 ₹ 3,973
Non-current 4,657 1,722
Current finance lease payables 3,623 2,251</t>
  </si>
  <si>
    <t>Trade payables and accrued expenses (Tables)</t>
  </si>
  <si>
    <t>Summary of Trade Payables and Accrued Expenses</t>
  </si>
  <si>
    <t>Trade payables and accrued expenses consist of the following:
As at March 31,
2017 2018
Trade payables ₹ 23,452 ₹ 24,406
Accrued expenses 42,034 45,632
Liabilities directly associated with assets held for sale
— (1,909 )
₹ 65,486 ₹ 68,129</t>
  </si>
  <si>
    <t>Other liabilities and provisions (Tables)</t>
  </si>
  <si>
    <t>Summary of Other Liabilities and Provisions</t>
  </si>
  <si>
    <t>As at March 31,
Other liabilities 2017 2018
Non-current
Financial liabilities
Deposits and others ₹ 853 ₹ 7
₹ 853 ₹ 7
Non-Financial
Employee benefits obligations ₹ 4,235 ₹ 1,791
Others 412 2,440
Liabilities directly associated with assets held for sale
— (8 )
₹ 4,647 ₹ 4,223
Other non-current ₹ 5,500 ₹ 4,230
2017 2018
Current
Financial liabilities
Deposits and others ₹ 342 ₹ 1,050
₹ 342 ₹ 1,050
Non-Financial
Statutory and other liabilities ₹ 3,353 ₹ 4,263
Employee benefits obligations 5,912 8,537
Advance from customers 2,394 1,901
Others 1,026 1,139
Liabilities directly associated with assets held for sale
— (277 )
₹ 12,685 ₹ 15,563
Other current liabilities ₹ 13,027 ₹ 16,613
Total ₹ 18,527 ₹ 20,843
As at March 31,
Provisions 2017 2018
Non-current
Provision for warranty ₹ 4 ₹ 3
₹ 4 ₹ 3
Current
Provision for warranty ₹ 436 ₹ 290
Others 834 506
₹ 1,270 ₹ 796
₹ 1,274 ₹ 799</t>
  </si>
  <si>
    <t>Summary of Activity for Provision for Warranty and Other Provisions</t>
  </si>
  <si>
    <t>A summary of activity for provision for warranty and other
provisions is as follows:
As at March 31, 2017 As at March 31, 2018
Provision for Others Total Provision for Others Total
Balance at the beginning of the year ₹ 402 ₹ 874 ₹ 1,276 ₹ 440 ₹ 834 ₹ 1,274
Additional provision during the year 631 169 800 317 7 324
Provision used during the year (593 ) (209 ) (802 ) (464 ) (335 ) (799 )
Balance at the end of the year ₹ 440 ₹ 834 ₹ 1,274 ₹ 293 ₹ 506 ₹ 799</t>
  </si>
  <si>
    <t>Financial instruments (Tables)</t>
  </si>
  <si>
    <t>Summary of Financial Assets and Liabilities</t>
  </si>
  <si>
    <t>Financial assets and liabilities (carrying value /
fair value)
As at March 31,
2017 2018
Assets:
Cash and cash equivalents ₹ 52,710 ₹ 44,925
Investments
Financial instrument at FVTPL 105,244 46,438
Financial instrument at FVTOCI 150,917 181,919
Financial instrument at Amortized cost 42,972 28,405
Other financial assets
Trade receivables 98,844 105,436
Unbilled revenues 45,095 42,486
Other assets 13,414 11,615
Derivative assets 9,853 1,273
₹ 519,049 ₹ 462,497
Liabilities:
Trade payables and other payables
Trade payables and accrued expenses ₹ 65,486 ₹ 68,129
Other liabilities 1,195 1,057
Loans, borrowings and bank overdrafts 142,412 138,259
Derivative liabilities 2,710 2,217
₹ 211,803 ₹ 209,662</t>
  </si>
  <si>
    <t>Summary of Offsetting Other Financial Assets and Trade Payable and Other Liabilities</t>
  </si>
  <si>
    <t xml:space="preserve">The following table contains information on other
financial assets and trade payable and other liabilities subject to
offsetting:
Financial assets
Gross amounts of Gross amounts of Net amounts of
As at March 31, 2017 162,252 (4,899 ) 157,353
As at March 31, 2018 165,985 (6,448 ) 159,537
Financial liabilities
Gross amounts of Gross amounts of Net amounts of
As at March 31, 2017 71,580 (4,899 ) 66,681
As at March 31, 2018 75,634 (6,448 ) 69,186 </t>
  </si>
  <si>
    <t>Summary of Fair Value Hierarchy of Assets and Liabilities Measured at Fair Value of Recurring Basis</t>
  </si>
  <si>
    <t xml:space="preserve">The following table presents fair value of hierarchy of assets and
liabilities measured at fair value on a recurring basis:
Particular As at March 31, 2017 As at March 31, 2018
Total Fair value measurements at Total Fair value measurements at
Level 1 Level 2 Level 3 Level 1 Level 2 Level 3
Assets
Derivative instruments:
Cash flow hedges 7,307
— 7,307
— 1,139
— 1,139
—
Others 2,546
— 2,120 426 134
— 134
—
Investments:
Investment in liquid and short-term mutual funds 104,675 104,675
—
— 46,438 46,438
—
—
Other investments 569
— 569
—
—
—
—
—
Investment in equity instruments 5,303
—
— 5,303 5,685
—
— 5,685
Commercial paper, Certificate of deposits and bonds 145,614
— 145,614
— 176,234 1,951 174,283
—
Liabilities
Derivative instruments:
Cash flow hedges (55 )
— (55 )
— (1,276 )
— (1,276 )
—
Others (2,655 )
— (2,655 )
— (941 )
— (941 )
—
Contingent consideration (339 )
—
— (339 )
—
—
—
— </t>
  </si>
  <si>
    <t>Summary of Details of Assets and Liabilities Considered under Level 3 Classification</t>
  </si>
  <si>
    <t>Details of assets and
liabilities considered under Level 3 classification
Investment Derivative Assets Liabilities -
Balance as at April 1, 2016 ₹ 4,907 ₹ 558 ₹
Additions 620
—
—
Payouts
—
— 138
Gain/loss recognized in consolidated statement of income
— (132 ) 1,546
Gain/loss recognized in foreign currency translation reserve (41 )
— 198
Gain/loss recognized in other comprehensive income (183 )
—
—
Finance expense recognized in consolidated statement of income
—
— 30
Balance as at March 31, 2017 ₹ 5,303 ₹ 426 ₹ (339)
Balance as at April 1, 2017 ₹ 5,303 ₹ 426 ₹
Additions 1,851
—
—
Payouts
—
— 164
Transferred to investment in equity accounted investee (357 )
—
—
Gain/loss recognized in consolidated statement of income
— (426 ) 167
Gain/loss recognized in foreign currency translation reserve 53
— (32 )
Gain/loss recognized in other comprehensive income (1,165 )
—
—
Finance expense recognized in consolidated statement of income
—
— 40
Balance as at March 31, 2018 ₹ 5,685 ₹ -
—</t>
  </si>
  <si>
    <t>Summary of Significant Unobservable Inputs to Valuation</t>
  </si>
  <si>
    <t>Description of significant unobservable inputs to
valuation:
As at March 31, 2018
Items Valuation technique Significant unobservable input Movement by Increase ( ₹ ) Decrease ( ₹ )
Unquoted equity
investments* Third party quote Forecast revenues 1.0 % 18 (18 )
As at March 31, 2017
Items Valuation technique Significant unobservable input Movement by Increase ₹ ) Decrease ₹ )
Unquoted equity investments* Discounted cash flow model Long-term growth rate 0.5 % 55 (51 )
Discount rate 0.5 % (93 ) 101
Market multiple approach Revenue multiple 0.5 x 179 (186 )
Derivative
assets Option pricing model Volatility of comparable 2.5 % 31 (31 )
Time to liquidation event 1 year 60 (69 )
Contingent consideration Probability weighted method Estimated revenue achievement 5.0 % 56 (56 )
Estimated earnings achievement 1.0 %
—
—
*   Carrying value
of ₹ ₹</t>
  </si>
  <si>
    <t>Summary of Aggregate Contracted Principal Amounts of Company's Derivative Contracts Outstanding</t>
  </si>
  <si>
    <t>The following table presents the aggregate
contracted principal amounts of the Company’s derivative
contracts outstanding:
(in million)
As at March 31,
2017 2018
Notional Fair value Notional Fair value
Designated derivatives instruments
Sell : Forward contracts USD 886 ₹ 3,627 USD 904 ₹ 951
€ 228 ₹ 1,166 € 134 ₹ (531 )
£ 280 ₹ 2,475 £ 147 ₹ (667 )
AUD 129 ₹ 154 AUD 77 ₹ 29
Range forward options contracts USD 130 ₹ 106 USD 182 ₹ 5
£ —
— £ 13 ₹ 5
€
—
— € 10 ₹ 2
Interest rate swaps USD —
— USD 75 ₹ (7 )
Non-designated
Sell : Forward contracts USD 889 ₹ 1,714 USD 939 ₹ (360 )
€ 83 ₹ (4 ) € 58 ₹ 6
£ 82 ₹ 79 £ 95 ₹ (56 )
AUD 51 ₹ 3 AUD 77 ₹ 68
SGD 3 ₹ (3) SGD 6 ₹ (1 )
ZAR 262 ₹ (17) ZAR 132 ₹ (16 )
CAD 41 ₹ 22 CAD 14 ₹ 32
SAR 49 ₹ 11 SAR 62 ^
AED 69 ^ AED 8 ^
PLN 31 ^ PLN 36 ₹ 12
CHF —
— CHF 6 ₹ 3
QAR —
— QAR 11 ₹ (3 )
TRY —
— TRY 10 ₹ 8
MXN —
— MXN 61 ₹ (6 )
NOK —
— NOK 34 ₹ 3
OMR —
— OMR 3 ₹ (1 )
Range forward options contracts USD —
— USD 50 ₹ (6 )
£ —
— £ 20 ₹ (2 )
Buy : Forward contracts USD 750 ₹ (2,616 ) USD 575 ₹ (417 )
JPY —
— JPY 399 ₹ 6
DKK —
— DKK 9 ₹ (1 )
^
Value is less than 1.</t>
  </si>
  <si>
    <t>Summary of Activity in Cash Flow Hedging Reserve within Equity Related to all Derivative Instruments Classified as Cash Flow Hedges</t>
  </si>
  <si>
    <t>The following table summarizes activity in the cash flow hedging
reserve within equity related to all derivative instruments
classified as cash flow hedges:
As at March 31,
2017 2018
Balance as at the beginning of the year ₹ 2,367 ₹ 7,325
Deferred cancellation gain/ (loss), net 74 (6 )
Changes in fair value of effective portion of derivatives 12,391 (12 )
Net (gain)/loss reclassified to consolidated statement of income on
occurrence of hedged transactions (7,507 ) (7,450 )
Gain/(loss) on cash flow hedging derivatives, net ₹ 4,958 ₹ (7,468 )
Balance as at the end of the year 7,325 (143 )
Deferred tax thereon (1,419 ) 29
Balance as at the end of the year, net of deferred tax ₹ 5,906 ₹ (114 )</t>
  </si>
  <si>
    <t>Summary of Foreign Currency Risk from Non-derivative Financial Instruments</t>
  </si>
  <si>
    <t>The below table presents foreign currency risk from non-derivative
As at March 31, 2017
US $ Euro Pound Sterling Australian Canadian Other # Total
Trade receivables ₹ 33,388 ₹ 4,663 ₹ 5,078 ₹ 2,547 ₹ 890 ₹ 4,218 ₹ 50,784
Unbilled revenues 15,839 2,801 4,454 2,024 577 2,926 28,621
Cash and cash equivalent 15,752 1,178 571 335 2 675 18,513
Other assets 1,612 1,437 190 1,568 7 360 5,174
Loans and borrowings (58,785 ) (494 ) (604 ) (537 )
— (509 ) (60,929 )
Trade payables, accrued expenses and other liabilities (22,339 ) (4,284 ) (4,605 ) (1,453 ) (443 ) (2,136 ) (35,260 )
Net assets/ (liabilities) ₹ (14,533 ) ₹ 5,301 ₹ 5,084 ₹ 4,484 ₹ 1,033 ₹ 5,534 ₹ 6,903
As at March 31, 2018
US $ Euro Pound Sterling Australian Canadian Other # Total
Trade receivables ₹ 32,948 ₹ 7,273 ₹ 6,585 ₹ 3,459 ₹ 990 ₹ 3,651 ₹ 54,906
Unbilled revenues 13,893 2,571 5,189 2,094 338 1,609 25,694
Cash and cash equivalent 9,144 3,791 1,685 786 34 2,241 17,681
Other assets 1,879 1,993 285 1,122 1 333 5,613
Loans and borrowings (49,257 ) (41 ) (37 ) (165 )
— (137 ) (49,637 )
Trade payables, accrued expenses and other liabilities (23,561 ) (3,474 ) (5,958 ) (1,516 ) (652 ) (2,942 ) (38,103 )
Net assets/ (liabilities) ₹ (14,954 ) ₹ 12,113 ₹ 7,749 ₹ 5,780 ₹ 711 ₹ 4,755 ₹ 16,154
# Other currencies reflect currencies
such as Singapore Dollars, Danish Krone, etc.</t>
  </si>
  <si>
    <t>Summary of Remaining Contractual Maturities of Significant Financial Liabilities at Reporting Date</t>
  </si>
  <si>
    <t xml:space="preserve">The table below provides details regarding the
remaining contractual maturities of significant financial
liabilities at the reporting date. The amounts include estimated
interest payments and exclude the impact of netting agreements, if
any.
As at March 31, 2017
Contractual Cash Flows
Carrying Less than 1-2 2-4years 4-7years Total
Loans, borrowings and bank overdrafts ₹ 142,412 ₹ 124,243 ₹ 14,132 ₹ 5,526 ₹ 341 ₹ 144,242
Trade payables and accrued expenses 65,486 65,486
—
—
— 65,486
Derivative liabilities 2,710 2,708 2
—
— 2,710
Other liabilities 1,195 341 810
— 77 1,228
As at March 31, 2018
Contractual Cash Flows
Carrying Less than 1 1-2 2-4years 4-7years Total
Loans, borrowings and bank overdrafts ₹ 138,259 ₹ 95,466 ₹ 18,997 ₹ 28,190 ₹ 6 ₹ 142,659
Trade payables and accrued expenses 68,129 68,129
—
—
— 68,129
Derivative liabilities 2,217 2,210 7
—
— 2,217
Other liabilities 1,057 1,050 7 1,057 </t>
  </si>
  <si>
    <t>Summary of Balanced View of Liquidity and Financial Indebtedness</t>
  </si>
  <si>
    <t>The balanced view of liquidity and financial indebtedness is stated
in the table below. This calculation of the net cash position is
used by the management for external communication with investors,
analysts and rating agencies:
As at March 31,
2017 2018
Cash and cash equivalents ₹ 52,710 ₹ 44,925
Investment 292,030 249,094
Loans and borrowings (142,412 ) (138,259 )
₹ 202,328 ₹ 155,760</t>
  </si>
  <si>
    <t>Foreign currency translation reserve (Tables)</t>
  </si>
  <si>
    <t>Summary of Movement in Foreign Currency Translation Reserve Attributable to Equity Holders</t>
  </si>
  <si>
    <t>The movement in foreign currency translation reserve attributable
to equity holders of the Company is summarized below:
As at March 31,
2017 2018
Balance at the beginning of the year ₹ 16,116 ₹ 13,107
Translation difference related to foreign operations, net (3,285 ) 3,560
Change in effective portion of hedges of net investment in foreign
operations 276 (49 )
Total change during the year (3,009 ) 3,511
Balance at the end of the year ₹ 13,107 ₹ 16,618</t>
  </si>
  <si>
    <t>Income taxes (Tables)</t>
  </si>
  <si>
    <t>Summary of Allocation of Income Tax Expense to Other Comprehensive Income</t>
  </si>
  <si>
    <t>Income tax expenses has been allocated as follows:
Year ended March 31,
2016 2017 2018
Income tax expense as per the consolidated statement of income ₹ 25,366 ₹ 25,213 ₹ 22,390
Income tax included in Other comprehensive income on:
Unrealized gains/ (losses) on investment securities 42 594 (644 )
Gains/(losses) on cash flow hedging derivatives (260 ) 962 (1,448 )
Defined benefit plan actuarial gains/(losses) (224 ) 43 255
₹ 24,924 ₹ 26,812 ₹ 20,553</t>
  </si>
  <si>
    <t>Summary of Components of Income Tax Expense</t>
  </si>
  <si>
    <t>Income tax expenses consists of the following:
Year ended March 31,
2016 2017 2018
Current taxes
Domestic ₹ 20,221 ₹ 21,089 ₹ 18,500
Foreign 5,536 5,412 7,834
25,757 26,501 26,334
Deferred taxes
Domestic (506 ) (63 ) 3
Foreign 115 (1,225 ) (3,947 )
(391 ) (1,288 ) (3,944 )
₹ 25,366 ₹ 25,213 ₹ 22,390</t>
  </si>
  <si>
    <t>Summary of Reconciliation of Income Tax Expense</t>
  </si>
  <si>
    <t>The reconciliation between the provision of income tax and amounts
computed by applying the Indian statutory income tax rate to profit
before taxes is as follows:
Year ended March 31,
2016 2017 2018
Profit before taxes ₹ 114,933 ₹ 110,356 ₹ 102,474
Enacted income tax rate in India 34.61 % 34.61 % 34.61 %
Computed expected tax expense 39,778 38,194 35,466
Effect of:
Income exempt from tax (12,799 ) (12,684 ) (12,878 )
Basis differences that will reverse during a tax holiday period (568 ) (274 ) 167
Income taxed at higher/ (lower) rates (1,449 ) (1,105 ) (111 )
Reversal of deferred tax for past years due to rate reduction *
—
— (1,563 )
Taxes related to prior years (1,337 ) (593 ) (380 )
Changes in unrecognized deferred tax assets 87 40 239
Expenses disallowed for tax purpose 1,752 1,787 1,431
Others, net (98 ) (152 ) 19
Income tax expense ₹ 25,366 ₹ 25,213 ₹ 22,390
Effective income tax rate 22.07 % 22.85 % 21.85 %
*
The “Tax Cuts and Jobs Act,” was signed
into law on December 22, 2017 (‘US Tax Reforms’)
which among other things, makes significant changes to the rules
applicable to the taxation of corporations, such as changing the
corporate tax rate from 35% to 21% rate effective January 1,
2018. For the year ended March 2018, the Company took a positive
impact of ₹ re-statement</t>
  </si>
  <si>
    <t>Summary of Components of Deferred Tax Assets and Liabilities</t>
  </si>
  <si>
    <t>The components of deferred tax assets and liabilities are as
follows:
As at March 31,
2017 2018
Carry-forward losses * ₹ 5,513 ₹ 5,694
Accrued expenses and liabilities 3,151 3,107
Allowances for lifetime expected credit loss 2,955 4,499
Minimum alternate tax 1,520 74
Cash flow hedges
— 29
13,139 13,403
Property, plant and equipment (4,153 ) (2,166 )
Amortizable goodwill (4,057 ) (1,810 )
Intangible assets (4,511 ) (3,190 )
Interest on bonds and fair value movement of investments (2,245 ) (1,712 )
Cash flow hedges (1,419 )
—
Deferred revenue (183 ) (273 )
Others (87 ) (403 )
(16,655 ) (9,554 )
Net deferred tax assets / (liabilities) ₹ (3,516 ) ₹ 3,849
Amounts presented in statement of financial position:
Deferred tax assets ₹ 3,098 ₹ 6,908
Deferred tax liabilities ₹ (6,614 ) ₹ (3,059 )
* Includes deferred tax asset
recognized on carry forward losses pertaining to business
combinations.</t>
  </si>
  <si>
    <t>Movement in Deferred Tax Assets and Liabilities</t>
  </si>
  <si>
    <t>Movement in deferred tax assets and liabilities
Movement during the year ended March 31, 2016 As at Credit/ Credit/(charge) Credit/ On account As at
Carry-forward losses 3,589
— 147 (90 ) 1,604 5,250
Accrued expenses and liabilities 2,546
— 500 224
— 3,270
Allowances for lifetime expected credit loss 1,859 430 751 (1 )
— 3,039
Minimum alternate tax 1,844
— (387 )
—
— 1,457
Property, plant and equipment (3,416 )
— (827 ) (19 )
— (4,262 )
Amortizable goodwill (3,347 )
— (977 ) 361
— (3,963 )
Intangible assets (1,965 )
— 989 58 (3,747 ) (4,665 )
Interest on bonds and fair value movement of investments (448 )
— (324 ) (42 )
— (814 )
Cash flow hedges (719 )
— 1 260
— (458 )
Deferred revenue (418 )
— 377 37
— (4 )
Others 180
— 141 7
— 328
Total (295 ) 430 391 795 (2,143 ) (822 )
Movement during the year ended March 31, 2017 As at Credit/ Credit/ On account Assets As at
Carry-forward losses 5,250 825 (562 )
—
— 5,513
Accrued expenses and liabilities 3,270 (44 ) (75 )
—
— 3,151
Allowances for lifetime expected credit loss 3,039 (77 ) (7 )
—
— 2,955
Minimum alternate tax 1,457 63
—
—
— 1,520
Property, plant and equipment (4,262 ) (249 ) 358
—
— (4,153 )
Amortizable goodwill (3,963 ) (401 ) 307
—
— (4,057 )
Intangible assets (4,665 ) 2,639 279 (2,764 )
— (4,511 )
Interest on bonds and fair value movement of investments (814 ) (837 ) (594 )
—
— (2,245 )
Cash flow hedges (458 )
— (961 )
—
— (1,419 )
Deferred revenue (4 ) (192 ) 13
—
— (183 )
Others 328 (439 ) 24
—
— (87 )
Total (822 ) 1,288 (1,218 ) (2,764 )
— (3,516 )
Movement during the year ended March 31, 2018 As at Credit/ Credit/ On account Assets As at
Carry-forward losses 5,513 133 48
—
— 5,694
Accrued expenses and liabilities 3,151 243 (246 )
— (41 ) 3,107
Allowances for lifetime expected credit loss 2,955 1,564 2
— (22 ) 4,499
Minimum alternate tax 1,520 (1,446 )
—
—
— 74
Property, plant and equipment (4,153 ) 912 (75 )
— 1,150 (2,166 )
Amortizable goodwill (4,057 ) 1,522 (53 )
— 778 (1,810 )
Intangible assets (4,511 ) 1,546 (112 ) (113 )
— (3,190 )
Interest on bonds and fair value movement of investments (2,245 ) (112 ) 645
—
— (1,712 )
Cash flow hedges (1,419 )
— 1,448
—
— 29
Deferred revenue (183 ) (35 ) (9 )
— (46 ) (273 )
Others (87 ) (383 ) (75 )
— 142 (403 )
Total (3,516 ) 3,944 1,573 (113 ) 1,961 3,849</t>
  </si>
  <si>
    <t>Additional capital disclosures (Tables)</t>
  </si>
  <si>
    <t>Summary of Capital Structure</t>
  </si>
  <si>
    <t>The capital structure as of March 31, 2017 and
2018 was as follows:
As at March 31,
2017 2018 % Change
Equity attributable to the equity shareholders of the Company ₹ 520,304 ₹ 482,936 (7.18 )%
As percentage of total capital 79% 78%
Current loans and borrowings 122,801 92,991
Non-current 19,611 45,268
Total loans and borrowings ₹ 142,412 ₹ 138,259 (2.92 )%
As percentage of total capital 21% 22%
Total capital (loans and borrowings and equity) ₹ 662,716 ₹ 621,195 (6.27 )%</t>
  </si>
  <si>
    <t>Revenue (Tables)</t>
  </si>
  <si>
    <t>Summary of Revenue from Products and Services</t>
  </si>
  <si>
    <t>Year ended March 31,
2016 2017 2018
Rendering of services ₹ 481,369 ₹ 522,061 ₹ 524,543
Sales of products 31,071 28,341 20,328
₹ 512,440 ₹ 550,402 ₹ 544,871</t>
  </si>
  <si>
    <t>Expenses by nature (Tables)</t>
  </si>
  <si>
    <t>Summary of Expenses by Nature</t>
  </si>
  <si>
    <t>Year ended March 31,
2016 2017 2018
Employee compensation ₹ 245,534 ₹ 268,081 ₹ 272,223
Sub-contracting/ 67,769 82,747 84,437
Cost of hardware and software 30,096 27,216 18,985
Travel 23,507 20,147 17,399
Facility expenses 16,480 19,297 21,044
Depreciation, amortization and impairment 14,965 23,107 21,124
Communication 4,825 5,370 5,353
Legal and professional fees 4,214 4,957 4,690
Rates, taxes and insurance 2,526 2,261 2,400
Marketing and brand building 2,292 2,936 3,140
Lifetime expected credit loss and provision for deferred contract
cost * 2,004 2,427 6,565
Miscellaneous expenses 5,235 5,836 4,705
Total cost of revenues, selling and marketing expenses and
general and administrative expenses ₹ 419,447 ₹ 464,382 ₹ 462,065
*
Consequent to insolvency of two of our customers,
the Company has recognized provision of ₹ ₹ ₹</t>
  </si>
  <si>
    <t>Finance expense (Tables)</t>
  </si>
  <si>
    <t>Summary of Finance Expense</t>
  </si>
  <si>
    <t>Year ended March 31,
2016 2017 2018
Interest expense ₹ 1,206 ₹ 2,675 ₹ 3,451
Exchange fluctuation on foreign currency borrowings, net 4,172 3,267 2,379
₹ 5,378 ₹ 5,942 ₹ 5,830</t>
  </si>
  <si>
    <t>Finance and other income and Foreign exchange gains/(losses), net (Tables)</t>
  </si>
  <si>
    <t>Summary of Finance and Other Income and Foreign Exchange Gains/(Losses), Net</t>
  </si>
  <si>
    <t>Year ended March 31,
2016 2017 2018
Interest income ₹ 20,364 ₹ 18,066 ₹ 17,806
Dividend income 66 311 609
Net gain from investments classified as FVTPL 2,991 3,822 5,410
Net gain from investments classified as FVOCI 30 220 174
Finance and other income ₹ 23,451 ₹ 22,419 ₹ 23,999
Foreign exchange gains/(losses), net on financial instrument
measured at FVTPL 920 6,975 (107 )
Other Foreign exchange gains/(losses), net 2,947 (3,198 ) 1,595
Foreign exchange gains/(losses), net ₹ 3,867 ₹ 3,777 ₹ 1,488
₹ 27,318 ₹ 26,196 ₹ 25,487</t>
  </si>
  <si>
    <t>Earnings per equity share (Tables)</t>
  </si>
  <si>
    <t>Summary of Earnings Per Equity Share</t>
  </si>
  <si>
    <t>Year ended March 31,
2016 2017 2018
Profit attributable to equity holders of the Company ₹ 89,075 ₹ 84,895 ₹ 80,081
Weighted average number of equity shares outstanding 4,913,118,800 4,857,081,010 4,750,043,400
Basic earnings per share ₹ 18.13 ₹ 17.48 ₹ 16.86
Year ended March 31,
2016 2017 2018
Profit attributable to equity holders of the Company ₹ 89,075 ₹ 84,895 ₹ 80,081
Weighted average number of equity shares outstanding 4,913,118,800 4,857,081,010 4,750,043,400
Effect of dilutive equivalent share options 10,261,016 14,266,128 8,318,575
Weighted average number of equity shares for diluted earnings per
share 4,923,379,816 4,871,347,138 4,758,361,975
Diluted earnings per share ₹ 18.09 ₹ 17.43 ₹ 16.83</t>
  </si>
  <si>
    <t>Employee stock incentive plans (Tables)</t>
  </si>
  <si>
    <t>Summary of General Terms of Grants Under Stock Option Plans and Restricted Stock Unit Option Plans</t>
  </si>
  <si>
    <t xml:space="preserve">A summary of the general terms of grants under stock option plans
and restricted stock unit option plans are as follows:
Name of Plan Number of Options Range of
Wipro Employee Stock Option plan 2000 (2000 plan) 560,606,060 ₹ 171 - 490
Wipro Restricted Stock Unit Plan (WRSUP 2004 plan) 44,848,484 ₹ 2
Wipro ADS Restricted Stock Unit Plan (WARSUP 2004 plan) 44,848,484 US $ 0.03
Wipro Employee Restricted Stock Unit Plan 2005 (WSRUP 2005
plan) 44,848,484 ₹ 2
Wipro Employee Restricted Stock Unit Plan 2007 (WSRUP 2007
plan) 37,373,738 ₹ 2
Wipro Equity Reward Trust Employee Stock Purchase Plan, 2013 29,659,648 ₹ 2
Below plans are discontinued as at March 31, 2018
Name of Plan Number of Options Range of
Wipro Employees Stock Option plan 1999 (1999 plan) 50,000,000 ₹ 171 - 490
Stock Option plan (2000 ADS Plan) 15,000,000 US $ 3 - 7 </t>
  </si>
  <si>
    <t>The activity in these stock option plans and
restricted stock unit option plan is summarized below:
Year ended March 31,
2016 2017 2018
Particulars Exercise price Numbers Weighted Numbers Weighted Numbers Weighted
Outstanding at the ₹ 480.20 20,181 ₹ 480.20 20,181 ₹ 480.20 20,181 ₹ 480.20
beginning of ₹ 2 6,332,219 ₹ 2 7,254,326 ₹ 2 7,952,083 ₹ 2
the year US $ 0.03 2,576,644 US $ 0.03 3,747,430 US $ 0.03 5,288,783 US $ 0.03
Bonus on outstanding ₹ 480.20
— ₹ 480.20
— ₹ 480.20
— ₹ 480.20
Refer Note 18 ₹ 2
— ₹ 2
— ₹ 2 6,968,406 ₹ 2
US $ 0.03
— US $ 0.03
— US $ 0.03 4,077,070 US $ 0.03
Granted* ₹ 480.20
— ₹ 480.20
— ₹ 480.20
— ₹ 480.20
₹ 2 2,870,400 ₹ 2 2,398,000 ₹ 2 4,612,400 ₹ 2
US $ 0.03 1,697,700 US $ 0.03 2,379,500 US $ 0.03 3,897,000 US $ 0.03
Exercised ₹ 480.20
— ₹ 480.20
— ₹ 480.20 (20,181 ) ₹ 480.20
₹ 2 (1,329,376 ) ₹ 2 (1,113,775 ) ₹ 2 (5,325,217 ) ₹ 2
US $ 0.03 (340,876 ) US $ 0.03 (174,717 ) US $ 0.03 (2,565,976 ) US $ 0.03
Forfeited and ₹ 480.20
— ₹ 480.20
— ₹ 480.20
— ₹ 480.20
Expired ₹ 2 (618,917 ) ₹ 2 (586,468 ) ₹ 2 (663,675 ) ₹ 2
US $ 0.03 (186,038 ) US $ 0.03 (663,430 ) US $ 0.03 (497,823 ) US $ 0.03
Outstanding at the ₹ 480.20 20,181 ₹ 480.20 20,181 ₹ 480.20
— ₹ 480.20
end of the year ₹ 2 7,254,326 ₹ 2 7,952,083 ₹ 2 13,543,997 ₹ 2
US $ 0.03 3,747,430 US $ 0.03 5,288,783 US $ 0.03 10,199,054 US $ 0.03
Exercisable at the ₹ 480.20 20,181 ₹ 480.20 20,181 ₹ 480.20
— ₹ 480.20
end of the year ₹ 2 1,204,405 ₹ 2 698,320 ₹ 2 1,875,994 ₹ 2
US $ 0.03 256,753 US $ 0.03 141,342 US $ 0.03 789,962 US $ 0.03</t>
  </si>
  <si>
    <t xml:space="preserve">The following table summarizes information about outstanding stock
options and restricted stock unit option plan:
Year ended March 31,
2016 2017 2018
Exercise
price Numbers Weighted Weighted Price Numbers Weighted Weighted Price Numbers Weighted Weighted Price
₹ 480.20 20,181
— ₹ 480.20 20,181
— ₹ 480.20
—
— ₹ 480.20
₹ 2 7,254,326 23 ₹ 2 7,952,083 19 ₹ 2 13,543,997 27 ₹ 2
US $ 0.03 3,747,430 24 US $ 0.03 5,288,783 24 US $ 0.03 10,199,054 28 US $ 0.03 </t>
  </si>
  <si>
    <t>Employee benefits (Tables)</t>
  </si>
  <si>
    <t>Summary of Employee Costs</t>
  </si>
  <si>
    <t>a) Employee costs includes
Year ended March 31,
2016 2017 2018
Salaries and bonus ₹ 237,130 ₹ 258,207 ₹ 261,981
Employee benefits plans
Gratuity and other defined benefit plans 885 1,095 1,532
Defined contribution plans 5,985 7,037 7,363
Share based compensation 1,534 1,742 1,347
₹ 245,534 ₹ 268,081 ₹ 272,223
The employee benefit cost is recognized in the following line items
in the consolidated statement of income:
Year ended March 31,
2016 2017 2018
Cost of revenues ₹ 207,747 ₹ 226,595 ₹ 228,937
Selling and marketing expenses 23,663 26,051 28,070
General and administrative expenses 14,124 15,435 15,216
₹ 245,534 ₹ 268,081 ₹ 272,223</t>
  </si>
  <si>
    <t>Summary of Defined Benefit Plan Actuarial (Gains) Losses Recognized in Other Comprehensive Income</t>
  </si>
  <si>
    <t>Year ended March 31,
2016 2017 2018
Salaries and bonus ₹ 237,130 ₹ 258,207 ₹ 261,981
Employee benefits plans
Gratuity and other defined benefit plans 885 1,095 1,532
Defined contribution plans 5,985 7,037 7,363
Share based compensation 1,534 1,742 1,347
₹ 245,534 ₹ 268,081 ₹ 272,223
The employee benefit cost is recognized in the following line items
in the consolidated statement of income:
Year ended March 31,
2016 2017 2018
Cost of revenues ₹ 207,747 ₹ 226,595 ₹ 228,937
Selling and marketing expenses 23,663 26,051 28,070
General and administrative expenses 14,124 15,435 15,216
₹ 245,534 ₹ 268,081 ₹ 272,223
Defined benefit plan actuarial (gains)/ losses recognized in other
comprehensive income include:
Year ended March 31,
2016 2017 2018
Re-measurement
Return on plan assets excluding interest income ₹ 30 ₹ (189 ) ₹ (18 )
Actuarial loss/ (gain) arising from financial assumptions 180 363 (296 )
Actuarial loss/ (gain) arising from demographic assumptions 2 (73 ) (54 )
Actuarial loss/ (gain) arising from experience adjustments 798 (313 ) (454 )
₹ 1,010 ₹ (212 ) ₹ (822 )</t>
  </si>
  <si>
    <t>Summary of Defined Benefit Plans</t>
  </si>
  <si>
    <t>Amount recognized in the consolidated statement of income in
respect of defined benefit plans is as follows:
Year ended March 31,
2016 2017 2018
Current service cost ₹ 915 ₹ 1,130 ₹ 1,525
Net interest on net defined benefit liability/(asset) (30 ) (35 ) 7
Net gratuity cost/(benefit) 885 1,095 1,532
Actual return on plan assets ₹ 351 ₹ 692 ₹ 501</t>
  </si>
  <si>
    <t>Summary of Change in Present Value of Defined Obligation and Plan Assets</t>
  </si>
  <si>
    <t>Year ended March 31,
2016 2017 2018
Current service cost ₹ 915 ₹ 1,130 ₹ 1,525
Net interest on net defined benefit liability/(asset) (30 ) (35 ) 7
Net gratuity cost/(benefit) 885 1,095 1,532
Actual return on plan assets ₹ 351 ₹ 692 ₹ 501
Change in present value of defined benefit obligation is summarized
below:
As at March 31,
2017 2018
Defined benefit obligation at the beginning of the year ₹ 6,656 ₹ 8,270
Acquisitions 751 38
Current service cost 1,130 1,525
Interest on obligation 464 490
Benefits paid (708 ) (865 )
Remeasurement loss/(gains)
Actuarial loss/(gain) arising from financial assumptions 363 (296 )
Actuarial loss/(gain) arising from demographic assumptions (73 ) (54 )
Actuarial loss/(gain) arising from experience adjustments (313 ) (454 )
Defined benefit obligation at the end of the year ₹ 8,270 ₹ 8,654
Change in plan assets is summarized below:
As at March 31,
2017 2018
Fair value of plan assets at the beginning of the year ₹ 6,488 ₹ 7,919
Acquisitions 561 28
Expected return on plan assets 499 483
Employer contributions 186 59
Benefits paid (4 )
—
Remeasurement (loss)/gains
Return on plan assets excluding interest income 189 18
Fair value of plan assets at the end of the year ₹ 7,919 ₹ 8,507
Present value of unfunded obligation (351 ) (147 )
Recognized asset/(liability) (351 ) (147 )</t>
  </si>
  <si>
    <t>Summary of Principal Assumptions Used for Purpose of Actuarial Valuation of Defined Benefit Plans</t>
  </si>
  <si>
    <t xml:space="preserve">The principal assumptions used for the purpose of
actuarial valuation of these defined benefit plans are as
follows:
As at March 31,
2017 2018
Discount rate 5.91% 6.30%
Expected return on plan assets 5.91% 6.30%
Expected rate of salary increase 6.90% 6.89%
Duration of defined benefit obligations 8 years 8 years </t>
  </si>
  <si>
    <t>Summary of Expected Future Contribution and Estimated Future Benefit Payments</t>
  </si>
  <si>
    <t>The expected future contribution
and estimated future benefit payments from the fund are as
follows:
Expected contribution to the fund during the year ending
March 31, 2019 ₹ 1,162
Estimated benefit payments from the fund for the year ending March
31:
2019 ₹ 1,338
2020 1,062
2021 1,059
2022 1,065
2023 1,053
Thereafter 5,454
Total ₹ 11,031</t>
  </si>
  <si>
    <t>Summary of Fund and Plan Assets of Provident Fund</t>
  </si>
  <si>
    <t>The details of fund and plan assets are given below:
As at March 31,
2017 2018
Fair value of plan assets ₹ 40,059 ₹ 46,016
Present value of defined benefit obligation (40,059 ) (46,016 )
Net (shortfall)/ excess ₹ - ₹ -</t>
  </si>
  <si>
    <t>Provident fund [member]</t>
  </si>
  <si>
    <t xml:space="preserve">The principal assumptions used in determining the
present value obligation of interest guarantee under the
deterministic approach are as follows:
As at March 31,
2017 2018
Discount rate for the term of the obligation 6.90% 7.35%
Average remaining tenure of investment portfolio 6 years 7 years
Guaranteed rate of return 8.65% 8.55% </t>
  </si>
  <si>
    <t>Related party relationship and transactions (Tables)</t>
  </si>
  <si>
    <t>Summary of Subsidiaries and Associates</t>
  </si>
  <si>
    <t xml:space="preserve">List of subsidiaries and associates as of
March 31, 2018 are provided in the table below:
Subsidiaries
Subsidiaries
Subsidiaries
Country of
Incorporation
Wipro LLC
USA
Wipro Gallagher Solutions, Inc.
USA
Opus Capital Markets Consultants
LLC
USA
Wipro Promax Analytics Solutions LLC
USA
Infocrossing, Inc.
USA
Wipro Insurance Solutions LLC
Wipro Data Centre and Cloud Services, Inc.
Wipro IT Services, Inc.
USA USA USA
HPH Holdings Corp. (A)
Appirio, Inc. (A)
USA USA
Cooper Software, Inc.
USA
Wipro Overseas IT Services
Pvt. Ltd
India
Wipro Japan KK
Japan
Wipro Shanghai Limited
China
Wipro Trademarks Holding Limited
India
Wipro Travel Services Limited
India
Wipro Holdings UK Limited
U.K.
Wipro Information Technology Austria GmbH
Austria
Wipro Technologies Austria GmbH
Austria
Wipro Digital Aps
Denmark
Designit A/S (A)
Denmark
Wipro Europe Limited
U.K.
Wipro UK Limited
U.K.
Wipro Financial Services UK Limited
U.K.
Wipro Cyprus Private Limited
Cyprus
Wipro Doha LLC #
Qatar
Wipro Technologies S.A DE C.V
Mexico
Wipro BPO Philippines LTD. Inc.
Philippines
Subsidiaries
Subsidiaries
Subsidiaries
Country of
Incorporation
Wipro Holdings Hungary
Korlátolt Felelősségű Társaság
Wipro Holdings Investment
Korlátolt Felelősségű Társaság
Hungary Hungary
Wipro Technologies SA
Argentina
Wipro Information Technology Egypt SAE
Egypt
Wipro Arabia Co. Limited *
Saudi Arabia
Women’s Business Park Technologies Limited
*
Saudi Arabia
Wipro Poland Sp. Z.o.o
Poland
Wipro IT Services Poland
Sp.zo.o
Poland
Wipro Technologies Australia Pty Ltd
Australia
Wipro Corporate Technologies Ghana Limited
Wipro Technologies South Africa (Proprietary) Limited
Wipro Technologies Nigeria Limited
Ghana South Africa Nigeria
Wipro IT Service Ukraine LLC
Wipro Information Technology Netherlands BV.
Ukraine Netherlands
Wipro Portugal S.A. (A)
Portugal
Wipro Technologies Limited, Russia
Russia
Wipro Technology Chile SPA
Chile
Wipro Solutions Canada Limited
Canada
Wipro Information Technology
Kazakhstan LLP
Kazakhstan
Wipro Technologies W.T. Sociedad Anonima
Costa Rica
Wipro Outsourcing Services
(Ireland) Limited
Ireland
Wipro Technologies VZ, C.A.
Venezuela
Wipro Technologies Peru S.A.C
InfoSERVER S.A.
Wipro do Brasil Technologia Ltda (A)
Peru Brazil Brazil
Wipro Technologies SRL
Romania
PT WT Indonesia
Indonesia
Wipro (Thailand) Co Limited
Thailand
Wipro Bahrain Limited WLL
Bahrain
Wipro Gulf LLC
Sultanate of Oman
Rainbow Software LLC
Iraq
Cellent GmbH
Germany
Cellent Mittelstandsberatung GmbH
Germany
Cellent Gmbh (A)
Austria
Subsidiaries
Subsidiaries
Subsidiaries
Country of
Incorporation
Wipro Networks Pte Limited
Singapore
Wipro (Dalian) Limited
China
Wipro Technologies SDN BHD
Malaysia
Wipro Chengdu Limited
China
Wipro Airport IT Services Limited *
India
Appirio India Cloud Solutions Private Limited
India
Wipro IT Services Bangladesh Limited
Bangladesh
*
All the above direct subsidiaries are 100% held by
the Company except that the Company holds 66.67% of the equity
securities of Wipro Arabia Co. Limited and 74% of the equity
securities of Wipro Airport IT Services Limited and 55% of the
equity securities of Women’s Business Park Technologies
Limited are held by Wipro Arabia Co. Limited.
#
51% of equity securities of Wipro Doha LLC are held
by a local shareholder. However, the beneficial interest in these
holdings is with the Company. The Company controls ‘The Wipro SA Broad
Based Ownership Scheme Trust’, ‘Wipro SA Broad Based
Ownership Scheme SPV (RF) (PTY) LTD incorporated in South
Africa.
(A)
Step Subsidiary details of Wipro Portugal S.A,
Wipro do Brasil Technologia Ltda , Digital A/s, Cellent GmbH, HPH
Holdings Corp. and Appirio, Inc. are as follows:
Subsidiaries
Subsidiaries
Subsidiaries
Country of
Incorporation
Wipro Portugal S.A.
Portugal
Wipro Technologies Gmbh
Germany
New Logic Technologies SARL
France
Wipro do Brasil Technologia Ltda
Brazil
Wipro Do Brasil Sistemetas DeInformatica Ltd
Brazil
Designit A/S
Denmark
Designit Denmark A/S
Denmark
Designit Munich GmbH
Germany
Designit Oslo A/S
Norway
Designit Sweden AB
Sweden
Designit T.L.V Ltd.
Israel
Designit Tokyo Lt.d
Japan
Denextep Spain Digital, S.L
Spain
Designit Colombia S A S Designit Peru SAC
Colombia Peru
Cellent GmbH
Austria
Frontworx Informationstechnologie GmbH
Austria
Subsidiaries
Subsidiaries
Subsidiaries
Country of
Incorporation
HPH Holdings Corp.
USA
HealthPlan Services Insurance Agency, Inc.
USA
HealthPlan Services, Inc.
USA
Appirio, Inc.
USA
Appirio, K.K
Japan
Topcoder, Inc.
USA
Appirio Ltd
Ireland
Appirio GmbH
Germany
Appirio Ltd (UK)
U.K.
Appirio Singapore Pte Ltd
Singapore </t>
  </si>
  <si>
    <t>Summary of Related Party Transactions</t>
  </si>
  <si>
    <t>The Company has the following related party transactions:
Entities controlled by Directors
Key Management Personnel
Transaction / balances 2016 2017 2018 2016 2017 2018
Sales of goods and services 240 114 136
—
—
—
Assets purchased 231 106 290
—
—
—
Dividend 20,559 5,087 3,171 1,147 287 191
Buyback of shares
— 19,638 63,745
— 2 ^
Rental Income 36 43 42
—
—
—
Rent Paid 22 8 7 6 6 6
Others 43 93 31
—
—
—
Key management personnel *
Remuneration and short-term benefits
—
—
— 273 231 248
Other benefits
—
—
— 135 156 130
Balance as at the year end
Receivables 137 76 39
—
—
—
Payables 225 22 57 37 27 55
Further investment in associates during the year ₹ ₹
^ value is less than ₹
* Post employment benefit comprising
compensated absences is not disclosed as this are determined for
the Company as a whole. Benefits includes the prorated value of
Restricted Stock Units (“RSU’s”) granted to the
personnel, which vest over a period of time. Other benefits include
share based compensation ₹ ₹ ₹</t>
  </si>
  <si>
    <t>Commitments and contingencies (Tables)</t>
  </si>
  <si>
    <t>Summary of Contractual Payments under Non-Cancelable Leases</t>
  </si>
  <si>
    <t>Details of contractual payments under non-cancelable
As at March 31,
2017 2018
Not later than one year ₹ 5,040 ₹ 6,186
Later than one year but not later five years 12,976 12,470
Later than five years 2,760 2,354
₹ 20,776 ₹ 21,010</t>
  </si>
  <si>
    <t>Segment information (Tables)</t>
  </si>
  <si>
    <t>Summary of Information on Reportable Segments</t>
  </si>
  <si>
    <t xml:space="preserve">Information on reportable segment for the year ended March 31,
2016 is as follows:
IT Services IT Reconciling Total
BFSI HLS CBU ENU MNT COMM Total
Revenue 128,147 58,358 79,514 70,866 113,422 37,009 487,316 29,722 (731 ) 516,307
Segment Result 27,902 12,009 13,590 13,475 24,223 5,990 97,189 (1,007 ) (386 ) 95,796
Unallocated 1,064
—
— 1,064
Segment Result Total 98,253 (1,007 ) (386 ) 96,860
Finance expense (5,378 )
Finance and other income 23,451
Profit before tax 114,933
Income tax expense (25,366 )
Profit for the year 89,567
Depreciation and amortization 14,965
Information on reportable segment for the year ended March 31,
2017 is as follows:
IT Services IT Reconciling Total
BFSI HLS CBU ENU MNT COMM Total
Revenue 135,967 82,242 83,417 68,883 119,175 38,756 528,440 25,922 (183 ) 554,179
Other operating income
—
—
—
—
—
— 4,082
—
— 4,082
Segment Result 24,939 9,479 14,493 14,421 23,453 6,149 92,934 (1,680 ) (506 ) 90,748
Unallocated (951 )
—
— (951 )
Segment Result Total 96,065 (1,680 ) (506 ) 93,879
Finance expense (5,942 )
Finance and other income 22,419
Profit before tax 110,356
Income tax expense (25,213 )
Profit for the year 85,143
Depreciation and amortization 23,107
Information on reportable segment for the year ended March 31,
2018 is as follows:
IT Services IT Reconciling Total
BFSI HLS CBU ENU MNT COMM Total
Revenue 148,062 74,177 83,762 68,427 120,272 33,710 528,410 17,998 (49 ) 546,359
Segment Result 24,626 9,620 13,060 8,060 21,742 3,158 80,266 362 319 80,947
Unallocated 3,347
—
— 3,347
Segment Result Total 83,613 362 319 84,294
Finance expense (5,830 )
Finance and other income 23,999
Share of profit/ (loss) of equity accounted investee 11
Profit before tax 102,474
Income tax expense (22,390 )
Profit for the year 80,084
Depreciation and amortization 21,124 </t>
  </si>
  <si>
    <t>Summary of Revenues from Geographic Segments Based on Domicile of Custo</t>
  </si>
  <si>
    <t>The Company has four geographic segments: India, Americas, Europe
and Rest of the world. Revenues from the geographic segments based
on domicile of the customer are as follows:
Year ended March 31,
2016 2017 2018
India ₹ 51,371 ₹ 46,555 ₹ 43,099
Americas* 258,615 290,719 283,515
Europe 126,417 133,909 138,597
Rest of the world 79,904 82,996 81,148
₹ 516,307 ₹ 554,179 ₹ 546,359</t>
  </si>
  <si>
    <t>Summary of Stock Compensation Expense of Segment</t>
  </si>
  <si>
    <t>Year ended March 31,
2016 2017 2018
IT Services ₹ 1,424 ₹ 1,550 ₹ 1,402
IT Products 2 4 3
Reconciling items 108 188 (58 )
₹ 1,534 ₹ 1,742 ₹ 1,347</t>
  </si>
  <si>
    <t>Bank balance (Tables)</t>
  </si>
  <si>
    <t>Details of Balance With Banks</t>
  </si>
  <si>
    <t>Details of balance with banks as of March 31, 2018 are as
follows:
In Current Account In Deposit Account Total
Citi Bank ₹ 12,144 ₹ 1,007 ₹ 13,151
HSBC 4,907 3,323 8,230
Deutsche Bank
— 4,500 4,500
Yes Bank 53 4,216 4,269
ANZ Bank 232 3,845 4,077
HDFC Bank 517 2,150 2,667
Saudi British Bank 100 1,651 1,751
Wells Fargo Bank 1,400
— 1,400
Standard Chartered Bank 706
— 706
ICICI Bank 12 602 614
Silicon Valley Bank 331
— 331
IOB
— 292 292
Unicredit Bank Austria AG 192
— 192
Bank of Montreal 192
— 192
BNP Paribas 156
— 156
Kreissparkasse 135
— 135
RABO Bank 66
— 66
State Bank of India 65
— 65
Bradesco S.A 56 3 59
Funds in Transit 1,134
— 1,134
Other 902 36 938
Total ₹ 23,300 ₹ 21,625 ₹ 44,925</t>
  </si>
  <si>
    <t>Basis of Preparation of Consolidated Financial Statements - Additional Information (Detail)</t>
  </si>
  <si>
    <t>Mar. 31, 2018₨ / $</t>
  </si>
  <si>
    <t>Foreign exchange rates [abstract]</t>
  </si>
  <si>
    <t>Foreign exchange rate</t>
  </si>
  <si>
    <t>Significant Accounting Policies - Additional Information (Detail)</t>
  </si>
  <si>
    <t>Mar. 31, 2018INR (₨)Vote₨ / sharesshares</t>
  </si>
  <si>
    <t>Mar. 31, 2017INR (₨)Voteshares</t>
  </si>
  <si>
    <t>Mar. 12, 2018₨ / shares</t>
  </si>
  <si>
    <t>Mar. 31, 2016INR (₨)shares</t>
  </si>
  <si>
    <t>Disclosure of classes of share capital [line items]</t>
  </si>
  <si>
    <t>Authorized share capital | ₨</t>
  </si>
  <si>
    <t>Par value per share | ₨ / shares</t>
  </si>
  <si>
    <t>Number of vote | Vote</t>
  </si>
  <si>
    <t>Undistributed earnings after taxes not freely available for distribution | ₨</t>
  </si>
  <si>
    <t>Capital redemption reserve | ₨</t>
  </si>
  <si>
    <t>Expected reduction in opening retained earnings on adoption of IFRS 15 | ₨</t>
  </si>
  <si>
    <t>Bottom of range [member]</t>
  </si>
  <si>
    <t>Perentage of voting power of another entity</t>
  </si>
  <si>
    <t>20.00%</t>
  </si>
  <si>
    <t>Top of range [member]</t>
  </si>
  <si>
    <t>50.00%</t>
  </si>
  <si>
    <t>Treasury shares held | shares</t>
  </si>
  <si>
    <t>Ordinary Shares [member]</t>
  </si>
  <si>
    <t>Authorized shares | shares</t>
  </si>
  <si>
    <t>10.25% Redeemable Cumulative Preference Shares [member]</t>
  </si>
  <si>
    <t>10% Optionally Convertible Cumulative Preference Shares [member]</t>
  </si>
  <si>
    <t>Significant Accounting Policies - Summary of Estimated Useful Lives of Assets (Detail)</t>
  </si>
  <si>
    <t>Buildings [member] | Bottom of range [member]</t>
  </si>
  <si>
    <t>Disclosure of detailed information about property, plant and equipment [line items]</t>
  </si>
  <si>
    <t>Estimated useful lives of assets</t>
  </si>
  <si>
    <t>28 years</t>
  </si>
  <si>
    <t>Buildings [member] | Top of range [member]</t>
  </si>
  <si>
    <t>40 years</t>
  </si>
  <si>
    <t>Plant and machinery [member] | Bottom of range [member]</t>
  </si>
  <si>
    <t>5 years</t>
  </si>
  <si>
    <t>Plant and machinery [member] | Top of range [member]</t>
  </si>
  <si>
    <t>21 years</t>
  </si>
  <si>
    <t>Computer equipment and software [member] | Bottom of range [member]</t>
  </si>
  <si>
    <t>2 years</t>
  </si>
  <si>
    <t>Computer equipment and software [member] | Top of range [member]</t>
  </si>
  <si>
    <t>7 years</t>
  </si>
  <si>
    <t>Furniture, fixtures and equipment [member] | Bottom of range [member]</t>
  </si>
  <si>
    <t>3 years</t>
  </si>
  <si>
    <t>Furniture, fixtures and equipment [member] | Top of range [member]</t>
  </si>
  <si>
    <t>10 years</t>
  </si>
  <si>
    <t>Vehicles [member] | Bottom of range [member]</t>
  </si>
  <si>
    <t>4 years</t>
  </si>
  <si>
    <t>Vehicles [member] | Top of range [member]</t>
  </si>
  <si>
    <t>Significant Accounting Policies - Summary of Estimated Useful Lives of Aamortizable Intangible Assets (Detail)</t>
  </si>
  <si>
    <t>Customer related intangibles [member] | Bottom of range [member]</t>
  </si>
  <si>
    <t>Disclosure of detailed information about intangible assets [line items]</t>
  </si>
  <si>
    <t>Estimated useful lives of the amortizable intangible assets</t>
  </si>
  <si>
    <t>Customer related intangibles [member] | Top of range [member]</t>
  </si>
  <si>
    <t>15 years</t>
  </si>
  <si>
    <t>Marketing related intangibles [member] | Bottom of range [member]</t>
  </si>
  <si>
    <t>Marketing related intangibles [member] | Top of range [member]</t>
  </si>
  <si>
    <t>Property, Plant and Equipment - Disclosure of Summary about Property, Plant and Equipment (Detail) ₨ in Millions, $ in Millions</t>
  </si>
  <si>
    <t>Beginning balance</t>
  </si>
  <si>
    <t>Capital work-in-progress</t>
  </si>
  <si>
    <t>Assets reclassified as held for sale</t>
  </si>
  <si>
    <t>Ending balance</t>
  </si>
  <si>
    <t>Carrying value [member]</t>
  </si>
  <si>
    <t>Translation adjustment</t>
  </si>
  <si>
    <t>Additions/ adjustments</t>
  </si>
  <si>
    <t>Acquisition through business combinations</t>
  </si>
  <si>
    <t>Disposals/ adjustments</t>
  </si>
  <si>
    <t>Accumulated depreciation/impairment [member]</t>
  </si>
  <si>
    <t>Depreciation</t>
  </si>
  <si>
    <t>Land [member] | Carrying value [member]</t>
  </si>
  <si>
    <t>Buildings [member] | Carrying value [member]</t>
  </si>
  <si>
    <t>Buildings [member] | Accumulated depreciation/impairment [member]</t>
  </si>
  <si>
    <t>Plant and machinery [member] | Carrying value [member]</t>
  </si>
  <si>
    <t>Plant and machinery [member] | Accumulated depreciation/impairment [member]</t>
  </si>
  <si>
    <t>Furniture fixtures and equipment [member] | Carrying value [member]</t>
  </si>
  <si>
    <t>Furniture fixtures and equipment [member] | Accumulated depreciation/impairment [member]</t>
  </si>
  <si>
    <t>Vehicles [member] | Carrying value [member]</t>
  </si>
  <si>
    <t>Vehicles [member] | Accumulated depreciation/impairment [member]</t>
  </si>
  <si>
    <t>Property, Plant and Equipment - Disclosure of Summary about Property, Plant and Equipment (Parenthetical) (Detail) ₨ in Millions, $ in Millions</t>
  </si>
  <si>
    <t>Net carrying value</t>
  </si>
  <si>
    <t>Computer equipment and software [member]</t>
  </si>
  <si>
    <t>Property, Plant and Equipment - Additional Information (Detail) - INR (₨) ₨ in Millions</t>
  </si>
  <si>
    <t>Disclosure of detailed information about property, plant and equipment [abstract]</t>
  </si>
  <si>
    <t>Interest capitalized</t>
  </si>
  <si>
    <t>Capitalization rate of borrowing cost</t>
  </si>
  <si>
    <t>1.90%</t>
  </si>
  <si>
    <t>2.40%</t>
  </si>
  <si>
    <t>Goodwill and Intangible Assets - Summary of Movement in Goodwill Balance (Detail) ₨ in Millions, $ in Millions</t>
  </si>
  <si>
    <t>Reconciliation of changes in goodwill [abstract]</t>
  </si>
  <si>
    <t>Balance at the beginning of the year</t>
  </si>
  <si>
    <t>Acquisition through business combination</t>
  </si>
  <si>
    <t>Balance at the end of the year</t>
  </si>
  <si>
    <t>Goodwill and Intangible Assets - Additional Information (Detail)</t>
  </si>
  <si>
    <t>Mar. 31, 2018INR (₨)Segments</t>
  </si>
  <si>
    <t>Number of operating segments | Segments</t>
  </si>
  <si>
    <t>Impairment of goodwill | ₨</t>
  </si>
  <si>
    <t>Goodwill and Intangible Assets - Summary of Allocation of Goodwill to CGUs (Detail) ₨ in Millions, $ in Millions</t>
  </si>
  <si>
    <t>Disclosure of information for cash-generating units [line items]</t>
  </si>
  <si>
    <t>Banking Financial Services and Insurance (BFSI) [member]</t>
  </si>
  <si>
    <t>Healthcare and Lifesciences (HLS) [member]</t>
  </si>
  <si>
    <t>Consumer Business Unit (CBU) [member]</t>
  </si>
  <si>
    <t>Energy, Natural Resources and Utilities (ENU) [member]</t>
  </si>
  <si>
    <t>Manufacturing and Technology (MNT) [member]</t>
  </si>
  <si>
    <t>Communications (COMM) [member]</t>
  </si>
  <si>
    <t>Goodwill and Intangible Assets - Summary of Movement in Intangible Assets (Detail) ₨ in Millions, $ in Millions</t>
  </si>
  <si>
    <t>Accumulated amortization and impairment [member]</t>
  </si>
  <si>
    <t>Amortization and impairment</t>
  </si>
  <si>
    <t>Customer related intangibles [member]</t>
  </si>
  <si>
    <t>Customer related intangibles [member] | Carrying value [member]</t>
  </si>
  <si>
    <t>Customer related intangibles [member] | Accumulated amortization and impairment [member]</t>
  </si>
  <si>
    <t>Marketing related intangibles [member]</t>
  </si>
  <si>
    <t>Marketing related intangibles [member] | Carrying value [member]</t>
  </si>
  <si>
    <t>Marketing related intangibles [member] | Accumulated amortization and impairment [member]</t>
  </si>
  <si>
    <t>Goodwill and Intangible Assets - Summary of Movement in Intangible Assets (Parenthetical) (Detail) - INR (₨) ₨ in Millions</t>
  </si>
  <si>
    <t>Reconciliation of changes in intangible assets other than goodwill [abstract]</t>
  </si>
  <si>
    <t>Impairment charge</t>
  </si>
  <si>
    <t>Goodwill and Intangible Assets - Summary of Estimated Remaining Amortization Period for Intangible Assets Acquired on Acquisition (Detail)</t>
  </si>
  <si>
    <t>Mar. 31, 2018yr</t>
  </si>
  <si>
    <t>Promax Applications Group [member]</t>
  </si>
  <si>
    <t>Disclosure of intangible assets material to entity [line items]</t>
  </si>
  <si>
    <t>Remaining amortization period for intangible assets</t>
  </si>
  <si>
    <t>ATCO I-Tek [member]</t>
  </si>
  <si>
    <t>Bottom of range [member] | Global oil and gas information technology [member]</t>
  </si>
  <si>
    <t>Bottom of range [member] | Opus Capital Markets Consultants LLC [member]</t>
  </si>
  <si>
    <t>Bottom of range [member] | Designit AS [member]</t>
  </si>
  <si>
    <t>Bottom of range [member] | Cellent AG [member]</t>
  </si>
  <si>
    <t>Bottom of range [member] | HPH Holdings Corp [member]</t>
  </si>
  <si>
    <t>Bottom of range [member] | Appirio Inc [member]</t>
  </si>
  <si>
    <t>Bottom of range [member] | Other Entities [member]</t>
  </si>
  <si>
    <t>Top of range [member] | Global oil and gas information technology [member]</t>
  </si>
  <si>
    <t>Top of range [member] | Opus Capital Markets Consultants LLC [member]</t>
  </si>
  <si>
    <t>Top of range [member] | Designit AS [member]</t>
  </si>
  <si>
    <t>Top of range [member] | Cellent AG [member]</t>
  </si>
  <si>
    <t>Top of range [member] | HPH Holdings Corp [member]</t>
  </si>
  <si>
    <t>Top of range [member] | Appirio Inc [member]</t>
  </si>
  <si>
    <t>Top of range [member] | Other Entities [member]</t>
  </si>
  <si>
    <t>Business Combination - Additional Information (Detail) € in Millions, ₨ in Millions</t>
  </si>
  <si>
    <t>Nov. 23, 2016INR (₨)</t>
  </si>
  <si>
    <t>Feb. 29, 2016INR (₨)</t>
  </si>
  <si>
    <t>Feb. 09, 2016</t>
  </si>
  <si>
    <t>Jan. 05, 2016INR (₨)</t>
  </si>
  <si>
    <t>Aug. 06, 2015INR (₨)</t>
  </si>
  <si>
    <t>Mar. 31, 2018INR (₨)Acquisition</t>
  </si>
  <si>
    <t>Mar. 31, 2016USD ($)</t>
  </si>
  <si>
    <t>Nov. 23, 2016USD ($)</t>
  </si>
  <si>
    <t>Feb. 29, 2016USD ($)</t>
  </si>
  <si>
    <t>Jan. 05, 2016EUR (€)</t>
  </si>
  <si>
    <t>Aug. 06, 2015EUR (€)</t>
  </si>
  <si>
    <t>Disclosure of detailed information about business combination [line items]</t>
  </si>
  <si>
    <t>Acquisition date</t>
  </si>
  <si>
    <t>Aug. 6,
		2015</t>
  </si>
  <si>
    <t>Acquired percentage</t>
  </si>
  <si>
    <t>100.00%</t>
  </si>
  <si>
    <t>Total consideration include earn out</t>
  </si>
  <si>
    <t>Deferred earn-out amount</t>
  </si>
  <si>
    <t>Deferred earn-out amount, period</t>
  </si>
  <si>
    <t>Deferred earn-out amount, discount rate</t>
  </si>
  <si>
    <t>13.00%</t>
  </si>
  <si>
    <t>Deferred earn-out amount liability fair value</t>
  </si>
  <si>
    <t>Cash and cash equivalents acquired</t>
  </si>
  <si>
    <t>Trade receivables acquired</t>
  </si>
  <si>
    <t>Earn-out payment</t>
  </si>
  <si>
    <t>Net gain (loss) recorded</t>
  </si>
  <si>
    <t>Total consideration</t>
  </si>
  <si>
    <t>Jan. 5,
		2016</t>
  </si>
  <si>
    <t>Working capital adjustments</t>
  </si>
  <si>
    <t>Feb. 29,
		2016</t>
  </si>
  <si>
    <t>14.10%</t>
  </si>
  <si>
    <t>Revenue of combined entity as if combination occurred at beginning of period | $</t>
  </si>
  <si>
    <t>Profit (loss) of combined entity as if combination occurred at beginning of period | $</t>
  </si>
  <si>
    <t>Nov. 23,
		2016</t>
  </si>
  <si>
    <t>Revenue of combined entity as if combination occurred at beginning of period</t>
  </si>
  <si>
    <t>Profit (loss) of combined entity as if combination occurred at beginning of period</t>
  </si>
  <si>
    <t>Number of business combination completed | Acquisition</t>
  </si>
  <si>
    <t>Business Combination - Schedule of Allocation of Purchase Price in Net Assets Include both Financial and Non Financial Assets (Detail) € in Millions, ₨ in Millions, $ in Millions</t>
  </si>
  <si>
    <t>Net assets</t>
  </si>
  <si>
    <t>Customer related intangibles</t>
  </si>
  <si>
    <t>Brand</t>
  </si>
  <si>
    <t>Non-compete agreement</t>
  </si>
  <si>
    <t>Deferred tax liabilities on intangible assets</t>
  </si>
  <si>
    <t>Total</t>
  </si>
  <si>
    <t>Total purchase price</t>
  </si>
  <si>
    <t>Designit AS [member] | Pre acquisition carrying [member]</t>
  </si>
  <si>
    <t>Designit AS [member] | Fair value adjustments [member]</t>
  </si>
  <si>
    <t>Cellent AG [member] | Pre acquisition carrying [member]</t>
  </si>
  <si>
    <t>Cellent AG [member] | Fair value adjustments [member]</t>
  </si>
  <si>
    <t>Technology platform</t>
  </si>
  <si>
    <t>HPH Holdings Corp [member] | Pre acquisition carrying [member]</t>
  </si>
  <si>
    <t>HPH Holdings Corp [member] | Fair value adjustments [member]</t>
  </si>
  <si>
    <t>Alliance relationship</t>
  </si>
  <si>
    <t>Appirio Inc [member] | Pre acquisition carrying [member]</t>
  </si>
  <si>
    <t>Appirio Inc [member] | Fair value adjustments [member]</t>
  </si>
  <si>
    <t>Other intangible assets</t>
  </si>
  <si>
    <t>Investments - Schedule of Investment (Detail) ₨ in Millions, $ in Millions</t>
  </si>
  <si>
    <t>Disclosure of detailed information about financial instruments [line items]</t>
  </si>
  <si>
    <t>Financial instrument at FVTPL</t>
  </si>
  <si>
    <t>Financial instruments at FVTOCI</t>
  </si>
  <si>
    <t>Financial instruments at amortized cost</t>
  </si>
  <si>
    <t>Investments, Total</t>
  </si>
  <si>
    <t>Non-current</t>
  </si>
  <si>
    <t>Current</t>
  </si>
  <si>
    <t>Investment in liquid and short-term mutual funds [member]</t>
  </si>
  <si>
    <t>Other Investments [member]</t>
  </si>
  <si>
    <t>Investments in equity instruments [member]</t>
  </si>
  <si>
    <t>Commercial paper, certificate of deposits and bonds [member]</t>
  </si>
  <si>
    <t>Investments - Schedule of Investment (Parenthetical) (Detail) - INR (₨) ₨ in Millions</t>
  </si>
  <si>
    <t>Disclosure of detailed information about financial instruments [abstract]</t>
  </si>
  <si>
    <t>Investments in liquid and short-term mutual funds</t>
  </si>
  <si>
    <t>Term deposits</t>
  </si>
  <si>
    <t>Investments - Summary of Financial Information in Respect of Immaterial Associates Accounted for Using Equity Method (Detail) - 12 months ended Mar. 31, 2018 ₨ in Millions, $ in Millions</t>
  </si>
  <si>
    <t>Disclosure of associates [abstract]</t>
  </si>
  <si>
    <t>Carrying amount of the Company's interest in associates</t>
  </si>
  <si>
    <t>Company's share on statements of income in associates</t>
  </si>
  <si>
    <t>Investments - Additional Information (Detail) ₨ in Millions, $ in Millions</t>
  </si>
  <si>
    <t>Carrying value of investment</t>
  </si>
  <si>
    <t>Drivestream Inc [member]</t>
  </si>
  <si>
    <t>Ownership interest</t>
  </si>
  <si>
    <t>43.70%</t>
  </si>
  <si>
    <t>19.00%</t>
  </si>
  <si>
    <t>Denim Group LLC [member]</t>
  </si>
  <si>
    <t>33.30%</t>
  </si>
  <si>
    <t>Trade Receivables - Schedule of Trade Receivables (Detail) ₨ in Millions, $ in Millions</t>
  </si>
  <si>
    <t>Trade and other receivables [abstract]</t>
  </si>
  <si>
    <t>Allowance for lifetime expected credit loss (Refer Note 21)</t>
  </si>
  <si>
    <t>Trade Receivables - Summary of Allowance for Credit Loss (Detail) - INR (₨) ₨ in Millions</t>
  </si>
  <si>
    <t>Disclosure of financial assets [abstract]</t>
  </si>
  <si>
    <t>Additions during the year, net</t>
  </si>
  <si>
    <t>Uncollectable receivables Charged against allowance</t>
  </si>
  <si>
    <t>Inventories - Schedule of Inventories (Detail) ₨ in Millions, $ in Millions</t>
  </si>
  <si>
    <t>Classes of current inventories [abstract]</t>
  </si>
  <si>
    <t>Stores and spare parts</t>
  </si>
  <si>
    <t>Raw materials and components</t>
  </si>
  <si>
    <t>Finished goods and traded goods</t>
  </si>
  <si>
    <t>Cash and Cash Equivalents - Summary of Cash and Cash Equivalents (Detail) ₨ in Millions, $ in Millions</t>
  </si>
  <si>
    <t>Cash and cash equivalents [abstract]</t>
  </si>
  <si>
    <t>Cash and bank balances</t>
  </si>
  <si>
    <t>Demand deposits with banks</t>
  </si>
  <si>
    <t>Cash and Cash Equivalents - Additional Information (Detail) - INR (₨)</t>
  </si>
  <si>
    <t>Deposits in lien with banks</t>
  </si>
  <si>
    <t>Cash and Cash Equivalents - Summary of Cash and Cash Equivalents for the Purpose of Cash Flow Statement (Detail) ₨ in Millions, $ in Millions</t>
  </si>
  <si>
    <t>Mar. 31, 2017USD ($)</t>
  </si>
  <si>
    <t>Mar. 31, 2015INR (₨)</t>
  </si>
  <si>
    <t>Cash and cash equivalents (as above)</t>
  </si>
  <si>
    <t>Bank overdrafts</t>
  </si>
  <si>
    <t>Other Assets - Summary of Other Assets (Detail) ₨ in Millions, $ in Millions</t>
  </si>
  <si>
    <t>Financial asset</t>
  </si>
  <si>
    <t>Security deposits</t>
  </si>
  <si>
    <t>Other deposits</t>
  </si>
  <si>
    <t>Finance lease receivables</t>
  </si>
  <si>
    <t>Others</t>
  </si>
  <si>
    <t>Non-Financial asset</t>
  </si>
  <si>
    <t>Prepaid expenses including rentals for leasehold land and Deposits</t>
  </si>
  <si>
    <t>Other non-currentassets</t>
  </si>
  <si>
    <t>Due from officers and employees</t>
  </si>
  <si>
    <t>Prepaid expenses and Deposits</t>
  </si>
  <si>
    <t>Advance to suppliers</t>
  </si>
  <si>
    <t>Deferred contract costs</t>
  </si>
  <si>
    <t>Balance with excise, customs and other authorities</t>
  </si>
  <si>
    <t>Other Assets - Summary of Finance Lease Receivables (Detail) - INR (₨) ₨ in Millions</t>
  </si>
  <si>
    <t>Disclosure of recognised finance lease as assets by lessee [line items]</t>
  </si>
  <si>
    <t>Gross investment in lease</t>
  </si>
  <si>
    <t>Less: Unearned finance income</t>
  </si>
  <si>
    <t>Present value of minimum lease payment receivables</t>
  </si>
  <si>
    <t>Non-current finance lease receivables</t>
  </si>
  <si>
    <t>Current finance lease receivables</t>
  </si>
  <si>
    <t>Not later than one year [member]</t>
  </si>
  <si>
    <t>Later than one year but not later than five years [member]</t>
  </si>
  <si>
    <t>Residual value risk [member]</t>
  </si>
  <si>
    <t>Loans and Borrowings - Additional Information (Detail) € in Millions, ₨ in Millions, ر.س in Millions, £ in Millions, Rp in Millions, $ in Millions, $ in Millions</t>
  </si>
  <si>
    <t>Mar. 31, 2018EUR (€)</t>
  </si>
  <si>
    <t>Mar. 31, 2018GBP (£)</t>
  </si>
  <si>
    <t>Mar. 31, 2018SAR (ر.س)</t>
  </si>
  <si>
    <t>Mar. 31, 2018CAD ($)</t>
  </si>
  <si>
    <t>Mar. 31, 2018IDR (Rp)</t>
  </si>
  <si>
    <t>Disclosure of detailed information about borrowings [line items]</t>
  </si>
  <si>
    <t>Obligations under finance leases</t>
  </si>
  <si>
    <t>Interest expense</t>
  </si>
  <si>
    <t>Finance lease contract term</t>
  </si>
  <si>
    <t>1 year</t>
  </si>
  <si>
    <t>Bank overdraft [member]</t>
  </si>
  <si>
    <t>Short-term borrowings</t>
  </si>
  <si>
    <t>Line of credit [member]</t>
  </si>
  <si>
    <t>Line of credit [member] | U.S.Dollar [member]</t>
  </si>
  <si>
    <t>Short-term borrowings | $</t>
  </si>
  <si>
    <t>Remaining borrowing capacity | $</t>
  </si>
  <si>
    <t>Line of credit [member] | Canadian Dollar [member]</t>
  </si>
  <si>
    <t>Line of credit [member] | EURO [member]</t>
  </si>
  <si>
    <t>Short-term borrowings | €</t>
  </si>
  <si>
    <t>Remaining borrowing capacity | €</t>
  </si>
  <si>
    <t>Line of credit [member] | Great British Pound [member]</t>
  </si>
  <si>
    <t>Short-term borrowings | £</t>
  </si>
  <si>
    <t>Remaining borrowing capacity | £</t>
  </si>
  <si>
    <t>Line of credit [member] | Indonesia, Rupiahs</t>
  </si>
  <si>
    <t>Short-term borrowings | Rp</t>
  </si>
  <si>
    <t>Remaining borrowing capacity | Rp</t>
  </si>
  <si>
    <t>Line of credit [member] | Saudi Arabian Riyal [member]</t>
  </si>
  <si>
    <t>Short-term borrowings | ر.س</t>
  </si>
  <si>
    <t>ر.س 43</t>
  </si>
  <si>
    <t>Remaining borrowing capacity | ر.س</t>
  </si>
  <si>
    <t>ر.س 39</t>
  </si>
  <si>
    <t>Line of credit [member] | Indian Rupee [member]</t>
  </si>
  <si>
    <t>Remaining borrowing capacity</t>
  </si>
  <si>
    <t>Revolving credit facilities non-fund based [member]</t>
  </si>
  <si>
    <t>Loans and Borrowings - Summary of Long - Term Loans and Borrowings (Detail) € in Millions, ₨ in Millions, ر.س in Millions, £ in Millions, R$ in Millions, $ in Millions, $ in Millions, $ in Millions</t>
  </si>
  <si>
    <t>Mar. 31, 2018AUD ($)</t>
  </si>
  <si>
    <t>Mar. 31, 2018BRL (R$)</t>
  </si>
  <si>
    <t>Mar. 31, 2017EUR (€)</t>
  </si>
  <si>
    <t>Mar. 31, 2017AUD ($)</t>
  </si>
  <si>
    <t>Mar. 31, 2017GBP (£)</t>
  </si>
  <si>
    <t>Mar. 31, 2017SAR (ر.س)</t>
  </si>
  <si>
    <t>Mar. 31, 2017CAD ($)</t>
  </si>
  <si>
    <t>Unsecured loans</t>
  </si>
  <si>
    <t>Finance lease liabilities</t>
  </si>
  <si>
    <t>Non-current portion of long term loans and borrowings</t>
  </si>
  <si>
    <t>Current portion of long term loans and borrowings</t>
  </si>
  <si>
    <t>Unsecured external commercial borrowing 1.81% June 2018 [member] | U.S.Dollar [member]</t>
  </si>
  <si>
    <t>Interest rate</t>
  </si>
  <si>
    <t>1.94%</t>
  </si>
  <si>
    <t>Final maturity</t>
  </si>
  <si>
    <t>Unsecured term loan [member] | U.S.Dollar [member]</t>
  </si>
  <si>
    <t>Unsecured term loan [member] | U.S.Dollar [member] | Bottom of range [member]</t>
  </si>
  <si>
    <t>Unsecured term loan [member] | U.S.Dollar [member] | Top of range [member]</t>
  </si>
  <si>
    <t>3.81%</t>
  </si>
  <si>
    <t>Unsecured term loan [member] | Canadian Dollar [member]</t>
  </si>
  <si>
    <t>Unsecured term loan [member] | Canadian Dollar [member] | Bottom of range [member]</t>
  </si>
  <si>
    <t>1.20%</t>
  </si>
  <si>
    <t>Unsecured term loan [member] | Canadian Dollar [member] | Top of range [member]</t>
  </si>
  <si>
    <t>3.26%</t>
  </si>
  <si>
    <t>Unsecured term loan [member] | Indian Rupee [member]</t>
  </si>
  <si>
    <t>Unsecured term loan [member] | Indian Rupee [member] | Bottom of range [member]</t>
  </si>
  <si>
    <t>8.30%</t>
  </si>
  <si>
    <t>Unsecured term loan [member] | Indian Rupee [member] | Top of range [member]</t>
  </si>
  <si>
    <t>9.40%</t>
  </si>
  <si>
    <t>Unsecured term loan [member] | Australian Dollar [member]</t>
  </si>
  <si>
    <t>4.65%</t>
  </si>
  <si>
    <t>Unsecured term loan [member] | Great British Pound [member]</t>
  </si>
  <si>
    <t>2.93%</t>
  </si>
  <si>
    <t>Unsecured term loan [member] | EURO [member]</t>
  </si>
  <si>
    <t>2.98%</t>
  </si>
  <si>
    <t>Unsecured term loan [member] | Brazil, Brazil Real</t>
  </si>
  <si>
    <t>R$ 1</t>
  </si>
  <si>
    <t>14.04%</t>
  </si>
  <si>
    <t>Unsecured term loan [member] | Saudi Arabian Riyal [member]</t>
  </si>
  <si>
    <t>ر.س 71</t>
  </si>
  <si>
    <t>Loans and Borrowings - Summary of Changes in Financing Liabilities Arising from Cash and Non-cash Changes (Detail) ₨ in Millions</t>
  </si>
  <si>
    <t>Disclosure of reconciliation of liabilities arising from financing activities [line items]</t>
  </si>
  <si>
    <t>Non cash changes, cash flow</t>
  </si>
  <si>
    <t>Non cash changes, assets taken on finance lease</t>
  </si>
  <si>
    <t>Non cash changes, foreign exchange movements</t>
  </si>
  <si>
    <t>Non cash changes, liabilities directly associated with assets held for sale</t>
  </si>
  <si>
    <t>Borrowings from banks [member]</t>
  </si>
  <si>
    <t>Bank overdrafts 1 [member]</t>
  </si>
  <si>
    <t>External commercial borrowings [member]</t>
  </si>
  <si>
    <t>Obligations under finance leases [member]</t>
  </si>
  <si>
    <t>Loans from other than bank [member]</t>
  </si>
  <si>
    <t>Loans and Borrowings - Schedule of Future Minimum Lease Payments Under Finance Leases and Present Value of Minimum Lease Payment (Detail) - INR (₨) ₨ in Millions</t>
  </si>
  <si>
    <t>Disclosure of finance lease by lessee [Line Items]</t>
  </si>
  <si>
    <t>Minimum lease payments</t>
  </si>
  <si>
    <t>Less: Amounts representing interest</t>
  </si>
  <si>
    <t>Present value of minimum lease payment payables</t>
  </si>
  <si>
    <t>Non-current finance lease payables</t>
  </si>
  <si>
    <t>Current finance lease payables</t>
  </si>
  <si>
    <t>Trade Payables and Accrued Expenses - Summary of Trade Payables and Accrued Expenses (Detail) ₨ in Millions, $ in Millions</t>
  </si>
  <si>
    <t>Trade and other current payables [abstract]</t>
  </si>
  <si>
    <t>Trade payables</t>
  </si>
  <si>
    <t>Accrued expenses</t>
  </si>
  <si>
    <t>Other Liabilities and Provisions - Summary of Other Liabilities and Provisions (Detail) ₨ in Millions, $ in Millions</t>
  </si>
  <si>
    <t>Financial liabilities</t>
  </si>
  <si>
    <t>Deposits and others</t>
  </si>
  <si>
    <t>Non current financial liabilities</t>
  </si>
  <si>
    <t>Non-Financial liabilities</t>
  </si>
  <si>
    <t>Employee benefits obligations</t>
  </si>
  <si>
    <t>Non current non financial liabilities</t>
  </si>
  <si>
    <t>Current financial liabilities</t>
  </si>
  <si>
    <t>Statutory and other liabilities</t>
  </si>
  <si>
    <t>Advance from customers</t>
  </si>
  <si>
    <t>Current non-financial liabilities</t>
  </si>
  <si>
    <t>Provision for warranty</t>
  </si>
  <si>
    <t>Non-current provisions</t>
  </si>
  <si>
    <t>Current provisions</t>
  </si>
  <si>
    <t>Other Liabilities and Provisions - Additional Information (Detail)</t>
  </si>
  <si>
    <t>Disclosure of other provisions [line items]</t>
  </si>
  <si>
    <t>Provision for warranty utilization period</t>
  </si>
  <si>
    <t>Other Liabilities and Provisions - Summary of Activity for Provision for Warranty and Other Provisions (Detail) - INR (₨) ₨ in Millions</t>
  </si>
  <si>
    <t>Additional provision during the year</t>
  </si>
  <si>
    <t>Provision used during the year</t>
  </si>
  <si>
    <t>Provision for warranty [member]</t>
  </si>
  <si>
    <t>Other provisions [member]</t>
  </si>
  <si>
    <t>Financial Instruments - Summary of Financial Assets and Liabilities (Detail) ₨ in Millions, $ in Millions</t>
  </si>
  <si>
    <t>Assets:</t>
  </si>
  <si>
    <t>Financial instrument at FVTOCI</t>
  </si>
  <si>
    <t>Financial instrument at Amortized cost</t>
  </si>
  <si>
    <t>Other financial assets</t>
  </si>
  <si>
    <t>Trade payables and other payables</t>
  </si>
  <si>
    <t>Other liabilities</t>
  </si>
  <si>
    <t>Financial Instruments - Summary of Offsetting Other Financial Assets and Trade Payable and Other Liabilities (Detail) - INR (₨) ₨ in Millions</t>
  </si>
  <si>
    <t>Disclosure of offsetting of financial assets liabilities [abstract]</t>
  </si>
  <si>
    <t>Gross amounts of recognized other financial assets</t>
  </si>
  <si>
    <t>Gross amounts of recognized financial liabilities set off in the balance sheet</t>
  </si>
  <si>
    <t>Net amounts of recognized other financial assets presented in the balance sheet</t>
  </si>
  <si>
    <t>Gross amounts of recognized trade payables and other payables</t>
  </si>
  <si>
    <t>Net amounts of recognized trade payables and other payables presented in the balance sheet</t>
  </si>
  <si>
    <t>Financial Instruments - Summary of Fair Value Hierarchy of Assets and Liabilities Measured at Fair Value of Recurring Basis (Detail) - Fair value measurements at reporting date using [member] - INR (₨) ₨ in Millions</t>
  </si>
  <si>
    <t>Contingent consideration [member]</t>
  </si>
  <si>
    <t>Disclosure of fair value measurement of assets and liabilities [line items]</t>
  </si>
  <si>
    <t>Fair value of financial liabilities</t>
  </si>
  <si>
    <t>Cash flow hedges [member]</t>
  </si>
  <si>
    <t>Fair value of financial assets</t>
  </si>
  <si>
    <t>Level 2 [member] | Cash flow hedges [member]</t>
  </si>
  <si>
    <t>Level 3 [member] | Contingent consideration [member]</t>
  </si>
  <si>
    <t>Derivative Assets - Others [member]</t>
  </si>
  <si>
    <t>Derivative Assets - Others [member] | Level 2 [member]</t>
  </si>
  <si>
    <t>Derivative Assets - Others [member] | Level 3 [member]</t>
  </si>
  <si>
    <t>Investment in liquid and short-term mutual funds [member] | Level 1 [member]</t>
  </si>
  <si>
    <t>Other Investments [member] | Level 2 [member]</t>
  </si>
  <si>
    <t>Investments in equity instruments [member] | Level 3 [member]</t>
  </si>
  <si>
    <t>Commercial paper, certificate of deposits and bonds [member] | Level 1 [member]</t>
  </si>
  <si>
    <t>Commercial paper, certificate of deposits and bonds [member] | Level 2 [member]</t>
  </si>
  <si>
    <t>Financial Instruments - Summary of Details of Assets and Liabilities Considered under Level 3 Classification (Detail) ₨ in Millions, $ in Millions</t>
  </si>
  <si>
    <t>Disclosure of reconciliation of changes in fair value measurement assets liabilities [line items]</t>
  </si>
  <si>
    <t>Level 3 [member] | Investments in equity instruments [member]</t>
  </si>
  <si>
    <t>Additions</t>
  </si>
  <si>
    <t>Payouts</t>
  </si>
  <si>
    <t>Transferred to investment in equity accounted investee</t>
  </si>
  <si>
    <t>Gain/loss recognized in foreign currency translation reserve</t>
  </si>
  <si>
    <t>Gain/loss recognized in other comprehensive income</t>
  </si>
  <si>
    <t>Finance expense recognized in consolidated statement of income</t>
  </si>
  <si>
    <t>Level 3 [member] | Derivative Assets - Others [member]</t>
  </si>
  <si>
    <t>Gain/loss recognized in consolidated statement of income</t>
  </si>
  <si>
    <t>Financial Instruments - Summary of Significant Unobservable Inputs to Valuation (Detail) - INR (₨) ₨ in Millions</t>
  </si>
  <si>
    <t>Unquoted equity investments [member] | Market multiple approach [member] | Revenue multiple [member]</t>
  </si>
  <si>
    <t>Disclosure of significant unobservable inputs used in fair value measurement of assets and liabilities [line items]</t>
  </si>
  <si>
    <t>Valuation technique</t>
  </si>
  <si>
    <t>Market multiple approach</t>
  </si>
  <si>
    <t>Significant unobservable input</t>
  </si>
  <si>
    <t>Revenue multiple</t>
  </si>
  <si>
    <t>Movement by</t>
  </si>
  <si>
    <t>0.5x</t>
  </si>
  <si>
    <t>Increase</t>
  </si>
  <si>
    <t>Decrease</t>
  </si>
  <si>
    <t>Unquoted equity investments [member] | Third party quote [member] | Forecast Revenues [member]</t>
  </si>
  <si>
    <t>Third party quote</t>
  </si>
  <si>
    <t>Forecast revenues</t>
  </si>
  <si>
    <t>1.00%</t>
  </si>
  <si>
    <t>Unquoted equity investments [member] | Discounted cash flow model [member] | Long term growth rate [member]</t>
  </si>
  <si>
    <t>Discounted cash flow model</t>
  </si>
  <si>
    <t>Long-term growth rate</t>
  </si>
  <si>
    <t>0.50%</t>
  </si>
  <si>
    <t>Unquoted equity investments [member] | Discounted cash flow model [member] | Discount rate [member]</t>
  </si>
  <si>
    <t>Discount rate</t>
  </si>
  <si>
    <t>Derivative assets [member] | Market multiple approach [member] | Time to liquidation event [member]</t>
  </si>
  <si>
    <t>Time to liquidation event</t>
  </si>
  <si>
    <t>Derivative assets [member] | Option pricing model [member] | Volatility of comparable companies [member]</t>
  </si>
  <si>
    <t>Option pricing model</t>
  </si>
  <si>
    <t>Volatility of comparable companies</t>
  </si>
  <si>
    <t>2.50%</t>
  </si>
  <si>
    <t>Contingent consideration [member] | Probability weighted method [member] | Estimated revenue achievement [member]</t>
  </si>
  <si>
    <t>Probability weighted method</t>
  </si>
  <si>
    <t>Estimated revenue achievement</t>
  </si>
  <si>
    <t>5.00%</t>
  </si>
  <si>
    <t>Contingent consideration [member] | Probability weighted method [member] | Estimated earnings achievement [member]</t>
  </si>
  <si>
    <t>Estimated earnings achievement</t>
  </si>
  <si>
    <t>Financial Instruments - Summary of Significant Unobservable Inputs to Valuation (Parenthetical) (Detail) - INR (₨) ₨ in Millions</t>
  </si>
  <si>
    <t>Disclosure of significant unobservable inputs used in fair value measurement of assets and liabilities [Abstract]</t>
  </si>
  <si>
    <t>Unquoted equity investments</t>
  </si>
  <si>
    <t>Financial Instruments - Summary of Aggregate Contracted Principal Amounts of Company's Derivative Contracts Outstanding (Detail) ₺ in Millions, € in Millions, ر.ق in Millions, ر.ع. in Millions, ر.س in Millions, د.إ in Millions, ¥ in Millions, £ in Millions, zł in Millions, kr in Millions, kr in Millions, SFr in Millions, R in Millions, $ in Millions, $ in Millions, $ in Millions, $ in Millions, $ in Millions</t>
  </si>
  <si>
    <t>Mar. 31, 2018SGD ($)</t>
  </si>
  <si>
    <t>Mar. 31, 2018AED (د.إ)</t>
  </si>
  <si>
    <t>Mar. 31, 2018ZAR (R)</t>
  </si>
  <si>
    <t>Mar. 31, 2018PLN (zł)</t>
  </si>
  <si>
    <t>Mar. 31, 2018DKK (kr)</t>
  </si>
  <si>
    <t>Mar. 31, 2018JPY (¥)</t>
  </si>
  <si>
    <t>Mar. 31, 2018MXN ($)</t>
  </si>
  <si>
    <t>Mar. 31, 2018NOK (kr)</t>
  </si>
  <si>
    <t>Mar. 31, 2018TRY (₺)</t>
  </si>
  <si>
    <t>Mar. 31, 2018CHF (SFr)</t>
  </si>
  <si>
    <t>Mar. 31, 2018OMR (ر.ع.)</t>
  </si>
  <si>
    <t>Mar. 31, 2018QAR (ر.ق)</t>
  </si>
  <si>
    <t>Mar. 31, 2017SGD ($)</t>
  </si>
  <si>
    <t>Mar. 31, 2017AED (د.إ)</t>
  </si>
  <si>
    <t>Mar. 31, 2017ZAR (R)</t>
  </si>
  <si>
    <t>Mar. 31, 2017PLN (zł)</t>
  </si>
  <si>
    <t>At cost [member] | Sell: Forward contracts [member] | U.S.Dollar [member]</t>
  </si>
  <si>
    <t>Disclosure of derivative contract outstanding [line items]</t>
  </si>
  <si>
    <t>Designated derivative instruments</t>
  </si>
  <si>
    <t>Non-designated derivative instruments</t>
  </si>
  <si>
    <t>At cost [member] | Sell: Forward contracts [member] | EURO [member]</t>
  </si>
  <si>
    <t>Designated derivative instruments | €</t>
  </si>
  <si>
    <t>Non-designated derivative instruments | €</t>
  </si>
  <si>
    <t>At cost [member] | Sell: Forward contracts [member] | Great British Pound [member]</t>
  </si>
  <si>
    <t>Designated derivative instruments | £</t>
  </si>
  <si>
    <t>Non-designated derivative instruments | £</t>
  </si>
  <si>
    <t>At cost [member] | Sell: Forward contracts [member] | Australian Dollar [member]</t>
  </si>
  <si>
    <t>At cost [member] | Sell: Forward contracts [member] | Singapore, Dollars [member]</t>
  </si>
  <si>
    <t>At cost [member] | Sell: Forward contracts [member] | South Africa, Rand [member]</t>
  </si>
  <si>
    <t>Non-designated derivative instruments | R</t>
  </si>
  <si>
    <t>At cost [member] | Sell: Forward contracts [member] | Canadian Dollar [member]</t>
  </si>
  <si>
    <t>At cost [member] | Sell: Forward contracts [member] | Saudi Arabian Riyal [member]</t>
  </si>
  <si>
    <t>Non-designated derivative instruments | ر.س</t>
  </si>
  <si>
    <t>ر.س 62</t>
  </si>
  <si>
    <t>ر.س 49</t>
  </si>
  <si>
    <t>At cost [member] | Sell: Forward contracts [member] | United Arab Emirates, Dirhams [member]</t>
  </si>
  <si>
    <t>Non-designated derivative instruments | د.إ</t>
  </si>
  <si>
    <t>د.إ 8</t>
  </si>
  <si>
    <t>د.إ 69</t>
  </si>
  <si>
    <t>At cost [member] | Sell: Forward contracts [member] | Poland, Zlotych [member]</t>
  </si>
  <si>
    <t>Non-designated derivative instruments | zł</t>
  </si>
  <si>
    <t>At cost [member] | Sell: Forward contracts [member] | Switzerland, Francs [member]</t>
  </si>
  <si>
    <t>Non-designated derivative instruments | SFr</t>
  </si>
  <si>
    <t>At cost [member] | Sell: Forward contracts [member] | Qatar, Rials</t>
  </si>
  <si>
    <t>Non-designated derivative instruments | ر.ق</t>
  </si>
  <si>
    <t>ر.ق 11</t>
  </si>
  <si>
    <t>At cost [member] | Sell: Forward contracts [member] | Turkey, New Lira</t>
  </si>
  <si>
    <t>Non-designated derivative instruments | ₺</t>
  </si>
  <si>
    <t>At cost [member] | Sell: Forward contracts [member] | Mexico, Pesos</t>
  </si>
  <si>
    <t>At cost [member] | Sell: Forward contracts [member] | Norway, Krone</t>
  </si>
  <si>
    <t>Non-designated derivative instruments | kr</t>
  </si>
  <si>
    <t>At cost [member] | Sell: Forward contracts [member] | Oman, Rials</t>
  </si>
  <si>
    <t>Non-designated derivative instruments | ر.ع.</t>
  </si>
  <si>
    <t>ر.ع. 3</t>
  </si>
  <si>
    <t>At cost [member] | Range forward option contracts [member] | U.S.Dollar [member]</t>
  </si>
  <si>
    <t>At cost [member] | Range forward option contracts [member] | EURO [member]</t>
  </si>
  <si>
    <t>At cost [member] | Range forward option contracts [member] | Great British Pound [member]</t>
  </si>
  <si>
    <t>At cost [member] | Interest rate swaps [member] | U.S.Dollar [member]</t>
  </si>
  <si>
    <t>At cost [member] | Buy l forward contract [member] | U.S.Dollar [member]</t>
  </si>
  <si>
    <t>At cost [member] | Buy l forward contract [member] | Japan, Yen [member]</t>
  </si>
  <si>
    <t>Non-designated derivative instruments | ¥</t>
  </si>
  <si>
    <t>At cost [member] | Buy l forward contract [member] | Denmark, Kroner</t>
  </si>
  <si>
    <t>At fair value [member] | Sell: Forward contracts [member] | U.S.Dollar [member]</t>
  </si>
  <si>
    <t>At fair value [member] | Sell: Forward contracts [member] | EURO [member]</t>
  </si>
  <si>
    <t>At fair value [member] | Sell: Forward contracts [member] | Great British Pound [member]</t>
  </si>
  <si>
    <t>At fair value [member] | Sell: Forward contracts [member] | Australian Dollar [member]</t>
  </si>
  <si>
    <t>At fair value [member] | Sell: Forward contracts [member] | Singapore, Dollars [member]</t>
  </si>
  <si>
    <t>At fair value [member] | Sell: Forward contracts [member] | South Africa, Rand [member]</t>
  </si>
  <si>
    <t>At fair value [member] | Sell: Forward contracts [member] | Canadian Dollar [member]</t>
  </si>
  <si>
    <t>At fair value [member] | Sell: Forward contracts [member] | Saudi Arabian Riyal [member]</t>
  </si>
  <si>
    <t>ر.س 11</t>
  </si>
  <si>
    <t>At fair value [member] | Sell: Forward contracts [member] | Poland, Zlotych [member]</t>
  </si>
  <si>
    <t>At fair value [member] | Sell: Forward contracts [member] | Switzerland, Francs [member]</t>
  </si>
  <si>
    <t>At fair value [member] | Sell: Forward contracts [member] | Qatar, Rials</t>
  </si>
  <si>
    <t>ر.ق (3)</t>
  </si>
  <si>
    <t>At fair value [member] | Sell: Forward contracts [member] | Turkey, New Lira</t>
  </si>
  <si>
    <t>At fair value [member] | Sell: Forward contracts [member] | Mexico, Pesos</t>
  </si>
  <si>
    <t>At fair value [member] | Sell: Forward contracts [member] | Norway, Krone</t>
  </si>
  <si>
    <t>At fair value [member] | Sell: Forward contracts [member] | Oman, Rials</t>
  </si>
  <si>
    <t>ر.ع. (1)</t>
  </si>
  <si>
    <t>At fair value [member] | Range forward option contracts [member] | U.S.Dollar [member]</t>
  </si>
  <si>
    <t>At fair value [member] | Range forward option contracts [member] | EURO [member]</t>
  </si>
  <si>
    <t>At fair value [member] | Range forward option contracts [member] | Great British Pound [member]</t>
  </si>
  <si>
    <t>At fair value [member] | Interest rate swaps [member] | U.S.Dollar [member]</t>
  </si>
  <si>
    <t>At fair value [member] | Buy l forward contract [member] | U.S.Dollar [member]</t>
  </si>
  <si>
    <t>At fair value [member] | Buy l forward contract [member] | Japan, Yen [member]</t>
  </si>
  <si>
    <t>At fair value [member] | Buy l forward contract [member] | Denmark, Kroner</t>
  </si>
  <si>
    <t>Financial Instruments - Summary of Activity in Cash Flow Hedging Reserve within Equity Related to all Derivative Instruments Classified as Cash Flow Hedges (Detail) - INR (₨) ₨ in Millions</t>
  </si>
  <si>
    <t>Disclosure of detailed information about hedges [abstract]</t>
  </si>
  <si>
    <t>Balance as at the beginning of the year</t>
  </si>
  <si>
    <t>Deferred cancellation gain/ (loss), net</t>
  </si>
  <si>
    <t>Changes in fair value of effective portion of derivatives</t>
  </si>
  <si>
    <t>Net (gain)/loss reclassified to consolidated statement of income on occurrence of hedged transactions</t>
  </si>
  <si>
    <t>Gain/(loss) on cash flow hedging derivatives, net</t>
  </si>
  <si>
    <t>Balance as at the end of the year</t>
  </si>
  <si>
    <t>Deferred tax thereon</t>
  </si>
  <si>
    <t>Balance as at the end of the year, net of deferred tax</t>
  </si>
  <si>
    <t>Financial Instruments - Additional Information (Detail) - INR (₨) ₨ in Millions</t>
  </si>
  <si>
    <t>Cash flow hedging reserve description</t>
  </si>
  <si>
    <t>The related hedge transactions for balance in cash flow hedging reserves as of  March 31, 2018 are expected to occur and be reclassified to the consolidated  statement of income over a period of two years.</t>
  </si>
  <si>
    <t>Description of concentration of risk</t>
  </si>
  <si>
    <t>No single  customer accounted for more than 10% of the accounts receivable as of March 31,  2017 and 2018 or for revenues for the year ended March 31, 2016, 2017 and 2018.</t>
  </si>
  <si>
    <t>Currency risk [member]</t>
  </si>
  <si>
    <t>Increase/decrease in spot exchange rate of the Indian rupee with the U.S. dollar</t>
  </si>
  <si>
    <t>100000000.00%</t>
  </si>
  <si>
    <t>Decrease/increase in the fair value of foreign currency dollar denominated derivative instruments</t>
  </si>
  <si>
    <t>Increase/decrease in respective foreign currencies compared to functional currency</t>
  </si>
  <si>
    <t>Currency risk [member] | Indian Rupee [member]</t>
  </si>
  <si>
    <t>Decrease/increase in the fair value of foreign currency dollar denominated derivative instruments in statement of income</t>
  </si>
  <si>
    <t>Decrease/increase in the fair value of foreign currency dollar denominated derivative instruments in other comprehensive income</t>
  </si>
  <si>
    <t>Interest rate risk [member] | Floating Interest Rate [member]</t>
  </si>
  <si>
    <t>Annual interest expense</t>
  </si>
  <si>
    <t>Financial Instruments - Summary of Foreign Currency Risk from Non-derivative Financial Instruments (Detail) ₨ in Millions, $ in Millions</t>
  </si>
  <si>
    <t>Disclosure of foreign currency exchange risk on financial instruments [line items]</t>
  </si>
  <si>
    <t>Cash and cash equivalent</t>
  </si>
  <si>
    <t>Trade payables, accrued expenses and other liabilities</t>
  </si>
  <si>
    <t>Net assets/ (liabilities)</t>
  </si>
  <si>
    <t>U.S.Dollar [member]</t>
  </si>
  <si>
    <t>EURO [member]</t>
  </si>
  <si>
    <t>Great British Pound [member]</t>
  </si>
  <si>
    <t>Australian Dollar [member]</t>
  </si>
  <si>
    <t>Canadian Dollar [member]</t>
  </si>
  <si>
    <t>Other currencies [member]</t>
  </si>
  <si>
    <t>Financial Instruments - Summary of Remaining Contractual Maturities of Significant Financial Liabilities at Reporting Date (Detail) - INR (₨) ₨ in Millions</t>
  </si>
  <si>
    <t>Disclosure of maturity analysis for significant financial liabilities [line items]</t>
  </si>
  <si>
    <t>Loans, borrowings and bank overdrafts, undiscounted cash flows</t>
  </si>
  <si>
    <t>Trade payables and accrued expenses, undiscounted cash flows</t>
  </si>
  <si>
    <t>Derivative liabilities, undiscounted cash flows</t>
  </si>
  <si>
    <t>Other liabilities, undiscounted cash flows</t>
  </si>
  <si>
    <t>1-2 years [member]</t>
  </si>
  <si>
    <t>2-4 years [member]</t>
  </si>
  <si>
    <t>4-7 years [member]</t>
  </si>
  <si>
    <t>Financial Instruments - Summary of Balanced View of Liquidity and Financial Indebtedness (Detail) ₨ in Millions, $ in Millions</t>
  </si>
  <si>
    <t>Disclosure of maturity analysis for financial assets held for managing liquidity risk [abstract]</t>
  </si>
  <si>
    <t>Investment</t>
  </si>
  <si>
    <t>Net cash position</t>
  </si>
  <si>
    <t>Foreign Currency Translation Reserve - Summary of Movement in Foreign Currency Translation Reserve Attributable to Equity Holders (Detail) ₨ in Millions, $ in Millions</t>
  </si>
  <si>
    <t>Disclosure of foreign currency translation reserves [line items]</t>
  </si>
  <si>
    <t>Translation difference related to foreign operations, net</t>
  </si>
  <si>
    <t>Change in effective portion of hedges of net investment in foreign operations</t>
  </si>
  <si>
    <t>Income Taxes - Summary of Allocation of Income Tax Expense to Comprehensive Income (Detail) ₨ in Millions, $ in Millions</t>
  </si>
  <si>
    <t>Major components of tax expense (income) [abstract]</t>
  </si>
  <si>
    <t>Income tax expense as per the consolidated statement of income</t>
  </si>
  <si>
    <t>Income tax included in Other comprehensive income on:</t>
  </si>
  <si>
    <t>Unrealized gains/ (losses) on investment securities</t>
  </si>
  <si>
    <t>Gains/(losses) on cash flow hedging derivatives</t>
  </si>
  <si>
    <t>Total income taxes</t>
  </si>
  <si>
    <t>Income Taxes - Summary of Components of Income Tax Expense (Detail) ₨ in Millions, $ in Millions</t>
  </si>
  <si>
    <t>Current taxes</t>
  </si>
  <si>
    <t>Domestic</t>
  </si>
  <si>
    <t>Foreign</t>
  </si>
  <si>
    <t>Deferred taxes</t>
  </si>
  <si>
    <t>Income Taxes - Additional Information (Detail) ₨ / shares in Units, ₨ in Millions, $ in Millions</t>
  </si>
  <si>
    <t>Mar. 31, 2018INR (₨)₨ / shares</t>
  </si>
  <si>
    <t>Mar. 31, 2017INR (₨)₨ / shares</t>
  </si>
  <si>
    <t>Mar. 31, 2016INR (₨)₨ / shares</t>
  </si>
  <si>
    <t>Disclosure of income tax expense [line items]</t>
  </si>
  <si>
    <t>Reversal of provisions pertaining to earlier periods</t>
  </si>
  <si>
    <t>Deferred tax asset of unused tax losses not recognized</t>
  </si>
  <si>
    <t>Tax loss carry-forwards</t>
  </si>
  <si>
    <t>Tax loss carry-forwards not currently subject to expiration dates</t>
  </si>
  <si>
    <t>Tax loss carry-forwards expires in various years</t>
  </si>
  <si>
    <t>Tax loss carry-forwards expiration period</t>
  </si>
  <si>
    <t>Deferred tax asset of unused tax losses recognized</t>
  </si>
  <si>
    <t>Minimum alternate tax</t>
  </si>
  <si>
    <t>Decrease of current tax expense due to tax holidays</t>
  </si>
  <si>
    <t>Tax incentives per share | ₨ / shares</t>
  </si>
  <si>
    <t>Deferred tax liabilities on cumulative earnings of subsidiaries</t>
  </si>
  <si>
    <t>Branch profit tax percentage</t>
  </si>
  <si>
    <t>15.00%</t>
  </si>
  <si>
    <t>Unused tax losses [member]</t>
  </si>
  <si>
    <t>Income Taxes - Summary of Reconciliation of Income Tax Expense (Detail) ₨ in Millions, $ in Millions</t>
  </si>
  <si>
    <t>Reconciliation of accounting profit multiplied by applicable tax rates [abstract]</t>
  </si>
  <si>
    <t>Profit before taxes</t>
  </si>
  <si>
    <t>Enacted income tax rate in India</t>
  </si>
  <si>
    <t>34.61%</t>
  </si>
  <si>
    <t>Computed expected tax expense</t>
  </si>
  <si>
    <t>Income exempt from tax</t>
  </si>
  <si>
    <t>Basis differences that will reverse during a tax holiday period</t>
  </si>
  <si>
    <t>Income taxed at higher/ (lower) rates</t>
  </si>
  <si>
    <t>Reversal of deferred tax for past years due to rate reduction *</t>
  </si>
  <si>
    <t>Taxes related to prior years</t>
  </si>
  <si>
    <t>Changes in unrecognized deferred tax assets</t>
  </si>
  <si>
    <t>Expenses disallowed for tax purpose</t>
  </si>
  <si>
    <t>Others, net</t>
  </si>
  <si>
    <t>Effective income tax rate</t>
  </si>
  <si>
    <t>21.85%</t>
  </si>
  <si>
    <t>22.85%</t>
  </si>
  <si>
    <t>22.07%</t>
  </si>
  <si>
    <t>Income Taxes - Summary of Reconciliation of Income Tax Expense (Parenthetical) (Detail) - INR (₨)</t>
  </si>
  <si>
    <t>Dec. 31, 2017</t>
  </si>
  <si>
    <t>US federal tax rate</t>
  </si>
  <si>
    <t>35.00%</t>
  </si>
  <si>
    <t>21.00%</t>
  </si>
  <si>
    <t>Re-statement of deferred tax</t>
  </si>
  <si>
    <t>Income Taxes - Summary of Components of Deferred Tax Assets and Liabilities (Detail) ₨ in Millions, $ in Millions</t>
  </si>
  <si>
    <t>Disclosure of temporary difference, unused tax losses and unused tax credits [abstract]</t>
  </si>
  <si>
    <t>Carry-forward losses *</t>
  </si>
  <si>
    <t>Accrued expenses and liabilities</t>
  </si>
  <si>
    <t>Allowances for lifetime expected credit loss</t>
  </si>
  <si>
    <t>Cash flow hedges</t>
  </si>
  <si>
    <t>Deferred tax assets, Gross1, Total</t>
  </si>
  <si>
    <t>Amortizable goodwill</t>
  </si>
  <si>
    <t>Interest on bonds and fair value movement of investments</t>
  </si>
  <si>
    <t>Deferred revenue</t>
  </si>
  <si>
    <t>Deferred tax liability, Gross</t>
  </si>
  <si>
    <t>Net deferred tax assets / (liabilities)</t>
  </si>
  <si>
    <t>Income Taxes - Movement in Deferred Tax Assets and Liabilities (Detail) - INR (₨) ₨ in Millions</t>
  </si>
  <si>
    <t>Disclosure of temporary difference, unused tax losses and unused tax credits [line items]</t>
  </si>
  <si>
    <t>Credit/(charge) in the consolidated statement of Changes in equity on adoption of IFRS 9</t>
  </si>
  <si>
    <t>Credit/(charge) in the consolidated statement of income</t>
  </si>
  <si>
    <t>Credit/(charge) in the Other comprehensive income</t>
  </si>
  <si>
    <t>On account of business combination</t>
  </si>
  <si>
    <t>Carry-forward losses [member]</t>
  </si>
  <si>
    <t>Accrued expenses and liabilities [member]</t>
  </si>
  <si>
    <t>Allowances for lifetime expected credit loss [member]</t>
  </si>
  <si>
    <t>Minimum alternate tax [member]</t>
  </si>
  <si>
    <t>Property, plant and equipment [member]</t>
  </si>
  <si>
    <t>Amortizable goodwill [member]</t>
  </si>
  <si>
    <t>Intangible assets [member]</t>
  </si>
  <si>
    <t>Interest on bonds and fair value movement of investments [member]</t>
  </si>
  <si>
    <t>Deferred revenue [member]</t>
  </si>
  <si>
    <t>Others [member]</t>
  </si>
  <si>
    <t>Dividends, Bonus and Buy Back of equity shares - Additional Information (Detail) ₨ / shares in Units, ₨ in Millions, $ in Millions</t>
  </si>
  <si>
    <t>Mar. 12, 2018INR (₨)₨ / sharesshares</t>
  </si>
  <si>
    <t>Disclosure of dividends [line items]</t>
  </si>
  <si>
    <t>Cash dividends paid per equity share | ₨ / shares</t>
  </si>
  <si>
    <t>Interim dividend</t>
  </si>
  <si>
    <t>Bonus issue ratio</t>
  </si>
  <si>
    <t>Bonus issue of equity shares | shares</t>
  </si>
  <si>
    <t>Bonus issue of equity shares, shares</t>
  </si>
  <si>
    <t>Number of shares approved for buyback | shares</t>
  </si>
  <si>
    <t>Payments on buyback of shares</t>
  </si>
  <si>
    <t>Reduction in share capital related to buyback</t>
  </si>
  <si>
    <t>Share premium [member]</t>
  </si>
  <si>
    <t>Retained earnings [member]</t>
  </si>
  <si>
    <t>Capital Redemption Reserve [member]</t>
  </si>
  <si>
    <t>Additional Capital Disclosures - Summary of Capital Structure (Detail) ₨ in Millions, $ in Millions</t>
  </si>
  <si>
    <t>Capital structure [abstract]</t>
  </si>
  <si>
    <t>Equity attributable to the equity shareholders of the Company</t>
  </si>
  <si>
    <t>As percentage of total capital</t>
  </si>
  <si>
    <t>78.00%</t>
  </si>
  <si>
    <t>79.00%</t>
  </si>
  <si>
    <t>Current loans and borrowings</t>
  </si>
  <si>
    <t>Non-current loans and borrowings</t>
  </si>
  <si>
    <t>Total loans and borrowings</t>
  </si>
  <si>
    <t>22.00%</t>
  </si>
  <si>
    <t>Total capital (loans and borrowings and equity)</t>
  </si>
  <si>
    <t>Percentage of change, Equity attributable to the equity shareholders of the Company</t>
  </si>
  <si>
    <t>(7.18%)</t>
  </si>
  <si>
    <t>Percentage of change, Total loans and borrowings</t>
  </si>
  <si>
    <t>(2.92%)</t>
  </si>
  <si>
    <t>Percentage of change, Total capital (loans and borrowings and equity)</t>
  </si>
  <si>
    <t>(6.27%)</t>
  </si>
  <si>
    <t>Additional Capital Disclosures - Additional Information (Detail)</t>
  </si>
  <si>
    <t>Revenue - Summary of Revenue from Products and Services (Detail) ₨ in Millions, $ in Millions</t>
  </si>
  <si>
    <t>Revenue [abstract]</t>
  </si>
  <si>
    <t>Rendering of services</t>
  </si>
  <si>
    <t>Sales of products</t>
  </si>
  <si>
    <t>Total revenues</t>
  </si>
  <si>
    <t>Expenses by Nature - Summary of Expenses by Nature (Detail) - INR (₨) ₨ in Millions</t>
  </si>
  <si>
    <t>Expenses by nature [abstract]</t>
  </si>
  <si>
    <t>Employee compensation</t>
  </si>
  <si>
    <t>Sub-contracting/ technical fees</t>
  </si>
  <si>
    <t>Cost of hardware and software</t>
  </si>
  <si>
    <t>Travel</t>
  </si>
  <si>
    <t>Facility expenses</t>
  </si>
  <si>
    <t>Communication</t>
  </si>
  <si>
    <t>Legal and professional fees</t>
  </si>
  <si>
    <t>Rates, taxes and insurance</t>
  </si>
  <si>
    <t>Marketing and brand building</t>
  </si>
  <si>
    <t>Lifetime expected credit loss and provision for deferred contract cost</t>
  </si>
  <si>
    <t>Miscellaneous expenses</t>
  </si>
  <si>
    <t>Total cost of revenues, selling and marketing expenses and general and administrative expenses</t>
  </si>
  <si>
    <t>Expenses by Nature - Summary of Expenses by Nature (Parenthetical) (Detail) - Provision for impairment of receivables and deferred contract cost [member] ₨ in Millions</t>
  </si>
  <si>
    <t>Disclosure Of Expense [Line Items]</t>
  </si>
  <si>
    <t>Provision for impairment of receivables and deferred contract cost</t>
  </si>
  <si>
    <t>Cost Of Revenue [member]</t>
  </si>
  <si>
    <t>General and administrative expenses [member]</t>
  </si>
  <si>
    <t>Other Operating Income - Additional Information (Detail) - EcoEnergy Division [member] ₨ in Millions</t>
  </si>
  <si>
    <t>Disclosure of other operating income [line items]</t>
  </si>
  <si>
    <t>Consideration on sale</t>
  </si>
  <si>
    <t>Finance Expense - Summary of Finance Expense (Detail) ₨ in Millions, $ in Millions</t>
  </si>
  <si>
    <t>Disclosure of finance expense [abstract]</t>
  </si>
  <si>
    <t>Exchange fluctuation on foreign currency borrowings, net</t>
  </si>
  <si>
    <t>Finance and Other Income and Foreign Exchange Gains/(Losses), Net - Summary of Finance and Other Income and Foreign Exchange Gains/(Losses), Net (Detail) ₨ in Millions, $ in Millions</t>
  </si>
  <si>
    <t>Disclosure of finance and other income and Foreign exchange gains/(losses), net [abstract]</t>
  </si>
  <si>
    <t>Interest income</t>
  </si>
  <si>
    <t>Dividend income</t>
  </si>
  <si>
    <t>Net gain from investments classified as FVTPL</t>
  </si>
  <si>
    <t>Net gain from investments classified as FVOCI</t>
  </si>
  <si>
    <t>Foreign exchange gains/(losses), net on financial instrument measured at FVTPL</t>
  </si>
  <si>
    <t>Other Foreign exchange gains/(losses), net</t>
  </si>
  <si>
    <t>Earnings Per Equity Share - Summary of Basic Earnings Per Share (Detail) ₨ / shares in Units, $ / shares in Units, ₨ in Millions, $ in Millions</t>
  </si>
  <si>
    <t>Earnings per share [abstract]</t>
  </si>
  <si>
    <t>Profit attributable to equity holders of the Company</t>
  </si>
  <si>
    <t>Weighted average number of equity shares outstanding</t>
  </si>
  <si>
    <t>Basic earnings per share | (per share)</t>
  </si>
  <si>
    <t>Earnings Per Equity Share - Summary of Diluted Earnings Per Share (Detail) ₨ / shares in Units, $ / shares in Units, ₨ in Millions, $ in Millions</t>
  </si>
  <si>
    <t>Effect of dilutive equivalent share options</t>
  </si>
  <si>
    <t>Weighted average number of equity shares for diluted earnings per share</t>
  </si>
  <si>
    <t>Diluted earnings per share | (per share)</t>
  </si>
  <si>
    <t>Earnings Per Equity Share - Additional Information (Detail)</t>
  </si>
  <si>
    <t>Jun. 03, 2017</t>
  </si>
  <si>
    <t>Employee Stock Incentive Plans - Additional Information (Detail)</t>
  </si>
  <si>
    <t>Mar. 31, 2018INR (₨)shares</t>
  </si>
  <si>
    <t>Mar. 31, 2017INR (₨)shares</t>
  </si>
  <si>
    <t>Disclosure of terms and conditions of share-based payment arrangement [line items]</t>
  </si>
  <si>
    <t>Stock compensation expense recognized</t>
  </si>
  <si>
    <t>Employee stock option plans and restricted stock unit option [member]</t>
  </si>
  <si>
    <t>Options vesting period description</t>
  </si>
  <si>
    <t>Three to five years</t>
  </si>
  <si>
    <t>Maximum contractual term</t>
  </si>
  <si>
    <t>Ten years</t>
  </si>
  <si>
    <t>Weighted-average grant-date fair value of options granted</t>
  </si>
  <si>
    <t>Weighted average share price of options exercised</t>
  </si>
  <si>
    <t>Shares held in wipro equity reward trust | shares</t>
  </si>
  <si>
    <t>WSRUP 2007 Plan [member] | Performance based restricted stock units [member]</t>
  </si>
  <si>
    <t>Number based stock options granted</t>
  </si>
  <si>
    <t>WARSUP 2004 Plan [member] | Performance based restricted stock units [member]</t>
  </si>
  <si>
    <t>Employee Stock Incentive Plans - Summary of General Terms of Grants Under Stock Option Plans and Restricted Stock Unit Option Plans (Detail)</t>
  </si>
  <si>
    <t>Mar. 31, 2018USD ($)$ / shares</t>
  </si>
  <si>
    <t>Mar. 31, 2017USD ($)$ / shares</t>
  </si>
  <si>
    <t>Mar. 31, 2016USD ($)$ / shares</t>
  </si>
  <si>
    <t>Exercise Price Rs. 480.20 [member]</t>
  </si>
  <si>
    <t>Disclosure of range of exercise prices of outstanding share options [line items]</t>
  </si>
  <si>
    <t>Range of Exercise Prices</t>
  </si>
  <si>
    <t>Outstanding at the beginning of the year</t>
  </si>
  <si>
    <t>Bonus on outstanding</t>
  </si>
  <si>
    <t>Granted | ₨ / shares</t>
  </si>
  <si>
    <t>Exercised</t>
  </si>
  <si>
    <t>Forfeited and expired | ₨ / shares</t>
  </si>
  <si>
    <t>Outstanding at the end of the year</t>
  </si>
  <si>
    <t>Exercisable at the end of the year</t>
  </si>
  <si>
    <t>Exercise Price Rs. 2 [Member]</t>
  </si>
  <si>
    <t>Exercise Price Range 0.03 [member]</t>
  </si>
  <si>
    <t>Range of Exercise Prices | $</t>
  </si>
  <si>
    <t>Outstanding at the beginning of the year | $</t>
  </si>
  <si>
    <t>Bonus on outstanding | $</t>
  </si>
  <si>
    <t>Granted | $ / shares</t>
  </si>
  <si>
    <t>Exercised | $</t>
  </si>
  <si>
    <t>Forfeited and expired | $ / shares</t>
  </si>
  <si>
    <t>Outstanding at the end of the year | $</t>
  </si>
  <si>
    <t>Exercisable at the end of the year | $</t>
  </si>
  <si>
    <t>Wipro ADS Restricted Stock Unit Plan (WARSUP 2004 plan) [member]</t>
  </si>
  <si>
    <t>Number of Options reserved under the plan</t>
  </si>
  <si>
    <t>Stock Option Plan (2000 ADS Plan) [member]</t>
  </si>
  <si>
    <t>Stock Option Plan (2000 ADS Plan) [member] | Bottom of range [member]</t>
  </si>
  <si>
    <t>Stock Option Plan (2000 ADS Plan) [member] | Top of range [member]</t>
  </si>
  <si>
    <t>Wipro Employee Stock Option Plan 2000 (2000 Plan) [member]</t>
  </si>
  <si>
    <t>Wipro Employee Stock Option Plan 2000 (2000 Plan) [member] | Bottom of range [member]</t>
  </si>
  <si>
    <t>Wipro Employee Stock Option Plan 2000 (2000 Plan) [member] | Top of range [member]</t>
  </si>
  <si>
    <t>Wipro Restricted Stock Unit Plan (WRSUP 2004 plan) [member]</t>
  </si>
  <si>
    <t>Wipro Employee Restricted Stock Unit Plan 2005 (WSRUP 2005 plan) [member]</t>
  </si>
  <si>
    <t>Wipro Employee Restricted Stock Unit Plan 2007 (WSRUP 2007 plan) [member]</t>
  </si>
  <si>
    <t>Wipro Equity Reward Trust Employee Stock Purchase Plan, 2013 [member]</t>
  </si>
  <si>
    <t>Wipro Employee Stock Option Plan 1999 (1999 Plan) [member]</t>
  </si>
  <si>
    <t>Wipro Employee Stock Option Plan 1999 (1999 Plan) [member] | Bottom of range [member]</t>
  </si>
  <si>
    <t>Wipro Employee Stock Option Plan 1999 (1999 Plan) [member] | Top of range [member]</t>
  </si>
  <si>
    <t>Employee stock option plans and restricted stock unit option [member] | Exercise Price Rs. 480.20 [member]</t>
  </si>
  <si>
    <t>Numbers, Outstanding at the beginning of the year</t>
  </si>
  <si>
    <t>Numbers, Exercised</t>
  </si>
  <si>
    <t>Numbers, Outstanding at the end of the year</t>
  </si>
  <si>
    <t>Numbers, Exercisable at the end of the year</t>
  </si>
  <si>
    <t>Weighted Average Exercise Price, Outstanding at the beginning of the year</t>
  </si>
  <si>
    <t>Weighted Average Exercise Price, Bonus on outstanding</t>
  </si>
  <si>
    <t>Weighted Average Exercise Price, Granted</t>
  </si>
  <si>
    <t>Weighted Average Exercise Price, Exercised</t>
  </si>
  <si>
    <t>Weighted Average Exercise Price, Forfeited and expired</t>
  </si>
  <si>
    <t>Weighted Average Exercise Price, Outstanding at the end of the year</t>
  </si>
  <si>
    <t>Weighted Average Exercise Price, Exercisable at the end of the year</t>
  </si>
  <si>
    <t>Employee stock option plans and restricted stock unit option [member] | Exercise Price Rs. 2 [Member]</t>
  </si>
  <si>
    <t>Numbers, Bonus on outstanding</t>
  </si>
  <si>
    <t>Numbers, Granted</t>
  </si>
  <si>
    <t>Numbers, Forfeited and expired</t>
  </si>
  <si>
    <t>Employee stock option plans and restricted stock unit option [member] | Exercise Price Range 0.03 [member]</t>
  </si>
  <si>
    <t>Weighted Average Exercise Price, Outstanding at the beginning of the year | $</t>
  </si>
  <si>
    <t>Weighted Average Exercise Price, Bonus on outstanding | $</t>
  </si>
  <si>
    <t>Weighted Average Exercise Price, Granted | $ / shares</t>
  </si>
  <si>
    <t>Weighted Average Exercise Price, Exercised | $ / shares</t>
  </si>
  <si>
    <t>Weighted Average Exercise Price, Forfeited and expired | $</t>
  </si>
  <si>
    <t>Weighted Average Exercise Price, Outstanding at the end of the year | $</t>
  </si>
  <si>
    <t>Weighted Average Exercise Price, Exercisable at the end of the year | $</t>
  </si>
  <si>
    <t>Employee Stock Incentive Plans - Schedule of general terms of grants under stock option plans and restricted stock unit option plans (Detail) - Employee stock option plans and restricted stock unit option [member]</t>
  </si>
  <si>
    <t>Mar. 31, 2018INR (₨)mo</t>
  </si>
  <si>
    <t>Mar. 31, 2017INR (₨)mo</t>
  </si>
  <si>
    <t>Mar. 31, 2016INR (₨)mo</t>
  </si>
  <si>
    <t>Disclosure of number and weighted average remaining contractual life of outstanding share options [line items]</t>
  </si>
  <si>
    <t>Number of outstanding share options</t>
  </si>
  <si>
    <t>Weighted average exercise price</t>
  </si>
  <si>
    <t>Weighted average remaining life (Months) | mo</t>
  </si>
  <si>
    <t>Exercise Price US $ 0.03 [Member]</t>
  </si>
  <si>
    <t>Employee Benefits - Summary of Employee Costs (Detail) - INR (₨) ₨ in Millions</t>
  </si>
  <si>
    <t>Disclosure of defined benefit plans [abstract]</t>
  </si>
  <si>
    <t>Salaries and bonus</t>
  </si>
  <si>
    <t>Employee benefits plans</t>
  </si>
  <si>
    <t>Gratuity and other defined benefit plans</t>
  </si>
  <si>
    <t>Defined contribution plans</t>
  </si>
  <si>
    <t>Share based compensation</t>
  </si>
  <si>
    <t>Total employee cost</t>
  </si>
  <si>
    <t>Employee Benefits - Summary of Employee Benefit Costs (Detail) - INR (₨) ₨ in Millions</t>
  </si>
  <si>
    <t>Disclosure Of employee benefits cost [Line Items]</t>
  </si>
  <si>
    <t>Employee benefit cost</t>
  </si>
  <si>
    <t>Cost of revenues [member]</t>
  </si>
  <si>
    <t>Selling and marketing expenses [member]</t>
  </si>
  <si>
    <t>Employee Benefits - Summary of Defined Benefit Plan Actuarial (Gains)/ Losses Recognized in Other Comprehensive Income (Detail) - INR (₨) ₨ in Millions</t>
  </si>
  <si>
    <t>Re-measurement of net defined benefit liability/(asset)</t>
  </si>
  <si>
    <t>Return on plan assets excluding interest income</t>
  </si>
  <si>
    <t>Actuarial loss/ (gain) arising from financial assumptions</t>
  </si>
  <si>
    <t>Actuarial loss/ (gain) arising from demographic assumptions</t>
  </si>
  <si>
    <t>Actuarial loss/ (gain) arising from experience adjustments</t>
  </si>
  <si>
    <t>Defined benefit plan actuarial (gains)/ losses</t>
  </si>
  <si>
    <t>Employee Benefits - Summary of Change in Plan Assets (Detail) - INR (₨) ₨ in Millions</t>
  </si>
  <si>
    <t>Disclosure of net defined benefit liability (asset) [abstract]</t>
  </si>
  <si>
    <t>Current service cost</t>
  </si>
  <si>
    <t>Net interest on net defined benefit liability/(asset)</t>
  </si>
  <si>
    <t>Net gratuity cost/(benefit)</t>
  </si>
  <si>
    <t>Actual return on plan assets</t>
  </si>
  <si>
    <t>Employee Benefits - Summary of Change in Present Value of Defined Obligation (Detail) - INR (₨) ₨ in Millions</t>
  </si>
  <si>
    <t>Disclosure of net defined benefit liability (asset) [line items]</t>
  </si>
  <si>
    <t>Defined benefit obligation at the beginning of the year</t>
  </si>
  <si>
    <t>Interest on obligation</t>
  </si>
  <si>
    <t>Remeasurement loss/(gains)</t>
  </si>
  <si>
    <t>Actuarial loss/(gain) arising from financial assumptions</t>
  </si>
  <si>
    <t>Actuarial loss/(gain) arising from demographic assumptions</t>
  </si>
  <si>
    <t>Defined benefit obligation at the end of the year</t>
  </si>
  <si>
    <t>Present value of defined benefit obligation [member]</t>
  </si>
  <si>
    <t>Acquisitions</t>
  </si>
  <si>
    <t>Benefits paid</t>
  </si>
  <si>
    <t>Actuarial loss/(gain) arising from experience adjustments</t>
  </si>
  <si>
    <t>Employee Benefits - Summary of Defined Benefit Plans (Detail) - INR (₨) ₨ in Millions</t>
  </si>
  <si>
    <t>Present value of unfunded obligation</t>
  </si>
  <si>
    <t>Recognized asset/(liability)</t>
  </si>
  <si>
    <t>Plan assets [member]</t>
  </si>
  <si>
    <t>Expected return on plan assets</t>
  </si>
  <si>
    <t>Employer contributions</t>
  </si>
  <si>
    <t>Employee Benefits - Summary of Principal Assumptions Used for Purpose of Actuarial Valuation of Defined Benefit Plans (Detail) - yr</t>
  </si>
  <si>
    <t>Disclosure of actuarial assumptions [line items]</t>
  </si>
  <si>
    <t>6.30%</t>
  </si>
  <si>
    <t>5.91%</t>
  </si>
  <si>
    <t>Expected rate of salary increase</t>
  </si>
  <si>
    <t>6.89%</t>
  </si>
  <si>
    <t>6.90%</t>
  </si>
  <si>
    <t>Duration of defined benefit obligations</t>
  </si>
  <si>
    <t>7.35%</t>
  </si>
  <si>
    <t>Average remaining tenure of investment portfolio</t>
  </si>
  <si>
    <t>6 years</t>
  </si>
  <si>
    <t>Guaranteed rate of return</t>
  </si>
  <si>
    <t>8.55%</t>
  </si>
  <si>
    <t>8.65%</t>
  </si>
  <si>
    <t>Employee Benefits - Summary of Expected Future Contribution and Estimated Future Benefit Payments (Detail) ₨ in Millions</t>
  </si>
  <si>
    <t>Expected contribution to the fund during the year ending March 31, 2019</t>
  </si>
  <si>
    <t>Expected benefit payments from the fund for the year ending March 31, 2019</t>
  </si>
  <si>
    <t>Expected benefit payments from the fund for the year ending March 31, 2020</t>
  </si>
  <si>
    <t>Expected benefit payments from the fund for the year ending March 31, 2021</t>
  </si>
  <si>
    <t>Expected benefit payments from the fund for the year ending March 31, 2022</t>
  </si>
  <si>
    <t>Expected benefit payments from the fund for the year ending March 31, 2023</t>
  </si>
  <si>
    <t>Thereafter</t>
  </si>
  <si>
    <t>Employee Benefits - Additional Information (Detail) - INR (₨) ₨ in Millions</t>
  </si>
  <si>
    <t>Actuarial assumption of discount rates [member]</t>
  </si>
  <si>
    <t>Disclosure of defined benefit plans [line items]</t>
  </si>
  <si>
    <t>Percentage of reasonably possible increase in actuarial assumption</t>
  </si>
  <si>
    <t>Percentage of reasonably possible decrease in actuarial assumption</t>
  </si>
  <si>
    <t>Increase/ (decrease) in gratuity benefit obligation due to reasonably possible increase in actuarial assumption</t>
  </si>
  <si>
    <t>Increase/ (decrease) in gratuity benefit obligation due to reasonably possible decrease in actuarial assumption</t>
  </si>
  <si>
    <t>Actuarial assumption of expected rates of salary increases [member]</t>
  </si>
  <si>
    <t>Employee Benefits - Summary of Fund and Plan Assets of Provident Fund (Detail) - Provident fund [member] - INR (₨) ₨ in Millions</t>
  </si>
  <si>
    <t>Fair value of plan assets</t>
  </si>
  <si>
    <t>Present value of defined benefit obligation</t>
  </si>
  <si>
    <t>Net (shortfall)/ excess</t>
  </si>
  <si>
    <t>Related Party Relationships and Transactions - Summary of Subsidiaries and Associates (Detail)</t>
  </si>
  <si>
    <t>Wipro LLC [member]</t>
  </si>
  <si>
    <t>Disclosure of subsidiaries [line items]</t>
  </si>
  <si>
    <t>Subsidiaries</t>
  </si>
  <si>
    <t>Wipro LLC</t>
  </si>
  <si>
    <t>Country of Incorporation</t>
  </si>
  <si>
    <t>USA</t>
  </si>
  <si>
    <t>Wipro Gallagher Solutions, Inc. [member]</t>
  </si>
  <si>
    <t>Wipro Gallagher Solutions, Inc.</t>
  </si>
  <si>
    <t>Opus Capital Markets Consultants LLC [member]</t>
  </si>
  <si>
    <t>Opus Capital Markets Consultants LLC</t>
  </si>
  <si>
    <t xml:space="preserve">USA </t>
  </si>
  <si>
    <t>Wipro Promax Analytics Solutions LLC [member]</t>
  </si>
  <si>
    <t>Wipro Promax Analytics Solutions LLC</t>
  </si>
  <si>
    <t>Infocrossing, Inc. [member]</t>
  </si>
  <si>
    <t>Infocrossing, Inc.</t>
  </si>
  <si>
    <t>Wipro Insurance Solutions LLC [member]</t>
  </si>
  <si>
    <t>Wipro Insurance Solutions LLC</t>
  </si>
  <si>
    <t>Wipro Data Centre and Cloud Services, Inc. [member]</t>
  </si>
  <si>
    <t>Wipro Data Centre and Cloud Services, Inc.</t>
  </si>
  <si>
    <t>Wipro IT Services, Inc. [member]</t>
  </si>
  <si>
    <t>Wipro IT Services, Inc.</t>
  </si>
  <si>
    <t>HPH Holdings Corp.</t>
  </si>
  <si>
    <t>Appirio, Inc.</t>
  </si>
  <si>
    <t>Cooper Software, Inc.[member]</t>
  </si>
  <si>
    <t>Cooper Software, Inc.</t>
  </si>
  <si>
    <t>Wipro Overseas IT Services Pvt. Ltd [member]</t>
  </si>
  <si>
    <t>Wipro Overseas IT Services Pvt. Ltd</t>
  </si>
  <si>
    <t xml:space="preserve">India </t>
  </si>
  <si>
    <t>Wipro Japan KK [member]</t>
  </si>
  <si>
    <t>Wipro Japan KK</t>
  </si>
  <si>
    <t>Japan</t>
  </si>
  <si>
    <t>Wipro Shanghai Limited [member]</t>
  </si>
  <si>
    <t>Wipro Shanghai Limited</t>
  </si>
  <si>
    <t>China</t>
  </si>
  <si>
    <t>Wipro Trademarks Holding Limited [member]</t>
  </si>
  <si>
    <t>Wipro Trademarks Holding Limited</t>
  </si>
  <si>
    <t>Wipro Travel Services Limited [member]</t>
  </si>
  <si>
    <t>Wipro Travel Services Limited</t>
  </si>
  <si>
    <t>Wipro Holdings UK Limited [member]</t>
  </si>
  <si>
    <t>Wipro Holdings UK Limited</t>
  </si>
  <si>
    <t>U.K.</t>
  </si>
  <si>
    <t>Wipro Information Technology Austria GmbH [member]</t>
  </si>
  <si>
    <t>Wipro Information Technology Austria GmbH</t>
  </si>
  <si>
    <t xml:space="preserve">Austria </t>
  </si>
  <si>
    <t>Wipro Technologies Austria GmbH [member]</t>
  </si>
  <si>
    <t>Wipro Technologies Austria GmbH</t>
  </si>
  <si>
    <t>Austria</t>
  </si>
  <si>
    <t>Wipro Digital Aps [member]</t>
  </si>
  <si>
    <t>Wipro Digital Aps</t>
  </si>
  <si>
    <t>Denmark</t>
  </si>
  <si>
    <t>Designit A/S</t>
  </si>
  <si>
    <t>Wipro Europe Limited [member]</t>
  </si>
  <si>
    <t>Wipro Europe Limited</t>
  </si>
  <si>
    <t>Wipro UK Limited [member]</t>
  </si>
  <si>
    <t>Wipro UK Limited</t>
  </si>
  <si>
    <t>Wipro Financial Services UK Limited [member]</t>
  </si>
  <si>
    <t>Wipro Financial Services UK Limited</t>
  </si>
  <si>
    <t xml:space="preserve">U.K. </t>
  </si>
  <si>
    <t>Wipro Cyprus Private Limited [member]</t>
  </si>
  <si>
    <t>Wipro Cyprus Private Limited</t>
  </si>
  <si>
    <t xml:space="preserve">Cyprus </t>
  </si>
  <si>
    <t>Wipro Doha LLC [member]</t>
  </si>
  <si>
    <t>Wipro Doha LLC</t>
  </si>
  <si>
    <t>Qatar</t>
  </si>
  <si>
    <t>Wipro Technologies S.A DE C.V. [member]</t>
  </si>
  <si>
    <t>Wipro Technologies S.A DE C.V</t>
  </si>
  <si>
    <t>Mexico</t>
  </si>
  <si>
    <t>Wipro BPO Philippines LTD. Inc [member]</t>
  </si>
  <si>
    <t>Wipro BPO Philippines LTD. Inc.</t>
  </si>
  <si>
    <t>Philippines</t>
  </si>
  <si>
    <t>Wipro Holdings Hungary Korlatolt FeleoOssegi Tarsasag [member]</t>
  </si>
  <si>
    <t>Wipro Holdings Hungary Korlátolt Felelősségű Társaság</t>
  </si>
  <si>
    <t xml:space="preserve">Hungary </t>
  </si>
  <si>
    <t>Wipro Holdings Investment [member]</t>
  </si>
  <si>
    <t>Wipro Holdings Investment Korlátolt Felelősségű Társaság</t>
  </si>
  <si>
    <t xml:space="preserve">Hungary  </t>
  </si>
  <si>
    <t>Wipro Technologies SA [member]</t>
  </si>
  <si>
    <t>Wipro Technologies SA</t>
  </si>
  <si>
    <t xml:space="preserve">Argentina </t>
  </si>
  <si>
    <t>Wipro Information Technology Egypt SAE [member]</t>
  </si>
  <si>
    <t>Wipro Information Technology Egypt SAE</t>
  </si>
  <si>
    <t xml:space="preserve">Egypt  </t>
  </si>
  <si>
    <t>Wipro Arabia Co. Limited [member]</t>
  </si>
  <si>
    <t>Wipro Arabia Co. Limited</t>
  </si>
  <si>
    <t xml:space="preserve">Saudi Arabia </t>
  </si>
  <si>
    <t>Women's Business Park Technologies Limited [member]</t>
  </si>
  <si>
    <t>Women's Business Park Technologies Limited</t>
  </si>
  <si>
    <t>Wipro Poland Sp. Z.o.o [member]</t>
  </si>
  <si>
    <t>Wipro Poland Sp. Z.o.o</t>
  </si>
  <si>
    <t xml:space="preserve">Poland </t>
  </si>
  <si>
    <t>Wipro IT Services Poland [member]</t>
  </si>
  <si>
    <t>Wipro IT Services Poland Sp.zo.o</t>
  </si>
  <si>
    <t xml:space="preserve">Poland  </t>
  </si>
  <si>
    <t>Wipro Technologies Australia Pty Ltd [member]</t>
  </si>
  <si>
    <t>Wipro Technologies Australia Pty Ltd</t>
  </si>
  <si>
    <t xml:space="preserve">Australia </t>
  </si>
  <si>
    <t>Wipro Corporate Technologies Ghana Limited [member]</t>
  </si>
  <si>
    <t>Wipro Corporate      Wipro Technologies Nigeria Technologies Ghana   Limited Limited</t>
  </si>
  <si>
    <t>Ghana  South Africa</t>
  </si>
  <si>
    <t>Wipro Technologies South Africa (Proprietary) Limited [member]</t>
  </si>
  <si>
    <t>Wipro Technologies South Africa (Proprietary) Limited</t>
  </si>
  <si>
    <t xml:space="preserve">Nigeria  </t>
  </si>
  <si>
    <t>Wipro Technologies Nigeria Limited [member]</t>
  </si>
  <si>
    <t>Wipro IT Service Ukraine LLC</t>
  </si>
  <si>
    <t>Ukraine Netherlands</t>
  </si>
  <si>
    <t>Wipro IT Services Ukraine LLC [member]</t>
  </si>
  <si>
    <t>Wipro Information Technology Netherlands BV.</t>
  </si>
  <si>
    <t>Wipro Information Technology Netherlands BV. [member]</t>
  </si>
  <si>
    <t>Wipro Portugal S.A.</t>
  </si>
  <si>
    <t>Portugal</t>
  </si>
  <si>
    <t>Wipro Portugal S.A. [member]</t>
  </si>
  <si>
    <t>Wipro Technologies Limited, Russia</t>
  </si>
  <si>
    <t xml:space="preserve">Russia </t>
  </si>
  <si>
    <t>Wipro Technologies Limited, Russia [member]</t>
  </si>
  <si>
    <t>Wipro Technology Chile SPA</t>
  </si>
  <si>
    <t>Chile</t>
  </si>
  <si>
    <t>Wipro Technology Chile SPA [member]</t>
  </si>
  <si>
    <t>Wipro Solutions Canada Limited</t>
  </si>
  <si>
    <t>Canada</t>
  </si>
  <si>
    <t>Wipro Solutions Canada Limited [member]</t>
  </si>
  <si>
    <t>Wipro Information Technology</t>
  </si>
  <si>
    <t>Kazakhstan</t>
  </si>
  <si>
    <t>Wipro Information Technology Kazakhstan LLP [member]</t>
  </si>
  <si>
    <t>Kazakhstan LLP</t>
  </si>
  <si>
    <t>Wipro Technologies W.T [member]</t>
  </si>
  <si>
    <t>Wipro Technologies W.T. Sociedad Anonima</t>
  </si>
  <si>
    <t xml:space="preserve">Costa Rica </t>
  </si>
  <si>
    <t>Wipro Outsourcing Services (Ireland) Limited [member]</t>
  </si>
  <si>
    <t>Wipro Outsourcing Services (Ireland) Limited</t>
  </si>
  <si>
    <t xml:space="preserve">Ireland </t>
  </si>
  <si>
    <t>Wipro Technologies VZ, C.A. [member]</t>
  </si>
  <si>
    <t>Wipro Technologies VZ, C.A.</t>
  </si>
  <si>
    <t>Venezuela</t>
  </si>
  <si>
    <t>Wipro Technologies Peru S.A.C [member]</t>
  </si>
  <si>
    <t>Wipro Technologies Peru S.A.C</t>
  </si>
  <si>
    <t>Peru</t>
  </si>
  <si>
    <t>InfoSERVER S.A. [member]</t>
  </si>
  <si>
    <t>InfoSERVER S.A.</t>
  </si>
  <si>
    <t>Brazil</t>
  </si>
  <si>
    <t>Wipro do brasil technologia ltd [member]</t>
  </si>
  <si>
    <t>Wipro do Brasil Technologia Ltda</t>
  </si>
  <si>
    <t xml:space="preserve">Brazil </t>
  </si>
  <si>
    <t>Wipro Technologies SRL [member]</t>
  </si>
  <si>
    <t>Wipro Technologies SRL</t>
  </si>
  <si>
    <t xml:space="preserve">Romania </t>
  </si>
  <si>
    <t>PT WT Indonesia [member]</t>
  </si>
  <si>
    <t>PT WT Indonesia</t>
  </si>
  <si>
    <t>Indonesia</t>
  </si>
  <si>
    <t>Wipro (Thailand) Co Limited [member]</t>
  </si>
  <si>
    <t>Wipro (Thailand) Co Limited</t>
  </si>
  <si>
    <t xml:space="preserve">Thailand </t>
  </si>
  <si>
    <t>Wipro Bahrain Limited WLL [member]</t>
  </si>
  <si>
    <t xml:space="preserve">Wipro Bahrain Limited WLL </t>
  </si>
  <si>
    <t xml:space="preserve">Bahrain  </t>
  </si>
  <si>
    <t>Wipro Gulf LLC [member]</t>
  </si>
  <si>
    <t xml:space="preserve">Wipro Gulf LLC </t>
  </si>
  <si>
    <t>Sultanate of Oman</t>
  </si>
  <si>
    <t>Rainbow Software LLC [member]</t>
  </si>
  <si>
    <t>Rainbow Software LLC</t>
  </si>
  <si>
    <t xml:space="preserve">Iraq </t>
  </si>
  <si>
    <t>Cellent GmbH [member]</t>
  </si>
  <si>
    <t>Cellent GmbH</t>
  </si>
  <si>
    <t>Germany</t>
  </si>
  <si>
    <t>Cellent Mittelstandsberatung GmbH [member]</t>
  </si>
  <si>
    <t>Cellent Mittelstandsberatung GmbH</t>
  </si>
  <si>
    <t xml:space="preserve">Germany </t>
  </si>
  <si>
    <t>Cellent Gmbh [member]</t>
  </si>
  <si>
    <t>Cellent Gmbh</t>
  </si>
  <si>
    <t>Wipro Networks Pte Limited [member]</t>
  </si>
  <si>
    <t>Wipro Networks Pte Limited</t>
  </si>
  <si>
    <t>Singapore</t>
  </si>
  <si>
    <t>Wipro (Dalian) Limited [member]</t>
  </si>
  <si>
    <t>Wipro (Dalian) Limited</t>
  </si>
  <si>
    <t>Wipro Technologies SDN BHD [member]</t>
  </si>
  <si>
    <t>Wipro Technologies SDN BHD</t>
  </si>
  <si>
    <t xml:space="preserve">Malaysia </t>
  </si>
  <si>
    <t>Wipro Chengdu Limited [member]</t>
  </si>
  <si>
    <t>Wipro Chengdu Limited</t>
  </si>
  <si>
    <t>Wipro Airport IT Services Limited [member]</t>
  </si>
  <si>
    <t>Wipro Airport IT Services Limited</t>
  </si>
  <si>
    <t>India</t>
  </si>
  <si>
    <t>Appirio India Cloud Solutions Private Limited [member]</t>
  </si>
  <si>
    <t>Appirio India Cloud Solutions Private Limited</t>
  </si>
  <si>
    <t>Wipro i t services bangladesh limited [member]</t>
  </si>
  <si>
    <t>Wipro IT Services Bangladesh Limited</t>
  </si>
  <si>
    <t xml:space="preserve">Bangladesh </t>
  </si>
  <si>
    <t>Wipro Technologies Gmbh [member]</t>
  </si>
  <si>
    <t>Wipro Technologies Gmbh</t>
  </si>
  <si>
    <t>New Logic Technologies SARL [member]</t>
  </si>
  <si>
    <t xml:space="preserve">New Logic Technologies SARL </t>
  </si>
  <si>
    <t xml:space="preserve">France  </t>
  </si>
  <si>
    <t>Wipro Do Brasil Sistemetas De Informatica Ltd [member]</t>
  </si>
  <si>
    <t>Wipro Do Brasil Sistemetas DeInformatica Ltd</t>
  </si>
  <si>
    <t xml:space="preserve">Brazil Brazil  </t>
  </si>
  <si>
    <t>Designit Denmark A/S [member]</t>
  </si>
  <si>
    <t>Designit Denmark A/S</t>
  </si>
  <si>
    <t>Designit Munich GmbH [member]</t>
  </si>
  <si>
    <t>Designit Munich GmbH</t>
  </si>
  <si>
    <t>Designit Oslo A/S [member]</t>
  </si>
  <si>
    <t>Designit Oslo A/S</t>
  </si>
  <si>
    <t>Norway</t>
  </si>
  <si>
    <t>Designit Sweden AB [member]</t>
  </si>
  <si>
    <t>Designit Sweden AB</t>
  </si>
  <si>
    <t>Sweden</t>
  </si>
  <si>
    <t>Designit T.L.V Ltd. [member]</t>
  </si>
  <si>
    <t>Designit T.L.V Ltd.</t>
  </si>
  <si>
    <t>Israel</t>
  </si>
  <si>
    <t>Designit Tokyo Ltd [member]</t>
  </si>
  <si>
    <t>Designit Tokyo Lt.d</t>
  </si>
  <si>
    <t>Denextep Spain Digital, S.L [member]</t>
  </si>
  <si>
    <t>Denextep Spain Digital, S.L</t>
  </si>
  <si>
    <t xml:space="preserve">Spain </t>
  </si>
  <si>
    <t>Designit Colombia S A S [member]</t>
  </si>
  <si>
    <t>Designit Colombia S A S</t>
  </si>
  <si>
    <t>Colombia</t>
  </si>
  <si>
    <t>Designit Peru SAC [member]</t>
  </si>
  <si>
    <t>Designit Peru SAC</t>
  </si>
  <si>
    <t>Frontworx Informations technologie GmbH [member]</t>
  </si>
  <si>
    <t>Frontworx Informationstechnologie GmbH</t>
  </si>
  <si>
    <t>Health Plan Services Insurance Agency, Inc. [member]</t>
  </si>
  <si>
    <t>HealthPlan Services Insurance Agency, Inc.</t>
  </si>
  <si>
    <t>Health Plan Services, Inc. [member]</t>
  </si>
  <si>
    <t>HealthPlan Services, Inc.</t>
  </si>
  <si>
    <t>Appirio, K.K [member]</t>
  </si>
  <si>
    <t>Appirio, K.K</t>
  </si>
  <si>
    <t>Topcoder, Inc. [member]</t>
  </si>
  <si>
    <t>Topcoder, Inc.</t>
  </si>
  <si>
    <t>Appirio Ltd [member]</t>
  </si>
  <si>
    <t>Appirio Ltd</t>
  </si>
  <si>
    <t>Ireland</t>
  </si>
  <si>
    <t>Appirio GmbH [member]</t>
  </si>
  <si>
    <t>Appirio GmbH</t>
  </si>
  <si>
    <t>Apprio Ltd (UK) [member]</t>
  </si>
  <si>
    <t>Apprio Ltd (UK)</t>
  </si>
  <si>
    <t>Appirio Singapore Pte Ltd [member]</t>
  </si>
  <si>
    <t>Appirio Singapore Pte Ltd</t>
  </si>
  <si>
    <t>Related Party Relationships and Transactions - Additional Information (Detail) - INR (₨)</t>
  </si>
  <si>
    <t>Disclosure of transactions between related parties [line items]</t>
  </si>
  <si>
    <t>Holding percentage</t>
  </si>
  <si>
    <t>Investment in associates</t>
  </si>
  <si>
    <t>Percentage of ownership interest</t>
  </si>
  <si>
    <t>66.67%</t>
  </si>
  <si>
    <t>74.00%</t>
  </si>
  <si>
    <t>Percentage of ownership interest by local shareholder</t>
  </si>
  <si>
    <t>51.00%</t>
  </si>
  <si>
    <t>55.00%</t>
  </si>
  <si>
    <t>Related Party Relationships and Transactions - Summary of Related Party Transactions (Detail) - INR (₨) ₨ in Millions</t>
  </si>
  <si>
    <t>Dividend</t>
  </si>
  <si>
    <t>Buyback of shares</t>
  </si>
  <si>
    <t>Rent Paid</t>
  </si>
  <si>
    <t>Entities controlled by directors [member]</t>
  </si>
  <si>
    <t>Sales of goods and services</t>
  </si>
  <si>
    <t>Assets purchased</t>
  </si>
  <si>
    <t>Rental Income</t>
  </si>
  <si>
    <t>Balance as at the year end</t>
  </si>
  <si>
    <t>Receivables</t>
  </si>
  <si>
    <t>Payables</t>
  </si>
  <si>
    <t>Key management personnel [member]</t>
  </si>
  <si>
    <t>Remuneration and short-term benefits</t>
  </si>
  <si>
    <t>Other benefits</t>
  </si>
  <si>
    <t>Related Party Relationships and Transactions - Summary of Related Party Transactions (Parenthetical) (Detail) - INR (₨) ₨ in Millions</t>
  </si>
  <si>
    <t>Other benefits [member]</t>
  </si>
  <si>
    <t>Commitments and Contingencies - Additional Information (Detail) $ in Millions</t>
  </si>
  <si>
    <t>Jan. 31, 2018INR (₨)</t>
  </si>
  <si>
    <t>Dec. 31, 2017INR (₨)</t>
  </si>
  <si>
    <t>Dec. 31, 2017USD ($)</t>
  </si>
  <si>
    <t>Nov. 30, 2017INR (₨)</t>
  </si>
  <si>
    <t>Mar. 31, 2011INR (₨)</t>
  </si>
  <si>
    <t>Disclosure of contingent liabilities [line items]</t>
  </si>
  <si>
    <t>Rental payments under lease agreement</t>
  </si>
  <si>
    <t>Operating lease agreements term</t>
  </si>
  <si>
    <t>Capital commitments</t>
  </si>
  <si>
    <t>Financial guarantee amount</t>
  </si>
  <si>
    <t>Tax contingent liability [member]</t>
  </si>
  <si>
    <t>Contingent tax liability</t>
  </si>
  <si>
    <t>Interest on contingent tax liability</t>
  </si>
  <si>
    <t>Contingent liability</t>
  </si>
  <si>
    <t>Tax contingent liability [member] | Dispute resolution panel [member]</t>
  </si>
  <si>
    <t>Excise duty, Custom duty, sales tax and other matters [member]</t>
  </si>
  <si>
    <t>Legal proceedings contingent liability [member]</t>
  </si>
  <si>
    <t>Commitments and Contingencies - Summary of Contractual Payments under Non-Cancelable Leases (Detail) - INR (₨) ₨ in Millions</t>
  </si>
  <si>
    <t>Disclosure of operating lease by lessee [Line Items]</t>
  </si>
  <si>
    <t>Contractual payments under non-cancelable leases</t>
  </si>
  <si>
    <t>Later than five years [member]</t>
  </si>
  <si>
    <t>Segment Information - Summary of Information on Reportable Segments (Detail) ₨ in Millions, $ in Millions</t>
  </si>
  <si>
    <t>Disclosure of operating segments [line items]</t>
  </si>
  <si>
    <t>Segment Result Total</t>
  </si>
  <si>
    <t>Share of profit/ (loss) of equity accounted investee</t>
  </si>
  <si>
    <t>Depreciation and amortization</t>
  </si>
  <si>
    <t>Information Technology Services [member]</t>
  </si>
  <si>
    <t>Operating Segments [member]</t>
  </si>
  <si>
    <t>Segment Result</t>
  </si>
  <si>
    <t>Unallocated</t>
  </si>
  <si>
    <t>Operating Segments [member] | Information Technology Services [member]</t>
  </si>
  <si>
    <t>Operating Segments [member] | Information Technology Services [member] | Banking Financial Services and Insurance (BFSI) [member]</t>
  </si>
  <si>
    <t>Operating Segments [member] | Information Technology Services [member] | Healthcare and Lifesciences (HLS) [member]</t>
  </si>
  <si>
    <t>Operating Segments [member] | Information Technology Services [member] | Consumer Business Unit (CBU) [member]</t>
  </si>
  <si>
    <t>Operating Segments [member] | Information Technology Services [member] | Energy, Natural Resources and Utilities (ENU) [member]</t>
  </si>
  <si>
    <t>Operating Segments [member] | Information Technology Services [member] | Manufacturing and Technology (MNT) [member]</t>
  </si>
  <si>
    <t>Operating Segments [member] | Information Technology Services [member] | Communications (COMM) [member]</t>
  </si>
  <si>
    <t>Operating Segments [member] | Information Technology Products [member]</t>
  </si>
  <si>
    <t>Material Reconciling Items [member]</t>
  </si>
  <si>
    <t>Segment Information - Additional Information (Detail) ₨ in Millions</t>
  </si>
  <si>
    <t>Mar. 31, 2018INR (₨)Segment</t>
  </si>
  <si>
    <t>Mar. 31, 2017INR (₨)Client</t>
  </si>
  <si>
    <t>Mar. 31, 2016Client</t>
  </si>
  <si>
    <t>Mar. 31, 2015Client</t>
  </si>
  <si>
    <t>Number of geographic segments | Segment</t>
  </si>
  <si>
    <t>No client individually accounted for more than 10% of revenues | Client</t>
  </si>
  <si>
    <t>Provision for impairment of receivables [member]</t>
  </si>
  <si>
    <t>Provision for deferred contract cost [member]</t>
  </si>
  <si>
    <t>Segment Information - Summary of Revenues from Geographic Segments Based on Domicile of Customer (Detail) ₨ in Millions, $ in Millions</t>
  </si>
  <si>
    <t>Disclosure of geographical areas [line items]</t>
  </si>
  <si>
    <t>Operating Segments [member] | India [member]</t>
  </si>
  <si>
    <t>Operating Segments [member] | Americas [member]</t>
  </si>
  <si>
    <t>Operating Segments [member] | Europe [member]</t>
  </si>
  <si>
    <t>Operating Segments [member] | Rest of the World [member]</t>
  </si>
  <si>
    <t>Segment Information - Summary of Stock Compensation Expense of Segment (Detail) - INR (₨) ₨ in Millions</t>
  </si>
  <si>
    <t>Stock Compensation Expense arising from grant of options [line items]</t>
  </si>
  <si>
    <t>Bank balance - Details of Balance With Banks (Detail) ₨ in Millions, $ in Millions</t>
  </si>
  <si>
    <t>Disclosure of Bank Deposits [Line Items]</t>
  </si>
  <si>
    <t>Current Account</t>
  </si>
  <si>
    <t>Deposit Account</t>
  </si>
  <si>
    <t>Citibank [member]</t>
  </si>
  <si>
    <t>HSBC [member]</t>
  </si>
  <si>
    <t>Deutsche Bank [member]</t>
  </si>
  <si>
    <t>Yes Bank [member]</t>
  </si>
  <si>
    <t>ANZ Bank [member]</t>
  </si>
  <si>
    <t>HDFC Bank [member]</t>
  </si>
  <si>
    <t>Saudi British Bank [member]</t>
  </si>
  <si>
    <t>Wells Fargo Bank [member]</t>
  </si>
  <si>
    <t>Standard Chartered Bank [member]</t>
  </si>
  <si>
    <t>ICICI Bank [member]</t>
  </si>
  <si>
    <t>Silicon Valley Bank [member]</t>
  </si>
  <si>
    <t>IOB [member]</t>
  </si>
  <si>
    <t>Unicredit Bank Austria A G [member]</t>
  </si>
  <si>
    <t>Bank of Montreal [member]</t>
  </si>
  <si>
    <t>BNP Paribas [member]</t>
  </si>
  <si>
    <t>Kreissparkasse [member]</t>
  </si>
  <si>
    <t>Rabobank [member]</t>
  </si>
  <si>
    <t>State Bank of India [member]</t>
  </si>
  <si>
    <t>Bradesco SA [member]</t>
  </si>
  <si>
    <t>Funds in Transit [member]</t>
  </si>
  <si>
    <t>Other [member]</t>
  </si>
  <si>
    <t>Assets held for sale - Additional Information (Detail) ₨ in Millions, $ in Millions</t>
  </si>
  <si>
    <t>Apr. 05, 2018</t>
  </si>
  <si>
    <t>Apr. 04, 2018</t>
  </si>
  <si>
    <t>Disclosure of assets held for sale [line items]</t>
  </si>
  <si>
    <t>Liabilities associated with assets held for sale</t>
  </si>
  <si>
    <t>Equity holding percentage</t>
  </si>
  <si>
    <t>Wipro Airport IT Services Limited [member] | Disposal of major subsidiary [member]</t>
  </si>
  <si>
    <t>11.00%</t>
  </si>
</sst>
</file>

<file path=xl/styles.xml><?xml version="1.0" encoding="utf-8"?>
<styleSheet xmlns="http://schemas.openxmlformats.org/spreadsheetml/2006/main">
  <numFmts count="21">
    <numFmt formatCode="_(&quot;₨ &quot;#,##0_);_(&quot;₨ &quot;(#,##0)" numFmtId="164"/>
    <numFmt formatCode="_(&quot;$ &quot;#,##0_);_(&quot;$ &quot;(#,##0)" numFmtId="165"/>
    <numFmt formatCode="_(&quot;₨ &quot;#,##0.00_);_(&quot;₨ &quot;(#,##0.00)" numFmtId="166"/>
    <numFmt formatCode="_(&quot;$ &quot;#,##0.00_);_(&quot;$ &quot;(#,##0.00)" numFmtId="167"/>
    <numFmt formatCode="_(&quot;€ &quot;#,##0_);_(&quot;€ &quot;(#,##0)" numFmtId="168"/>
    <numFmt formatCode="_(&quot;€ &quot;#,##0.0_);_(&quot;€ &quot;(#,##0.0)" numFmtId="169"/>
    <numFmt formatCode="_(&quot;$ &quot;#,##0.0_);_(&quot;$ &quot;(#,##0.0)" numFmtId="170"/>
    <numFmt formatCode="_(&quot;£ &quot;#,##0_);_(&quot;£ &quot;(#,##0)" numFmtId="171"/>
    <numFmt formatCode="_(&quot;Rp &quot;#,##0_);_(&quot;Rp &quot;(#,##0)" numFmtId="172"/>
    <numFmt formatCode="_(&quot;June &quot;#,##0_);_(&quot;June &quot;(#,##0)" numFmtId="173"/>
    <numFmt formatCode="_(&quot;July &quot;#,##0_);_(&quot;July &quot;(#,##0)" numFmtId="174"/>
    <numFmt formatCode="_(&quot;December &quot;#,##0_);_(&quot;December &quot;(#,##0)" numFmtId="175"/>
    <numFmt formatCode="_(&quot;January &quot;#,##0_);_(&quot;January &quot;(#,##0)" numFmtId="176"/>
    <numFmt formatCode="_(&quot;February &quot;#,##0_);_(&quot;February &quot;(#,##0)" numFmtId="177"/>
    <numFmt formatCode="_(&quot;May &quot;#,##0_);_(&quot;May &quot;(#,##0)" numFmtId="178"/>
    <numFmt formatCode="_(&quot;R &quot;#,##0_);_(&quot;R &quot;(#,##0)" numFmtId="179"/>
    <numFmt formatCode="_(&quot;zł &quot;#,##0_);_(&quot;zł &quot;(#,##0)" numFmtId="180"/>
    <numFmt formatCode="_(&quot;SFr &quot;#,##0_);_(&quot;SFr &quot;(#,##0)" numFmtId="181"/>
    <numFmt formatCode="_(&quot;₺ &quot;#,##0_);_(&quot;₺ &quot;(#,##0)" numFmtId="182"/>
    <numFmt formatCode="_(&quot;kr &quot;#,##0_);_(&quot;kr &quot;(#,##0)" numFmtId="183"/>
    <numFmt formatCode="_(&quot;¥ &quot;#,##0_);_(&quot;¥ &quot;(#,##0)" numFmtId="18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0"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12379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4523784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172</v>
      </c>
    </row>
    <row r="3" spans="1:2">
      <c r="A3" s="3" t="s">
        <v>229</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7</v>
      </c>
      <c r="B1" s="2" t="s">
        <v>27</v>
      </c>
      <c r="C1" s="2" t="s">
        <v>28</v>
      </c>
      <c r="D1" s="2" t="s">
        <v>29</v>
      </c>
    </row>
    <row r="2" spans="1:4">
      <c r="A2" s="3" t="s">
        <v>848</v>
      </c>
    </row>
    <row r="3" spans="1:4">
      <c r="A3" s="4" t="s">
        <v>849</v>
      </c>
      <c r="B3" s="6" t="n">
        <v>24406</v>
      </c>
      <c r="D3" s="6" t="n">
        <v>23452</v>
      </c>
    </row>
    <row r="4" spans="1:4">
      <c r="A4" s="4" t="s">
        <v>850</v>
      </c>
      <c r="B4" s="5" t="n">
        <v>45632</v>
      </c>
      <c r="D4" s="5" t="n">
        <v>42034</v>
      </c>
    </row>
    <row r="5" spans="1:4">
      <c r="A5" s="4" t="s">
        <v>72</v>
      </c>
      <c r="B5" s="5" t="n">
        <v>-1909</v>
      </c>
    </row>
    <row r="6" spans="1:4">
      <c r="A6" s="4" t="s">
        <v>67</v>
      </c>
      <c r="B6" s="6" t="n">
        <v>68129</v>
      </c>
      <c r="C6" s="7" t="n">
        <v>1047</v>
      </c>
      <c r="D6" s="6" t="n">
        <v>654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1</v>
      </c>
      <c r="B1" s="2" t="s">
        <v>27</v>
      </c>
      <c r="C1" s="2" t="s">
        <v>28</v>
      </c>
      <c r="D1" s="2" t="s">
        <v>29</v>
      </c>
    </row>
    <row r="2" spans="1:4">
      <c r="A2" s="3" t="s">
        <v>852</v>
      </c>
    </row>
    <row r="3" spans="1:4">
      <c r="A3" s="4" t="s">
        <v>853</v>
      </c>
      <c r="B3" s="6" t="n">
        <v>7</v>
      </c>
      <c r="D3" s="6" t="n">
        <v>853</v>
      </c>
    </row>
    <row r="4" spans="1:4">
      <c r="A4" s="4" t="s">
        <v>854</v>
      </c>
      <c r="B4" s="5" t="n">
        <v>7</v>
      </c>
      <c r="D4" s="5" t="n">
        <v>853</v>
      </c>
    </row>
    <row r="5" spans="1:4">
      <c r="A5" s="3" t="s">
        <v>855</v>
      </c>
    </row>
    <row r="6" spans="1:4">
      <c r="A6" s="4" t="s">
        <v>856</v>
      </c>
      <c r="B6" s="5" t="n">
        <v>1791</v>
      </c>
      <c r="D6" s="5" t="n">
        <v>4235</v>
      </c>
    </row>
    <row r="7" spans="1:4">
      <c r="A7" s="4" t="s">
        <v>734</v>
      </c>
      <c r="B7" s="5" t="n">
        <v>2440</v>
      </c>
      <c r="D7" s="5" t="n">
        <v>412</v>
      </c>
    </row>
    <row r="8" spans="1:4">
      <c r="A8" s="4" t="s">
        <v>72</v>
      </c>
      <c r="B8" s="5" t="n">
        <v>-8</v>
      </c>
    </row>
    <row r="9" spans="1:4">
      <c r="A9" s="4" t="s">
        <v>857</v>
      </c>
      <c r="B9" s="5" t="n">
        <v>4223</v>
      </c>
      <c r="D9" s="5" t="n">
        <v>4647</v>
      </c>
    </row>
    <row r="10" spans="1:4">
      <c r="A10" s="4" t="s">
        <v>63</v>
      </c>
      <c r="B10" s="5" t="n">
        <v>4230</v>
      </c>
      <c r="C10" s="7" t="n">
        <v>65</v>
      </c>
      <c r="D10" s="5" t="n">
        <v>5500</v>
      </c>
    </row>
    <row r="11" spans="1:4">
      <c r="A11" s="3" t="s">
        <v>852</v>
      </c>
    </row>
    <row r="12" spans="1:4">
      <c r="A12" s="4" t="s">
        <v>853</v>
      </c>
      <c r="B12" s="5" t="n">
        <v>1050</v>
      </c>
      <c r="D12" s="5" t="n">
        <v>342</v>
      </c>
    </row>
    <row r="13" spans="1:4">
      <c r="A13" s="4" t="s">
        <v>858</v>
      </c>
      <c r="B13" s="5" t="n">
        <v>1050</v>
      </c>
      <c r="D13" s="5" t="n">
        <v>342</v>
      </c>
    </row>
    <row r="14" spans="1:4">
      <c r="A14" s="3" t="s">
        <v>855</v>
      </c>
    </row>
    <row r="15" spans="1:4">
      <c r="A15" s="4" t="s">
        <v>859</v>
      </c>
      <c r="B15" s="5" t="n">
        <v>4263</v>
      </c>
      <c r="D15" s="5" t="n">
        <v>3353</v>
      </c>
    </row>
    <row r="16" spans="1:4">
      <c r="A16" s="4" t="s">
        <v>856</v>
      </c>
      <c r="B16" s="5" t="n">
        <v>8537</v>
      </c>
      <c r="D16" s="5" t="n">
        <v>5912</v>
      </c>
    </row>
    <row r="17" spans="1:4">
      <c r="A17" s="4" t="s">
        <v>860</v>
      </c>
      <c r="B17" s="5" t="n">
        <v>1901</v>
      </c>
      <c r="D17" s="5" t="n">
        <v>2394</v>
      </c>
    </row>
    <row r="18" spans="1:4">
      <c r="A18" s="4" t="s">
        <v>734</v>
      </c>
      <c r="B18" s="5" t="n">
        <v>1139</v>
      </c>
      <c r="D18" s="5" t="n">
        <v>1026</v>
      </c>
    </row>
    <row r="19" spans="1:4">
      <c r="A19" s="4" t="s">
        <v>72</v>
      </c>
      <c r="B19" s="5" t="n">
        <v>-277</v>
      </c>
    </row>
    <row r="20" spans="1:4">
      <c r="A20" s="4" t="s">
        <v>861</v>
      </c>
      <c r="B20" s="5" t="n">
        <v>15563</v>
      </c>
      <c r="D20" s="5" t="n">
        <v>12685</v>
      </c>
    </row>
    <row r="21" spans="1:4">
      <c r="A21" s="4" t="s">
        <v>70</v>
      </c>
      <c r="B21" s="5" t="n">
        <v>16613</v>
      </c>
      <c r="C21" s="5" t="n">
        <v>256</v>
      </c>
      <c r="D21" s="5" t="n">
        <v>13027</v>
      </c>
    </row>
    <row r="22" spans="1:4">
      <c r="A22" s="4" t="s">
        <v>665</v>
      </c>
      <c r="B22" s="5" t="n">
        <v>20843</v>
      </c>
      <c r="D22" s="5" t="n">
        <v>18527</v>
      </c>
    </row>
    <row r="23" spans="1:4">
      <c r="A23" s="3" t="s">
        <v>684</v>
      </c>
    </row>
    <row r="24" spans="1:4">
      <c r="A24" s="4" t="s">
        <v>862</v>
      </c>
      <c r="B24" s="5" t="n">
        <v>3</v>
      </c>
      <c r="D24" s="5" t="n">
        <v>4</v>
      </c>
    </row>
    <row r="25" spans="1:4">
      <c r="A25" s="4" t="s">
        <v>863</v>
      </c>
      <c r="B25" s="5" t="n">
        <v>3</v>
      </c>
      <c r="D25" s="5" t="n">
        <v>4</v>
      </c>
    </row>
    <row r="26" spans="1:4">
      <c r="A26" s="3" t="s">
        <v>685</v>
      </c>
    </row>
    <row r="27" spans="1:4">
      <c r="A27" s="4" t="s">
        <v>862</v>
      </c>
      <c r="B27" s="5" t="n">
        <v>290</v>
      </c>
      <c r="D27" s="5" t="n">
        <v>436</v>
      </c>
    </row>
    <row r="28" spans="1:4">
      <c r="A28" s="4" t="s">
        <v>734</v>
      </c>
      <c r="B28" s="5" t="n">
        <v>506</v>
      </c>
      <c r="D28" s="5" t="n">
        <v>834</v>
      </c>
    </row>
    <row r="29" spans="1:4">
      <c r="A29" s="4" t="s">
        <v>864</v>
      </c>
      <c r="B29" s="5" t="n">
        <v>796</v>
      </c>
      <c r="C29" s="7" t="n">
        <v>12</v>
      </c>
      <c r="D29" s="5" t="n">
        <v>1270</v>
      </c>
    </row>
    <row r="30" spans="1:4">
      <c r="A30" s="4" t="s">
        <v>665</v>
      </c>
      <c r="B30" s="6" t="n">
        <v>799</v>
      </c>
      <c r="D30" s="6" t="n">
        <v>12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865</v>
      </c>
      <c r="B1" s="2" t="s">
        <v>1</v>
      </c>
    </row>
    <row r="2" spans="1:2">
      <c r="B2" s="2" t="s">
        <v>172</v>
      </c>
    </row>
    <row r="3" spans="1:2">
      <c r="A3" s="4" t="s">
        <v>502</v>
      </c>
    </row>
    <row r="4" spans="1:2">
      <c r="A4" s="3" t="s">
        <v>866</v>
      </c>
    </row>
    <row r="5" spans="1:2">
      <c r="A5" s="4" t="s">
        <v>867</v>
      </c>
      <c r="B5" s="4" t="s">
        <v>763</v>
      </c>
    </row>
    <row r="6" spans="1:2">
      <c r="A6" s="4" t="s">
        <v>505</v>
      </c>
    </row>
    <row r="7" spans="1:2">
      <c r="A7" s="3" t="s">
        <v>866</v>
      </c>
    </row>
    <row r="8" spans="1:2">
      <c r="A8" s="4" t="s">
        <v>867</v>
      </c>
      <c r="B8" s="4" t="s">
        <v>5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172</v>
      </c>
      <c r="C2" s="2" t="s">
        <v>173</v>
      </c>
    </row>
    <row r="3" spans="1:3">
      <c r="A3" s="3" t="s">
        <v>866</v>
      </c>
    </row>
    <row r="4" spans="1:3">
      <c r="A4" s="4" t="s">
        <v>574</v>
      </c>
      <c r="B4" s="6" t="n">
        <v>1274</v>
      </c>
      <c r="C4" s="6" t="n">
        <v>1276</v>
      </c>
    </row>
    <row r="5" spans="1:3">
      <c r="A5" s="4" t="s">
        <v>869</v>
      </c>
      <c r="B5" s="5" t="n">
        <v>324</v>
      </c>
      <c r="C5" s="5" t="n">
        <v>800</v>
      </c>
    </row>
    <row r="6" spans="1:3">
      <c r="A6" s="4" t="s">
        <v>870</v>
      </c>
      <c r="B6" s="5" t="n">
        <v>-799</v>
      </c>
      <c r="C6" s="5" t="n">
        <v>-802</v>
      </c>
    </row>
    <row r="7" spans="1:3">
      <c r="A7" s="4" t="s">
        <v>576</v>
      </c>
      <c r="B7" s="5" t="n">
        <v>799</v>
      </c>
      <c r="C7" s="5" t="n">
        <v>1274</v>
      </c>
    </row>
    <row r="8" spans="1:3">
      <c r="A8" s="4" t="s">
        <v>871</v>
      </c>
    </row>
    <row r="9" spans="1:3">
      <c r="A9" s="3" t="s">
        <v>866</v>
      </c>
    </row>
    <row r="10" spans="1:3">
      <c r="A10" s="4" t="s">
        <v>574</v>
      </c>
      <c r="B10" s="5" t="n">
        <v>440</v>
      </c>
      <c r="C10" s="5" t="n">
        <v>402</v>
      </c>
    </row>
    <row r="11" spans="1:3">
      <c r="A11" s="4" t="s">
        <v>869</v>
      </c>
      <c r="B11" s="5" t="n">
        <v>317</v>
      </c>
      <c r="C11" s="5" t="n">
        <v>631</v>
      </c>
    </row>
    <row r="12" spans="1:3">
      <c r="A12" s="4" t="s">
        <v>870</v>
      </c>
      <c r="B12" s="5" t="n">
        <v>-464</v>
      </c>
      <c r="C12" s="5" t="n">
        <v>-593</v>
      </c>
    </row>
    <row r="13" spans="1:3">
      <c r="A13" s="4" t="s">
        <v>576</v>
      </c>
      <c r="B13" s="5" t="n">
        <v>293</v>
      </c>
      <c r="C13" s="5" t="n">
        <v>440</v>
      </c>
    </row>
    <row r="14" spans="1:3">
      <c r="A14" s="4" t="s">
        <v>872</v>
      </c>
    </row>
    <row r="15" spans="1:3">
      <c r="A15" s="3" t="s">
        <v>866</v>
      </c>
    </row>
    <row r="16" spans="1:3">
      <c r="A16" s="4" t="s">
        <v>574</v>
      </c>
      <c r="B16" s="5" t="n">
        <v>834</v>
      </c>
      <c r="C16" s="5" t="n">
        <v>874</v>
      </c>
    </row>
    <row r="17" spans="1:3">
      <c r="A17" s="4" t="s">
        <v>869</v>
      </c>
      <c r="B17" s="5" t="n">
        <v>7</v>
      </c>
      <c r="C17" s="5" t="n">
        <v>169</v>
      </c>
    </row>
    <row r="18" spans="1:3">
      <c r="A18" s="4" t="s">
        <v>870</v>
      </c>
      <c r="B18" s="5" t="n">
        <v>-335</v>
      </c>
      <c r="C18" s="5" t="n">
        <v>-209</v>
      </c>
    </row>
    <row r="19" spans="1:3">
      <c r="A19" s="4" t="s">
        <v>576</v>
      </c>
      <c r="B19" s="6" t="n">
        <v>506</v>
      </c>
      <c r="C19" s="6" t="n">
        <v>83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3</v>
      </c>
      <c r="B1" s="2" t="s">
        <v>27</v>
      </c>
      <c r="C1" s="2" t="s">
        <v>28</v>
      </c>
      <c r="D1" s="2" t="s">
        <v>29</v>
      </c>
      <c r="E1" s="2" t="s">
        <v>105</v>
      </c>
    </row>
    <row r="2" spans="1:5">
      <c r="A2" s="3" t="s">
        <v>874</v>
      </c>
    </row>
    <row r="3" spans="1:5">
      <c r="A3" s="4" t="s">
        <v>46</v>
      </c>
      <c r="B3" s="6" t="n">
        <v>44925</v>
      </c>
      <c r="C3" s="7" t="n">
        <v>690</v>
      </c>
      <c r="D3" s="6" t="n">
        <v>52710</v>
      </c>
      <c r="E3" s="6" t="n">
        <v>99049</v>
      </c>
    </row>
    <row r="4" spans="1:5">
      <c r="A4" s="3" t="s">
        <v>35</v>
      </c>
    </row>
    <row r="5" spans="1:5">
      <c r="A5" s="4" t="s">
        <v>680</v>
      </c>
      <c r="B5" s="5" t="n">
        <v>46438</v>
      </c>
      <c r="D5" s="5" t="n">
        <v>105244</v>
      </c>
    </row>
    <row r="6" spans="1:5">
      <c r="A6" s="4" t="s">
        <v>875</v>
      </c>
      <c r="B6" s="5" t="n">
        <v>181919</v>
      </c>
      <c r="D6" s="5" t="n">
        <v>150917</v>
      </c>
    </row>
    <row r="7" spans="1:5">
      <c r="A7" s="4" t="s">
        <v>876</v>
      </c>
      <c r="B7" s="5" t="n">
        <v>28405</v>
      </c>
      <c r="D7" s="5" t="n">
        <v>42972</v>
      </c>
    </row>
    <row r="8" spans="1:5">
      <c r="A8" s="3" t="s">
        <v>877</v>
      </c>
    </row>
    <row r="9" spans="1:5">
      <c r="A9" s="4" t="s">
        <v>37</v>
      </c>
      <c r="B9" s="5" t="n">
        <v>105436</v>
      </c>
      <c r="D9" s="5" t="n">
        <v>98844</v>
      </c>
    </row>
    <row r="10" spans="1:5">
      <c r="A10" s="4" t="s">
        <v>44</v>
      </c>
      <c r="B10" s="5" t="n">
        <v>42486</v>
      </c>
      <c r="D10" s="5" t="n">
        <v>45095</v>
      </c>
    </row>
    <row r="11" spans="1:5">
      <c r="A11" s="4" t="s">
        <v>194</v>
      </c>
      <c r="B11" s="5" t="n">
        <v>11615</v>
      </c>
      <c r="D11" s="5" t="n">
        <v>13414</v>
      </c>
    </row>
    <row r="12" spans="1:5">
      <c r="A12" s="4" t="s">
        <v>34</v>
      </c>
      <c r="B12" s="5" t="n">
        <v>1273</v>
      </c>
      <c r="D12" s="5" t="n">
        <v>9853</v>
      </c>
    </row>
    <row r="13" spans="1:5">
      <c r="A13" s="4" t="s">
        <v>665</v>
      </c>
      <c r="B13" s="5" t="n">
        <v>462497</v>
      </c>
      <c r="D13" s="5" t="n">
        <v>519049</v>
      </c>
    </row>
    <row r="14" spans="1:5">
      <c r="A14" s="3" t="s">
        <v>878</v>
      </c>
    </row>
    <row r="15" spans="1:5">
      <c r="A15" s="4" t="s">
        <v>67</v>
      </c>
      <c r="B15" s="5" t="n">
        <v>68129</v>
      </c>
      <c r="D15" s="5" t="n">
        <v>65486</v>
      </c>
    </row>
    <row r="16" spans="1:5">
      <c r="A16" s="4" t="s">
        <v>879</v>
      </c>
      <c r="B16" s="5" t="n">
        <v>1057</v>
      </c>
      <c r="D16" s="5" t="n">
        <v>1195</v>
      </c>
    </row>
    <row r="17" spans="1:5">
      <c r="A17" s="4" t="s">
        <v>66</v>
      </c>
      <c r="B17" s="5" t="n">
        <v>138259</v>
      </c>
      <c r="D17" s="5" t="n">
        <v>142412</v>
      </c>
    </row>
    <row r="18" spans="1:5">
      <c r="A18" s="4" t="s">
        <v>60</v>
      </c>
      <c r="B18" s="5" t="n">
        <v>2217</v>
      </c>
      <c r="D18" s="5" t="n">
        <v>2710</v>
      </c>
    </row>
    <row r="19" spans="1:5">
      <c r="A19" s="4" t="s">
        <v>665</v>
      </c>
      <c r="B19" s="6" t="n">
        <v>209662</v>
      </c>
      <c r="D19" s="6" t="n">
        <v>2118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172</v>
      </c>
      <c r="C1" s="2" t="s">
        <v>173</v>
      </c>
    </row>
    <row r="2" spans="1:3">
      <c r="A2" s="3" t="s">
        <v>881</v>
      </c>
    </row>
    <row r="3" spans="1:3">
      <c r="A3" s="4" t="s">
        <v>882</v>
      </c>
      <c r="B3" s="6" t="n">
        <v>165985</v>
      </c>
      <c r="C3" s="6" t="n">
        <v>162252</v>
      </c>
    </row>
    <row r="4" spans="1:3">
      <c r="A4" s="4" t="s">
        <v>883</v>
      </c>
      <c r="B4" s="5" t="n">
        <v>-6448</v>
      </c>
      <c r="C4" s="5" t="n">
        <v>-4899</v>
      </c>
    </row>
    <row r="5" spans="1:3">
      <c r="A5" s="4" t="s">
        <v>884</v>
      </c>
      <c r="B5" s="5" t="n">
        <v>159537</v>
      </c>
      <c r="C5" s="5" t="n">
        <v>157353</v>
      </c>
    </row>
    <row r="6" spans="1:3">
      <c r="A6" s="4" t="s">
        <v>885</v>
      </c>
      <c r="B6" s="5" t="n">
        <v>75634</v>
      </c>
      <c r="C6" s="5" t="n">
        <v>71580</v>
      </c>
    </row>
    <row r="7" spans="1:3">
      <c r="A7" s="4" t="s">
        <v>883</v>
      </c>
      <c r="B7" s="5" t="n">
        <v>-6448</v>
      </c>
      <c r="C7" s="5" t="n">
        <v>-4899</v>
      </c>
    </row>
    <row r="8" spans="1:3">
      <c r="A8" s="4" t="s">
        <v>886</v>
      </c>
      <c r="B8" s="6" t="n">
        <v>69186</v>
      </c>
      <c r="C8" s="6" t="n">
        <v>6668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172</v>
      </c>
      <c r="C1" s="2" t="s">
        <v>173</v>
      </c>
    </row>
    <row r="2" spans="1:3">
      <c r="A2" s="4" t="s">
        <v>888</v>
      </c>
    </row>
    <row r="3" spans="1:3">
      <c r="A3" s="3" t="s">
        <v>889</v>
      </c>
    </row>
    <row r="4" spans="1:3">
      <c r="A4" s="4" t="s">
        <v>890</v>
      </c>
      <c r="C4" s="6" t="n">
        <v>-339</v>
      </c>
    </row>
    <row r="5" spans="1:3">
      <c r="A5" s="4" t="s">
        <v>891</v>
      </c>
    </row>
    <row r="6" spans="1:3">
      <c r="A6" s="3" t="s">
        <v>889</v>
      </c>
    </row>
    <row r="7" spans="1:3">
      <c r="A7" s="4" t="s">
        <v>892</v>
      </c>
      <c r="B7" s="6" t="n">
        <v>1139</v>
      </c>
      <c r="C7" s="5" t="n">
        <v>7307</v>
      </c>
    </row>
    <row r="8" spans="1:3">
      <c r="A8" s="4" t="s">
        <v>890</v>
      </c>
      <c r="B8" s="5" t="n">
        <v>-1276</v>
      </c>
      <c r="C8" s="5" t="n">
        <v>-55</v>
      </c>
    </row>
    <row r="9" spans="1:3">
      <c r="A9" s="4" t="s">
        <v>893</v>
      </c>
    </row>
    <row r="10" spans="1:3">
      <c r="A10" s="3" t="s">
        <v>889</v>
      </c>
    </row>
    <row r="11" spans="1:3">
      <c r="A11" s="4" t="s">
        <v>892</v>
      </c>
      <c r="B11" s="5" t="n">
        <v>1139</v>
      </c>
      <c r="C11" s="5" t="n">
        <v>7307</v>
      </c>
    </row>
    <row r="12" spans="1:3">
      <c r="A12" s="4" t="s">
        <v>890</v>
      </c>
      <c r="B12" s="5" t="n">
        <v>-1276</v>
      </c>
      <c r="C12" s="5" t="n">
        <v>-55</v>
      </c>
    </row>
    <row r="13" spans="1:3">
      <c r="A13" s="4" t="s">
        <v>894</v>
      </c>
    </row>
    <row r="14" spans="1:3">
      <c r="A14" s="3" t="s">
        <v>889</v>
      </c>
    </row>
    <row r="15" spans="1:3">
      <c r="A15" s="4" t="s">
        <v>890</v>
      </c>
      <c r="C15" s="5" t="n">
        <v>-339</v>
      </c>
    </row>
    <row r="16" spans="1:3">
      <c r="A16" s="4" t="s">
        <v>895</v>
      </c>
    </row>
    <row r="17" spans="1:3">
      <c r="A17" s="3" t="s">
        <v>889</v>
      </c>
    </row>
    <row r="18" spans="1:3">
      <c r="A18" s="4" t="s">
        <v>892</v>
      </c>
      <c r="B18" s="5" t="n">
        <v>134</v>
      </c>
      <c r="C18" s="5" t="n">
        <v>2546</v>
      </c>
    </row>
    <row r="19" spans="1:3">
      <c r="A19" s="4" t="s">
        <v>890</v>
      </c>
      <c r="B19" s="5" t="n">
        <v>-941</v>
      </c>
      <c r="C19" s="5" t="n">
        <v>-2655</v>
      </c>
    </row>
    <row r="20" spans="1:3">
      <c r="A20" s="4" t="s">
        <v>896</v>
      </c>
    </row>
    <row r="21" spans="1:3">
      <c r="A21" s="3" t="s">
        <v>889</v>
      </c>
    </row>
    <row r="22" spans="1:3">
      <c r="A22" s="4" t="s">
        <v>892</v>
      </c>
      <c r="B22" s="5" t="n">
        <v>134</v>
      </c>
      <c r="C22" s="5" t="n">
        <v>2120</v>
      </c>
    </row>
    <row r="23" spans="1:3">
      <c r="A23" s="4" t="s">
        <v>890</v>
      </c>
      <c r="B23" s="5" t="n">
        <v>-941</v>
      </c>
      <c r="C23" s="5" t="n">
        <v>-2655</v>
      </c>
    </row>
    <row r="24" spans="1:3">
      <c r="A24" s="4" t="s">
        <v>897</v>
      </c>
    </row>
    <row r="25" spans="1:3">
      <c r="A25" s="3" t="s">
        <v>889</v>
      </c>
    </row>
    <row r="26" spans="1:3">
      <c r="A26" s="4" t="s">
        <v>892</v>
      </c>
      <c r="C26" s="5" t="n">
        <v>426</v>
      </c>
    </row>
    <row r="27" spans="1:3">
      <c r="A27" s="4" t="s">
        <v>686</v>
      </c>
    </row>
    <row r="28" spans="1:3">
      <c r="A28" s="3" t="s">
        <v>889</v>
      </c>
    </row>
    <row r="29" spans="1:3">
      <c r="A29" s="4" t="s">
        <v>892</v>
      </c>
      <c r="B29" s="5" t="n">
        <v>46438</v>
      </c>
      <c r="C29" s="5" t="n">
        <v>104675</v>
      </c>
    </row>
    <row r="30" spans="1:3">
      <c r="A30" s="4" t="s">
        <v>898</v>
      </c>
    </row>
    <row r="31" spans="1:3">
      <c r="A31" s="3" t="s">
        <v>889</v>
      </c>
    </row>
    <row r="32" spans="1:3">
      <c r="A32" s="4" t="s">
        <v>892</v>
      </c>
      <c r="B32" s="5" t="n">
        <v>46438</v>
      </c>
      <c r="C32" s="5" t="n">
        <v>104675</v>
      </c>
    </row>
    <row r="33" spans="1:3">
      <c r="A33" s="4" t="s">
        <v>687</v>
      </c>
    </row>
    <row r="34" spans="1:3">
      <c r="A34" s="3" t="s">
        <v>889</v>
      </c>
    </row>
    <row r="35" spans="1:3">
      <c r="A35" s="4" t="s">
        <v>892</v>
      </c>
      <c r="C35" s="5" t="n">
        <v>569</v>
      </c>
    </row>
    <row r="36" spans="1:3">
      <c r="A36" s="4" t="s">
        <v>899</v>
      </c>
    </row>
    <row r="37" spans="1:3">
      <c r="A37" s="3" t="s">
        <v>889</v>
      </c>
    </row>
    <row r="38" spans="1:3">
      <c r="A38" s="4" t="s">
        <v>892</v>
      </c>
      <c r="C38" s="5" t="n">
        <v>569</v>
      </c>
    </row>
    <row r="39" spans="1:3">
      <c r="A39" s="4" t="s">
        <v>688</v>
      </c>
    </row>
    <row r="40" spans="1:3">
      <c r="A40" s="3" t="s">
        <v>889</v>
      </c>
    </row>
    <row r="41" spans="1:3">
      <c r="A41" s="4" t="s">
        <v>892</v>
      </c>
      <c r="B41" s="5" t="n">
        <v>5685</v>
      </c>
      <c r="C41" s="5" t="n">
        <v>5303</v>
      </c>
    </row>
    <row r="42" spans="1:3">
      <c r="A42" s="4" t="s">
        <v>900</v>
      </c>
    </row>
    <row r="43" spans="1:3">
      <c r="A43" s="3" t="s">
        <v>889</v>
      </c>
    </row>
    <row r="44" spans="1:3">
      <c r="A44" s="4" t="s">
        <v>892</v>
      </c>
      <c r="B44" s="5" t="n">
        <v>5685</v>
      </c>
      <c r="C44" s="5" t="n">
        <v>5303</v>
      </c>
    </row>
    <row r="45" spans="1:3">
      <c r="A45" s="4" t="s">
        <v>689</v>
      </c>
    </row>
    <row r="46" spans="1:3">
      <c r="A46" s="3" t="s">
        <v>889</v>
      </c>
    </row>
    <row r="47" spans="1:3">
      <c r="A47" s="4" t="s">
        <v>892</v>
      </c>
      <c r="B47" s="5" t="n">
        <v>176234</v>
      </c>
      <c r="C47" s="5" t="n">
        <v>145614</v>
      </c>
    </row>
    <row r="48" spans="1:3">
      <c r="A48" s="4" t="s">
        <v>901</v>
      </c>
    </row>
    <row r="49" spans="1:3">
      <c r="A49" s="3" t="s">
        <v>889</v>
      </c>
    </row>
    <row r="50" spans="1:3">
      <c r="A50" s="4" t="s">
        <v>892</v>
      </c>
      <c r="B50" s="5" t="n">
        <v>1951</v>
      </c>
    </row>
    <row r="51" spans="1:3">
      <c r="A51" s="4" t="s">
        <v>902</v>
      </c>
    </row>
    <row r="52" spans="1:3">
      <c r="A52" s="3" t="s">
        <v>889</v>
      </c>
    </row>
    <row r="53" spans="1:3">
      <c r="A53" s="4" t="s">
        <v>892</v>
      </c>
      <c r="B53" s="6" t="n">
        <v>174283</v>
      </c>
      <c r="C53" s="6" t="n">
        <v>1456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3</v>
      </c>
      <c r="B1" s="2" t="s">
        <v>1</v>
      </c>
    </row>
    <row r="2" spans="1:4">
      <c r="B2" s="2" t="s">
        <v>27</v>
      </c>
      <c r="C2" s="2" t="s">
        <v>28</v>
      </c>
      <c r="D2" s="2" t="s">
        <v>29</v>
      </c>
    </row>
    <row r="3" spans="1:4">
      <c r="A3" s="3" t="s">
        <v>904</v>
      </c>
    </row>
    <row r="4" spans="1:4">
      <c r="A4" s="4" t="s">
        <v>543</v>
      </c>
      <c r="B4" s="6" t="n">
        <v>793516</v>
      </c>
    </row>
    <row r="5" spans="1:4">
      <c r="A5" s="4" t="s">
        <v>546</v>
      </c>
      <c r="B5" s="5" t="n">
        <v>760640</v>
      </c>
      <c r="C5" s="7" t="n">
        <v>11684</v>
      </c>
      <c r="D5" s="6" t="n">
        <v>793516</v>
      </c>
    </row>
    <row r="6" spans="1:4">
      <c r="A6" s="4" t="s">
        <v>543</v>
      </c>
      <c r="B6" s="5" t="n">
        <v>-270821</v>
      </c>
    </row>
    <row r="7" spans="1:4">
      <c r="A7" s="4" t="s">
        <v>546</v>
      </c>
      <c r="B7" s="5" t="n">
        <v>-275294</v>
      </c>
      <c r="C7" s="7" t="n">
        <v>-4230</v>
      </c>
      <c r="D7" s="5" t="n">
        <v>-270821</v>
      </c>
    </row>
    <row r="8" spans="1:4">
      <c r="A8" s="4" t="s">
        <v>905</v>
      </c>
    </row>
    <row r="9" spans="1:4">
      <c r="A9" s="3" t="s">
        <v>904</v>
      </c>
    </row>
    <row r="10" spans="1:4">
      <c r="A10" s="4" t="s">
        <v>543</v>
      </c>
      <c r="B10" s="5" t="n">
        <v>5303</v>
      </c>
      <c r="D10" s="5" t="n">
        <v>4907</v>
      </c>
    </row>
    <row r="11" spans="1:4">
      <c r="A11" s="4" t="s">
        <v>906</v>
      </c>
      <c r="B11" s="5" t="n">
        <v>1851</v>
      </c>
      <c r="D11" s="5" t="n">
        <v>620</v>
      </c>
    </row>
    <row r="12" spans="1:4">
      <c r="A12" s="4" t="s">
        <v>907</v>
      </c>
      <c r="B12" s="5" t="n">
        <v>0</v>
      </c>
      <c r="D12" s="5" t="n">
        <v>0</v>
      </c>
    </row>
    <row r="13" spans="1:4">
      <c r="A13" s="4" t="s">
        <v>908</v>
      </c>
      <c r="B13" s="5" t="n">
        <v>-357</v>
      </c>
    </row>
    <row r="14" spans="1:4">
      <c r="A14" s="4" t="s">
        <v>909</v>
      </c>
      <c r="B14" s="5" t="n">
        <v>53</v>
      </c>
      <c r="D14" s="5" t="n">
        <v>-41</v>
      </c>
    </row>
    <row r="15" spans="1:4">
      <c r="A15" s="4" t="s">
        <v>910</v>
      </c>
      <c r="B15" s="5" t="n">
        <v>-1165</v>
      </c>
      <c r="D15" s="5" t="n">
        <v>-183</v>
      </c>
    </row>
    <row r="16" spans="1:4">
      <c r="A16" s="4" t="s">
        <v>911</v>
      </c>
      <c r="B16" s="5" t="n">
        <v>0</v>
      </c>
      <c r="D16" s="5" t="n">
        <v>0</v>
      </c>
    </row>
    <row r="17" spans="1:4">
      <c r="A17" s="4" t="s">
        <v>546</v>
      </c>
      <c r="B17" s="5" t="n">
        <v>5685</v>
      </c>
      <c r="D17" s="5" t="n">
        <v>5303</v>
      </c>
    </row>
    <row r="18" spans="1:4">
      <c r="A18" s="4" t="s">
        <v>912</v>
      </c>
    </row>
    <row r="19" spans="1:4">
      <c r="A19" s="3" t="s">
        <v>904</v>
      </c>
    </row>
    <row r="20" spans="1:4">
      <c r="A20" s="4" t="s">
        <v>543</v>
      </c>
      <c r="B20" s="5" t="n">
        <v>426</v>
      </c>
      <c r="D20" s="5" t="n">
        <v>558</v>
      </c>
    </row>
    <row r="21" spans="1:4">
      <c r="A21" s="4" t="s">
        <v>907</v>
      </c>
      <c r="B21" s="5" t="n">
        <v>0</v>
      </c>
      <c r="D21" s="5" t="n">
        <v>0</v>
      </c>
    </row>
    <row r="22" spans="1:4">
      <c r="A22" s="4" t="s">
        <v>913</v>
      </c>
      <c r="B22" s="5" t="n">
        <v>-426</v>
      </c>
      <c r="D22" s="5" t="n">
        <v>-132</v>
      </c>
    </row>
    <row r="23" spans="1:4">
      <c r="A23" s="4" t="s">
        <v>911</v>
      </c>
      <c r="B23" s="5" t="n">
        <v>0</v>
      </c>
      <c r="D23" s="5" t="n">
        <v>0</v>
      </c>
    </row>
    <row r="24" spans="1:4">
      <c r="A24" s="4" t="s">
        <v>546</v>
      </c>
      <c r="D24" s="5" t="n">
        <v>426</v>
      </c>
    </row>
    <row r="25" spans="1:4">
      <c r="A25" s="4" t="s">
        <v>894</v>
      </c>
    </row>
    <row r="26" spans="1:4">
      <c r="A26" s="3" t="s">
        <v>904</v>
      </c>
    </row>
    <row r="27" spans="1:4">
      <c r="A27" s="4" t="s">
        <v>543</v>
      </c>
      <c r="B27" s="5" t="n">
        <v>-339</v>
      </c>
      <c r="D27" s="5" t="n">
        <v>-2251</v>
      </c>
    </row>
    <row r="28" spans="1:4">
      <c r="A28" s="4" t="s">
        <v>906</v>
      </c>
      <c r="B28" s="5" t="n">
        <v>0</v>
      </c>
      <c r="D28" s="5" t="n">
        <v>0</v>
      </c>
    </row>
    <row r="29" spans="1:4">
      <c r="A29" s="4" t="s">
        <v>907</v>
      </c>
      <c r="B29" s="5" t="n">
        <v>-164</v>
      </c>
      <c r="D29" s="5" t="n">
        <v>138</v>
      </c>
    </row>
    <row r="30" spans="1:4">
      <c r="A30" s="4" t="s">
        <v>908</v>
      </c>
      <c r="B30" s="5" t="n">
        <v>0</v>
      </c>
    </row>
    <row r="31" spans="1:4">
      <c r="A31" s="4" t="s">
        <v>913</v>
      </c>
      <c r="B31" s="5" t="n">
        <v>167</v>
      </c>
      <c r="D31" s="5" t="n">
        <v>1546</v>
      </c>
    </row>
    <row r="32" spans="1:4">
      <c r="A32" s="4" t="s">
        <v>909</v>
      </c>
      <c r="B32" s="5" t="n">
        <v>-32</v>
      </c>
      <c r="D32" s="5" t="n">
        <v>198</v>
      </c>
    </row>
    <row r="33" spans="1:4">
      <c r="A33" s="4" t="s">
        <v>910</v>
      </c>
      <c r="B33" s="5" t="n">
        <v>0</v>
      </c>
      <c r="D33" s="5" t="n">
        <v>0</v>
      </c>
    </row>
    <row r="34" spans="1:4">
      <c r="A34" s="4" t="s">
        <v>911</v>
      </c>
      <c r="B34" s="6" t="n">
        <v>40</v>
      </c>
      <c r="D34" s="5" t="n">
        <v>30</v>
      </c>
    </row>
    <row r="35" spans="1:4">
      <c r="A35" s="4" t="s">
        <v>546</v>
      </c>
      <c r="D35" s="6" t="n">
        <v>-3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8"/>
    <col customWidth="1" max="3" min="3" width="35"/>
  </cols>
  <sheetData>
    <row r="1" spans="1:3">
      <c r="A1" s="1" t="s">
        <v>914</v>
      </c>
      <c r="B1" s="2" t="s">
        <v>1</v>
      </c>
    </row>
    <row r="2" spans="1:3">
      <c r="B2" s="2" t="s">
        <v>172</v>
      </c>
      <c r="C2" s="2" t="s">
        <v>173</v>
      </c>
    </row>
    <row r="3" spans="1:3">
      <c r="A3" s="4" t="s">
        <v>915</v>
      </c>
    </row>
    <row r="4" spans="1:3">
      <c r="A4" s="3" t="s">
        <v>916</v>
      </c>
    </row>
    <row r="5" spans="1:3">
      <c r="A5" s="4" t="s">
        <v>917</v>
      </c>
      <c r="C5" s="4" t="s">
        <v>918</v>
      </c>
    </row>
    <row r="6" spans="1:3">
      <c r="A6" s="4" t="s">
        <v>919</v>
      </c>
      <c r="C6" s="4" t="s">
        <v>920</v>
      </c>
    </row>
    <row r="7" spans="1:3">
      <c r="A7" s="4" t="s">
        <v>921</v>
      </c>
      <c r="C7" s="4" t="s">
        <v>922</v>
      </c>
    </row>
    <row r="8" spans="1:3">
      <c r="A8" s="4" t="s">
        <v>923</v>
      </c>
      <c r="C8" s="6" t="n">
        <v>179</v>
      </c>
    </row>
    <row r="9" spans="1:3">
      <c r="A9" s="4" t="s">
        <v>924</v>
      </c>
      <c r="C9" s="6" t="n">
        <v>-186</v>
      </c>
    </row>
    <row r="10" spans="1:3">
      <c r="A10" s="4" t="s">
        <v>925</v>
      </c>
    </row>
    <row r="11" spans="1:3">
      <c r="A11" s="3" t="s">
        <v>916</v>
      </c>
    </row>
    <row r="12" spans="1:3">
      <c r="A12" s="4" t="s">
        <v>917</v>
      </c>
      <c r="B12" s="4" t="s">
        <v>926</v>
      </c>
    </row>
    <row r="13" spans="1:3">
      <c r="A13" s="4" t="s">
        <v>919</v>
      </c>
      <c r="B13" s="4" t="s">
        <v>927</v>
      </c>
    </row>
    <row r="14" spans="1:3">
      <c r="A14" s="4" t="s">
        <v>921</v>
      </c>
      <c r="B14" s="4" t="s">
        <v>928</v>
      </c>
    </row>
    <row r="15" spans="1:3">
      <c r="A15" s="4" t="s">
        <v>923</v>
      </c>
      <c r="B15" s="6" t="n">
        <v>18</v>
      </c>
    </row>
    <row r="16" spans="1:3">
      <c r="A16" s="4" t="s">
        <v>924</v>
      </c>
      <c r="B16" s="6" t="n">
        <v>-18</v>
      </c>
    </row>
    <row r="17" spans="1:3">
      <c r="A17" s="4" t="s">
        <v>929</v>
      </c>
    </row>
    <row r="18" spans="1:3">
      <c r="A18" s="3" t="s">
        <v>916</v>
      </c>
    </row>
    <row r="19" spans="1:3">
      <c r="A19" s="4" t="s">
        <v>917</v>
      </c>
      <c r="C19" s="4" t="s">
        <v>930</v>
      </c>
    </row>
    <row r="20" spans="1:3">
      <c r="A20" s="4" t="s">
        <v>919</v>
      </c>
      <c r="C20" s="4" t="s">
        <v>931</v>
      </c>
    </row>
    <row r="21" spans="1:3">
      <c r="A21" s="4" t="s">
        <v>921</v>
      </c>
      <c r="C21" s="4" t="s">
        <v>932</v>
      </c>
    </row>
    <row r="22" spans="1:3">
      <c r="A22" s="4" t="s">
        <v>923</v>
      </c>
      <c r="C22" s="6" t="n">
        <v>55</v>
      </c>
    </row>
    <row r="23" spans="1:3">
      <c r="A23" s="4" t="s">
        <v>924</v>
      </c>
      <c r="C23" s="6" t="n">
        <v>-51</v>
      </c>
    </row>
    <row r="24" spans="1:3">
      <c r="A24" s="4" t="s">
        <v>933</v>
      </c>
    </row>
    <row r="25" spans="1:3">
      <c r="A25" s="3" t="s">
        <v>916</v>
      </c>
    </row>
    <row r="26" spans="1:3">
      <c r="A26" s="4" t="s">
        <v>919</v>
      </c>
      <c r="C26" s="4" t="s">
        <v>934</v>
      </c>
    </row>
    <row r="27" spans="1:3">
      <c r="A27" s="4" t="s">
        <v>921</v>
      </c>
      <c r="C27" s="4" t="s">
        <v>932</v>
      </c>
    </row>
    <row r="28" spans="1:3">
      <c r="A28" s="4" t="s">
        <v>923</v>
      </c>
      <c r="C28" s="6" t="n">
        <v>-93</v>
      </c>
    </row>
    <row r="29" spans="1:3">
      <c r="A29" s="4" t="s">
        <v>924</v>
      </c>
      <c r="C29" s="6" t="n">
        <v>101</v>
      </c>
    </row>
    <row r="30" spans="1:3">
      <c r="A30" s="4" t="s">
        <v>935</v>
      </c>
    </row>
    <row r="31" spans="1:3">
      <c r="A31" s="3" t="s">
        <v>916</v>
      </c>
    </row>
    <row r="32" spans="1:3">
      <c r="A32" s="4" t="s">
        <v>919</v>
      </c>
      <c r="C32" s="4" t="s">
        <v>936</v>
      </c>
    </row>
    <row r="33" spans="1:3">
      <c r="A33" s="4" t="s">
        <v>921</v>
      </c>
      <c r="C33" s="4" t="s">
        <v>763</v>
      </c>
    </row>
    <row r="34" spans="1:3">
      <c r="A34" s="4" t="s">
        <v>923</v>
      </c>
      <c r="C34" s="6" t="n">
        <v>60</v>
      </c>
    </row>
    <row r="35" spans="1:3">
      <c r="A35" s="4" t="s">
        <v>924</v>
      </c>
      <c r="C35" s="6" t="n">
        <v>-69</v>
      </c>
    </row>
    <row r="36" spans="1:3">
      <c r="A36" s="4" t="s">
        <v>937</v>
      </c>
    </row>
    <row r="37" spans="1:3">
      <c r="A37" s="3" t="s">
        <v>916</v>
      </c>
    </row>
    <row r="38" spans="1:3">
      <c r="A38" s="4" t="s">
        <v>917</v>
      </c>
      <c r="C38" s="4" t="s">
        <v>938</v>
      </c>
    </row>
    <row r="39" spans="1:3">
      <c r="A39" s="4" t="s">
        <v>919</v>
      </c>
      <c r="C39" s="4" t="s">
        <v>939</v>
      </c>
    </row>
    <row r="40" spans="1:3">
      <c r="A40" s="4" t="s">
        <v>921</v>
      </c>
      <c r="C40" s="4" t="s">
        <v>940</v>
      </c>
    </row>
    <row r="41" spans="1:3">
      <c r="A41" s="4" t="s">
        <v>923</v>
      </c>
      <c r="C41" s="6" t="n">
        <v>31</v>
      </c>
    </row>
    <row r="42" spans="1:3">
      <c r="A42" s="4" t="s">
        <v>924</v>
      </c>
      <c r="C42" s="6" t="n">
        <v>-31</v>
      </c>
    </row>
    <row r="43" spans="1:3">
      <c r="A43" s="4" t="s">
        <v>941</v>
      </c>
    </row>
    <row r="44" spans="1:3">
      <c r="A44" s="3" t="s">
        <v>916</v>
      </c>
    </row>
    <row r="45" spans="1:3">
      <c r="A45" s="4" t="s">
        <v>917</v>
      </c>
      <c r="C45" s="4" t="s">
        <v>942</v>
      </c>
    </row>
    <row r="46" spans="1:3">
      <c r="A46" s="4" t="s">
        <v>919</v>
      </c>
      <c r="C46" s="4" t="s">
        <v>943</v>
      </c>
    </row>
    <row r="47" spans="1:3">
      <c r="A47" s="4" t="s">
        <v>921</v>
      </c>
      <c r="C47" s="4" t="s">
        <v>944</v>
      </c>
    </row>
    <row r="48" spans="1:3">
      <c r="A48" s="4" t="s">
        <v>923</v>
      </c>
      <c r="C48" s="6" t="n">
        <v>56</v>
      </c>
    </row>
    <row r="49" spans="1:3">
      <c r="A49" s="4" t="s">
        <v>924</v>
      </c>
      <c r="C49" s="6" t="n">
        <v>-56</v>
      </c>
    </row>
    <row r="50" spans="1:3">
      <c r="A50" s="4" t="s">
        <v>945</v>
      </c>
    </row>
    <row r="51" spans="1:3">
      <c r="A51" s="3" t="s">
        <v>916</v>
      </c>
    </row>
    <row r="52" spans="1:3">
      <c r="A52" s="4" t="s">
        <v>919</v>
      </c>
      <c r="C52" s="4" t="s">
        <v>946</v>
      </c>
    </row>
    <row r="53" spans="1:3">
      <c r="A53" s="4" t="s">
        <v>921</v>
      </c>
      <c r="C53" s="4" t="s">
        <v>92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172</v>
      </c>
      <c r="C1" s="2" t="s">
        <v>173</v>
      </c>
    </row>
    <row r="2" spans="1:3">
      <c r="A2" s="3" t="s">
        <v>948</v>
      </c>
    </row>
    <row r="3" spans="1:3">
      <c r="A3" s="4" t="s">
        <v>949</v>
      </c>
      <c r="B3" s="6" t="n">
        <v>1545</v>
      </c>
      <c r="C3" s="6" t="n">
        <v>32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172</v>
      </c>
    </row>
    <row r="3" spans="1:2">
      <c r="A3" s="3" t="s">
        <v>229</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C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3"/>
    <col customWidth="1" max="9" min="9" width="21"/>
    <col customWidth="1" max="10" min="10" width="21"/>
    <col customWidth="1" max="11" min="11" width="22"/>
    <col customWidth="1" max="12" min="12" width="22"/>
    <col customWidth="1" max="13" min="13" width="21"/>
    <col customWidth="1" max="14" min="14" width="21"/>
    <col customWidth="1" max="15" min="15" width="22"/>
    <col customWidth="1" max="16" min="16" width="21"/>
    <col customWidth="1" max="17" min="17" width="23"/>
    <col customWidth="1" max="18" min="18" width="24"/>
    <col customWidth="1" max="19" min="19" width="23"/>
    <col customWidth="1" max="20" min="20" width="21"/>
    <col customWidth="1" max="21" min="21" width="21"/>
    <col customWidth="1" max="22" min="22" width="21"/>
    <col customWidth="1" max="23" min="23" width="21"/>
    <col customWidth="1" max="24" min="24" width="21"/>
    <col customWidth="1" max="25" min="25" width="23"/>
    <col customWidth="1" max="26" min="26" width="23"/>
    <col customWidth="1" max="27" min="27" width="21"/>
    <col customWidth="1" max="28" min="28" width="21"/>
    <col customWidth="1" max="29" min="29" width="22"/>
  </cols>
  <sheetData>
    <row r="1" spans="1:29">
      <c r="A1" s="1" t="s">
        <v>950</v>
      </c>
      <c r="B1" s="2" t="s">
        <v>754</v>
      </c>
      <c r="C1" s="2" t="s">
        <v>28</v>
      </c>
      <c r="D1" s="2" t="s">
        <v>951</v>
      </c>
      <c r="E1" s="2" t="s">
        <v>789</v>
      </c>
      <c r="F1" s="2" t="s">
        <v>755</v>
      </c>
      <c r="G1" s="2" t="s">
        <v>756</v>
      </c>
      <c r="H1" s="2" t="s">
        <v>952</v>
      </c>
      <c r="I1" s="2" t="s">
        <v>953</v>
      </c>
      <c r="J1" s="2" t="s">
        <v>757</v>
      </c>
      <c r="K1" s="2" t="s">
        <v>954</v>
      </c>
      <c r="L1" s="2" t="s">
        <v>955</v>
      </c>
      <c r="M1" s="2" t="s">
        <v>956</v>
      </c>
      <c r="N1" s="2" t="s">
        <v>957</v>
      </c>
      <c r="O1" s="2" t="s">
        <v>958</v>
      </c>
      <c r="P1" s="2" t="s">
        <v>959</v>
      </c>
      <c r="Q1" s="2" t="s">
        <v>960</v>
      </c>
      <c r="R1" s="2" t="s">
        <v>961</v>
      </c>
      <c r="S1" s="2" t="s">
        <v>962</v>
      </c>
      <c r="T1" s="2" t="s">
        <v>791</v>
      </c>
      <c r="U1" s="2" t="s">
        <v>725</v>
      </c>
      <c r="V1" s="2" t="s">
        <v>963</v>
      </c>
      <c r="W1" s="2" t="s">
        <v>792</v>
      </c>
      <c r="X1" s="2" t="s">
        <v>793</v>
      </c>
      <c r="Y1" s="2" t="s">
        <v>794</v>
      </c>
      <c r="Z1" s="2" t="s">
        <v>964</v>
      </c>
      <c r="AA1" s="2" t="s">
        <v>965</v>
      </c>
      <c r="AB1" s="2" t="s">
        <v>795</v>
      </c>
      <c r="AC1" s="2" t="s">
        <v>966</v>
      </c>
    </row>
    <row r="2" spans="1:29">
      <c r="A2" s="4" t="s">
        <v>967</v>
      </c>
    </row>
    <row r="3" spans="1:29">
      <c r="A3" s="3" t="s">
        <v>968</v>
      </c>
    </row>
    <row r="4" spans="1:29">
      <c r="A4" s="4" t="s">
        <v>969</v>
      </c>
      <c r="C4" s="7" t="n">
        <v>904</v>
      </c>
      <c r="U4" s="7" t="n">
        <v>886</v>
      </c>
    </row>
    <row r="5" spans="1:29">
      <c r="A5" s="4" t="s">
        <v>970</v>
      </c>
      <c r="C5" s="5" t="n">
        <v>939</v>
      </c>
      <c r="U5" s="5" t="n">
        <v>889</v>
      </c>
    </row>
    <row r="6" spans="1:29">
      <c r="A6" s="4" t="s">
        <v>971</v>
      </c>
    </row>
    <row r="7" spans="1:29">
      <c r="A7" s="3" t="s">
        <v>968</v>
      </c>
    </row>
    <row r="8" spans="1:29">
      <c r="A8" s="4" t="s">
        <v>972</v>
      </c>
      <c r="B8" s="11" t="n">
        <v>134</v>
      </c>
      <c r="T8" s="11" t="n">
        <v>228</v>
      </c>
    </row>
    <row r="9" spans="1:29">
      <c r="A9" s="4" t="s">
        <v>973</v>
      </c>
      <c r="B9" s="5" t="n">
        <v>58</v>
      </c>
      <c r="T9" s="5" t="n">
        <v>83</v>
      </c>
    </row>
    <row r="10" spans="1:29">
      <c r="A10" s="4" t="s">
        <v>974</v>
      </c>
    </row>
    <row r="11" spans="1:29">
      <c r="A11" s="3" t="s">
        <v>968</v>
      </c>
    </row>
    <row r="12" spans="1:29">
      <c r="A12" s="4" t="s">
        <v>975</v>
      </c>
      <c r="F12" s="14" t="n">
        <v>147</v>
      </c>
      <c r="X12" s="14" t="n">
        <v>280</v>
      </c>
    </row>
    <row r="13" spans="1:29">
      <c r="A13" s="4" t="s">
        <v>976</v>
      </c>
      <c r="F13" s="5" t="n">
        <v>95</v>
      </c>
      <c r="X13" s="5" t="n">
        <v>82</v>
      </c>
    </row>
    <row r="14" spans="1:29">
      <c r="A14" s="4" t="s">
        <v>977</v>
      </c>
    </row>
    <row r="15" spans="1:29">
      <c r="A15" s="3" t="s">
        <v>968</v>
      </c>
    </row>
    <row r="16" spans="1:29">
      <c r="A16" s="4" t="s">
        <v>969</v>
      </c>
      <c r="E16" s="7" t="n">
        <v>77</v>
      </c>
      <c r="W16" s="7" t="n">
        <v>129</v>
      </c>
    </row>
    <row r="17" spans="1:29">
      <c r="A17" s="4" t="s">
        <v>970</v>
      </c>
      <c r="E17" s="5" t="n">
        <v>77</v>
      </c>
      <c r="W17" s="5" t="n">
        <v>51</v>
      </c>
    </row>
    <row r="18" spans="1:29">
      <c r="A18" s="4" t="s">
        <v>978</v>
      </c>
    </row>
    <row r="19" spans="1:29">
      <c r="A19" s="3" t="s">
        <v>968</v>
      </c>
    </row>
    <row r="20" spans="1:29">
      <c r="A20" s="4" t="s">
        <v>970</v>
      </c>
      <c r="D20" s="7" t="n">
        <v>6</v>
      </c>
      <c r="V20" s="7" t="n">
        <v>3</v>
      </c>
    </row>
    <row r="21" spans="1:29">
      <c r="A21" s="4" t="s">
        <v>979</v>
      </c>
    </row>
    <row r="22" spans="1:29">
      <c r="A22" s="3" t="s">
        <v>968</v>
      </c>
    </row>
    <row r="23" spans="1:29">
      <c r="A23" s="4" t="s">
        <v>980</v>
      </c>
      <c r="I23" s="23" t="n">
        <v>132</v>
      </c>
      <c r="AA23" s="23" t="n">
        <v>262</v>
      </c>
    </row>
    <row r="24" spans="1:29">
      <c r="A24" s="4" t="s">
        <v>981</v>
      </c>
    </row>
    <row r="25" spans="1:29">
      <c r="A25" s="3" t="s">
        <v>968</v>
      </c>
    </row>
    <row r="26" spans="1:29">
      <c r="A26" s="4" t="s">
        <v>970</v>
      </c>
      <c r="J26" s="7" t="n">
        <v>14</v>
      </c>
      <c r="AB26" s="7" t="n">
        <v>41</v>
      </c>
    </row>
    <row r="27" spans="1:29">
      <c r="A27" s="4" t="s">
        <v>982</v>
      </c>
    </row>
    <row r="28" spans="1:29">
      <c r="A28" s="3" t="s">
        <v>968</v>
      </c>
    </row>
    <row r="29" spans="1:29">
      <c r="A29" s="4" t="s">
        <v>983</v>
      </c>
      <c r="G29" s="4" t="s">
        <v>984</v>
      </c>
      <c r="Y29" s="4" t="s">
        <v>985</v>
      </c>
    </row>
    <row r="30" spans="1:29">
      <c r="A30" s="4" t="s">
        <v>986</v>
      </c>
    </row>
    <row r="31" spans="1:29">
      <c r="A31" s="3" t="s">
        <v>968</v>
      </c>
    </row>
    <row r="32" spans="1:29">
      <c r="A32" s="4" t="s">
        <v>987</v>
      </c>
      <c r="H32" s="4" t="s">
        <v>988</v>
      </c>
      <c r="Z32" s="4" t="s">
        <v>989</v>
      </c>
    </row>
    <row r="33" spans="1:29">
      <c r="A33" s="4" t="s">
        <v>990</v>
      </c>
    </row>
    <row r="34" spans="1:29">
      <c r="A34" s="3" t="s">
        <v>968</v>
      </c>
    </row>
    <row r="35" spans="1:29">
      <c r="A35" s="4" t="s">
        <v>991</v>
      </c>
      <c r="K35" s="24" t="n">
        <v>36</v>
      </c>
      <c r="AC35" s="24" t="n">
        <v>31</v>
      </c>
    </row>
    <row r="36" spans="1:29">
      <c r="A36" s="4" t="s">
        <v>992</v>
      </c>
    </row>
    <row r="37" spans="1:29">
      <c r="A37" s="3" t="s">
        <v>968</v>
      </c>
    </row>
    <row r="38" spans="1:29">
      <c r="A38" s="4" t="s">
        <v>993</v>
      </c>
      <c r="Q38" s="25" t="n">
        <v>6</v>
      </c>
    </row>
    <row r="39" spans="1:29">
      <c r="A39" s="4" t="s">
        <v>994</v>
      </c>
    </row>
    <row r="40" spans="1:29">
      <c r="A40" s="3" t="s">
        <v>968</v>
      </c>
    </row>
    <row r="41" spans="1:29">
      <c r="A41" s="4" t="s">
        <v>995</v>
      </c>
      <c r="S41" s="4" t="s">
        <v>996</v>
      </c>
    </row>
    <row r="42" spans="1:29">
      <c r="A42" s="4" t="s">
        <v>997</v>
      </c>
    </row>
    <row r="43" spans="1:29">
      <c r="A43" s="3" t="s">
        <v>968</v>
      </c>
    </row>
    <row r="44" spans="1:29">
      <c r="A44" s="4" t="s">
        <v>998</v>
      </c>
      <c r="P44" s="26" t="n">
        <v>10</v>
      </c>
    </row>
    <row r="45" spans="1:29">
      <c r="A45" s="4" t="s">
        <v>999</v>
      </c>
    </row>
    <row r="46" spans="1:29">
      <c r="A46" s="3" t="s">
        <v>968</v>
      </c>
    </row>
    <row r="47" spans="1:29">
      <c r="A47" s="4" t="s">
        <v>970</v>
      </c>
      <c r="N47" s="7" t="n">
        <v>61</v>
      </c>
    </row>
    <row r="48" spans="1:29">
      <c r="A48" s="4" t="s">
        <v>1000</v>
      </c>
    </row>
    <row r="49" spans="1:29">
      <c r="A49" s="3" t="s">
        <v>968</v>
      </c>
    </row>
    <row r="50" spans="1:29">
      <c r="A50" s="4" t="s">
        <v>1001</v>
      </c>
      <c r="O50" s="27" t="n">
        <v>34</v>
      </c>
    </row>
    <row r="51" spans="1:29">
      <c r="A51" s="4" t="s">
        <v>1002</v>
      </c>
    </row>
    <row r="52" spans="1:29">
      <c r="A52" s="3" t="s">
        <v>968</v>
      </c>
    </row>
    <row r="53" spans="1:29">
      <c r="A53" s="4" t="s">
        <v>1003</v>
      </c>
      <c r="R53" s="4" t="s">
        <v>1004</v>
      </c>
    </row>
    <row r="54" spans="1:29">
      <c r="A54" s="4" t="s">
        <v>1005</v>
      </c>
    </row>
    <row r="55" spans="1:29">
      <c r="A55" s="3" t="s">
        <v>968</v>
      </c>
    </row>
    <row r="56" spans="1:29">
      <c r="A56" s="4" t="s">
        <v>969</v>
      </c>
      <c r="C56" s="5" t="n">
        <v>182</v>
      </c>
      <c r="U56" s="5" t="n">
        <v>130</v>
      </c>
    </row>
    <row r="57" spans="1:29">
      <c r="A57" s="4" t="s">
        <v>970</v>
      </c>
      <c r="C57" s="5" t="n">
        <v>50</v>
      </c>
    </row>
    <row r="58" spans="1:29">
      <c r="A58" s="4" t="s">
        <v>1006</v>
      </c>
    </row>
    <row r="59" spans="1:29">
      <c r="A59" s="3" t="s">
        <v>968</v>
      </c>
    </row>
    <row r="60" spans="1:29">
      <c r="A60" s="4" t="s">
        <v>975</v>
      </c>
      <c r="F60" s="5" t="n">
        <v>13</v>
      </c>
    </row>
    <row r="61" spans="1:29">
      <c r="A61" s="4" t="s">
        <v>976</v>
      </c>
      <c r="F61" s="5" t="n">
        <v>20</v>
      </c>
    </row>
    <row r="62" spans="1:29">
      <c r="A62" s="4" t="s">
        <v>1007</v>
      </c>
    </row>
    <row r="63" spans="1:29">
      <c r="A63" s="3" t="s">
        <v>968</v>
      </c>
    </row>
    <row r="64" spans="1:29">
      <c r="A64" s="4" t="s">
        <v>972</v>
      </c>
      <c r="B64" s="5" t="n">
        <v>10</v>
      </c>
    </row>
    <row r="65" spans="1:29">
      <c r="A65" s="4" t="s">
        <v>1008</v>
      </c>
    </row>
    <row r="66" spans="1:29">
      <c r="A66" s="3" t="s">
        <v>968</v>
      </c>
    </row>
    <row r="67" spans="1:29">
      <c r="A67" s="4" t="s">
        <v>969</v>
      </c>
      <c r="C67" s="5" t="n">
        <v>75</v>
      </c>
    </row>
    <row r="68" spans="1:29">
      <c r="A68" s="4" t="s">
        <v>1009</v>
      </c>
    </row>
    <row r="69" spans="1:29">
      <c r="A69" s="3" t="s">
        <v>968</v>
      </c>
    </row>
    <row r="70" spans="1:29">
      <c r="A70" s="4" t="s">
        <v>970</v>
      </c>
      <c r="C70" s="5" t="n">
        <v>575</v>
      </c>
      <c r="U70" s="5" t="n">
        <v>750</v>
      </c>
    </row>
    <row r="71" spans="1:29">
      <c r="A71" s="4" t="s">
        <v>1010</v>
      </c>
    </row>
    <row r="72" spans="1:29">
      <c r="A72" s="3" t="s">
        <v>968</v>
      </c>
    </row>
    <row r="73" spans="1:29">
      <c r="A73" s="4" t="s">
        <v>1011</v>
      </c>
      <c r="M73" s="28" t="n">
        <v>399</v>
      </c>
    </row>
    <row r="74" spans="1:29">
      <c r="A74" s="4" t="s">
        <v>1012</v>
      </c>
    </row>
    <row r="75" spans="1:29">
      <c r="A75" s="3" t="s">
        <v>968</v>
      </c>
    </row>
    <row r="76" spans="1:29">
      <c r="A76" s="4" t="s">
        <v>1001</v>
      </c>
      <c r="L76" s="27" t="n">
        <v>9</v>
      </c>
    </row>
    <row r="77" spans="1:29">
      <c r="A77" s="4" t="s">
        <v>1013</v>
      </c>
    </row>
    <row r="78" spans="1:29">
      <c r="A78" s="3" t="s">
        <v>968</v>
      </c>
    </row>
    <row r="79" spans="1:29">
      <c r="A79" s="4" t="s">
        <v>969</v>
      </c>
      <c r="C79" s="5" t="n">
        <v>951</v>
      </c>
      <c r="U79" s="5" t="n">
        <v>3627</v>
      </c>
    </row>
    <row r="80" spans="1:29">
      <c r="A80" s="4" t="s">
        <v>970</v>
      </c>
      <c r="C80" s="5" t="n">
        <v>-360</v>
      </c>
      <c r="U80" s="5" t="n">
        <v>1714</v>
      </c>
    </row>
    <row r="81" spans="1:29">
      <c r="A81" s="4" t="s">
        <v>1014</v>
      </c>
    </row>
    <row r="82" spans="1:29">
      <c r="A82" s="3" t="s">
        <v>968</v>
      </c>
    </row>
    <row r="83" spans="1:29">
      <c r="A83" s="4" t="s">
        <v>972</v>
      </c>
      <c r="B83" s="5" t="n">
        <v>-531</v>
      </c>
      <c r="T83" s="5" t="n">
        <v>1166</v>
      </c>
    </row>
    <row r="84" spans="1:29">
      <c r="A84" s="4" t="s">
        <v>973</v>
      </c>
      <c r="B84" s="5" t="n">
        <v>6</v>
      </c>
      <c r="T84" s="11" t="n">
        <v>-4</v>
      </c>
    </row>
    <row r="85" spans="1:29">
      <c r="A85" s="4" t="s">
        <v>1015</v>
      </c>
    </row>
    <row r="86" spans="1:29">
      <c r="A86" s="3" t="s">
        <v>968</v>
      </c>
    </row>
    <row r="87" spans="1:29">
      <c r="A87" s="4" t="s">
        <v>975</v>
      </c>
      <c r="F87" s="5" t="n">
        <v>-667</v>
      </c>
      <c r="X87" s="5" t="n">
        <v>2475</v>
      </c>
    </row>
    <row r="88" spans="1:29">
      <c r="A88" s="4" t="s">
        <v>976</v>
      </c>
      <c r="F88" s="5" t="n">
        <v>-56</v>
      </c>
      <c r="X88" s="14" t="n">
        <v>79</v>
      </c>
    </row>
    <row r="89" spans="1:29">
      <c r="A89" s="4" t="s">
        <v>1016</v>
      </c>
    </row>
    <row r="90" spans="1:29">
      <c r="A90" s="3" t="s">
        <v>968</v>
      </c>
    </row>
    <row r="91" spans="1:29">
      <c r="A91" s="4" t="s">
        <v>969</v>
      </c>
      <c r="E91" s="5" t="n">
        <v>29</v>
      </c>
      <c r="W91" s="5" t="n">
        <v>154</v>
      </c>
    </row>
    <row r="92" spans="1:29">
      <c r="A92" s="4" t="s">
        <v>970</v>
      </c>
      <c r="E92" s="7" t="n">
        <v>68</v>
      </c>
      <c r="W92" s="7" t="n">
        <v>3</v>
      </c>
    </row>
    <row r="93" spans="1:29">
      <c r="A93" s="4" t="s">
        <v>1017</v>
      </c>
    </row>
    <row r="94" spans="1:29">
      <c r="A94" s="3" t="s">
        <v>968</v>
      </c>
    </row>
    <row r="95" spans="1:29">
      <c r="A95" s="4" t="s">
        <v>970</v>
      </c>
      <c r="D95" s="7" t="n">
        <v>-1</v>
      </c>
      <c r="V95" s="7" t="n">
        <v>-3</v>
      </c>
    </row>
    <row r="96" spans="1:29">
      <c r="A96" s="4" t="s">
        <v>1018</v>
      </c>
    </row>
    <row r="97" spans="1:29">
      <c r="A97" s="3" t="s">
        <v>968</v>
      </c>
    </row>
    <row r="98" spans="1:29">
      <c r="A98" s="4" t="s">
        <v>980</v>
      </c>
      <c r="I98" s="23" t="n">
        <v>-16</v>
      </c>
      <c r="AA98" s="23" t="n">
        <v>-17</v>
      </c>
    </row>
    <row r="99" spans="1:29">
      <c r="A99" s="4" t="s">
        <v>1019</v>
      </c>
    </row>
    <row r="100" spans="1:29">
      <c r="A100" s="3" t="s">
        <v>968</v>
      </c>
    </row>
    <row r="101" spans="1:29">
      <c r="A101" s="4" t="s">
        <v>970</v>
      </c>
      <c r="J101" s="7" t="n">
        <v>32</v>
      </c>
      <c r="AB101" s="7" t="n">
        <v>22</v>
      </c>
    </row>
    <row r="102" spans="1:29">
      <c r="A102" s="4" t="s">
        <v>1020</v>
      </c>
    </row>
    <row r="103" spans="1:29">
      <c r="A103" s="3" t="s">
        <v>968</v>
      </c>
    </row>
    <row r="104" spans="1:29">
      <c r="A104" s="4" t="s">
        <v>983</v>
      </c>
      <c r="Y104" s="4" t="s">
        <v>1021</v>
      </c>
    </row>
    <row r="105" spans="1:29">
      <c r="A105" s="4" t="s">
        <v>1022</v>
      </c>
    </row>
    <row r="106" spans="1:29">
      <c r="A106" s="3" t="s">
        <v>968</v>
      </c>
    </row>
    <row r="107" spans="1:29">
      <c r="A107" s="4" t="s">
        <v>991</v>
      </c>
      <c r="K107" s="24" t="n">
        <v>12</v>
      </c>
    </row>
    <row r="108" spans="1:29">
      <c r="A108" s="4" t="s">
        <v>1023</v>
      </c>
    </row>
    <row r="109" spans="1:29">
      <c r="A109" s="3" t="s">
        <v>968</v>
      </c>
    </row>
    <row r="110" spans="1:29">
      <c r="A110" s="4" t="s">
        <v>993</v>
      </c>
      <c r="Q110" s="25" t="n">
        <v>3</v>
      </c>
    </row>
    <row r="111" spans="1:29">
      <c r="A111" s="4" t="s">
        <v>1024</v>
      </c>
    </row>
    <row r="112" spans="1:29">
      <c r="A112" s="3" t="s">
        <v>968</v>
      </c>
    </row>
    <row r="113" spans="1:29">
      <c r="A113" s="4" t="s">
        <v>995</v>
      </c>
      <c r="S113" s="4" t="s">
        <v>1025</v>
      </c>
    </row>
    <row r="114" spans="1:29">
      <c r="A114" s="4" t="s">
        <v>1026</v>
      </c>
    </row>
    <row r="115" spans="1:29">
      <c r="A115" s="3" t="s">
        <v>968</v>
      </c>
    </row>
    <row r="116" spans="1:29">
      <c r="A116" s="4" t="s">
        <v>998</v>
      </c>
      <c r="P116" s="26" t="n">
        <v>8</v>
      </c>
    </row>
    <row r="117" spans="1:29">
      <c r="A117" s="4" t="s">
        <v>1027</v>
      </c>
    </row>
    <row r="118" spans="1:29">
      <c r="A118" s="3" t="s">
        <v>968</v>
      </c>
    </row>
    <row r="119" spans="1:29">
      <c r="A119" s="4" t="s">
        <v>970</v>
      </c>
      <c r="N119" s="7" t="n">
        <v>-6</v>
      </c>
    </row>
    <row r="120" spans="1:29">
      <c r="A120" s="4" t="s">
        <v>1028</v>
      </c>
    </row>
    <row r="121" spans="1:29">
      <c r="A121" s="3" t="s">
        <v>968</v>
      </c>
    </row>
    <row r="122" spans="1:29">
      <c r="A122" s="4" t="s">
        <v>1001</v>
      </c>
      <c r="O122" s="27" t="n">
        <v>3</v>
      </c>
    </row>
    <row r="123" spans="1:29">
      <c r="A123" s="4" t="s">
        <v>1029</v>
      </c>
    </row>
    <row r="124" spans="1:29">
      <c r="A124" s="3" t="s">
        <v>968</v>
      </c>
    </row>
    <row r="125" spans="1:29">
      <c r="A125" s="4" t="s">
        <v>1003</v>
      </c>
      <c r="R125" s="4" t="s">
        <v>1030</v>
      </c>
    </row>
    <row r="126" spans="1:29">
      <c r="A126" s="4" t="s">
        <v>1031</v>
      </c>
    </row>
    <row r="127" spans="1:29">
      <c r="A127" s="3" t="s">
        <v>968</v>
      </c>
    </row>
    <row r="128" spans="1:29">
      <c r="A128" s="4" t="s">
        <v>969</v>
      </c>
      <c r="C128" s="5" t="n">
        <v>5</v>
      </c>
      <c r="U128" s="5" t="n">
        <v>106</v>
      </c>
    </row>
    <row r="129" spans="1:29">
      <c r="A129" s="4" t="s">
        <v>970</v>
      </c>
      <c r="C129" s="5" t="n">
        <v>-6</v>
      </c>
    </row>
    <row r="130" spans="1:29">
      <c r="A130" s="4" t="s">
        <v>1032</v>
      </c>
    </row>
    <row r="131" spans="1:29">
      <c r="A131" s="3" t="s">
        <v>968</v>
      </c>
    </row>
    <row r="132" spans="1:29">
      <c r="A132" s="4" t="s">
        <v>975</v>
      </c>
      <c r="F132" s="5" t="n">
        <v>5</v>
      </c>
    </row>
    <row r="133" spans="1:29">
      <c r="A133" s="4" t="s">
        <v>976</v>
      </c>
      <c r="F133" s="14" t="n">
        <v>-2</v>
      </c>
    </row>
    <row r="134" spans="1:29">
      <c r="A134" s="4" t="s">
        <v>1033</v>
      </c>
    </row>
    <row r="135" spans="1:29">
      <c r="A135" s="3" t="s">
        <v>968</v>
      </c>
    </row>
    <row r="136" spans="1:29">
      <c r="A136" s="4" t="s">
        <v>972</v>
      </c>
      <c r="B136" s="11" t="n">
        <v>2</v>
      </c>
    </row>
    <row r="137" spans="1:29">
      <c r="A137" s="4" t="s">
        <v>1034</v>
      </c>
    </row>
    <row r="138" spans="1:29">
      <c r="A138" s="3" t="s">
        <v>968</v>
      </c>
    </row>
    <row r="139" spans="1:29">
      <c r="A139" s="4" t="s">
        <v>969</v>
      </c>
      <c r="C139" s="5" t="n">
        <v>-7</v>
      </c>
    </row>
    <row r="140" spans="1:29">
      <c r="A140" s="4" t="s">
        <v>1035</v>
      </c>
    </row>
    <row r="141" spans="1:29">
      <c r="A141" s="3" t="s">
        <v>968</v>
      </c>
    </row>
    <row r="142" spans="1:29">
      <c r="A142" s="4" t="s">
        <v>970</v>
      </c>
      <c r="C142" s="7" t="n">
        <v>-417</v>
      </c>
      <c r="U142" s="7" t="n">
        <v>-2616</v>
      </c>
    </row>
    <row r="143" spans="1:29">
      <c r="A143" s="4" t="s">
        <v>1036</v>
      </c>
    </row>
    <row r="144" spans="1:29">
      <c r="A144" s="3" t="s">
        <v>968</v>
      </c>
    </row>
    <row r="145" spans="1:29">
      <c r="A145" s="4" t="s">
        <v>1011</v>
      </c>
      <c r="M145" s="28" t="n">
        <v>6</v>
      </c>
    </row>
    <row r="146" spans="1:29">
      <c r="A146" s="4" t="s">
        <v>1037</v>
      </c>
    </row>
    <row r="147" spans="1:29">
      <c r="A147" s="3" t="s">
        <v>968</v>
      </c>
    </row>
    <row r="148" spans="1:29">
      <c r="A148" s="4" t="s">
        <v>1001</v>
      </c>
      <c r="L148" s="27" t="n">
        <v>-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172</v>
      </c>
      <c r="C2" s="2" t="s">
        <v>173</v>
      </c>
    </row>
    <row r="3" spans="1:3">
      <c r="A3" s="3" t="s">
        <v>1039</v>
      </c>
    </row>
    <row r="4" spans="1:3">
      <c r="A4" s="4" t="s">
        <v>1040</v>
      </c>
      <c r="B4" s="6" t="n">
        <v>7325</v>
      </c>
      <c r="C4" s="6" t="n">
        <v>2367</v>
      </c>
    </row>
    <row r="5" spans="1:3">
      <c r="A5" s="4" t="s">
        <v>1041</v>
      </c>
      <c r="B5" s="5" t="n">
        <v>-6</v>
      </c>
      <c r="C5" s="5" t="n">
        <v>74</v>
      </c>
    </row>
    <row r="6" spans="1:3">
      <c r="A6" s="4" t="s">
        <v>1042</v>
      </c>
      <c r="B6" s="5" t="n">
        <v>-12</v>
      </c>
      <c r="C6" s="5" t="n">
        <v>12391</v>
      </c>
    </row>
    <row r="7" spans="1:3">
      <c r="A7" s="4" t="s">
        <v>1043</v>
      </c>
      <c r="B7" s="5" t="n">
        <v>-7450</v>
      </c>
      <c r="C7" s="5" t="n">
        <v>-7507</v>
      </c>
    </row>
    <row r="8" spans="1:3">
      <c r="A8" s="4" t="s">
        <v>1044</v>
      </c>
      <c r="B8" s="5" t="n">
        <v>-7468</v>
      </c>
      <c r="C8" s="5" t="n">
        <v>4958</v>
      </c>
    </row>
    <row r="9" spans="1:3">
      <c r="A9" s="4" t="s">
        <v>1045</v>
      </c>
      <c r="B9" s="5" t="n">
        <v>-143</v>
      </c>
      <c r="C9" s="5" t="n">
        <v>7325</v>
      </c>
    </row>
    <row r="10" spans="1:3">
      <c r="A10" s="4" t="s">
        <v>1046</v>
      </c>
      <c r="B10" s="5" t="n">
        <v>29</v>
      </c>
      <c r="C10" s="5" t="n">
        <v>-1419</v>
      </c>
    </row>
    <row r="11" spans="1:3">
      <c r="A11" s="4" t="s">
        <v>1047</v>
      </c>
      <c r="B11" s="6" t="n">
        <v>-114</v>
      </c>
      <c r="C11" s="6" t="n">
        <v>590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48</v>
      </c>
      <c r="B1" s="2" t="s">
        <v>1</v>
      </c>
    </row>
    <row r="2" spans="1:3">
      <c r="B2" s="2" t="s">
        <v>172</v>
      </c>
      <c r="C2" s="2" t="s">
        <v>173</v>
      </c>
    </row>
    <row r="3" spans="1:3">
      <c r="A3" s="3" t="s">
        <v>679</v>
      </c>
    </row>
    <row r="4" spans="1:3">
      <c r="A4" s="4" t="s">
        <v>1049</v>
      </c>
      <c r="B4" s="4" t="s">
        <v>1050</v>
      </c>
    </row>
    <row r="5" spans="1:3">
      <c r="A5" s="4" t="s">
        <v>1051</v>
      </c>
      <c r="B5" s="4" t="s">
        <v>1052</v>
      </c>
    </row>
    <row r="6" spans="1:3">
      <c r="A6" s="4" t="s">
        <v>1053</v>
      </c>
    </row>
    <row r="7" spans="1:3">
      <c r="A7" s="3" t="s">
        <v>679</v>
      </c>
    </row>
    <row r="8" spans="1:3">
      <c r="A8" s="4" t="s">
        <v>1054</v>
      </c>
      <c r="B8" s="4" t="s">
        <v>1055</v>
      </c>
      <c r="C8" s="4" t="s">
        <v>1055</v>
      </c>
    </row>
    <row r="9" spans="1:3">
      <c r="A9" s="4" t="s">
        <v>1056</v>
      </c>
      <c r="B9" s="6" t="n">
        <v>162</v>
      </c>
      <c r="C9" s="6" t="n">
        <v>69</v>
      </c>
    </row>
    <row r="10" spans="1:3">
      <c r="A10" s="4" t="s">
        <v>1057</v>
      </c>
      <c r="B10" s="4" t="s">
        <v>928</v>
      </c>
      <c r="C10" s="4" t="s">
        <v>928</v>
      </c>
    </row>
    <row r="11" spans="1:3">
      <c r="A11" s="4" t="s">
        <v>1058</v>
      </c>
    </row>
    <row r="12" spans="1:3">
      <c r="A12" s="3" t="s">
        <v>679</v>
      </c>
    </row>
    <row r="13" spans="1:3">
      <c r="A13" s="4" t="s">
        <v>1056</v>
      </c>
      <c r="B13" s="6" t="n">
        <v>1500</v>
      </c>
      <c r="C13" s="6" t="n">
        <v>1155</v>
      </c>
    </row>
    <row r="14" spans="1:3">
      <c r="A14" s="4" t="s">
        <v>1059</v>
      </c>
      <c r="B14" s="5" t="n">
        <v>414</v>
      </c>
      <c r="C14" s="5" t="n">
        <v>139</v>
      </c>
    </row>
    <row r="15" spans="1:3">
      <c r="A15" s="4" t="s">
        <v>1060</v>
      </c>
      <c r="B15" s="5" t="n">
        <v>1086</v>
      </c>
      <c r="C15" s="6" t="n">
        <v>1016</v>
      </c>
    </row>
    <row r="16" spans="1:3">
      <c r="A16" s="4" t="s">
        <v>1061</v>
      </c>
    </row>
    <row r="17" spans="1:3">
      <c r="A17" s="3" t="s">
        <v>679</v>
      </c>
    </row>
    <row r="18" spans="1:3">
      <c r="A18" s="4" t="s">
        <v>1062</v>
      </c>
      <c r="B18" s="6" t="n">
        <v>118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3</v>
      </c>
      <c r="B1" s="2" t="s">
        <v>27</v>
      </c>
      <c r="C1" s="2" t="s">
        <v>28</v>
      </c>
      <c r="D1" s="2" t="s">
        <v>29</v>
      </c>
      <c r="E1" s="2" t="s">
        <v>105</v>
      </c>
    </row>
    <row r="2" spans="1:5">
      <c r="A2" s="3" t="s">
        <v>1064</v>
      </c>
    </row>
    <row r="3" spans="1:5">
      <c r="A3" s="4" t="s">
        <v>37</v>
      </c>
      <c r="B3" s="6" t="n">
        <v>105436</v>
      </c>
      <c r="D3" s="6" t="n">
        <v>98844</v>
      </c>
    </row>
    <row r="4" spans="1:5">
      <c r="A4" s="4" t="s">
        <v>44</v>
      </c>
      <c r="B4" s="5" t="n">
        <v>42486</v>
      </c>
      <c r="C4" s="7" t="n">
        <v>653</v>
      </c>
      <c r="D4" s="5" t="n">
        <v>45095</v>
      </c>
    </row>
    <row r="5" spans="1:5">
      <c r="A5" s="4" t="s">
        <v>1065</v>
      </c>
      <c r="B5" s="5" t="n">
        <v>44925</v>
      </c>
      <c r="C5" s="7" t="n">
        <v>690</v>
      </c>
      <c r="D5" s="5" t="n">
        <v>52710</v>
      </c>
      <c r="E5" s="6" t="n">
        <v>99049</v>
      </c>
    </row>
    <row r="6" spans="1:5">
      <c r="A6" s="4" t="s">
        <v>194</v>
      </c>
      <c r="B6" s="5" t="n">
        <v>46322</v>
      </c>
      <c r="D6" s="5" t="n">
        <v>47544</v>
      </c>
    </row>
    <row r="7" spans="1:5">
      <c r="A7" s="4" t="s">
        <v>245</v>
      </c>
      <c r="B7" s="5" t="n">
        <v>-138259</v>
      </c>
      <c r="D7" s="5" t="n">
        <v>-142412</v>
      </c>
    </row>
    <row r="8" spans="1:5">
      <c r="A8" s="4" t="s">
        <v>1053</v>
      </c>
    </row>
    <row r="9" spans="1:5">
      <c r="A9" s="3" t="s">
        <v>1064</v>
      </c>
    </row>
    <row r="10" spans="1:5">
      <c r="A10" s="4" t="s">
        <v>37</v>
      </c>
      <c r="B10" s="5" t="n">
        <v>54906</v>
      </c>
      <c r="D10" s="5" t="n">
        <v>50784</v>
      </c>
    </row>
    <row r="11" spans="1:5">
      <c r="A11" s="4" t="s">
        <v>44</v>
      </c>
      <c r="B11" s="5" t="n">
        <v>25694</v>
      </c>
      <c r="D11" s="5" t="n">
        <v>28621</v>
      </c>
    </row>
    <row r="12" spans="1:5">
      <c r="A12" s="4" t="s">
        <v>1065</v>
      </c>
      <c r="B12" s="5" t="n">
        <v>17681</v>
      </c>
      <c r="D12" s="5" t="n">
        <v>18513</v>
      </c>
    </row>
    <row r="13" spans="1:5">
      <c r="A13" s="4" t="s">
        <v>194</v>
      </c>
      <c r="B13" s="5" t="n">
        <v>5613</v>
      </c>
      <c r="D13" s="5" t="n">
        <v>5174</v>
      </c>
    </row>
    <row r="14" spans="1:5">
      <c r="A14" s="4" t="s">
        <v>245</v>
      </c>
      <c r="B14" s="5" t="n">
        <v>-49637</v>
      </c>
      <c r="D14" s="5" t="n">
        <v>-60929</v>
      </c>
    </row>
    <row r="15" spans="1:5">
      <c r="A15" s="4" t="s">
        <v>1066</v>
      </c>
      <c r="B15" s="5" t="n">
        <v>-38103</v>
      </c>
      <c r="D15" s="5" t="n">
        <v>-35260</v>
      </c>
    </row>
    <row r="16" spans="1:5">
      <c r="A16" s="4" t="s">
        <v>1067</v>
      </c>
      <c r="B16" s="5" t="n">
        <v>16154</v>
      </c>
      <c r="D16" s="5" t="n">
        <v>6903</v>
      </c>
    </row>
    <row r="17" spans="1:5">
      <c r="A17" s="4" t="s">
        <v>1068</v>
      </c>
    </row>
    <row r="18" spans="1:5">
      <c r="A18" s="3" t="s">
        <v>1064</v>
      </c>
    </row>
    <row r="19" spans="1:5">
      <c r="A19" s="4" t="s">
        <v>37</v>
      </c>
      <c r="B19" s="5" t="n">
        <v>32948</v>
      </c>
      <c r="D19" s="5" t="n">
        <v>33388</v>
      </c>
    </row>
    <row r="20" spans="1:5">
      <c r="A20" s="4" t="s">
        <v>44</v>
      </c>
      <c r="B20" s="5" t="n">
        <v>13893</v>
      </c>
      <c r="D20" s="5" t="n">
        <v>15839</v>
      </c>
    </row>
    <row r="21" spans="1:5">
      <c r="A21" s="4" t="s">
        <v>1065</v>
      </c>
      <c r="B21" s="5" t="n">
        <v>9144</v>
      </c>
      <c r="D21" s="5" t="n">
        <v>15752</v>
      </c>
    </row>
    <row r="22" spans="1:5">
      <c r="A22" s="4" t="s">
        <v>194</v>
      </c>
      <c r="B22" s="5" t="n">
        <v>1879</v>
      </c>
      <c r="D22" s="5" t="n">
        <v>1612</v>
      </c>
    </row>
    <row r="23" spans="1:5">
      <c r="A23" s="4" t="s">
        <v>245</v>
      </c>
      <c r="B23" s="5" t="n">
        <v>-49257</v>
      </c>
      <c r="D23" s="5" t="n">
        <v>-58785</v>
      </c>
    </row>
    <row r="24" spans="1:5">
      <c r="A24" s="4" t="s">
        <v>1066</v>
      </c>
      <c r="B24" s="5" t="n">
        <v>-23561</v>
      </c>
      <c r="D24" s="5" t="n">
        <v>-22339</v>
      </c>
    </row>
    <row r="25" spans="1:5">
      <c r="A25" s="4" t="s">
        <v>1067</v>
      </c>
      <c r="B25" s="5" t="n">
        <v>-14954</v>
      </c>
      <c r="D25" s="5" t="n">
        <v>-14533</v>
      </c>
    </row>
    <row r="26" spans="1:5">
      <c r="A26" s="4" t="s">
        <v>1069</v>
      </c>
    </row>
    <row r="27" spans="1:5">
      <c r="A27" s="3" t="s">
        <v>1064</v>
      </c>
    </row>
    <row r="28" spans="1:5">
      <c r="A28" s="4" t="s">
        <v>37</v>
      </c>
      <c r="B28" s="5" t="n">
        <v>7273</v>
      </c>
      <c r="D28" s="5" t="n">
        <v>4663</v>
      </c>
    </row>
    <row r="29" spans="1:5">
      <c r="A29" s="4" t="s">
        <v>44</v>
      </c>
      <c r="B29" s="5" t="n">
        <v>2571</v>
      </c>
      <c r="D29" s="5" t="n">
        <v>2801</v>
      </c>
    </row>
    <row r="30" spans="1:5">
      <c r="A30" s="4" t="s">
        <v>1065</v>
      </c>
      <c r="B30" s="5" t="n">
        <v>3791</v>
      </c>
      <c r="D30" s="5" t="n">
        <v>1178</v>
      </c>
    </row>
    <row r="31" spans="1:5">
      <c r="A31" s="4" t="s">
        <v>194</v>
      </c>
      <c r="B31" s="5" t="n">
        <v>1993</v>
      </c>
      <c r="D31" s="5" t="n">
        <v>1437</v>
      </c>
    </row>
    <row r="32" spans="1:5">
      <c r="A32" s="4" t="s">
        <v>245</v>
      </c>
      <c r="B32" s="5" t="n">
        <v>-41</v>
      </c>
      <c r="D32" s="5" t="n">
        <v>-494</v>
      </c>
    </row>
    <row r="33" spans="1:5">
      <c r="A33" s="4" t="s">
        <v>1066</v>
      </c>
      <c r="B33" s="5" t="n">
        <v>-3474</v>
      </c>
      <c r="D33" s="5" t="n">
        <v>-4284</v>
      </c>
    </row>
    <row r="34" spans="1:5">
      <c r="A34" s="4" t="s">
        <v>1067</v>
      </c>
      <c r="B34" s="5" t="n">
        <v>12113</v>
      </c>
      <c r="D34" s="5" t="n">
        <v>5301</v>
      </c>
    </row>
    <row r="35" spans="1:5">
      <c r="A35" s="4" t="s">
        <v>1070</v>
      </c>
    </row>
    <row r="36" spans="1:5">
      <c r="A36" s="3" t="s">
        <v>1064</v>
      </c>
    </row>
    <row r="37" spans="1:5">
      <c r="A37" s="4" t="s">
        <v>37</v>
      </c>
      <c r="B37" s="5" t="n">
        <v>6585</v>
      </c>
      <c r="D37" s="5" t="n">
        <v>5078</v>
      </c>
    </row>
    <row r="38" spans="1:5">
      <c r="A38" s="4" t="s">
        <v>44</v>
      </c>
      <c r="B38" s="5" t="n">
        <v>5189</v>
      </c>
      <c r="D38" s="5" t="n">
        <v>4454</v>
      </c>
    </row>
    <row r="39" spans="1:5">
      <c r="A39" s="4" t="s">
        <v>1065</v>
      </c>
      <c r="B39" s="5" t="n">
        <v>1685</v>
      </c>
      <c r="D39" s="5" t="n">
        <v>571</v>
      </c>
    </row>
    <row r="40" spans="1:5">
      <c r="A40" s="4" t="s">
        <v>194</v>
      </c>
      <c r="B40" s="5" t="n">
        <v>285</v>
      </c>
      <c r="D40" s="5" t="n">
        <v>190</v>
      </c>
    </row>
    <row r="41" spans="1:5">
      <c r="A41" s="4" t="s">
        <v>245</v>
      </c>
      <c r="B41" s="5" t="n">
        <v>-37</v>
      </c>
      <c r="D41" s="5" t="n">
        <v>-604</v>
      </c>
    </row>
    <row r="42" spans="1:5">
      <c r="A42" s="4" t="s">
        <v>1066</v>
      </c>
      <c r="B42" s="5" t="n">
        <v>-5958</v>
      </c>
      <c r="D42" s="5" t="n">
        <v>-4605</v>
      </c>
    </row>
    <row r="43" spans="1:5">
      <c r="A43" s="4" t="s">
        <v>1067</v>
      </c>
      <c r="B43" s="5" t="n">
        <v>7749</v>
      </c>
      <c r="D43" s="5" t="n">
        <v>5084</v>
      </c>
    </row>
    <row r="44" spans="1:5">
      <c r="A44" s="4" t="s">
        <v>1071</v>
      </c>
    </row>
    <row r="45" spans="1:5">
      <c r="A45" s="3" t="s">
        <v>1064</v>
      </c>
    </row>
    <row r="46" spans="1:5">
      <c r="A46" s="4" t="s">
        <v>37</v>
      </c>
      <c r="B46" s="5" t="n">
        <v>3459</v>
      </c>
      <c r="D46" s="5" t="n">
        <v>2547</v>
      </c>
    </row>
    <row r="47" spans="1:5">
      <c r="A47" s="4" t="s">
        <v>44</v>
      </c>
      <c r="B47" s="5" t="n">
        <v>2094</v>
      </c>
      <c r="D47" s="5" t="n">
        <v>2024</v>
      </c>
    </row>
    <row r="48" spans="1:5">
      <c r="A48" s="4" t="s">
        <v>1065</v>
      </c>
      <c r="B48" s="5" t="n">
        <v>786</v>
      </c>
      <c r="D48" s="5" t="n">
        <v>335</v>
      </c>
    </row>
    <row r="49" spans="1:5">
      <c r="A49" s="4" t="s">
        <v>194</v>
      </c>
      <c r="B49" s="5" t="n">
        <v>1122</v>
      </c>
      <c r="D49" s="5" t="n">
        <v>1568</v>
      </c>
    </row>
    <row r="50" spans="1:5">
      <c r="A50" s="4" t="s">
        <v>245</v>
      </c>
      <c r="B50" s="5" t="n">
        <v>-165</v>
      </c>
      <c r="D50" s="5" t="n">
        <v>-537</v>
      </c>
    </row>
    <row r="51" spans="1:5">
      <c r="A51" s="4" t="s">
        <v>1066</v>
      </c>
      <c r="B51" s="5" t="n">
        <v>-1516</v>
      </c>
      <c r="D51" s="5" t="n">
        <v>-1453</v>
      </c>
    </row>
    <row r="52" spans="1:5">
      <c r="A52" s="4" t="s">
        <v>1067</v>
      </c>
      <c r="B52" s="5" t="n">
        <v>5780</v>
      </c>
      <c r="D52" s="5" t="n">
        <v>4484</v>
      </c>
    </row>
    <row r="53" spans="1:5">
      <c r="A53" s="4" t="s">
        <v>1072</v>
      </c>
    </row>
    <row r="54" spans="1:5">
      <c r="A54" s="3" t="s">
        <v>1064</v>
      </c>
    </row>
    <row r="55" spans="1:5">
      <c r="A55" s="4" t="s">
        <v>37</v>
      </c>
      <c r="B55" s="5" t="n">
        <v>990</v>
      </c>
      <c r="D55" s="5" t="n">
        <v>890</v>
      </c>
    </row>
    <row r="56" spans="1:5">
      <c r="A56" s="4" t="s">
        <v>44</v>
      </c>
      <c r="B56" s="5" t="n">
        <v>338</v>
      </c>
      <c r="D56" s="5" t="n">
        <v>577</v>
      </c>
    </row>
    <row r="57" spans="1:5">
      <c r="A57" s="4" t="s">
        <v>1065</v>
      </c>
      <c r="B57" s="5" t="n">
        <v>34</v>
      </c>
      <c r="D57" s="5" t="n">
        <v>2</v>
      </c>
    </row>
    <row r="58" spans="1:5">
      <c r="A58" s="4" t="s">
        <v>194</v>
      </c>
      <c r="B58" s="5" t="n">
        <v>1</v>
      </c>
      <c r="D58" s="5" t="n">
        <v>7</v>
      </c>
    </row>
    <row r="59" spans="1:5">
      <c r="A59" s="4" t="s">
        <v>1066</v>
      </c>
      <c r="B59" s="5" t="n">
        <v>-652</v>
      </c>
      <c r="D59" s="5" t="n">
        <v>-443</v>
      </c>
    </row>
    <row r="60" spans="1:5">
      <c r="A60" s="4" t="s">
        <v>1067</v>
      </c>
      <c r="B60" s="5" t="n">
        <v>711</v>
      </c>
      <c r="D60" s="5" t="n">
        <v>1033</v>
      </c>
    </row>
    <row r="61" spans="1:5">
      <c r="A61" s="4" t="s">
        <v>1073</v>
      </c>
    </row>
    <row r="62" spans="1:5">
      <c r="A62" s="3" t="s">
        <v>1064</v>
      </c>
    </row>
    <row r="63" spans="1:5">
      <c r="A63" s="4" t="s">
        <v>37</v>
      </c>
      <c r="B63" s="5" t="n">
        <v>3651</v>
      </c>
      <c r="D63" s="5" t="n">
        <v>4218</v>
      </c>
    </row>
    <row r="64" spans="1:5">
      <c r="A64" s="4" t="s">
        <v>44</v>
      </c>
      <c r="B64" s="5" t="n">
        <v>1609</v>
      </c>
      <c r="D64" s="5" t="n">
        <v>2926</v>
      </c>
    </row>
    <row r="65" spans="1:5">
      <c r="A65" s="4" t="s">
        <v>1065</v>
      </c>
      <c r="B65" s="5" t="n">
        <v>2241</v>
      </c>
      <c r="D65" s="5" t="n">
        <v>675</v>
      </c>
    </row>
    <row r="66" spans="1:5">
      <c r="A66" s="4" t="s">
        <v>194</v>
      </c>
      <c r="B66" s="5" t="n">
        <v>333</v>
      </c>
      <c r="D66" s="5" t="n">
        <v>360</v>
      </c>
    </row>
    <row r="67" spans="1:5">
      <c r="A67" s="4" t="s">
        <v>245</v>
      </c>
      <c r="B67" s="5" t="n">
        <v>-137</v>
      </c>
      <c r="D67" s="5" t="n">
        <v>-509</v>
      </c>
    </row>
    <row r="68" spans="1:5">
      <c r="A68" s="4" t="s">
        <v>1066</v>
      </c>
      <c r="B68" s="5" t="n">
        <v>-2942</v>
      </c>
      <c r="D68" s="5" t="n">
        <v>-2136</v>
      </c>
    </row>
    <row r="69" spans="1:5">
      <c r="A69" s="4" t="s">
        <v>1067</v>
      </c>
      <c r="B69" s="6" t="n">
        <v>4755</v>
      </c>
      <c r="D69" s="6" t="n">
        <v>553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172</v>
      </c>
      <c r="C1" s="2" t="s">
        <v>173</v>
      </c>
    </row>
    <row r="2" spans="1:3">
      <c r="A2" s="3" t="s">
        <v>1075</v>
      </c>
    </row>
    <row r="3" spans="1:3">
      <c r="A3" s="4" t="s">
        <v>66</v>
      </c>
      <c r="B3" s="6" t="n">
        <v>138259</v>
      </c>
      <c r="C3" s="6" t="n">
        <v>142412</v>
      </c>
    </row>
    <row r="4" spans="1:3">
      <c r="A4" s="4" t="s">
        <v>67</v>
      </c>
      <c r="B4" s="5" t="n">
        <v>68129</v>
      </c>
      <c r="C4" s="5" t="n">
        <v>65486</v>
      </c>
    </row>
    <row r="5" spans="1:3">
      <c r="A5" s="4" t="s">
        <v>60</v>
      </c>
      <c r="B5" s="5" t="n">
        <v>2217</v>
      </c>
      <c r="C5" s="5" t="n">
        <v>2710</v>
      </c>
    </row>
    <row r="6" spans="1:3">
      <c r="A6" s="4" t="s">
        <v>879</v>
      </c>
      <c r="B6" s="5" t="n">
        <v>1057</v>
      </c>
      <c r="C6" s="5" t="n">
        <v>1195</v>
      </c>
    </row>
    <row r="7" spans="1:3">
      <c r="A7" s="4" t="s">
        <v>1076</v>
      </c>
      <c r="B7" s="5" t="n">
        <v>142659</v>
      </c>
      <c r="C7" s="5" t="n">
        <v>144242</v>
      </c>
    </row>
    <row r="8" spans="1:3">
      <c r="A8" s="4" t="s">
        <v>1077</v>
      </c>
      <c r="B8" s="5" t="n">
        <v>68129</v>
      </c>
      <c r="C8" s="5" t="n">
        <v>65486</v>
      </c>
    </row>
    <row r="9" spans="1:3">
      <c r="A9" s="4" t="s">
        <v>1078</v>
      </c>
      <c r="B9" s="5" t="n">
        <v>2217</v>
      </c>
      <c r="C9" s="5" t="n">
        <v>2710</v>
      </c>
    </row>
    <row r="10" spans="1:3">
      <c r="A10" s="4" t="s">
        <v>1079</v>
      </c>
      <c r="B10" s="5" t="n">
        <v>1057</v>
      </c>
      <c r="C10" s="5" t="n">
        <v>1228</v>
      </c>
    </row>
    <row r="11" spans="1:3">
      <c r="A11" s="4" t="s">
        <v>750</v>
      </c>
    </row>
    <row r="12" spans="1:3">
      <c r="A12" s="3" t="s">
        <v>1075</v>
      </c>
    </row>
    <row r="13" spans="1:3">
      <c r="A13" s="4" t="s">
        <v>1076</v>
      </c>
      <c r="B13" s="5" t="n">
        <v>95466</v>
      </c>
      <c r="C13" s="5" t="n">
        <v>124243</v>
      </c>
    </row>
    <row r="14" spans="1:3">
      <c r="A14" s="4" t="s">
        <v>1077</v>
      </c>
      <c r="B14" s="5" t="n">
        <v>68129</v>
      </c>
      <c r="C14" s="5" t="n">
        <v>65486</v>
      </c>
    </row>
    <row r="15" spans="1:3">
      <c r="A15" s="4" t="s">
        <v>1078</v>
      </c>
      <c r="B15" s="5" t="n">
        <v>2210</v>
      </c>
      <c r="C15" s="5" t="n">
        <v>2708</v>
      </c>
    </row>
    <row r="16" spans="1:3">
      <c r="A16" s="4" t="s">
        <v>1079</v>
      </c>
      <c r="B16" s="5" t="n">
        <v>1050</v>
      </c>
      <c r="C16" s="5" t="n">
        <v>341</v>
      </c>
    </row>
    <row r="17" spans="1:3">
      <c r="A17" s="4" t="s">
        <v>1080</v>
      </c>
    </row>
    <row r="18" spans="1:3">
      <c r="A18" s="3" t="s">
        <v>1075</v>
      </c>
    </row>
    <row r="19" spans="1:3">
      <c r="A19" s="4" t="s">
        <v>1076</v>
      </c>
      <c r="B19" s="5" t="n">
        <v>18997</v>
      </c>
      <c r="C19" s="5" t="n">
        <v>14132</v>
      </c>
    </row>
    <row r="20" spans="1:3">
      <c r="A20" s="4" t="s">
        <v>1078</v>
      </c>
      <c r="B20" s="5" t="n">
        <v>7</v>
      </c>
      <c r="C20" s="5" t="n">
        <v>2</v>
      </c>
    </row>
    <row r="21" spans="1:3">
      <c r="A21" s="4" t="s">
        <v>1079</v>
      </c>
      <c r="B21" s="5" t="n">
        <v>7</v>
      </c>
      <c r="C21" s="5" t="n">
        <v>810</v>
      </c>
    </row>
    <row r="22" spans="1:3">
      <c r="A22" s="4" t="s">
        <v>1081</v>
      </c>
    </row>
    <row r="23" spans="1:3">
      <c r="A23" s="3" t="s">
        <v>1075</v>
      </c>
    </row>
    <row r="24" spans="1:3">
      <c r="A24" s="4" t="s">
        <v>1076</v>
      </c>
      <c r="B24" s="5" t="n">
        <v>28190</v>
      </c>
      <c r="C24" s="5" t="n">
        <v>5526</v>
      </c>
    </row>
    <row r="25" spans="1:3">
      <c r="A25" s="4" t="s">
        <v>1082</v>
      </c>
    </row>
    <row r="26" spans="1:3">
      <c r="A26" s="3" t="s">
        <v>1075</v>
      </c>
    </row>
    <row r="27" spans="1:3">
      <c r="A27" s="4" t="s">
        <v>1076</v>
      </c>
      <c r="B27" s="6" t="n">
        <v>6</v>
      </c>
      <c r="C27" s="5" t="n">
        <v>341</v>
      </c>
    </row>
    <row r="28" spans="1:3">
      <c r="A28" s="4" t="s">
        <v>1079</v>
      </c>
      <c r="C28" s="6" t="n">
        <v>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3</v>
      </c>
      <c r="B1" s="2" t="s">
        <v>27</v>
      </c>
      <c r="C1" s="2" t="s">
        <v>28</v>
      </c>
      <c r="D1" s="2" t="s">
        <v>29</v>
      </c>
      <c r="E1" s="2" t="s">
        <v>105</v>
      </c>
    </row>
    <row r="2" spans="1:5">
      <c r="A2" s="3" t="s">
        <v>1084</v>
      </c>
    </row>
    <row r="3" spans="1:5">
      <c r="A3" s="4" t="s">
        <v>46</v>
      </c>
      <c r="B3" s="6" t="n">
        <v>44925</v>
      </c>
      <c r="C3" s="7" t="n">
        <v>690</v>
      </c>
      <c r="D3" s="6" t="n">
        <v>52710</v>
      </c>
      <c r="E3" s="6" t="n">
        <v>99049</v>
      </c>
    </row>
    <row r="4" spans="1:5">
      <c r="A4" s="4" t="s">
        <v>1085</v>
      </c>
      <c r="B4" s="5" t="n">
        <v>249094</v>
      </c>
      <c r="C4" s="7" t="n">
        <v>3826</v>
      </c>
      <c r="D4" s="5" t="n">
        <v>292030</v>
      </c>
    </row>
    <row r="5" spans="1:5">
      <c r="A5" s="4" t="s">
        <v>245</v>
      </c>
      <c r="B5" s="5" t="n">
        <v>-138259</v>
      </c>
      <c r="D5" s="5" t="n">
        <v>-142412</v>
      </c>
    </row>
    <row r="6" spans="1:5">
      <c r="A6" s="4" t="s">
        <v>1086</v>
      </c>
      <c r="B6" s="6" t="n">
        <v>155760</v>
      </c>
      <c r="D6" s="6" t="n">
        <v>2023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4"/>
    <col customWidth="1" max="8" min="8" width="21"/>
  </cols>
  <sheetData>
    <row r="1" spans="1:8">
      <c r="A1" s="1" t="s">
        <v>1087</v>
      </c>
      <c r="B1" s="2" t="s">
        <v>1</v>
      </c>
    </row>
    <row r="2" spans="1:8">
      <c r="B2" s="2" t="s">
        <v>27</v>
      </c>
      <c r="D2" s="2" t="s">
        <v>28</v>
      </c>
      <c r="F2" s="2" t="s">
        <v>29</v>
      </c>
      <c r="H2" s="2" t="s">
        <v>105</v>
      </c>
    </row>
    <row r="3" spans="1:8">
      <c r="A3" s="3" t="s">
        <v>1088</v>
      </c>
    </row>
    <row r="4" spans="1:8">
      <c r="A4" s="4" t="s">
        <v>574</v>
      </c>
      <c r="B4" s="6" t="n">
        <v>522695</v>
      </c>
      <c r="F4" s="6" t="n">
        <v>467384</v>
      </c>
      <c r="H4" s="6" t="n">
        <v>408815</v>
      </c>
    </row>
    <row r="5" spans="1:8">
      <c r="A5" s="4" t="s">
        <v>1089</v>
      </c>
      <c r="B5" s="5" t="n">
        <v>3576</v>
      </c>
      <c r="D5" s="7" t="n">
        <v>55</v>
      </c>
      <c r="F5" s="5" t="n">
        <v>-3354</v>
      </c>
      <c r="H5" s="5" t="n">
        <v>5766</v>
      </c>
    </row>
    <row r="6" spans="1:8">
      <c r="A6" s="4" t="s">
        <v>1090</v>
      </c>
      <c r="B6" s="5" t="n">
        <v>-49</v>
      </c>
      <c r="D6" s="5" t="n">
        <v>-1</v>
      </c>
      <c r="F6" s="5" t="n">
        <v>276</v>
      </c>
      <c r="H6" s="5" t="n">
        <v>-813</v>
      </c>
    </row>
    <row r="7" spans="1:8">
      <c r="A7" s="4" t="s">
        <v>119</v>
      </c>
      <c r="B7" s="5" t="n">
        <v>76975</v>
      </c>
      <c r="D7" s="5" t="n">
        <v>1182</v>
      </c>
      <c r="F7" s="5" t="n">
        <v>87241</v>
      </c>
      <c r="H7" s="5" t="n">
        <v>92472</v>
      </c>
    </row>
    <row r="8" spans="1:8">
      <c r="A8" s="4" t="s">
        <v>576</v>
      </c>
      <c r="B8" s="5" t="n">
        <v>485346</v>
      </c>
      <c r="D8" s="5" t="n">
        <v>7454</v>
      </c>
      <c r="F8" s="5" t="n">
        <v>522695</v>
      </c>
      <c r="H8" s="5" t="n">
        <v>467384</v>
      </c>
    </row>
    <row r="9" spans="1:8">
      <c r="A9" s="4" t="s">
        <v>178</v>
      </c>
    </row>
    <row r="10" spans="1:8">
      <c r="A10" s="3" t="s">
        <v>1088</v>
      </c>
    </row>
    <row r="11" spans="1:8">
      <c r="A11" s="4" t="s">
        <v>574</v>
      </c>
      <c r="B11" s="5" t="n">
        <v>13107</v>
      </c>
      <c r="C11" s="4" t="s">
        <v>144</v>
      </c>
      <c r="F11" s="5" t="n">
        <v>16116</v>
      </c>
      <c r="H11" s="5" t="n">
        <v>11249</v>
      </c>
    </row>
    <row r="12" spans="1:8">
      <c r="A12" s="4" t="s">
        <v>1089</v>
      </c>
      <c r="B12" s="5" t="n">
        <v>3560</v>
      </c>
      <c r="F12" s="5" t="n">
        <v>-3285</v>
      </c>
    </row>
    <row r="13" spans="1:8">
      <c r="A13" s="4" t="s">
        <v>1090</v>
      </c>
      <c r="B13" s="5" t="n">
        <v>-49</v>
      </c>
      <c r="F13" s="5" t="n">
        <v>276</v>
      </c>
    </row>
    <row r="14" spans="1:8">
      <c r="A14" s="4" t="s">
        <v>119</v>
      </c>
      <c r="B14" s="5" t="n">
        <v>3511</v>
      </c>
      <c r="C14" s="4" t="s">
        <v>144</v>
      </c>
      <c r="F14" s="5" t="n">
        <v>-3009</v>
      </c>
      <c r="H14" s="5" t="n">
        <v>4867</v>
      </c>
    </row>
    <row r="15" spans="1:8">
      <c r="A15" s="4" t="s">
        <v>576</v>
      </c>
      <c r="B15" s="6" t="n">
        <v>16618</v>
      </c>
      <c r="C15" s="4" t="s">
        <v>144</v>
      </c>
      <c r="D15" s="7" t="n">
        <v>255</v>
      </c>
      <c r="E15" s="4" t="s">
        <v>133</v>
      </c>
      <c r="F15" s="6" t="n">
        <v>13107</v>
      </c>
      <c r="G15" s="4" t="s">
        <v>144</v>
      </c>
      <c r="H15" s="6" t="n">
        <v>16116</v>
      </c>
    </row>
    <row r="16" spans="1:8"/>
    <row r="17" spans="1:8">
      <c r="A17" s="4" t="s">
        <v>144</v>
      </c>
      <c r="B17" s="4" t="s">
        <v>169</v>
      </c>
    </row>
    <row r="18" spans="1:8">
      <c r="A18" s="4" t="s">
        <v>159</v>
      </c>
      <c r="B18" s="4" t="s">
        <v>168</v>
      </c>
    </row>
  </sheetData>
  <mergeCells count="8">
    <mergeCell ref="A1:A2"/>
    <mergeCell ref="B1:H1"/>
    <mergeCell ref="B2:C2"/>
    <mergeCell ref="D2:E2"/>
    <mergeCell ref="F2:G2"/>
    <mergeCell ref="A16:H16"/>
    <mergeCell ref="B17:H17"/>
    <mergeCell ref="B18:H1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1</v>
      </c>
      <c r="B1" s="2" t="s">
        <v>1</v>
      </c>
    </row>
    <row r="2" spans="1:5">
      <c r="B2" s="2" t="s">
        <v>27</v>
      </c>
      <c r="C2" s="2" t="s">
        <v>28</v>
      </c>
      <c r="D2" s="2" t="s">
        <v>29</v>
      </c>
      <c r="E2" s="2" t="s">
        <v>105</v>
      </c>
    </row>
    <row r="3" spans="1:5">
      <c r="A3" s="3" t="s">
        <v>1092</v>
      </c>
    </row>
    <row r="4" spans="1:5">
      <c r="A4" s="4" t="s">
        <v>1093</v>
      </c>
      <c r="B4" s="6" t="n">
        <v>22390</v>
      </c>
      <c r="C4" s="7" t="n">
        <v>344</v>
      </c>
      <c r="D4" s="6" t="n">
        <v>25213</v>
      </c>
      <c r="E4" s="6" t="n">
        <v>25366</v>
      </c>
    </row>
    <row r="5" spans="1:5">
      <c r="A5" s="3" t="s">
        <v>1094</v>
      </c>
    </row>
    <row r="6" spans="1:5">
      <c r="A6" s="4" t="s">
        <v>1095</v>
      </c>
      <c r="B6" s="5" t="n">
        <v>-644</v>
      </c>
      <c r="D6" s="5" t="n">
        <v>594</v>
      </c>
      <c r="E6" s="5" t="n">
        <v>42</v>
      </c>
    </row>
    <row r="7" spans="1:5">
      <c r="A7" s="4" t="s">
        <v>1096</v>
      </c>
      <c r="B7" s="5" t="n">
        <v>-1448</v>
      </c>
      <c r="D7" s="5" t="n">
        <v>962</v>
      </c>
      <c r="E7" s="5" t="n">
        <v>-260</v>
      </c>
    </row>
    <row r="8" spans="1:5">
      <c r="A8" s="4" t="s">
        <v>108</v>
      </c>
      <c r="B8" s="5" t="n">
        <v>255</v>
      </c>
      <c r="D8" s="5" t="n">
        <v>43</v>
      </c>
      <c r="E8" s="5" t="n">
        <v>-224</v>
      </c>
    </row>
    <row r="9" spans="1:5">
      <c r="A9" s="4" t="s">
        <v>1097</v>
      </c>
      <c r="B9" s="6" t="n">
        <v>20553</v>
      </c>
      <c r="D9" s="6" t="n">
        <v>26812</v>
      </c>
      <c r="E9" s="6" t="n">
        <v>24924</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8</v>
      </c>
      <c r="B1" s="2" t="s">
        <v>1</v>
      </c>
    </row>
    <row r="2" spans="1:5">
      <c r="B2" s="2" t="s">
        <v>27</v>
      </c>
      <c r="C2" s="2" t="s">
        <v>28</v>
      </c>
      <c r="D2" s="2" t="s">
        <v>29</v>
      </c>
      <c r="E2" s="2" t="s">
        <v>105</v>
      </c>
    </row>
    <row r="3" spans="1:5">
      <c r="A3" s="3" t="s">
        <v>1099</v>
      </c>
    </row>
    <row r="4" spans="1:5">
      <c r="A4" s="4" t="s">
        <v>1100</v>
      </c>
      <c r="B4" s="6" t="n">
        <v>18500</v>
      </c>
      <c r="D4" s="6" t="n">
        <v>21089</v>
      </c>
      <c r="E4" s="6" t="n">
        <v>20221</v>
      </c>
    </row>
    <row r="5" spans="1:5">
      <c r="A5" s="4" t="s">
        <v>1101</v>
      </c>
      <c r="B5" s="5" t="n">
        <v>7834</v>
      </c>
      <c r="D5" s="5" t="n">
        <v>5412</v>
      </c>
      <c r="E5" s="5" t="n">
        <v>5536</v>
      </c>
    </row>
    <row r="6" spans="1:5">
      <c r="A6" s="4" t="s">
        <v>1099</v>
      </c>
      <c r="B6" s="5" t="n">
        <v>26334</v>
      </c>
      <c r="D6" s="5" t="n">
        <v>26501</v>
      </c>
      <c r="E6" s="5" t="n">
        <v>25757</v>
      </c>
    </row>
    <row r="7" spans="1:5">
      <c r="A7" s="3" t="s">
        <v>1102</v>
      </c>
    </row>
    <row r="8" spans="1:5">
      <c r="A8" s="4" t="s">
        <v>1100</v>
      </c>
      <c r="B8" s="5" t="n">
        <v>3</v>
      </c>
      <c r="D8" s="5" t="n">
        <v>-63</v>
      </c>
      <c r="E8" s="5" t="n">
        <v>-506</v>
      </c>
    </row>
    <row r="9" spans="1:5">
      <c r="A9" s="4" t="s">
        <v>1101</v>
      </c>
      <c r="B9" s="5" t="n">
        <v>-3947</v>
      </c>
      <c r="D9" s="5" t="n">
        <v>-1225</v>
      </c>
      <c r="E9" s="5" t="n">
        <v>115</v>
      </c>
    </row>
    <row r="10" spans="1:5">
      <c r="A10" s="4" t="s">
        <v>1102</v>
      </c>
      <c r="B10" s="5" t="n">
        <v>-3944</v>
      </c>
      <c r="D10" s="5" t="n">
        <v>-1288</v>
      </c>
      <c r="E10" s="5" t="n">
        <v>-391</v>
      </c>
    </row>
    <row r="11" spans="1:5">
      <c r="A11" s="4" t="s">
        <v>94</v>
      </c>
      <c r="B11" s="6" t="n">
        <v>22390</v>
      </c>
      <c r="C11" s="7" t="n">
        <v>344</v>
      </c>
      <c r="D11" s="6" t="n">
        <v>25213</v>
      </c>
      <c r="E11" s="6" t="n">
        <v>25366</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1103</v>
      </c>
      <c r="B1" s="2" t="s">
        <v>1</v>
      </c>
    </row>
    <row r="2" spans="1:5">
      <c r="B2" s="2" t="s">
        <v>1104</v>
      </c>
      <c r="C2" s="2" t="s">
        <v>1105</v>
      </c>
      <c r="D2" s="2" t="s">
        <v>1106</v>
      </c>
      <c r="E2" s="2" t="s">
        <v>28</v>
      </c>
    </row>
    <row r="3" spans="1:5">
      <c r="A3" s="3" t="s">
        <v>1107</v>
      </c>
    </row>
    <row r="4" spans="1:5">
      <c r="A4" s="4" t="s">
        <v>1108</v>
      </c>
      <c r="B4" s="6" t="n">
        <v>380</v>
      </c>
      <c r="C4" s="6" t="n">
        <v>593</v>
      </c>
      <c r="D4" s="6" t="n">
        <v>1337</v>
      </c>
    </row>
    <row r="5" spans="1:5">
      <c r="A5" s="4" t="s">
        <v>1109</v>
      </c>
      <c r="B5" s="5" t="n">
        <v>3756</v>
      </c>
      <c r="C5" s="5" t="n">
        <v>4238</v>
      </c>
    </row>
    <row r="6" spans="1:5">
      <c r="A6" s="4" t="s">
        <v>1110</v>
      </c>
      <c r="B6" s="5" t="n">
        <v>14510</v>
      </c>
      <c r="C6" s="5" t="n">
        <v>13581</v>
      </c>
    </row>
    <row r="7" spans="1:5">
      <c r="A7" s="4" t="s">
        <v>1111</v>
      </c>
      <c r="B7" s="5" t="n">
        <v>6223</v>
      </c>
      <c r="C7" s="5" t="n">
        <v>5371</v>
      </c>
    </row>
    <row r="8" spans="1:5">
      <c r="A8" s="4" t="s">
        <v>1112</v>
      </c>
      <c r="B8" s="6" t="n">
        <v>8287</v>
      </c>
      <c r="C8" s="5" t="n">
        <v>8210</v>
      </c>
    </row>
    <row r="9" spans="1:5">
      <c r="A9" s="4" t="s">
        <v>1113</v>
      </c>
      <c r="B9" s="5" t="n">
        <v>2037</v>
      </c>
    </row>
    <row r="10" spans="1:5">
      <c r="A10" s="4" t="s">
        <v>1114</v>
      </c>
      <c r="B10" s="6" t="n">
        <v>6908</v>
      </c>
      <c r="C10" s="5" t="n">
        <v>3098</v>
      </c>
      <c r="E10" s="7" t="n">
        <v>106</v>
      </c>
    </row>
    <row r="11" spans="1:5">
      <c r="A11" s="4" t="s">
        <v>1115</v>
      </c>
      <c r="B11" s="5" t="n">
        <v>74</v>
      </c>
      <c r="C11" s="5" t="n">
        <v>1520</v>
      </c>
    </row>
    <row r="12" spans="1:5">
      <c r="A12" s="4" t="s">
        <v>1116</v>
      </c>
      <c r="B12" s="6" t="n">
        <v>11635</v>
      </c>
      <c r="C12" s="6" t="n">
        <v>11958</v>
      </c>
      <c r="D12" s="6" t="n">
        <v>12754</v>
      </c>
    </row>
    <row r="13" spans="1:5">
      <c r="A13" s="4" t="s">
        <v>1117</v>
      </c>
      <c r="B13" s="8" t="n">
        <v>2.45</v>
      </c>
      <c r="C13" s="8" t="n">
        <v>2.46</v>
      </c>
      <c r="D13" s="8" t="n">
        <v>2.6</v>
      </c>
    </row>
    <row r="14" spans="1:5">
      <c r="A14" s="4" t="s">
        <v>1118</v>
      </c>
      <c r="B14" s="6" t="n">
        <v>51432</v>
      </c>
      <c r="C14" s="6" t="n">
        <v>46905</v>
      </c>
    </row>
    <row r="15" spans="1:5">
      <c r="A15" s="4" t="s">
        <v>1119</v>
      </c>
      <c r="B15" s="4" t="s">
        <v>1120</v>
      </c>
    </row>
    <row r="16" spans="1:5">
      <c r="A16" s="4" t="s">
        <v>1121</v>
      </c>
    </row>
    <row r="17" spans="1:5">
      <c r="A17" s="3" t="s">
        <v>1107</v>
      </c>
    </row>
    <row r="18" spans="1:5">
      <c r="A18" s="4" t="s">
        <v>1114</v>
      </c>
      <c r="B18" s="6" t="n">
        <v>5287</v>
      </c>
      <c r="C18" s="6" t="n">
        <v>55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v>
      </c>
      <c r="B1" s="2" t="s">
        <v>1</v>
      </c>
    </row>
    <row r="2" spans="1:2">
      <c r="B2" s="2" t="s">
        <v>172</v>
      </c>
    </row>
    <row r="3" spans="1:2">
      <c r="A3" s="3" t="s">
        <v>229</v>
      </c>
    </row>
    <row r="4" spans="1:2">
      <c r="A4" s="4" t="s">
        <v>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2</v>
      </c>
      <c r="B1" s="2" t="s">
        <v>1</v>
      </c>
    </row>
    <row r="2" spans="1:5">
      <c r="B2" s="2" t="s">
        <v>27</v>
      </c>
      <c r="C2" s="2" t="s">
        <v>28</v>
      </c>
      <c r="D2" s="2" t="s">
        <v>29</v>
      </c>
      <c r="E2" s="2" t="s">
        <v>105</v>
      </c>
    </row>
    <row r="3" spans="1:5">
      <c r="A3" s="3" t="s">
        <v>1123</v>
      </c>
    </row>
    <row r="4" spans="1:5">
      <c r="A4" s="4" t="s">
        <v>1124</v>
      </c>
      <c r="B4" s="6" t="n">
        <v>102474</v>
      </c>
      <c r="C4" s="7" t="n">
        <v>1574</v>
      </c>
      <c r="D4" s="6" t="n">
        <v>110356</v>
      </c>
      <c r="E4" s="6" t="n">
        <v>114933</v>
      </c>
    </row>
    <row r="5" spans="1:5">
      <c r="A5" s="4" t="s">
        <v>1125</v>
      </c>
      <c r="B5" s="4" t="s">
        <v>1126</v>
      </c>
      <c r="C5" s="4" t="s">
        <v>1126</v>
      </c>
      <c r="D5" s="4" t="s">
        <v>1126</v>
      </c>
      <c r="E5" s="4" t="s">
        <v>1126</v>
      </c>
    </row>
    <row r="6" spans="1:5">
      <c r="A6" s="4" t="s">
        <v>1127</v>
      </c>
      <c r="B6" s="6" t="n">
        <v>35466</v>
      </c>
      <c r="D6" s="6" t="n">
        <v>38194</v>
      </c>
      <c r="E6" s="6" t="n">
        <v>39778</v>
      </c>
    </row>
    <row r="7" spans="1:5">
      <c r="A7" s="4" t="s">
        <v>1128</v>
      </c>
      <c r="B7" s="5" t="n">
        <v>-12878</v>
      </c>
      <c r="D7" s="5" t="n">
        <v>-12684</v>
      </c>
      <c r="E7" s="5" t="n">
        <v>-12799</v>
      </c>
    </row>
    <row r="8" spans="1:5">
      <c r="A8" s="4" t="s">
        <v>1129</v>
      </c>
      <c r="B8" s="5" t="n">
        <v>167</v>
      </c>
      <c r="D8" s="5" t="n">
        <v>-274</v>
      </c>
      <c r="E8" s="5" t="n">
        <v>-568</v>
      </c>
    </row>
    <row r="9" spans="1:5">
      <c r="A9" s="4" t="s">
        <v>1130</v>
      </c>
      <c r="B9" s="5" t="n">
        <v>-111</v>
      </c>
      <c r="D9" s="5" t="n">
        <v>-1105</v>
      </c>
      <c r="E9" s="5" t="n">
        <v>-1449</v>
      </c>
    </row>
    <row r="10" spans="1:5">
      <c r="A10" s="4" t="s">
        <v>1131</v>
      </c>
      <c r="B10" s="5" t="n">
        <v>-1563</v>
      </c>
    </row>
    <row r="11" spans="1:5">
      <c r="A11" s="4" t="s">
        <v>1132</v>
      </c>
      <c r="B11" s="5" t="n">
        <v>-380</v>
      </c>
      <c r="D11" s="5" t="n">
        <v>-593</v>
      </c>
      <c r="E11" s="5" t="n">
        <v>-1337</v>
      </c>
    </row>
    <row r="12" spans="1:5">
      <c r="A12" s="4" t="s">
        <v>1133</v>
      </c>
      <c r="B12" s="5" t="n">
        <v>239</v>
      </c>
      <c r="D12" s="5" t="n">
        <v>40</v>
      </c>
      <c r="E12" s="5" t="n">
        <v>87</v>
      </c>
    </row>
    <row r="13" spans="1:5">
      <c r="A13" s="4" t="s">
        <v>1134</v>
      </c>
      <c r="B13" s="5" t="n">
        <v>1431</v>
      </c>
      <c r="D13" s="5" t="n">
        <v>1787</v>
      </c>
      <c r="E13" s="5" t="n">
        <v>1752</v>
      </c>
    </row>
    <row r="14" spans="1:5">
      <c r="A14" s="4" t="s">
        <v>1135</v>
      </c>
      <c r="B14" s="5" t="n">
        <v>19</v>
      </c>
      <c r="D14" s="5" t="n">
        <v>-152</v>
      </c>
      <c r="E14" s="5" t="n">
        <v>-98</v>
      </c>
    </row>
    <row r="15" spans="1:5">
      <c r="A15" s="4" t="s">
        <v>94</v>
      </c>
      <c r="B15" s="6" t="n">
        <v>22390</v>
      </c>
      <c r="C15" s="7" t="n">
        <v>344</v>
      </c>
      <c r="D15" s="6" t="n">
        <v>25213</v>
      </c>
      <c r="E15" s="6" t="n">
        <v>25366</v>
      </c>
    </row>
    <row r="16" spans="1:5">
      <c r="A16" s="4" t="s">
        <v>1136</v>
      </c>
      <c r="B16" s="4" t="s">
        <v>1137</v>
      </c>
      <c r="C16" s="4" t="s">
        <v>1137</v>
      </c>
      <c r="D16" s="4" t="s">
        <v>1138</v>
      </c>
      <c r="E16" s="4" t="s">
        <v>1139</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1141</v>
      </c>
      <c r="C1" s="2" t="s">
        <v>172</v>
      </c>
    </row>
    <row r="2" spans="1:3">
      <c r="A2" s="3" t="s">
        <v>1123</v>
      </c>
    </row>
    <row r="3" spans="1:3">
      <c r="A3" s="4" t="s">
        <v>1142</v>
      </c>
      <c r="B3" s="4" t="s">
        <v>1143</v>
      </c>
      <c r="C3" s="4" t="s">
        <v>1144</v>
      </c>
    </row>
    <row r="4" spans="1:3">
      <c r="A4" s="4" t="s">
        <v>1145</v>
      </c>
      <c r="C4" s="6" t="n">
        <v>156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6</v>
      </c>
      <c r="B1" s="2" t="s">
        <v>27</v>
      </c>
      <c r="C1" s="2" t="s">
        <v>28</v>
      </c>
      <c r="D1" s="2" t="s">
        <v>29</v>
      </c>
    </row>
    <row r="2" spans="1:4">
      <c r="A2" s="3" t="s">
        <v>1147</v>
      </c>
    </row>
    <row r="3" spans="1:4">
      <c r="A3" s="4" t="s">
        <v>1148</v>
      </c>
      <c r="B3" s="6" t="n">
        <v>5694</v>
      </c>
      <c r="D3" s="6" t="n">
        <v>5513</v>
      </c>
    </row>
    <row r="4" spans="1:4">
      <c r="A4" s="4" t="s">
        <v>1149</v>
      </c>
      <c r="B4" s="5" t="n">
        <v>3107</v>
      </c>
      <c r="D4" s="5" t="n">
        <v>3151</v>
      </c>
    </row>
    <row r="5" spans="1:4">
      <c r="A5" s="4" t="s">
        <v>1150</v>
      </c>
      <c r="B5" s="5" t="n">
        <v>4499</v>
      </c>
      <c r="D5" s="5" t="n">
        <v>2955</v>
      </c>
    </row>
    <row r="6" spans="1:4">
      <c r="A6" s="4" t="s">
        <v>1115</v>
      </c>
      <c r="B6" s="5" t="n">
        <v>74</v>
      </c>
      <c r="D6" s="5" t="n">
        <v>1520</v>
      </c>
    </row>
    <row r="7" spans="1:4">
      <c r="A7" s="4" t="s">
        <v>1151</v>
      </c>
      <c r="B7" s="5" t="n">
        <v>29</v>
      </c>
    </row>
    <row r="8" spans="1:4">
      <c r="A8" s="4" t="s">
        <v>1152</v>
      </c>
      <c r="B8" s="5" t="n">
        <v>13403</v>
      </c>
      <c r="D8" s="5" t="n">
        <v>13139</v>
      </c>
    </row>
    <row r="9" spans="1:4">
      <c r="A9" s="4" t="s">
        <v>33</v>
      </c>
      <c r="B9" s="5" t="n">
        <v>-2166</v>
      </c>
      <c r="D9" s="5" t="n">
        <v>-4153</v>
      </c>
    </row>
    <row r="10" spans="1:4">
      <c r="A10" s="4" t="s">
        <v>1153</v>
      </c>
      <c r="B10" s="5" t="n">
        <v>-1810</v>
      </c>
      <c r="D10" s="5" t="n">
        <v>-4057</v>
      </c>
    </row>
    <row r="11" spans="1:4">
      <c r="A11" s="4" t="s">
        <v>32</v>
      </c>
      <c r="B11" s="5" t="n">
        <v>-3190</v>
      </c>
      <c r="D11" s="5" t="n">
        <v>-4511</v>
      </c>
    </row>
    <row r="12" spans="1:4">
      <c r="A12" s="4" t="s">
        <v>1154</v>
      </c>
      <c r="B12" s="5" t="n">
        <v>-1712</v>
      </c>
      <c r="D12" s="5" t="n">
        <v>-2245</v>
      </c>
    </row>
    <row r="13" spans="1:4">
      <c r="A13" s="4" t="s">
        <v>1151</v>
      </c>
      <c r="D13" s="5" t="n">
        <v>-1419</v>
      </c>
    </row>
    <row r="14" spans="1:4">
      <c r="A14" s="4" t="s">
        <v>1155</v>
      </c>
      <c r="B14" s="5" t="n">
        <v>-273</v>
      </c>
      <c r="D14" s="5" t="n">
        <v>-183</v>
      </c>
    </row>
    <row r="15" spans="1:4">
      <c r="A15" s="4" t="s">
        <v>734</v>
      </c>
      <c r="B15" s="5" t="n">
        <v>-403</v>
      </c>
      <c r="D15" s="5" t="n">
        <v>-87</v>
      </c>
    </row>
    <row r="16" spans="1:4">
      <c r="A16" s="4" t="s">
        <v>1156</v>
      </c>
      <c r="B16" s="5" t="n">
        <v>-9554</v>
      </c>
      <c r="D16" s="5" t="n">
        <v>-16655</v>
      </c>
    </row>
    <row r="17" spans="1:4">
      <c r="A17" s="4" t="s">
        <v>1157</v>
      </c>
      <c r="B17" s="5" t="n">
        <v>3849</v>
      </c>
      <c r="D17" s="5" t="n">
        <v>-3516</v>
      </c>
    </row>
    <row r="18" spans="1:4">
      <c r="A18" s="4" t="s">
        <v>38</v>
      </c>
      <c r="B18" s="5" t="n">
        <v>6908</v>
      </c>
      <c r="C18" s="7" t="n">
        <v>106</v>
      </c>
      <c r="D18" s="5" t="n">
        <v>3098</v>
      </c>
    </row>
    <row r="19" spans="1:4">
      <c r="A19" s="4" t="s">
        <v>61</v>
      </c>
      <c r="B19" s="6" t="n">
        <v>-3059</v>
      </c>
      <c r="C19" s="7" t="n">
        <v>-47</v>
      </c>
      <c r="D19" s="6" t="n">
        <v>-66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172</v>
      </c>
      <c r="C2" s="2" t="s">
        <v>173</v>
      </c>
      <c r="D2" s="2" t="s">
        <v>174</v>
      </c>
    </row>
    <row r="3" spans="1:4">
      <c r="A3" s="3" t="s">
        <v>1159</v>
      </c>
    </row>
    <row r="4" spans="1:4">
      <c r="A4" s="4" t="s">
        <v>543</v>
      </c>
      <c r="B4" s="6" t="n">
        <v>-3516</v>
      </c>
      <c r="C4" s="6" t="n">
        <v>-822</v>
      </c>
      <c r="D4" s="6" t="n">
        <v>-295</v>
      </c>
    </row>
    <row r="5" spans="1:4">
      <c r="A5" s="4" t="s">
        <v>1160</v>
      </c>
      <c r="D5" s="5" t="n">
        <v>430</v>
      </c>
    </row>
    <row r="6" spans="1:4">
      <c r="A6" s="4" t="s">
        <v>1161</v>
      </c>
      <c r="B6" s="5" t="n">
        <v>3944</v>
      </c>
      <c r="C6" s="5" t="n">
        <v>1288</v>
      </c>
      <c r="D6" s="5" t="n">
        <v>391</v>
      </c>
    </row>
    <row r="7" spans="1:4">
      <c r="A7" s="4" t="s">
        <v>1162</v>
      </c>
      <c r="B7" s="5" t="n">
        <v>1573</v>
      </c>
      <c r="C7" s="5" t="n">
        <v>-1218</v>
      </c>
      <c r="D7" s="5" t="n">
        <v>795</v>
      </c>
    </row>
    <row r="8" spans="1:4">
      <c r="A8" s="4" t="s">
        <v>1163</v>
      </c>
      <c r="B8" s="5" t="n">
        <v>-113</v>
      </c>
      <c r="C8" s="5" t="n">
        <v>-2764</v>
      </c>
      <c r="D8" s="5" t="n">
        <v>-2143</v>
      </c>
    </row>
    <row r="9" spans="1:4">
      <c r="A9" s="4" t="s">
        <v>48</v>
      </c>
      <c r="B9" s="5" t="n">
        <v>1961</v>
      </c>
    </row>
    <row r="10" spans="1:4">
      <c r="A10" s="4" t="s">
        <v>546</v>
      </c>
      <c r="B10" s="5" t="n">
        <v>3849</v>
      </c>
      <c r="C10" s="5" t="n">
        <v>-3516</v>
      </c>
      <c r="D10" s="5" t="n">
        <v>-822</v>
      </c>
    </row>
    <row r="11" spans="1:4">
      <c r="A11" s="4" t="s">
        <v>1164</v>
      </c>
    </row>
    <row r="12" spans="1:4">
      <c r="A12" s="3" t="s">
        <v>1159</v>
      </c>
    </row>
    <row r="13" spans="1:4">
      <c r="A13" s="4" t="s">
        <v>543</v>
      </c>
      <c r="B13" s="5" t="n">
        <v>5513</v>
      </c>
      <c r="C13" s="5" t="n">
        <v>5250</v>
      </c>
      <c r="D13" s="5" t="n">
        <v>3589</v>
      </c>
    </row>
    <row r="14" spans="1:4">
      <c r="A14" s="4" t="s">
        <v>1161</v>
      </c>
      <c r="B14" s="5" t="n">
        <v>133</v>
      </c>
      <c r="C14" s="5" t="n">
        <v>825</v>
      </c>
      <c r="D14" s="5" t="n">
        <v>147</v>
      </c>
    </row>
    <row r="15" spans="1:4">
      <c r="A15" s="4" t="s">
        <v>1162</v>
      </c>
      <c r="B15" s="5" t="n">
        <v>48</v>
      </c>
      <c r="C15" s="5" t="n">
        <v>-562</v>
      </c>
      <c r="D15" s="5" t="n">
        <v>-90</v>
      </c>
    </row>
    <row r="16" spans="1:4">
      <c r="A16" s="4" t="s">
        <v>1163</v>
      </c>
      <c r="D16" s="5" t="n">
        <v>1604</v>
      </c>
    </row>
    <row r="17" spans="1:4">
      <c r="A17" s="4" t="s">
        <v>546</v>
      </c>
      <c r="B17" s="5" t="n">
        <v>5694</v>
      </c>
      <c r="C17" s="5" t="n">
        <v>5513</v>
      </c>
      <c r="D17" s="5" t="n">
        <v>5250</v>
      </c>
    </row>
    <row r="18" spans="1:4">
      <c r="A18" s="4" t="s">
        <v>1165</v>
      </c>
    </row>
    <row r="19" spans="1:4">
      <c r="A19" s="3" t="s">
        <v>1159</v>
      </c>
    </row>
    <row r="20" spans="1:4">
      <c r="A20" s="4" t="s">
        <v>543</v>
      </c>
      <c r="B20" s="5" t="n">
        <v>3151</v>
      </c>
      <c r="C20" s="5" t="n">
        <v>3270</v>
      </c>
      <c r="D20" s="5" t="n">
        <v>2546</v>
      </c>
    </row>
    <row r="21" spans="1:4">
      <c r="A21" s="4" t="s">
        <v>1161</v>
      </c>
      <c r="B21" s="5" t="n">
        <v>243</v>
      </c>
      <c r="C21" s="5" t="n">
        <v>-44</v>
      </c>
      <c r="D21" s="5" t="n">
        <v>500</v>
      </c>
    </row>
    <row r="22" spans="1:4">
      <c r="A22" s="4" t="s">
        <v>1162</v>
      </c>
      <c r="B22" s="5" t="n">
        <v>-246</v>
      </c>
      <c r="C22" s="5" t="n">
        <v>-75</v>
      </c>
      <c r="D22" s="5" t="n">
        <v>224</v>
      </c>
    </row>
    <row r="23" spans="1:4">
      <c r="A23" s="4" t="s">
        <v>48</v>
      </c>
      <c r="B23" s="5" t="n">
        <v>-41</v>
      </c>
    </row>
    <row r="24" spans="1:4">
      <c r="A24" s="4" t="s">
        <v>546</v>
      </c>
      <c r="B24" s="5" t="n">
        <v>3107</v>
      </c>
      <c r="C24" s="5" t="n">
        <v>3151</v>
      </c>
      <c r="D24" s="5" t="n">
        <v>3270</v>
      </c>
    </row>
    <row r="25" spans="1:4">
      <c r="A25" s="4" t="s">
        <v>1166</v>
      </c>
    </row>
    <row r="26" spans="1:4">
      <c r="A26" s="3" t="s">
        <v>1159</v>
      </c>
    </row>
    <row r="27" spans="1:4">
      <c r="A27" s="4" t="s">
        <v>543</v>
      </c>
      <c r="B27" s="5" t="n">
        <v>2955</v>
      </c>
      <c r="C27" s="5" t="n">
        <v>3039</v>
      </c>
      <c r="D27" s="5" t="n">
        <v>1859</v>
      </c>
    </row>
    <row r="28" spans="1:4">
      <c r="A28" s="4" t="s">
        <v>1160</v>
      </c>
      <c r="D28" s="5" t="n">
        <v>430</v>
      </c>
    </row>
    <row r="29" spans="1:4">
      <c r="A29" s="4" t="s">
        <v>1161</v>
      </c>
      <c r="B29" s="5" t="n">
        <v>1564</v>
      </c>
      <c r="C29" s="5" t="n">
        <v>-77</v>
      </c>
      <c r="D29" s="5" t="n">
        <v>751</v>
      </c>
    </row>
    <row r="30" spans="1:4">
      <c r="A30" s="4" t="s">
        <v>1162</v>
      </c>
      <c r="B30" s="5" t="n">
        <v>2</v>
      </c>
      <c r="C30" s="5" t="n">
        <v>-7</v>
      </c>
      <c r="D30" s="5" t="n">
        <v>-1</v>
      </c>
    </row>
    <row r="31" spans="1:4">
      <c r="A31" s="4" t="s">
        <v>48</v>
      </c>
      <c r="B31" s="5" t="n">
        <v>-22</v>
      </c>
    </row>
    <row r="32" spans="1:4">
      <c r="A32" s="4" t="s">
        <v>546</v>
      </c>
      <c r="B32" s="5" t="n">
        <v>4499</v>
      </c>
      <c r="C32" s="5" t="n">
        <v>2955</v>
      </c>
      <c r="D32" s="5" t="n">
        <v>3039</v>
      </c>
    </row>
    <row r="33" spans="1:4">
      <c r="A33" s="4" t="s">
        <v>1167</v>
      </c>
    </row>
    <row r="34" spans="1:4">
      <c r="A34" s="3" t="s">
        <v>1159</v>
      </c>
    </row>
    <row r="35" spans="1:4">
      <c r="A35" s="4" t="s">
        <v>543</v>
      </c>
      <c r="B35" s="5" t="n">
        <v>1520</v>
      </c>
      <c r="C35" s="5" t="n">
        <v>1457</v>
      </c>
      <c r="D35" s="5" t="n">
        <v>1844</v>
      </c>
    </row>
    <row r="36" spans="1:4">
      <c r="A36" s="4" t="s">
        <v>1161</v>
      </c>
      <c r="B36" s="5" t="n">
        <v>-1446</v>
      </c>
      <c r="C36" s="5" t="n">
        <v>63</v>
      </c>
      <c r="D36" s="5" t="n">
        <v>-387</v>
      </c>
    </row>
    <row r="37" spans="1:4">
      <c r="A37" s="4" t="s">
        <v>546</v>
      </c>
      <c r="B37" s="5" t="n">
        <v>74</v>
      </c>
      <c r="C37" s="5" t="n">
        <v>1520</v>
      </c>
      <c r="D37" s="5" t="n">
        <v>1457</v>
      </c>
    </row>
    <row r="38" spans="1:4">
      <c r="A38" s="4" t="s">
        <v>1168</v>
      </c>
    </row>
    <row r="39" spans="1:4">
      <c r="A39" s="3" t="s">
        <v>1159</v>
      </c>
    </row>
    <row r="40" spans="1:4">
      <c r="A40" s="4" t="s">
        <v>543</v>
      </c>
      <c r="B40" s="5" t="n">
        <v>-4153</v>
      </c>
      <c r="C40" s="5" t="n">
        <v>-4262</v>
      </c>
      <c r="D40" s="5" t="n">
        <v>-3416</v>
      </c>
    </row>
    <row r="41" spans="1:4">
      <c r="A41" s="4" t="s">
        <v>1161</v>
      </c>
      <c r="B41" s="5" t="n">
        <v>912</v>
      </c>
      <c r="C41" s="5" t="n">
        <v>-249</v>
      </c>
      <c r="D41" s="5" t="n">
        <v>-827</v>
      </c>
    </row>
    <row r="42" spans="1:4">
      <c r="A42" s="4" t="s">
        <v>1162</v>
      </c>
      <c r="B42" s="5" t="n">
        <v>-75</v>
      </c>
      <c r="C42" s="5" t="n">
        <v>358</v>
      </c>
      <c r="D42" s="5" t="n">
        <v>-19</v>
      </c>
    </row>
    <row r="43" spans="1:4">
      <c r="A43" s="4" t="s">
        <v>48</v>
      </c>
      <c r="B43" s="5" t="n">
        <v>1150</v>
      </c>
    </row>
    <row r="44" spans="1:4">
      <c r="A44" s="4" t="s">
        <v>546</v>
      </c>
      <c r="B44" s="5" t="n">
        <v>-2166</v>
      </c>
      <c r="C44" s="5" t="n">
        <v>-4153</v>
      </c>
      <c r="D44" s="5" t="n">
        <v>-4262</v>
      </c>
    </row>
    <row r="45" spans="1:4">
      <c r="A45" s="4" t="s">
        <v>1169</v>
      </c>
    </row>
    <row r="46" spans="1:4">
      <c r="A46" s="3" t="s">
        <v>1159</v>
      </c>
    </row>
    <row r="47" spans="1:4">
      <c r="A47" s="4" t="s">
        <v>543</v>
      </c>
      <c r="B47" s="5" t="n">
        <v>-4057</v>
      </c>
      <c r="C47" s="5" t="n">
        <v>-3963</v>
      </c>
      <c r="D47" s="5" t="n">
        <v>-3347</v>
      </c>
    </row>
    <row r="48" spans="1:4">
      <c r="A48" s="4" t="s">
        <v>1161</v>
      </c>
      <c r="B48" s="5" t="n">
        <v>1522</v>
      </c>
      <c r="C48" s="5" t="n">
        <v>-401</v>
      </c>
      <c r="D48" s="5" t="n">
        <v>-977</v>
      </c>
    </row>
    <row r="49" spans="1:4">
      <c r="A49" s="4" t="s">
        <v>1162</v>
      </c>
      <c r="B49" s="5" t="n">
        <v>-53</v>
      </c>
      <c r="C49" s="5" t="n">
        <v>307</v>
      </c>
      <c r="D49" s="5" t="n">
        <v>361</v>
      </c>
    </row>
    <row r="50" spans="1:4">
      <c r="A50" s="4" t="s">
        <v>48</v>
      </c>
      <c r="B50" s="5" t="n">
        <v>778</v>
      </c>
    </row>
    <row r="51" spans="1:4">
      <c r="A51" s="4" t="s">
        <v>546</v>
      </c>
      <c r="B51" s="5" t="n">
        <v>-1810</v>
      </c>
      <c r="C51" s="5" t="n">
        <v>-4057</v>
      </c>
      <c r="D51" s="5" t="n">
        <v>-3963</v>
      </c>
    </row>
    <row r="52" spans="1:4">
      <c r="A52" s="4" t="s">
        <v>1170</v>
      </c>
    </row>
    <row r="53" spans="1:4">
      <c r="A53" s="3" t="s">
        <v>1159</v>
      </c>
    </row>
    <row r="54" spans="1:4">
      <c r="A54" s="4" t="s">
        <v>543</v>
      </c>
      <c r="B54" s="5" t="n">
        <v>-4511</v>
      </c>
      <c r="C54" s="5" t="n">
        <v>-4665</v>
      </c>
      <c r="D54" s="5" t="n">
        <v>-1965</v>
      </c>
    </row>
    <row r="55" spans="1:4">
      <c r="A55" s="4" t="s">
        <v>1161</v>
      </c>
      <c r="B55" s="5" t="n">
        <v>1546</v>
      </c>
      <c r="C55" s="5" t="n">
        <v>2639</v>
      </c>
      <c r="D55" s="5" t="n">
        <v>989</v>
      </c>
    </row>
    <row r="56" spans="1:4">
      <c r="A56" s="4" t="s">
        <v>1162</v>
      </c>
      <c r="B56" s="5" t="n">
        <v>-112</v>
      </c>
      <c r="C56" s="5" t="n">
        <v>279</v>
      </c>
      <c r="D56" s="5" t="n">
        <v>58</v>
      </c>
    </row>
    <row r="57" spans="1:4">
      <c r="A57" s="4" t="s">
        <v>1163</v>
      </c>
      <c r="B57" s="5" t="n">
        <v>-113</v>
      </c>
      <c r="C57" s="5" t="n">
        <v>-2764</v>
      </c>
      <c r="D57" s="5" t="n">
        <v>-3747</v>
      </c>
    </row>
    <row r="58" spans="1:4">
      <c r="A58" s="4" t="s">
        <v>546</v>
      </c>
      <c r="B58" s="5" t="n">
        <v>-3190</v>
      </c>
      <c r="C58" s="5" t="n">
        <v>-4511</v>
      </c>
      <c r="D58" s="5" t="n">
        <v>-4665</v>
      </c>
    </row>
    <row r="59" spans="1:4">
      <c r="A59" s="4" t="s">
        <v>1171</v>
      </c>
    </row>
    <row r="60" spans="1:4">
      <c r="A60" s="3" t="s">
        <v>1159</v>
      </c>
    </row>
    <row r="61" spans="1:4">
      <c r="A61" s="4" t="s">
        <v>543</v>
      </c>
      <c r="B61" s="5" t="n">
        <v>-2245</v>
      </c>
      <c r="C61" s="5" t="n">
        <v>-814</v>
      </c>
      <c r="D61" s="5" t="n">
        <v>-448</v>
      </c>
    </row>
    <row r="62" spans="1:4">
      <c r="A62" s="4" t="s">
        <v>1161</v>
      </c>
      <c r="B62" s="5" t="n">
        <v>-112</v>
      </c>
      <c r="C62" s="5" t="n">
        <v>-837</v>
      </c>
      <c r="D62" s="5" t="n">
        <v>-324</v>
      </c>
    </row>
    <row r="63" spans="1:4">
      <c r="A63" s="4" t="s">
        <v>1162</v>
      </c>
      <c r="B63" s="5" t="n">
        <v>645</v>
      </c>
      <c r="C63" s="5" t="n">
        <v>-594</v>
      </c>
      <c r="D63" s="5" t="n">
        <v>-42</v>
      </c>
    </row>
    <row r="64" spans="1:4">
      <c r="A64" s="4" t="s">
        <v>546</v>
      </c>
      <c r="B64" s="5" t="n">
        <v>-1712</v>
      </c>
      <c r="C64" s="5" t="n">
        <v>-2245</v>
      </c>
      <c r="D64" s="5" t="n">
        <v>-814</v>
      </c>
    </row>
    <row r="65" spans="1:4">
      <c r="A65" s="4" t="s">
        <v>891</v>
      </c>
    </row>
    <row r="66" spans="1:4">
      <c r="A66" s="3" t="s">
        <v>1159</v>
      </c>
    </row>
    <row r="67" spans="1:4">
      <c r="A67" s="4" t="s">
        <v>543</v>
      </c>
      <c r="B67" s="5" t="n">
        <v>-1419</v>
      </c>
      <c r="C67" s="5" t="n">
        <v>-458</v>
      </c>
      <c r="D67" s="5" t="n">
        <v>-719</v>
      </c>
    </row>
    <row r="68" spans="1:4">
      <c r="A68" s="4" t="s">
        <v>1161</v>
      </c>
      <c r="D68" s="5" t="n">
        <v>1</v>
      </c>
    </row>
    <row r="69" spans="1:4">
      <c r="A69" s="4" t="s">
        <v>1162</v>
      </c>
      <c r="B69" s="5" t="n">
        <v>1448</v>
      </c>
      <c r="C69" s="5" t="n">
        <v>-961</v>
      </c>
      <c r="D69" s="5" t="n">
        <v>260</v>
      </c>
    </row>
    <row r="70" spans="1:4">
      <c r="A70" s="4" t="s">
        <v>546</v>
      </c>
      <c r="B70" s="5" t="n">
        <v>29</v>
      </c>
      <c r="C70" s="5" t="n">
        <v>-1419</v>
      </c>
      <c r="D70" s="5" t="n">
        <v>-458</v>
      </c>
    </row>
    <row r="71" spans="1:4">
      <c r="A71" s="4" t="s">
        <v>1172</v>
      </c>
    </row>
    <row r="72" spans="1:4">
      <c r="A72" s="3" t="s">
        <v>1159</v>
      </c>
    </row>
    <row r="73" spans="1:4">
      <c r="A73" s="4" t="s">
        <v>543</v>
      </c>
      <c r="B73" s="5" t="n">
        <v>-183</v>
      </c>
      <c r="C73" s="5" t="n">
        <v>-4</v>
      </c>
      <c r="D73" s="5" t="n">
        <v>-418</v>
      </c>
    </row>
    <row r="74" spans="1:4">
      <c r="A74" s="4" t="s">
        <v>1161</v>
      </c>
      <c r="B74" s="5" t="n">
        <v>-35</v>
      </c>
      <c r="C74" s="5" t="n">
        <v>-192</v>
      </c>
      <c r="D74" s="5" t="n">
        <v>377</v>
      </c>
    </row>
    <row r="75" spans="1:4">
      <c r="A75" s="4" t="s">
        <v>1162</v>
      </c>
      <c r="B75" s="5" t="n">
        <v>-9</v>
      </c>
      <c r="C75" s="5" t="n">
        <v>13</v>
      </c>
      <c r="D75" s="5" t="n">
        <v>37</v>
      </c>
    </row>
    <row r="76" spans="1:4">
      <c r="A76" s="4" t="s">
        <v>48</v>
      </c>
      <c r="B76" s="5" t="n">
        <v>-46</v>
      </c>
    </row>
    <row r="77" spans="1:4">
      <c r="A77" s="4" t="s">
        <v>546</v>
      </c>
      <c r="B77" s="5" t="n">
        <v>-273</v>
      </c>
      <c r="C77" s="5" t="n">
        <v>-183</v>
      </c>
      <c r="D77" s="5" t="n">
        <v>-4</v>
      </c>
    </row>
    <row r="78" spans="1:4">
      <c r="A78" s="4" t="s">
        <v>1173</v>
      </c>
    </row>
    <row r="79" spans="1:4">
      <c r="A79" s="3" t="s">
        <v>1159</v>
      </c>
    </row>
    <row r="80" spans="1:4">
      <c r="A80" s="4" t="s">
        <v>543</v>
      </c>
      <c r="B80" s="5" t="n">
        <v>-87</v>
      </c>
      <c r="C80" s="5" t="n">
        <v>328</v>
      </c>
      <c r="D80" s="5" t="n">
        <v>180</v>
      </c>
    </row>
    <row r="81" spans="1:4">
      <c r="A81" s="4" t="s">
        <v>1161</v>
      </c>
      <c r="B81" s="5" t="n">
        <v>-383</v>
      </c>
      <c r="C81" s="5" t="n">
        <v>-439</v>
      </c>
      <c r="D81" s="5" t="n">
        <v>141</v>
      </c>
    </row>
    <row r="82" spans="1:4">
      <c r="A82" s="4" t="s">
        <v>1162</v>
      </c>
      <c r="B82" s="5" t="n">
        <v>-75</v>
      </c>
      <c r="C82" s="5" t="n">
        <v>24</v>
      </c>
      <c r="D82" s="5" t="n">
        <v>7</v>
      </c>
    </row>
    <row r="83" spans="1:4">
      <c r="A83" s="4" t="s">
        <v>48</v>
      </c>
      <c r="B83" s="5" t="n">
        <v>142</v>
      </c>
    </row>
    <row r="84" spans="1:4">
      <c r="A84" s="4" t="s">
        <v>546</v>
      </c>
      <c r="B84" s="6" t="n">
        <v>-403</v>
      </c>
      <c r="C84" s="6" t="n">
        <v>-87</v>
      </c>
      <c r="D84" s="6" t="n">
        <v>32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1"/>
    <col customWidth="1" max="6" min="6" width="31"/>
  </cols>
  <sheetData>
    <row r="1" spans="1:6">
      <c r="A1" s="1" t="s">
        <v>1174</v>
      </c>
      <c r="B1" s="2" t="s">
        <v>1</v>
      </c>
    </row>
    <row r="2" spans="1:6">
      <c r="B2" s="2" t="s">
        <v>77</v>
      </c>
      <c r="C2" s="2" t="s">
        <v>28</v>
      </c>
      <c r="D2" s="2" t="s">
        <v>1175</v>
      </c>
      <c r="E2" s="2" t="s">
        <v>1105</v>
      </c>
      <c r="F2" s="2" t="s">
        <v>1106</v>
      </c>
    </row>
    <row r="3" spans="1:6">
      <c r="A3" s="3" t="s">
        <v>1176</v>
      </c>
    </row>
    <row r="4" spans="1:6">
      <c r="A4" s="4" t="s">
        <v>1177</v>
      </c>
      <c r="B4" s="6" t="n">
        <v>1</v>
      </c>
      <c r="E4" s="6" t="n">
        <v>3</v>
      </c>
      <c r="F4" s="6" t="n">
        <v>12</v>
      </c>
    </row>
    <row r="5" spans="1:6">
      <c r="A5" s="4" t="s">
        <v>1178</v>
      </c>
      <c r="B5" s="6" t="n">
        <v>1</v>
      </c>
      <c r="E5" s="6" t="n">
        <v>2</v>
      </c>
      <c r="F5" s="6" t="n">
        <v>5</v>
      </c>
    </row>
    <row r="6" spans="1:6">
      <c r="A6" s="4" t="s">
        <v>1179</v>
      </c>
      <c r="D6" s="4" t="s">
        <v>637</v>
      </c>
    </row>
    <row r="7" spans="1:6">
      <c r="A7" s="4" t="s">
        <v>497</v>
      </c>
      <c r="D7" s="6" t="n">
        <v>2</v>
      </c>
    </row>
    <row r="8" spans="1:6">
      <c r="A8" s="4" t="s">
        <v>1180</v>
      </c>
      <c r="D8" s="5" t="n">
        <v>2433074327</v>
      </c>
    </row>
    <row r="9" spans="1:6">
      <c r="A9" s="4" t="s">
        <v>1181</v>
      </c>
      <c r="D9" s="6" t="n">
        <v>4866</v>
      </c>
    </row>
    <row r="10" spans="1:6">
      <c r="A10" s="4" t="s">
        <v>1182</v>
      </c>
      <c r="B10" s="5" t="n">
        <v>343750000</v>
      </c>
    </row>
    <row r="11" spans="1:6">
      <c r="A11" s="4" t="s">
        <v>1183</v>
      </c>
      <c r="B11" s="6" t="n">
        <v>110000</v>
      </c>
    </row>
    <row r="12" spans="1:6">
      <c r="A12" s="4" t="s">
        <v>1183</v>
      </c>
      <c r="B12" s="5" t="n">
        <v>110312</v>
      </c>
      <c r="C12" s="7" t="n">
        <v>1694</v>
      </c>
      <c r="E12" s="6" t="n">
        <v>25000</v>
      </c>
    </row>
    <row r="13" spans="1:6">
      <c r="A13" s="4" t="s">
        <v>1184</v>
      </c>
      <c r="B13" s="5" t="n">
        <v>687</v>
      </c>
    </row>
    <row r="14" spans="1:6">
      <c r="A14" s="4" t="s">
        <v>1185</v>
      </c>
    </row>
    <row r="15" spans="1:6">
      <c r="A15" s="3" t="s">
        <v>1176</v>
      </c>
    </row>
    <row r="16" spans="1:6">
      <c r="A16" s="4" t="s">
        <v>1183</v>
      </c>
      <c r="B16" s="5" t="n">
        <v>1656</v>
      </c>
    </row>
    <row r="17" spans="1:6">
      <c r="A17" s="4" t="s">
        <v>1186</v>
      </c>
    </row>
    <row r="18" spans="1:6">
      <c r="A18" s="3" t="s">
        <v>1176</v>
      </c>
    </row>
    <row r="19" spans="1:6">
      <c r="A19" s="4" t="s">
        <v>1181</v>
      </c>
      <c r="B19" s="5" t="n">
        <v>-4866</v>
      </c>
    </row>
    <row r="20" spans="1:6">
      <c r="A20" s="4" t="s">
        <v>1183</v>
      </c>
      <c r="B20" s="5" t="n">
        <v>108344</v>
      </c>
    </row>
    <row r="21" spans="1:6">
      <c r="A21" s="4" t="s">
        <v>1187</v>
      </c>
    </row>
    <row r="22" spans="1:6">
      <c r="A22" s="3" t="s">
        <v>1176</v>
      </c>
    </row>
    <row r="23" spans="1:6">
      <c r="A23" s="4" t="s">
        <v>1183</v>
      </c>
      <c r="B23" s="6" t="n">
        <v>687</v>
      </c>
    </row>
  </sheetData>
  <mergeCells count="2">
    <mergeCell ref="A1:A2"/>
    <mergeCell ref="B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8</v>
      </c>
      <c r="B1" s="2" t="s">
        <v>27</v>
      </c>
      <c r="C1" s="2" t="s">
        <v>28</v>
      </c>
      <c r="D1" s="2" t="s">
        <v>29</v>
      </c>
    </row>
    <row r="2" spans="1:4">
      <c r="A2" s="3" t="s">
        <v>1189</v>
      </c>
    </row>
    <row r="3" spans="1:4">
      <c r="A3" s="4" t="s">
        <v>1190</v>
      </c>
      <c r="B3" s="6" t="n">
        <v>482936</v>
      </c>
      <c r="C3" s="7" t="n">
        <v>7417</v>
      </c>
      <c r="D3" s="6" t="n">
        <v>520304</v>
      </c>
    </row>
    <row r="4" spans="1:4">
      <c r="A4" s="4" t="s">
        <v>1191</v>
      </c>
      <c r="B4" s="4" t="s">
        <v>1192</v>
      </c>
      <c r="C4" s="4" t="s">
        <v>1192</v>
      </c>
      <c r="D4" s="4" t="s">
        <v>1193</v>
      </c>
    </row>
    <row r="5" spans="1:4">
      <c r="A5" s="4" t="s">
        <v>1194</v>
      </c>
      <c r="B5" s="6" t="n">
        <v>92991</v>
      </c>
      <c r="C5" s="7" t="n">
        <v>1428</v>
      </c>
      <c r="D5" s="6" t="n">
        <v>122801</v>
      </c>
    </row>
    <row r="6" spans="1:4">
      <c r="A6" s="4" t="s">
        <v>1195</v>
      </c>
      <c r="B6" s="5" t="n">
        <v>45268</v>
      </c>
      <c r="C6" s="7" t="n">
        <v>695</v>
      </c>
      <c r="D6" s="5" t="n">
        <v>19611</v>
      </c>
    </row>
    <row r="7" spans="1:4">
      <c r="A7" s="4" t="s">
        <v>1196</v>
      </c>
      <c r="B7" s="6" t="n">
        <v>138259</v>
      </c>
      <c r="D7" s="6" t="n">
        <v>142412</v>
      </c>
    </row>
    <row r="8" spans="1:4">
      <c r="A8" s="4" t="s">
        <v>1191</v>
      </c>
      <c r="B8" s="4" t="s">
        <v>1197</v>
      </c>
      <c r="C8" s="4" t="s">
        <v>1197</v>
      </c>
      <c r="D8" s="4" t="s">
        <v>1144</v>
      </c>
    </row>
    <row r="9" spans="1:4">
      <c r="A9" s="4" t="s">
        <v>1198</v>
      </c>
      <c r="B9" s="6" t="n">
        <v>621195</v>
      </c>
      <c r="D9" s="6" t="n">
        <v>662716</v>
      </c>
    </row>
    <row r="10" spans="1:4">
      <c r="A10" s="4" t="s">
        <v>1199</v>
      </c>
      <c r="B10" s="4" t="s">
        <v>1200</v>
      </c>
      <c r="C10" s="4" t="s">
        <v>1200</v>
      </c>
    </row>
    <row r="11" spans="1:4">
      <c r="A11" s="4" t="s">
        <v>1201</v>
      </c>
      <c r="B11" s="4" t="s">
        <v>1202</v>
      </c>
      <c r="C11" s="4" t="s">
        <v>1202</v>
      </c>
    </row>
    <row r="12" spans="1:4">
      <c r="A12" s="4" t="s">
        <v>1203</v>
      </c>
      <c r="B12" s="4" t="s">
        <v>1204</v>
      </c>
      <c r="C12" s="4" t="s">
        <v>120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05</v>
      </c>
      <c r="B1" s="2" t="s">
        <v>172</v>
      </c>
      <c r="C1" s="2" t="s">
        <v>173</v>
      </c>
    </row>
    <row r="2" spans="1:3">
      <c r="A2" s="3" t="s">
        <v>1189</v>
      </c>
    </row>
    <row r="3" spans="1:3">
      <c r="A3" s="4" t="s">
        <v>1198</v>
      </c>
      <c r="B3" s="4" t="s">
        <v>1197</v>
      </c>
      <c r="C3" s="4" t="s">
        <v>114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6</v>
      </c>
      <c r="B1" s="2" t="s">
        <v>1</v>
      </c>
    </row>
    <row r="2" spans="1:5">
      <c r="B2" s="2" t="s">
        <v>27</v>
      </c>
      <c r="C2" s="2" t="s">
        <v>28</v>
      </c>
      <c r="D2" s="2" t="s">
        <v>29</v>
      </c>
      <c r="E2" s="2" t="s">
        <v>105</v>
      </c>
    </row>
    <row r="3" spans="1:5">
      <c r="A3" s="3" t="s">
        <v>1207</v>
      </c>
    </row>
    <row r="4" spans="1:5">
      <c r="A4" s="4" t="s">
        <v>1208</v>
      </c>
      <c r="B4" s="6" t="n">
        <v>524543</v>
      </c>
      <c r="D4" s="6" t="n">
        <v>522061</v>
      </c>
      <c r="E4" s="6" t="n">
        <v>481369</v>
      </c>
    </row>
    <row r="5" spans="1:5">
      <c r="A5" s="4" t="s">
        <v>1209</v>
      </c>
      <c r="B5" s="5" t="n">
        <v>20328</v>
      </c>
      <c r="D5" s="5" t="n">
        <v>28341</v>
      </c>
      <c r="E5" s="5" t="n">
        <v>31071</v>
      </c>
    </row>
    <row r="6" spans="1:5">
      <c r="A6" s="4" t="s">
        <v>1210</v>
      </c>
      <c r="B6" s="6" t="n">
        <v>544871</v>
      </c>
      <c r="C6" s="7" t="n">
        <v>8368</v>
      </c>
      <c r="D6" s="6" t="n">
        <v>550402</v>
      </c>
      <c r="E6" s="6" t="n">
        <v>512440</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172</v>
      </c>
      <c r="C2" s="2" t="s">
        <v>173</v>
      </c>
      <c r="D2" s="2" t="s">
        <v>174</v>
      </c>
    </row>
    <row r="3" spans="1:4">
      <c r="A3" s="3" t="s">
        <v>1212</v>
      </c>
    </row>
    <row r="4" spans="1:4">
      <c r="A4" s="4" t="s">
        <v>1213</v>
      </c>
      <c r="B4" s="6" t="n">
        <v>272223</v>
      </c>
      <c r="C4" s="6" t="n">
        <v>268081</v>
      </c>
      <c r="D4" s="6" t="n">
        <v>245534</v>
      </c>
    </row>
    <row r="5" spans="1:4">
      <c r="A5" s="4" t="s">
        <v>1214</v>
      </c>
      <c r="B5" s="5" t="n">
        <v>84437</v>
      </c>
      <c r="C5" s="5" t="n">
        <v>82747</v>
      </c>
      <c r="D5" s="5" t="n">
        <v>67769</v>
      </c>
    </row>
    <row r="6" spans="1:4">
      <c r="A6" s="4" t="s">
        <v>1215</v>
      </c>
      <c r="B6" s="5" t="n">
        <v>18985</v>
      </c>
      <c r="C6" s="5" t="n">
        <v>27216</v>
      </c>
      <c r="D6" s="5" t="n">
        <v>30096</v>
      </c>
    </row>
    <row r="7" spans="1:4">
      <c r="A7" s="4" t="s">
        <v>1216</v>
      </c>
      <c r="B7" s="5" t="n">
        <v>17399</v>
      </c>
      <c r="C7" s="5" t="n">
        <v>20147</v>
      </c>
      <c r="D7" s="5" t="n">
        <v>23507</v>
      </c>
    </row>
    <row r="8" spans="1:4">
      <c r="A8" s="4" t="s">
        <v>1217</v>
      </c>
      <c r="B8" s="5" t="n">
        <v>21044</v>
      </c>
      <c r="C8" s="5" t="n">
        <v>19297</v>
      </c>
      <c r="D8" s="5" t="n">
        <v>16480</v>
      </c>
    </row>
    <row r="9" spans="1:4">
      <c r="A9" s="4" t="s">
        <v>185</v>
      </c>
      <c r="B9" s="5" t="n">
        <v>21124</v>
      </c>
      <c r="C9" s="5" t="n">
        <v>23107</v>
      </c>
      <c r="D9" s="5" t="n">
        <v>14965</v>
      </c>
    </row>
    <row r="10" spans="1:4">
      <c r="A10" s="4" t="s">
        <v>1218</v>
      </c>
      <c r="B10" s="5" t="n">
        <v>5353</v>
      </c>
      <c r="C10" s="5" t="n">
        <v>5370</v>
      </c>
      <c r="D10" s="5" t="n">
        <v>4825</v>
      </c>
    </row>
    <row r="11" spans="1:4">
      <c r="A11" s="4" t="s">
        <v>1219</v>
      </c>
      <c r="B11" s="5" t="n">
        <v>4690</v>
      </c>
      <c r="C11" s="5" t="n">
        <v>4957</v>
      </c>
      <c r="D11" s="5" t="n">
        <v>4214</v>
      </c>
    </row>
    <row r="12" spans="1:4">
      <c r="A12" s="4" t="s">
        <v>1220</v>
      </c>
      <c r="B12" s="5" t="n">
        <v>2400</v>
      </c>
      <c r="C12" s="5" t="n">
        <v>2261</v>
      </c>
      <c r="D12" s="5" t="n">
        <v>2526</v>
      </c>
    </row>
    <row r="13" spans="1:4">
      <c r="A13" s="4" t="s">
        <v>1221</v>
      </c>
      <c r="B13" s="5" t="n">
        <v>3140</v>
      </c>
      <c r="C13" s="5" t="n">
        <v>2936</v>
      </c>
      <c r="D13" s="5" t="n">
        <v>2292</v>
      </c>
    </row>
    <row r="14" spans="1:4">
      <c r="A14" s="4" t="s">
        <v>1222</v>
      </c>
      <c r="B14" s="5" t="n">
        <v>6565</v>
      </c>
      <c r="C14" s="5" t="n">
        <v>2427</v>
      </c>
      <c r="D14" s="5" t="n">
        <v>2004</v>
      </c>
    </row>
    <row r="15" spans="1:4">
      <c r="A15" s="4" t="s">
        <v>1223</v>
      </c>
      <c r="B15" s="5" t="n">
        <v>4705</v>
      </c>
      <c r="C15" s="5" t="n">
        <v>5836</v>
      </c>
      <c r="D15" s="5" t="n">
        <v>5235</v>
      </c>
    </row>
    <row r="16" spans="1:4">
      <c r="A16" s="4" t="s">
        <v>1224</v>
      </c>
      <c r="B16" s="6" t="n">
        <v>462065</v>
      </c>
      <c r="C16" s="6" t="n">
        <v>464382</v>
      </c>
      <c r="D16" s="6" t="n">
        <v>41944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1</v>
      </c>
    </row>
    <row r="2" spans="1:2">
      <c r="B2" s="2" t="s">
        <v>27</v>
      </c>
    </row>
    <row r="3" spans="1:2">
      <c r="A3" s="3" t="s">
        <v>1226</v>
      </c>
    </row>
    <row r="4" spans="1:2">
      <c r="A4" s="4" t="s">
        <v>1227</v>
      </c>
      <c r="B4" s="6" t="n">
        <v>4612</v>
      </c>
    </row>
    <row r="5" spans="1:2">
      <c r="A5" s="4" t="s">
        <v>1228</v>
      </c>
    </row>
    <row r="6" spans="1:2">
      <c r="A6" s="3" t="s">
        <v>1226</v>
      </c>
    </row>
    <row r="7" spans="1:2">
      <c r="A7" s="4" t="s">
        <v>1227</v>
      </c>
      <c r="B7" s="5" t="n">
        <v>416</v>
      </c>
    </row>
    <row r="8" spans="1:2">
      <c r="A8" s="4" t="s">
        <v>1229</v>
      </c>
    </row>
    <row r="9" spans="1:2">
      <c r="A9" s="3" t="s">
        <v>1226</v>
      </c>
    </row>
    <row r="10" spans="1:2">
      <c r="A10" s="4" t="s">
        <v>1227</v>
      </c>
      <c r="B10" s="6" t="n">
        <v>4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172</v>
      </c>
    </row>
    <row r="3" spans="1:2">
      <c r="A3" s="3" t="s">
        <v>229</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1</v>
      </c>
    </row>
    <row r="2" spans="1:2">
      <c r="B2" s="2" t="s">
        <v>29</v>
      </c>
    </row>
    <row r="3" spans="1:2">
      <c r="A3" s="3" t="s">
        <v>1231</v>
      </c>
    </row>
    <row r="4" spans="1:2">
      <c r="A4" s="4" t="s">
        <v>1232</v>
      </c>
      <c r="B4" s="6" t="n">
        <v>4670</v>
      </c>
    </row>
    <row r="5" spans="1:2">
      <c r="A5" s="4" t="s">
        <v>88</v>
      </c>
      <c r="B5" s="6" t="n">
        <v>408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3</v>
      </c>
      <c r="B1" s="2" t="s">
        <v>1</v>
      </c>
    </row>
    <row r="2" spans="1:5">
      <c r="B2" s="2" t="s">
        <v>27</v>
      </c>
      <c r="C2" s="2" t="s">
        <v>28</v>
      </c>
      <c r="D2" s="2" t="s">
        <v>29</v>
      </c>
      <c r="E2" s="2" t="s">
        <v>105</v>
      </c>
    </row>
    <row r="3" spans="1:5">
      <c r="A3" s="3" t="s">
        <v>1234</v>
      </c>
    </row>
    <row r="4" spans="1:5">
      <c r="A4" s="4" t="s">
        <v>761</v>
      </c>
      <c r="B4" s="6" t="n">
        <v>3451</v>
      </c>
      <c r="D4" s="6" t="n">
        <v>2675</v>
      </c>
      <c r="E4" s="6" t="n">
        <v>1206</v>
      </c>
    </row>
    <row r="5" spans="1:5">
      <c r="A5" s="4" t="s">
        <v>1235</v>
      </c>
      <c r="B5" s="5" t="n">
        <v>2379</v>
      </c>
      <c r="D5" s="5" t="n">
        <v>3267</v>
      </c>
      <c r="E5" s="5" t="n">
        <v>4172</v>
      </c>
    </row>
    <row r="6" spans="1:5">
      <c r="A6" s="4" t="s">
        <v>665</v>
      </c>
      <c r="B6" s="6" t="n">
        <v>5830</v>
      </c>
      <c r="C6" s="7" t="n">
        <v>90</v>
      </c>
      <c r="D6" s="6" t="n">
        <v>5942</v>
      </c>
      <c r="E6" s="6" t="n">
        <v>5378</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6</v>
      </c>
      <c r="B1" s="2" t="s">
        <v>1</v>
      </c>
    </row>
    <row r="2" spans="1:5">
      <c r="B2" s="2" t="s">
        <v>27</v>
      </c>
      <c r="C2" s="2" t="s">
        <v>28</v>
      </c>
      <c r="D2" s="2" t="s">
        <v>29</v>
      </c>
      <c r="E2" s="2" t="s">
        <v>105</v>
      </c>
    </row>
    <row r="3" spans="1:5">
      <c r="A3" s="3" t="s">
        <v>1237</v>
      </c>
    </row>
    <row r="4" spans="1:5">
      <c r="A4" s="4" t="s">
        <v>1238</v>
      </c>
      <c r="B4" s="6" t="n">
        <v>17806</v>
      </c>
      <c r="D4" s="6" t="n">
        <v>18066</v>
      </c>
      <c r="E4" s="6" t="n">
        <v>20364</v>
      </c>
    </row>
    <row r="5" spans="1:5">
      <c r="A5" s="4" t="s">
        <v>1239</v>
      </c>
      <c r="B5" s="5" t="n">
        <v>609</v>
      </c>
      <c r="D5" s="5" t="n">
        <v>311</v>
      </c>
      <c r="E5" s="5" t="n">
        <v>66</v>
      </c>
    </row>
    <row r="6" spans="1:5">
      <c r="A6" s="4" t="s">
        <v>1240</v>
      </c>
      <c r="B6" s="5" t="n">
        <v>5410</v>
      </c>
      <c r="D6" s="5" t="n">
        <v>3822</v>
      </c>
      <c r="E6" s="5" t="n">
        <v>2991</v>
      </c>
    </row>
    <row r="7" spans="1:5">
      <c r="A7" s="4" t="s">
        <v>1241</v>
      </c>
      <c r="B7" s="5" t="n">
        <v>174</v>
      </c>
      <c r="D7" s="5" t="n">
        <v>220</v>
      </c>
      <c r="E7" s="5" t="n">
        <v>30</v>
      </c>
    </row>
    <row r="8" spans="1:5">
      <c r="A8" s="4" t="s">
        <v>91</v>
      </c>
      <c r="B8" s="5" t="n">
        <v>23999</v>
      </c>
      <c r="C8" s="7" t="n">
        <v>369</v>
      </c>
      <c r="D8" s="5" t="n">
        <v>22419</v>
      </c>
      <c r="E8" s="5" t="n">
        <v>23451</v>
      </c>
    </row>
    <row r="9" spans="1:5">
      <c r="A9" s="4" t="s">
        <v>1242</v>
      </c>
      <c r="B9" s="5" t="n">
        <v>-107</v>
      </c>
      <c r="D9" s="5" t="n">
        <v>6975</v>
      </c>
      <c r="E9" s="5" t="n">
        <v>920</v>
      </c>
    </row>
    <row r="10" spans="1:5">
      <c r="A10" s="4" t="s">
        <v>1243</v>
      </c>
      <c r="B10" s="5" t="n">
        <v>1595</v>
      </c>
      <c r="D10" s="5" t="n">
        <v>-3198</v>
      </c>
      <c r="E10" s="5" t="n">
        <v>2947</v>
      </c>
    </row>
    <row r="11" spans="1:5">
      <c r="A11" s="4" t="s">
        <v>87</v>
      </c>
      <c r="B11" s="5" t="n">
        <v>1488</v>
      </c>
      <c r="D11" s="5" t="n">
        <v>3777</v>
      </c>
      <c r="E11" s="5" t="n">
        <v>3867</v>
      </c>
    </row>
    <row r="12" spans="1:5">
      <c r="A12" s="4" t="s">
        <v>267</v>
      </c>
      <c r="B12" s="6" t="n">
        <v>25487</v>
      </c>
      <c r="D12" s="6" t="n">
        <v>26196</v>
      </c>
      <c r="E12" s="6" t="n">
        <v>27318</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44</v>
      </c>
      <c r="B1" s="2" t="s">
        <v>1</v>
      </c>
    </row>
    <row r="2" spans="1:5">
      <c r="B2" s="2" t="s">
        <v>77</v>
      </c>
      <c r="C2" s="2" t="s">
        <v>78</v>
      </c>
      <c r="D2" s="2" t="s">
        <v>79</v>
      </c>
      <c r="E2" s="2" t="s">
        <v>80</v>
      </c>
    </row>
    <row r="3" spans="1:5">
      <c r="A3" s="3" t="s">
        <v>1245</v>
      </c>
    </row>
    <row r="4" spans="1:5">
      <c r="A4" s="4" t="s">
        <v>1246</v>
      </c>
      <c r="B4" s="6" t="n">
        <v>80081</v>
      </c>
      <c r="C4" s="7" t="n">
        <v>1230</v>
      </c>
      <c r="D4" s="6" t="n">
        <v>84895</v>
      </c>
      <c r="E4" s="6" t="n">
        <v>89075</v>
      </c>
    </row>
    <row r="5" spans="1:5">
      <c r="A5" s="4" t="s">
        <v>1247</v>
      </c>
      <c r="B5" s="5" t="n">
        <v>4750043400</v>
      </c>
      <c r="C5" s="5" t="n">
        <v>4750043400</v>
      </c>
      <c r="D5" s="5" t="n">
        <v>4857081010</v>
      </c>
      <c r="E5" s="5" t="n">
        <v>4913118800</v>
      </c>
    </row>
    <row r="6" spans="1:5">
      <c r="A6" s="4" t="s">
        <v>1248</v>
      </c>
      <c r="B6" s="8" t="n">
        <v>16.86</v>
      </c>
      <c r="C6" s="9" t="n">
        <v>0.26</v>
      </c>
      <c r="D6" s="8" t="n">
        <v>17.48</v>
      </c>
      <c r="E6" s="8" t="n">
        <v>18.13</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49</v>
      </c>
      <c r="B1" s="2" t="s">
        <v>1</v>
      </c>
    </row>
    <row r="2" spans="1:5">
      <c r="B2" s="2" t="s">
        <v>77</v>
      </c>
      <c r="C2" s="2" t="s">
        <v>78</v>
      </c>
      <c r="D2" s="2" t="s">
        <v>79</v>
      </c>
      <c r="E2" s="2" t="s">
        <v>80</v>
      </c>
    </row>
    <row r="3" spans="1:5">
      <c r="A3" s="3" t="s">
        <v>1245</v>
      </c>
    </row>
    <row r="4" spans="1:5">
      <c r="A4" s="4" t="s">
        <v>1246</v>
      </c>
      <c r="B4" s="6" t="n">
        <v>80081</v>
      </c>
      <c r="C4" s="7" t="n">
        <v>1230</v>
      </c>
      <c r="D4" s="6" t="n">
        <v>84895</v>
      </c>
      <c r="E4" s="6" t="n">
        <v>89075</v>
      </c>
    </row>
    <row r="5" spans="1:5">
      <c r="A5" s="4" t="s">
        <v>1247</v>
      </c>
      <c r="B5" s="5" t="n">
        <v>4750043400</v>
      </c>
      <c r="C5" s="5" t="n">
        <v>4750043400</v>
      </c>
      <c r="D5" s="5" t="n">
        <v>4857081010</v>
      </c>
      <c r="E5" s="5" t="n">
        <v>4913118800</v>
      </c>
    </row>
    <row r="6" spans="1:5">
      <c r="A6" s="4" t="s">
        <v>1250</v>
      </c>
      <c r="B6" s="5" t="n">
        <v>8318575</v>
      </c>
      <c r="C6" s="5" t="n">
        <v>8318575</v>
      </c>
      <c r="D6" s="5" t="n">
        <v>14266128</v>
      </c>
      <c r="E6" s="5" t="n">
        <v>10261016</v>
      </c>
    </row>
    <row r="7" spans="1:5">
      <c r="A7" s="4" t="s">
        <v>1251</v>
      </c>
      <c r="B7" s="5" t="n">
        <v>4758361975</v>
      </c>
      <c r="C7" s="5" t="n">
        <v>4758361975</v>
      </c>
      <c r="D7" s="5" t="n">
        <v>4871347138</v>
      </c>
      <c r="E7" s="5" t="n">
        <v>4923379816</v>
      </c>
    </row>
    <row r="8" spans="1:5">
      <c r="A8" s="4" t="s">
        <v>1252</v>
      </c>
      <c r="B8" s="8" t="n">
        <v>16.83</v>
      </c>
      <c r="C8" s="9" t="n">
        <v>0.26</v>
      </c>
      <c r="D8" s="8" t="n">
        <v>17.43</v>
      </c>
      <c r="E8" s="8" t="n">
        <v>18.09</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1253</v>
      </c>
      <c r="B1" s="2" t="s">
        <v>1254</v>
      </c>
    </row>
    <row r="2" spans="1:2">
      <c r="A2" s="3" t="s">
        <v>1245</v>
      </c>
    </row>
    <row r="3" spans="1:2">
      <c r="A3" s="4" t="s">
        <v>1179</v>
      </c>
      <c r="B3" s="4" t="s">
        <v>63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55</v>
      </c>
      <c r="B1" s="2" t="s">
        <v>1</v>
      </c>
    </row>
    <row r="2" spans="1:4">
      <c r="B2" s="2" t="s">
        <v>1256</v>
      </c>
      <c r="C2" s="2" t="s">
        <v>1257</v>
      </c>
      <c r="D2" s="2" t="s">
        <v>494</v>
      </c>
    </row>
    <row r="3" spans="1:4">
      <c r="A3" s="3" t="s">
        <v>1258</v>
      </c>
    </row>
    <row r="4" spans="1:4">
      <c r="A4" s="4" t="s">
        <v>1259</v>
      </c>
      <c r="B4" s="6" t="n">
        <v>1347000000</v>
      </c>
      <c r="C4" s="6" t="n">
        <v>1742000000</v>
      </c>
      <c r="D4" s="6" t="n">
        <v>1534000000</v>
      </c>
    </row>
    <row r="5" spans="1:4">
      <c r="A5" s="4" t="s">
        <v>1260</v>
      </c>
    </row>
    <row r="6" spans="1:4">
      <c r="A6" s="3" t="s">
        <v>1258</v>
      </c>
    </row>
    <row r="7" spans="1:4">
      <c r="A7" s="4" t="s">
        <v>1261</v>
      </c>
      <c r="B7" s="4" t="s">
        <v>1262</v>
      </c>
    </row>
    <row r="8" spans="1:4">
      <c r="A8" s="4" t="s">
        <v>1263</v>
      </c>
      <c r="B8" s="4" t="s">
        <v>1264</v>
      </c>
    </row>
    <row r="9" spans="1:4">
      <c r="A9" s="4" t="s">
        <v>1265</v>
      </c>
      <c r="B9" s="8" t="n">
        <v>337.74</v>
      </c>
      <c r="C9" s="10" t="n">
        <v>569.52</v>
      </c>
      <c r="D9" s="10" t="n">
        <v>699.96</v>
      </c>
    </row>
    <row r="10" spans="1:4">
      <c r="A10" s="4" t="s">
        <v>1266</v>
      </c>
      <c r="B10" s="8" t="n">
        <v>303.44</v>
      </c>
      <c r="C10" s="8" t="n">
        <v>536.8</v>
      </c>
      <c r="D10" s="8" t="n">
        <v>608.62</v>
      </c>
    </row>
    <row r="11" spans="1:4">
      <c r="A11" s="4" t="s">
        <v>179</v>
      </c>
    </row>
    <row r="12" spans="1:4">
      <c r="A12" s="3" t="s">
        <v>1258</v>
      </c>
    </row>
    <row r="13" spans="1:4">
      <c r="A13" s="4" t="s">
        <v>1267</v>
      </c>
      <c r="B13" s="5" t="n">
        <v>23097216</v>
      </c>
      <c r="C13" s="5" t="n">
        <v>13728607</v>
      </c>
      <c r="D13" s="5" t="n">
        <v>14829824</v>
      </c>
    </row>
    <row r="14" spans="1:4">
      <c r="A14" s="4" t="s">
        <v>1268</v>
      </c>
    </row>
    <row r="15" spans="1:4">
      <c r="A15" s="3" t="s">
        <v>1258</v>
      </c>
    </row>
    <row r="16" spans="1:4">
      <c r="A16" s="4" t="s">
        <v>1269</v>
      </c>
      <c r="B16" s="5" t="n">
        <v>1097600</v>
      </c>
      <c r="C16" s="5" t="n">
        <v>79000</v>
      </c>
      <c r="D16" s="5" t="n">
        <v>0</v>
      </c>
    </row>
    <row r="17" spans="1:4">
      <c r="A17" s="4" t="s">
        <v>1270</v>
      </c>
    </row>
    <row r="18" spans="1:4">
      <c r="A18" s="3" t="s">
        <v>1258</v>
      </c>
    </row>
    <row r="19" spans="1:4">
      <c r="A19" s="4" t="s">
        <v>1269</v>
      </c>
      <c r="B19" s="5" t="n">
        <v>1113600</v>
      </c>
      <c r="C19" s="5" t="n">
        <v>188000</v>
      </c>
      <c r="D19" s="5"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 customWidth="1" max="7" min="7" width="31"/>
    <col customWidth="1" max="8" min="8" width="31"/>
    <col customWidth="1" max="9" min="9" width="31"/>
    <col customWidth="1" max="10" min="10" width="21"/>
    <col customWidth="1" max="11" min="11" width="21"/>
    <col customWidth="1" max="12" min="12" width="21"/>
  </cols>
  <sheetData>
    <row r="1" spans="1:12">
      <c r="A1" s="1" t="s">
        <v>1271</v>
      </c>
      <c r="B1" s="2" t="s">
        <v>1</v>
      </c>
    </row>
    <row r="2" spans="1:12">
      <c r="B2" s="2" t="s">
        <v>1104</v>
      </c>
      <c r="C2" s="2" t="s">
        <v>1272</v>
      </c>
      <c r="D2" s="2" t="s">
        <v>29</v>
      </c>
      <c r="E2" s="2" t="s">
        <v>1273</v>
      </c>
      <c r="F2" s="2" t="s">
        <v>105</v>
      </c>
      <c r="G2" s="2" t="s">
        <v>1274</v>
      </c>
      <c r="H2" s="2" t="s">
        <v>1104</v>
      </c>
      <c r="I2" s="2" t="s">
        <v>1272</v>
      </c>
      <c r="J2" s="2" t="s">
        <v>29</v>
      </c>
      <c r="K2" s="2" t="s">
        <v>725</v>
      </c>
      <c r="L2" s="2" t="s">
        <v>628</v>
      </c>
    </row>
    <row r="3" spans="1:12">
      <c r="A3" s="4" t="s">
        <v>1275</v>
      </c>
    </row>
    <row r="4" spans="1:12">
      <c r="A4" s="3" t="s">
        <v>1276</v>
      </c>
    </row>
    <row r="5" spans="1:12">
      <c r="A5" s="4" t="s">
        <v>1277</v>
      </c>
      <c r="B5" s="8" t="n">
        <v>480.2</v>
      </c>
      <c r="D5" s="8" t="n">
        <v>480.2</v>
      </c>
      <c r="H5" s="8" t="n">
        <v>480.2</v>
      </c>
      <c r="J5" s="8" t="n">
        <v>480.2</v>
      </c>
    </row>
    <row r="6" spans="1:12">
      <c r="A6" s="4" t="s">
        <v>1278</v>
      </c>
      <c r="B6" s="10" t="n">
        <v>480.2</v>
      </c>
    </row>
    <row r="7" spans="1:12">
      <c r="A7" s="4" t="s">
        <v>1279</v>
      </c>
      <c r="B7" s="8" t="n">
        <v>480.2</v>
      </c>
    </row>
    <row r="8" spans="1:12">
      <c r="A8" s="4" t="s">
        <v>1280</v>
      </c>
      <c r="B8" s="8" t="n">
        <v>480.2</v>
      </c>
    </row>
    <row r="9" spans="1:12">
      <c r="A9" s="4" t="s">
        <v>1281</v>
      </c>
      <c r="B9" s="8" t="n">
        <v>480.2</v>
      </c>
    </row>
    <row r="10" spans="1:12">
      <c r="A10" s="4" t="s">
        <v>1282</v>
      </c>
      <c r="H10" s="8" t="n">
        <v>480.2</v>
      </c>
    </row>
    <row r="11" spans="1:12">
      <c r="A11" s="4" t="s">
        <v>1283</v>
      </c>
      <c r="B11" s="10" t="n">
        <v>480.2</v>
      </c>
      <c r="D11" s="10" t="n">
        <v>480.2</v>
      </c>
    </row>
    <row r="12" spans="1:12">
      <c r="A12" s="4" t="s">
        <v>1284</v>
      </c>
      <c r="H12" s="8" t="n">
        <v>480.2</v>
      </c>
    </row>
    <row r="13" spans="1:12">
      <c r="A13" s="4" t="s">
        <v>1285</v>
      </c>
    </row>
    <row r="14" spans="1:12">
      <c r="A14" s="3" t="s">
        <v>1276</v>
      </c>
    </row>
    <row r="15" spans="1:12">
      <c r="A15" s="4" t="s">
        <v>1277</v>
      </c>
      <c r="B15" s="5" t="n">
        <v>2</v>
      </c>
      <c r="D15" s="5" t="n">
        <v>2</v>
      </c>
      <c r="H15" s="6" t="n">
        <v>2</v>
      </c>
      <c r="J15" s="6" t="n">
        <v>2</v>
      </c>
    </row>
    <row r="16" spans="1:12">
      <c r="A16" s="4" t="s">
        <v>1278</v>
      </c>
      <c r="B16" s="5" t="n">
        <v>2</v>
      </c>
    </row>
    <row r="17" spans="1:12">
      <c r="A17" s="4" t="s">
        <v>1279</v>
      </c>
      <c r="B17" s="6" t="n">
        <v>2</v>
      </c>
    </row>
    <row r="18" spans="1:12">
      <c r="A18" s="4" t="s">
        <v>1280</v>
      </c>
      <c r="B18" s="6" t="n">
        <v>2</v>
      </c>
    </row>
    <row r="19" spans="1:12">
      <c r="A19" s="4" t="s">
        <v>1281</v>
      </c>
      <c r="B19" s="6" t="n">
        <v>2</v>
      </c>
    </row>
    <row r="20" spans="1:12">
      <c r="A20" s="4" t="s">
        <v>1282</v>
      </c>
      <c r="H20" s="6" t="n">
        <v>2</v>
      </c>
    </row>
    <row r="21" spans="1:12">
      <c r="A21" s="4" t="s">
        <v>1283</v>
      </c>
      <c r="B21" s="5" t="n">
        <v>2</v>
      </c>
      <c r="D21" s="6" t="n">
        <v>2</v>
      </c>
    </row>
    <row r="22" spans="1:12">
      <c r="A22" s="4" t="s">
        <v>1284</v>
      </c>
      <c r="H22" s="6" t="n">
        <v>2</v>
      </c>
    </row>
    <row r="23" spans="1:12">
      <c r="A23" s="4" t="s">
        <v>1286</v>
      </c>
    </row>
    <row r="24" spans="1:12">
      <c r="A24" s="3" t="s">
        <v>1276</v>
      </c>
    </row>
    <row r="25" spans="1:12">
      <c r="A25" s="4" t="s">
        <v>1287</v>
      </c>
      <c r="C25" s="9" t="n">
        <v>0.03</v>
      </c>
      <c r="E25" s="9" t="n">
        <v>0.03</v>
      </c>
      <c r="I25" s="9" t="n">
        <v>0.03</v>
      </c>
      <c r="K25" s="9" t="n">
        <v>0.03</v>
      </c>
    </row>
    <row r="26" spans="1:12">
      <c r="A26" s="4" t="s">
        <v>1288</v>
      </c>
      <c r="C26" s="10" t="n">
        <v>0.03</v>
      </c>
    </row>
    <row r="27" spans="1:12">
      <c r="A27" s="4" t="s">
        <v>1289</v>
      </c>
      <c r="C27" s="9" t="n">
        <v>0.03</v>
      </c>
    </row>
    <row r="28" spans="1:12">
      <c r="A28" s="4" t="s">
        <v>1290</v>
      </c>
      <c r="C28" s="9" t="n">
        <v>0.03</v>
      </c>
    </row>
    <row r="29" spans="1:12">
      <c r="A29" s="4" t="s">
        <v>1291</v>
      </c>
      <c r="C29" s="9" t="n">
        <v>0.03</v>
      </c>
    </row>
    <row r="30" spans="1:12">
      <c r="A30" s="4" t="s">
        <v>1292</v>
      </c>
      <c r="I30" s="9" t="n">
        <v>0.03</v>
      </c>
    </row>
    <row r="31" spans="1:12">
      <c r="A31" s="4" t="s">
        <v>1293</v>
      </c>
      <c r="C31" s="10" t="n">
        <v>0.03</v>
      </c>
      <c r="E31" s="9" t="n">
        <v>0.03</v>
      </c>
    </row>
    <row r="32" spans="1:12">
      <c r="A32" s="4" t="s">
        <v>1294</v>
      </c>
      <c r="I32" s="9" t="n">
        <v>0.03</v>
      </c>
    </row>
    <row r="33" spans="1:12">
      <c r="A33" s="4" t="s">
        <v>1295</v>
      </c>
    </row>
    <row r="34" spans="1:12">
      <c r="A34" s="3" t="s">
        <v>1276</v>
      </c>
    </row>
    <row r="35" spans="1:12">
      <c r="A35" s="4" t="s">
        <v>1287</v>
      </c>
      <c r="C35" s="10" t="n">
        <v>0.03</v>
      </c>
      <c r="I35" s="9" t="n">
        <v>0.03</v>
      </c>
    </row>
    <row r="36" spans="1:12">
      <c r="A36" s="4" t="s">
        <v>1296</v>
      </c>
      <c r="H36" s="5" t="n">
        <v>44848484</v>
      </c>
      <c r="I36" s="5" t="n">
        <v>44848484</v>
      </c>
    </row>
    <row r="37" spans="1:12">
      <c r="A37" s="4" t="s">
        <v>1293</v>
      </c>
      <c r="C37" s="10" t="n">
        <v>0.03</v>
      </c>
    </row>
    <row r="38" spans="1:12">
      <c r="A38" s="4" t="s">
        <v>1297</v>
      </c>
    </row>
    <row r="39" spans="1:12">
      <c r="A39" s="3" t="s">
        <v>1276</v>
      </c>
    </row>
    <row r="40" spans="1:12">
      <c r="A40" s="4" t="s">
        <v>1296</v>
      </c>
      <c r="H40" s="5" t="n">
        <v>15000000</v>
      </c>
      <c r="I40" s="5" t="n">
        <v>15000000</v>
      </c>
    </row>
    <row r="41" spans="1:12">
      <c r="A41" s="4" t="s">
        <v>1298</v>
      </c>
    </row>
    <row r="42" spans="1:12">
      <c r="A42" s="3" t="s">
        <v>1276</v>
      </c>
    </row>
    <row r="43" spans="1:12">
      <c r="A43" s="4" t="s">
        <v>1287</v>
      </c>
      <c r="C43" s="5" t="n">
        <v>3</v>
      </c>
      <c r="I43" s="7" t="n">
        <v>3</v>
      </c>
    </row>
    <row r="44" spans="1:12">
      <c r="A44" s="4" t="s">
        <v>1293</v>
      </c>
      <c r="C44" s="5" t="n">
        <v>3</v>
      </c>
    </row>
    <row r="45" spans="1:12">
      <c r="A45" s="4" t="s">
        <v>1299</v>
      </c>
    </row>
    <row r="46" spans="1:12">
      <c r="A46" s="3" t="s">
        <v>1276</v>
      </c>
    </row>
    <row r="47" spans="1:12">
      <c r="A47" s="4" t="s">
        <v>1287</v>
      </c>
      <c r="C47" s="5" t="n">
        <v>7</v>
      </c>
      <c r="I47" s="7" t="n">
        <v>7</v>
      </c>
    </row>
    <row r="48" spans="1:12">
      <c r="A48" s="4" t="s">
        <v>1293</v>
      </c>
      <c r="C48" s="7" t="n">
        <v>7</v>
      </c>
    </row>
    <row r="49" spans="1:12">
      <c r="A49" s="4" t="s">
        <v>1300</v>
      </c>
    </row>
    <row r="50" spans="1:12">
      <c r="A50" s="3" t="s">
        <v>1276</v>
      </c>
    </row>
    <row r="51" spans="1:12">
      <c r="A51" s="4" t="s">
        <v>1296</v>
      </c>
      <c r="H51" s="5" t="n">
        <v>560606060</v>
      </c>
      <c r="I51" s="5" t="n">
        <v>560606060</v>
      </c>
    </row>
    <row r="52" spans="1:12">
      <c r="A52" s="4" t="s">
        <v>1301</v>
      </c>
    </row>
    <row r="53" spans="1:12">
      <c r="A53" s="3" t="s">
        <v>1276</v>
      </c>
    </row>
    <row r="54" spans="1:12">
      <c r="A54" s="4" t="s">
        <v>1277</v>
      </c>
      <c r="B54" s="5" t="n">
        <v>171</v>
      </c>
      <c r="H54" s="6" t="n">
        <v>171</v>
      </c>
    </row>
    <row r="55" spans="1:12">
      <c r="A55" s="4" t="s">
        <v>1283</v>
      </c>
      <c r="B55" s="5" t="n">
        <v>171</v>
      </c>
    </row>
    <row r="56" spans="1:12">
      <c r="A56" s="4" t="s">
        <v>1302</v>
      </c>
    </row>
    <row r="57" spans="1:12">
      <c r="A57" s="3" t="s">
        <v>1276</v>
      </c>
    </row>
    <row r="58" spans="1:12">
      <c r="A58" s="4" t="s">
        <v>1277</v>
      </c>
      <c r="B58" s="5" t="n">
        <v>490</v>
      </c>
      <c r="H58" s="5" t="n">
        <v>490</v>
      </c>
    </row>
    <row r="59" spans="1:12">
      <c r="A59" s="4" t="s">
        <v>1283</v>
      </c>
      <c r="B59" s="5" t="n">
        <v>490</v>
      </c>
    </row>
    <row r="60" spans="1:12">
      <c r="A60" s="4" t="s">
        <v>1303</v>
      </c>
    </row>
    <row r="61" spans="1:12">
      <c r="A61" s="3" t="s">
        <v>1276</v>
      </c>
    </row>
    <row r="62" spans="1:12">
      <c r="A62" s="4" t="s">
        <v>1277</v>
      </c>
      <c r="B62" s="5" t="n">
        <v>2</v>
      </c>
      <c r="H62" s="6" t="n">
        <v>2</v>
      </c>
    </row>
    <row r="63" spans="1:12">
      <c r="A63" s="4" t="s">
        <v>1296</v>
      </c>
      <c r="H63" s="5" t="n">
        <v>44848484</v>
      </c>
      <c r="I63" s="5" t="n">
        <v>44848484</v>
      </c>
    </row>
    <row r="64" spans="1:12">
      <c r="A64" s="4" t="s">
        <v>1283</v>
      </c>
      <c r="B64" s="5" t="n">
        <v>2</v>
      </c>
    </row>
    <row r="65" spans="1:12">
      <c r="A65" s="4" t="s">
        <v>1304</v>
      </c>
    </row>
    <row r="66" spans="1:12">
      <c r="A66" s="3" t="s">
        <v>1276</v>
      </c>
    </row>
    <row r="67" spans="1:12">
      <c r="A67" s="4" t="s">
        <v>1277</v>
      </c>
      <c r="B67" s="5" t="n">
        <v>2</v>
      </c>
      <c r="H67" s="6" t="n">
        <v>2</v>
      </c>
    </row>
    <row r="68" spans="1:12">
      <c r="A68" s="4" t="s">
        <v>1296</v>
      </c>
      <c r="H68" s="5" t="n">
        <v>44848484</v>
      </c>
      <c r="I68" s="5" t="n">
        <v>44848484</v>
      </c>
    </row>
    <row r="69" spans="1:12">
      <c r="A69" s="4" t="s">
        <v>1283</v>
      </c>
      <c r="B69" s="5" t="n">
        <v>2</v>
      </c>
    </row>
    <row r="70" spans="1:12">
      <c r="A70" s="4" t="s">
        <v>1305</v>
      </c>
    </row>
    <row r="71" spans="1:12">
      <c r="A71" s="3" t="s">
        <v>1276</v>
      </c>
    </row>
    <row r="72" spans="1:12">
      <c r="A72" s="4" t="s">
        <v>1277</v>
      </c>
      <c r="B72" s="5" t="n">
        <v>2</v>
      </c>
      <c r="H72" s="6" t="n">
        <v>2</v>
      </c>
    </row>
    <row r="73" spans="1:12">
      <c r="A73" s="4" t="s">
        <v>1296</v>
      </c>
      <c r="H73" s="5" t="n">
        <v>37373738</v>
      </c>
      <c r="I73" s="5" t="n">
        <v>37373738</v>
      </c>
    </row>
    <row r="74" spans="1:12">
      <c r="A74" s="4" t="s">
        <v>1283</v>
      </c>
      <c r="B74" s="5" t="n">
        <v>2</v>
      </c>
    </row>
    <row r="75" spans="1:12">
      <c r="A75" s="4" t="s">
        <v>1306</v>
      </c>
    </row>
    <row r="76" spans="1:12">
      <c r="A76" s="3" t="s">
        <v>1276</v>
      </c>
    </row>
    <row r="77" spans="1:12">
      <c r="A77" s="4" t="s">
        <v>1277</v>
      </c>
      <c r="B77" s="5" t="n">
        <v>2</v>
      </c>
      <c r="H77" s="6" t="n">
        <v>2</v>
      </c>
    </row>
    <row r="78" spans="1:12">
      <c r="A78" s="4" t="s">
        <v>1296</v>
      </c>
      <c r="H78" s="5" t="n">
        <v>29659648</v>
      </c>
      <c r="I78" s="5" t="n">
        <v>29659648</v>
      </c>
    </row>
    <row r="79" spans="1:12">
      <c r="A79" s="4" t="s">
        <v>1283</v>
      </c>
      <c r="B79" s="5" t="n">
        <v>2</v>
      </c>
    </row>
    <row r="80" spans="1:12">
      <c r="A80" s="4" t="s">
        <v>1307</v>
      </c>
    </row>
    <row r="81" spans="1:12">
      <c r="A81" s="3" t="s">
        <v>1276</v>
      </c>
    </row>
    <row r="82" spans="1:12">
      <c r="A82" s="4" t="s">
        <v>1296</v>
      </c>
      <c r="H82" s="5" t="n">
        <v>50000000</v>
      </c>
      <c r="I82" s="5" t="n">
        <v>50000000</v>
      </c>
    </row>
    <row r="83" spans="1:12">
      <c r="A83" s="4" t="s">
        <v>1308</v>
      </c>
    </row>
    <row r="84" spans="1:12">
      <c r="A84" s="3" t="s">
        <v>1276</v>
      </c>
    </row>
    <row r="85" spans="1:12">
      <c r="A85" s="4" t="s">
        <v>1277</v>
      </c>
      <c r="B85" s="5" t="n">
        <v>171</v>
      </c>
      <c r="H85" s="6" t="n">
        <v>171</v>
      </c>
    </row>
    <row r="86" spans="1:12">
      <c r="A86" s="4" t="s">
        <v>1283</v>
      </c>
      <c r="B86" s="5" t="n">
        <v>171</v>
      </c>
    </row>
    <row r="87" spans="1:12">
      <c r="A87" s="4" t="s">
        <v>1309</v>
      </c>
    </row>
    <row r="88" spans="1:12">
      <c r="A88" s="3" t="s">
        <v>1276</v>
      </c>
    </row>
    <row r="89" spans="1:12">
      <c r="A89" s="4" t="s">
        <v>1277</v>
      </c>
      <c r="B89" s="5" t="n">
        <v>490</v>
      </c>
      <c r="H89" s="5" t="n">
        <v>490</v>
      </c>
    </row>
    <row r="90" spans="1:12">
      <c r="A90" s="4" t="s">
        <v>1283</v>
      </c>
      <c r="B90" s="6" t="n">
        <v>490</v>
      </c>
    </row>
    <row r="91" spans="1:12">
      <c r="A91" s="4" t="s">
        <v>1310</v>
      </c>
    </row>
    <row r="92" spans="1:12">
      <c r="A92" s="3" t="s">
        <v>1276</v>
      </c>
    </row>
    <row r="93" spans="1:12">
      <c r="A93" s="4" t="s">
        <v>1311</v>
      </c>
      <c r="B93" s="5" t="n">
        <v>20181</v>
      </c>
      <c r="C93" s="5" t="n">
        <v>20181</v>
      </c>
      <c r="D93" s="5" t="n">
        <v>20181</v>
      </c>
      <c r="E93" s="5" t="n">
        <v>20181</v>
      </c>
      <c r="F93" s="5" t="n">
        <v>20181</v>
      </c>
      <c r="G93" s="5" t="n">
        <v>20181</v>
      </c>
    </row>
    <row r="94" spans="1:12">
      <c r="A94" s="4" t="s">
        <v>1312</v>
      </c>
      <c r="B94" s="5" t="n">
        <v>-20181</v>
      </c>
      <c r="C94" s="5" t="n">
        <v>-20181</v>
      </c>
    </row>
    <row r="95" spans="1:12">
      <c r="A95" s="4" t="s">
        <v>1313</v>
      </c>
      <c r="D95" s="5" t="n">
        <v>20181</v>
      </c>
      <c r="E95" s="5" t="n">
        <v>20181</v>
      </c>
      <c r="F95" s="5" t="n">
        <v>20181</v>
      </c>
      <c r="G95" s="5" t="n">
        <v>20181</v>
      </c>
    </row>
    <row r="96" spans="1:12">
      <c r="A96" s="4" t="s">
        <v>1314</v>
      </c>
      <c r="F96" s="5" t="n">
        <v>20181</v>
      </c>
      <c r="J96" s="5" t="n">
        <v>20181</v>
      </c>
      <c r="K96" s="5" t="n">
        <v>20181</v>
      </c>
      <c r="L96" s="5" t="n">
        <v>20181</v>
      </c>
    </row>
    <row r="97" spans="1:12">
      <c r="A97" s="4" t="s">
        <v>1315</v>
      </c>
      <c r="B97" s="8" t="n">
        <v>480.2</v>
      </c>
      <c r="D97" s="8" t="n">
        <v>480.2</v>
      </c>
      <c r="F97" s="8" t="n">
        <v>480.2</v>
      </c>
    </row>
    <row r="98" spans="1:12">
      <c r="A98" s="4" t="s">
        <v>1316</v>
      </c>
      <c r="B98" s="10" t="n">
        <v>480.2</v>
      </c>
      <c r="D98" s="10" t="n">
        <v>480.2</v>
      </c>
      <c r="F98" s="10" t="n">
        <v>480.2</v>
      </c>
    </row>
    <row r="99" spans="1:12">
      <c r="A99" s="4" t="s">
        <v>1317</v>
      </c>
      <c r="B99" s="10" t="n">
        <v>480.2</v>
      </c>
      <c r="D99" s="10" t="n">
        <v>480.2</v>
      </c>
      <c r="F99" s="10" t="n">
        <v>480.2</v>
      </c>
    </row>
    <row r="100" spans="1:12">
      <c r="A100" s="4" t="s">
        <v>1318</v>
      </c>
      <c r="B100" s="10" t="n">
        <v>480.2</v>
      </c>
      <c r="D100" s="10" t="n">
        <v>480.2</v>
      </c>
      <c r="F100" s="10" t="n">
        <v>480.2</v>
      </c>
    </row>
    <row r="101" spans="1:12">
      <c r="A101" s="4" t="s">
        <v>1319</v>
      </c>
      <c r="B101" s="10" t="n">
        <v>480.2</v>
      </c>
      <c r="D101" s="10" t="n">
        <v>480.2</v>
      </c>
      <c r="F101" s="10" t="n">
        <v>480.2</v>
      </c>
    </row>
    <row r="102" spans="1:12">
      <c r="A102" s="4" t="s">
        <v>1320</v>
      </c>
      <c r="B102" s="8" t="n">
        <v>480.2</v>
      </c>
      <c r="D102" s="8" t="n">
        <v>480.2</v>
      </c>
      <c r="F102" s="10" t="n">
        <v>480.2</v>
      </c>
    </row>
    <row r="103" spans="1:12">
      <c r="A103" s="4" t="s">
        <v>1321</v>
      </c>
      <c r="F103" s="8" t="n">
        <v>480.2</v>
      </c>
      <c r="H103" s="8" t="n">
        <v>480.2</v>
      </c>
      <c r="J103" s="8" t="n">
        <v>480.2</v>
      </c>
    </row>
    <row r="104" spans="1:12">
      <c r="A104" s="4" t="s">
        <v>1322</v>
      </c>
    </row>
    <row r="105" spans="1:12">
      <c r="A105" s="3" t="s">
        <v>1276</v>
      </c>
    </row>
    <row r="106" spans="1:12">
      <c r="A106" s="4" t="s">
        <v>1311</v>
      </c>
      <c r="B106" s="5" t="n">
        <v>7952083</v>
      </c>
      <c r="C106" s="5" t="n">
        <v>7952083</v>
      </c>
      <c r="D106" s="5" t="n">
        <v>7254326</v>
      </c>
      <c r="E106" s="5" t="n">
        <v>7254326</v>
      </c>
      <c r="F106" s="5" t="n">
        <v>6332219</v>
      </c>
      <c r="G106" s="5" t="n">
        <v>6332219</v>
      </c>
    </row>
    <row r="107" spans="1:12">
      <c r="A107" s="4" t="s">
        <v>1323</v>
      </c>
      <c r="B107" s="5" t="n">
        <v>6968406</v>
      </c>
      <c r="C107" s="5" t="n">
        <v>6968406</v>
      </c>
    </row>
    <row r="108" spans="1:12">
      <c r="A108" s="4" t="s">
        <v>1324</v>
      </c>
      <c r="B108" s="5" t="n">
        <v>4612400</v>
      </c>
      <c r="C108" s="5" t="n">
        <v>4612400</v>
      </c>
      <c r="D108" s="5" t="n">
        <v>2398000</v>
      </c>
      <c r="E108" s="5" t="n">
        <v>2398000</v>
      </c>
      <c r="F108" s="5" t="n">
        <v>2870400</v>
      </c>
      <c r="G108" s="5" t="n">
        <v>2870400</v>
      </c>
    </row>
    <row r="109" spans="1:12">
      <c r="A109" s="4" t="s">
        <v>1312</v>
      </c>
      <c r="B109" s="5" t="n">
        <v>-5325217</v>
      </c>
      <c r="C109" s="5" t="n">
        <v>-5325217</v>
      </c>
      <c r="D109" s="5" t="n">
        <v>-1113775</v>
      </c>
      <c r="E109" s="5" t="n">
        <v>-1113775</v>
      </c>
      <c r="F109" s="5" t="n">
        <v>-1329376</v>
      </c>
      <c r="G109" s="5" t="n">
        <v>-1329376</v>
      </c>
    </row>
    <row r="110" spans="1:12">
      <c r="A110" s="4" t="s">
        <v>1325</v>
      </c>
      <c r="B110" s="5" t="n">
        <v>-663675</v>
      </c>
      <c r="C110" s="5" t="n">
        <v>-663675</v>
      </c>
      <c r="D110" s="5" t="n">
        <v>-586468</v>
      </c>
      <c r="E110" s="5" t="n">
        <v>-586468</v>
      </c>
      <c r="F110" s="5" t="n">
        <v>-618917</v>
      </c>
      <c r="G110" s="5" t="n">
        <v>-618917</v>
      </c>
    </row>
    <row r="111" spans="1:12">
      <c r="A111" s="4" t="s">
        <v>1313</v>
      </c>
      <c r="B111" s="5" t="n">
        <v>13543997</v>
      </c>
      <c r="C111" s="5" t="n">
        <v>13543997</v>
      </c>
      <c r="D111" s="5" t="n">
        <v>7952083</v>
      </c>
      <c r="E111" s="5" t="n">
        <v>7952083</v>
      </c>
      <c r="F111" s="5" t="n">
        <v>7254326</v>
      </c>
      <c r="G111" s="5" t="n">
        <v>7254326</v>
      </c>
    </row>
    <row r="112" spans="1:12">
      <c r="A112" s="4" t="s">
        <v>1314</v>
      </c>
      <c r="F112" s="5" t="n">
        <v>1204405</v>
      </c>
      <c r="H112" s="5" t="n">
        <v>1875994</v>
      </c>
      <c r="I112" s="5" t="n">
        <v>1875994</v>
      </c>
      <c r="J112" s="5" t="n">
        <v>698320</v>
      </c>
      <c r="K112" s="5" t="n">
        <v>698320</v>
      </c>
      <c r="L112" s="5" t="n">
        <v>1204405</v>
      </c>
    </row>
    <row r="113" spans="1:12">
      <c r="A113" s="4" t="s">
        <v>1315</v>
      </c>
      <c r="B113" s="6" t="n">
        <v>2</v>
      </c>
      <c r="D113" s="6" t="n">
        <v>2</v>
      </c>
      <c r="F113" s="6" t="n">
        <v>2</v>
      </c>
    </row>
    <row r="114" spans="1:12">
      <c r="A114" s="4" t="s">
        <v>1316</v>
      </c>
      <c r="B114" s="5" t="n">
        <v>2</v>
      </c>
      <c r="D114" s="5" t="n">
        <v>2</v>
      </c>
      <c r="F114" s="5" t="n">
        <v>2</v>
      </c>
    </row>
    <row r="115" spans="1:12">
      <c r="A115" s="4" t="s">
        <v>1317</v>
      </c>
      <c r="B115" s="5" t="n">
        <v>2</v>
      </c>
      <c r="D115" s="5" t="n">
        <v>2</v>
      </c>
      <c r="F115" s="5" t="n">
        <v>2</v>
      </c>
    </row>
    <row r="116" spans="1:12">
      <c r="A116" s="4" t="s">
        <v>1318</v>
      </c>
      <c r="B116" s="5" t="n">
        <v>2</v>
      </c>
      <c r="D116" s="5" t="n">
        <v>2</v>
      </c>
      <c r="F116" s="5" t="n">
        <v>2</v>
      </c>
    </row>
    <row r="117" spans="1:12">
      <c r="A117" s="4" t="s">
        <v>1319</v>
      </c>
      <c r="B117" s="5" t="n">
        <v>2</v>
      </c>
      <c r="D117" s="5" t="n">
        <v>2</v>
      </c>
      <c r="F117" s="5" t="n">
        <v>2</v>
      </c>
    </row>
    <row r="118" spans="1:12">
      <c r="A118" s="4" t="s">
        <v>1320</v>
      </c>
      <c r="B118" s="6" t="n">
        <v>2</v>
      </c>
      <c r="D118" s="6" t="n">
        <v>2</v>
      </c>
      <c r="F118" s="5" t="n">
        <v>2</v>
      </c>
    </row>
    <row r="119" spans="1:12">
      <c r="A119" s="4" t="s">
        <v>1321</v>
      </c>
      <c r="F119" s="6" t="n">
        <v>2</v>
      </c>
      <c r="H119" s="6" t="n">
        <v>2</v>
      </c>
      <c r="J119" s="6" t="n">
        <v>2</v>
      </c>
    </row>
    <row r="120" spans="1:12">
      <c r="A120" s="4" t="s">
        <v>1326</v>
      </c>
    </row>
    <row r="121" spans="1:12">
      <c r="A121" s="3" t="s">
        <v>1276</v>
      </c>
    </row>
    <row r="122" spans="1:12">
      <c r="A122" s="4" t="s">
        <v>1311</v>
      </c>
      <c r="B122" s="5" t="n">
        <v>5288783</v>
      </c>
      <c r="C122" s="5" t="n">
        <v>5288783</v>
      </c>
      <c r="D122" s="5" t="n">
        <v>3747430</v>
      </c>
      <c r="E122" s="5" t="n">
        <v>3747430</v>
      </c>
      <c r="F122" s="5" t="n">
        <v>2576644</v>
      </c>
      <c r="G122" s="5" t="n">
        <v>2576644</v>
      </c>
    </row>
    <row r="123" spans="1:12">
      <c r="A123" s="4" t="s">
        <v>1323</v>
      </c>
      <c r="B123" s="5" t="n">
        <v>4077070</v>
      </c>
      <c r="C123" s="5" t="n">
        <v>4077070</v>
      </c>
    </row>
    <row r="124" spans="1:12">
      <c r="A124" s="4" t="s">
        <v>1324</v>
      </c>
      <c r="B124" s="5" t="n">
        <v>3897000</v>
      </c>
      <c r="C124" s="5" t="n">
        <v>3897000</v>
      </c>
      <c r="D124" s="5" t="n">
        <v>2379500</v>
      </c>
      <c r="E124" s="5" t="n">
        <v>2379500</v>
      </c>
      <c r="F124" s="5" t="n">
        <v>1697700</v>
      </c>
      <c r="G124" s="5" t="n">
        <v>1697700</v>
      </c>
    </row>
    <row r="125" spans="1:12">
      <c r="A125" s="4" t="s">
        <v>1312</v>
      </c>
      <c r="B125" s="5" t="n">
        <v>-2565976</v>
      </c>
      <c r="C125" s="5" t="n">
        <v>-2565976</v>
      </c>
      <c r="D125" s="5" t="n">
        <v>-174717</v>
      </c>
      <c r="E125" s="5" t="n">
        <v>-174717</v>
      </c>
      <c r="F125" s="5" t="n">
        <v>-340876</v>
      </c>
      <c r="G125" s="5" t="n">
        <v>-340876</v>
      </c>
    </row>
    <row r="126" spans="1:12">
      <c r="A126" s="4" t="s">
        <v>1325</v>
      </c>
      <c r="B126" s="5" t="n">
        <v>-497823</v>
      </c>
      <c r="C126" s="5" t="n">
        <v>-497823</v>
      </c>
      <c r="D126" s="5" t="n">
        <v>-663430</v>
      </c>
      <c r="E126" s="5" t="n">
        <v>-663430</v>
      </c>
      <c r="F126" s="5" t="n">
        <v>-186038</v>
      </c>
      <c r="G126" s="5" t="n">
        <v>-186038</v>
      </c>
    </row>
    <row r="127" spans="1:12">
      <c r="A127" s="4" t="s">
        <v>1313</v>
      </c>
      <c r="B127" s="5" t="n">
        <v>10199054</v>
      </c>
      <c r="C127" s="5" t="n">
        <v>10199054</v>
      </c>
      <c r="D127" s="5" t="n">
        <v>5288783</v>
      </c>
      <c r="E127" s="5" t="n">
        <v>5288783</v>
      </c>
      <c r="F127" s="5" t="n">
        <v>3747430</v>
      </c>
      <c r="G127" s="5" t="n">
        <v>3747430</v>
      </c>
    </row>
    <row r="128" spans="1:12">
      <c r="A128" s="4" t="s">
        <v>1314</v>
      </c>
      <c r="F128" s="5" t="n">
        <v>256753</v>
      </c>
      <c r="H128" s="5" t="n">
        <v>789962</v>
      </c>
      <c r="I128" s="5" t="n">
        <v>789962</v>
      </c>
      <c r="J128" s="5" t="n">
        <v>141342</v>
      </c>
      <c r="K128" s="5" t="n">
        <v>141342</v>
      </c>
      <c r="L128" s="5" t="n">
        <v>256753</v>
      </c>
    </row>
    <row r="129" spans="1:12">
      <c r="A129" s="4" t="s">
        <v>1327</v>
      </c>
      <c r="C129" s="9" t="n">
        <v>0.03</v>
      </c>
      <c r="E129" s="9" t="n">
        <v>0.03</v>
      </c>
      <c r="G129" s="9" t="n">
        <v>0.03</v>
      </c>
    </row>
    <row r="130" spans="1:12">
      <c r="A130" s="4" t="s">
        <v>1328</v>
      </c>
      <c r="C130" s="9" t="n">
        <v>0.03</v>
      </c>
      <c r="E130" s="9" t="n">
        <v>0.03</v>
      </c>
      <c r="G130" s="9" t="n">
        <v>0.03</v>
      </c>
    </row>
    <row r="131" spans="1:12">
      <c r="A131" s="4" t="s">
        <v>1329</v>
      </c>
      <c r="C131" s="9" t="n">
        <v>0.03</v>
      </c>
      <c r="E131" s="9" t="n">
        <v>0.03</v>
      </c>
      <c r="G131" s="9" t="n">
        <v>0.03</v>
      </c>
    </row>
    <row r="132" spans="1:12">
      <c r="A132" s="4" t="s">
        <v>1330</v>
      </c>
      <c r="C132" s="9" t="n">
        <v>0.03</v>
      </c>
      <c r="E132" s="9" t="n">
        <v>0.03</v>
      </c>
      <c r="G132" s="9" t="n">
        <v>0.03</v>
      </c>
    </row>
    <row r="133" spans="1:12">
      <c r="A133" s="4" t="s">
        <v>1331</v>
      </c>
      <c r="C133" s="9" t="n">
        <v>0.03</v>
      </c>
      <c r="E133" s="9" t="n">
        <v>0.03</v>
      </c>
      <c r="G133" s="9" t="n">
        <v>0.03</v>
      </c>
    </row>
    <row r="134" spans="1:12">
      <c r="A134" s="4" t="s">
        <v>1332</v>
      </c>
      <c r="C134" s="9" t="n">
        <v>0.03</v>
      </c>
      <c r="E134" s="9" t="n">
        <v>0.03</v>
      </c>
      <c r="G134" s="9" t="n">
        <v>0.03</v>
      </c>
    </row>
    <row r="135" spans="1:12">
      <c r="A135" s="4" t="s">
        <v>1333</v>
      </c>
      <c r="I135" s="9" t="n">
        <v>0.03</v>
      </c>
      <c r="K135" s="9" t="n">
        <v>0.03</v>
      </c>
      <c r="L135" s="9" t="n">
        <v>0.03</v>
      </c>
    </row>
  </sheetData>
  <mergeCells count="4">
    <mergeCell ref="A1:A2"/>
    <mergeCell ref="B1:G1"/>
    <mergeCell ref="H1:I1"/>
    <mergeCell ref="J1:K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334</v>
      </c>
      <c r="B1" s="2" t="s">
        <v>1335</v>
      </c>
      <c r="C1" s="2" t="s">
        <v>1336</v>
      </c>
      <c r="D1" s="2" t="s">
        <v>1337</v>
      </c>
    </row>
    <row r="2" spans="1:4">
      <c r="A2" s="4" t="s">
        <v>1275</v>
      </c>
    </row>
    <row r="3" spans="1:4">
      <c r="A3" s="3" t="s">
        <v>1338</v>
      </c>
    </row>
    <row r="4" spans="1:4">
      <c r="A4" s="4" t="s">
        <v>1339</v>
      </c>
      <c r="C4" s="5" t="n">
        <v>20181</v>
      </c>
      <c r="D4" s="5" t="n">
        <v>20181</v>
      </c>
    </row>
    <row r="5" spans="1:4">
      <c r="A5" s="4" t="s">
        <v>1340</v>
      </c>
      <c r="B5" s="8" t="n">
        <v>480.2</v>
      </c>
      <c r="C5" s="8" t="n">
        <v>480.2</v>
      </c>
      <c r="D5" s="8" t="n">
        <v>480.2</v>
      </c>
    </row>
    <row r="6" spans="1:4">
      <c r="A6" s="4" t="s">
        <v>1285</v>
      </c>
    </row>
    <row r="7" spans="1:4">
      <c r="A7" s="3" t="s">
        <v>1338</v>
      </c>
    </row>
    <row r="8" spans="1:4">
      <c r="A8" s="4" t="s">
        <v>1339</v>
      </c>
      <c r="B8" s="5" t="n">
        <v>13543997</v>
      </c>
      <c r="C8" s="5" t="n">
        <v>7952083</v>
      </c>
      <c r="D8" s="5" t="n">
        <v>7254326</v>
      </c>
    </row>
    <row r="9" spans="1:4">
      <c r="A9" s="4" t="s">
        <v>1341</v>
      </c>
      <c r="B9" s="5" t="n">
        <v>27</v>
      </c>
      <c r="C9" s="5" t="n">
        <v>19</v>
      </c>
      <c r="D9" s="5" t="n">
        <v>23</v>
      </c>
    </row>
    <row r="10" spans="1:4">
      <c r="A10" s="4" t="s">
        <v>1340</v>
      </c>
      <c r="B10" s="6" t="n">
        <v>2</v>
      </c>
      <c r="C10" s="6" t="n">
        <v>2</v>
      </c>
      <c r="D10" s="6" t="n">
        <v>2</v>
      </c>
    </row>
    <row r="11" spans="1:4">
      <c r="A11" s="4" t="s">
        <v>1342</v>
      </c>
    </row>
    <row r="12" spans="1:4">
      <c r="A12" s="3" t="s">
        <v>1338</v>
      </c>
    </row>
    <row r="13" spans="1:4">
      <c r="A13" s="4" t="s">
        <v>1339</v>
      </c>
      <c r="B13" s="5" t="n">
        <v>10199054</v>
      </c>
      <c r="C13" s="5" t="n">
        <v>5288783</v>
      </c>
      <c r="D13" s="5" t="n">
        <v>3747430</v>
      </c>
    </row>
    <row r="14" spans="1:4">
      <c r="A14" s="4" t="s">
        <v>1341</v>
      </c>
      <c r="B14" s="5" t="n">
        <v>28</v>
      </c>
      <c r="C14" s="5" t="n">
        <v>24</v>
      </c>
      <c r="D14" s="5" t="n">
        <v>24</v>
      </c>
    </row>
    <row r="15" spans="1:4">
      <c r="A15" s="4" t="s">
        <v>1340</v>
      </c>
      <c r="B15" s="8" t="n">
        <v>0.03</v>
      </c>
      <c r="C15" s="8" t="n">
        <v>0.03</v>
      </c>
      <c r="D15" s="8" t="n">
        <v>0.0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3</v>
      </c>
      <c r="B1" s="2" t="s">
        <v>1</v>
      </c>
    </row>
    <row r="2" spans="1:4">
      <c r="B2" s="2" t="s">
        <v>172</v>
      </c>
      <c r="C2" s="2" t="s">
        <v>173</v>
      </c>
      <c r="D2" s="2" t="s">
        <v>174</v>
      </c>
    </row>
    <row r="3" spans="1:4">
      <c r="A3" s="3" t="s">
        <v>1344</v>
      </c>
    </row>
    <row r="4" spans="1:4">
      <c r="A4" s="4" t="s">
        <v>1345</v>
      </c>
      <c r="B4" s="6" t="n">
        <v>261981</v>
      </c>
      <c r="C4" s="6" t="n">
        <v>258207</v>
      </c>
      <c r="D4" s="6" t="n">
        <v>237130</v>
      </c>
    </row>
    <row r="5" spans="1:4">
      <c r="A5" s="3" t="s">
        <v>1346</v>
      </c>
    </row>
    <row r="6" spans="1:4">
      <c r="A6" s="4" t="s">
        <v>1347</v>
      </c>
      <c r="B6" s="5" t="n">
        <v>1532</v>
      </c>
      <c r="C6" s="5" t="n">
        <v>1095</v>
      </c>
      <c r="D6" s="5" t="n">
        <v>885</v>
      </c>
    </row>
    <row r="7" spans="1:4">
      <c r="A7" s="4" t="s">
        <v>1348</v>
      </c>
      <c r="B7" s="5" t="n">
        <v>7363</v>
      </c>
      <c r="C7" s="5" t="n">
        <v>7037</v>
      </c>
      <c r="D7" s="5" t="n">
        <v>5985</v>
      </c>
    </row>
    <row r="8" spans="1:4">
      <c r="A8" s="4" t="s">
        <v>1349</v>
      </c>
      <c r="B8" s="5" t="n">
        <v>1347</v>
      </c>
      <c r="C8" s="5" t="n">
        <v>1742</v>
      </c>
      <c r="D8" s="5" t="n">
        <v>1534</v>
      </c>
    </row>
    <row r="9" spans="1:4">
      <c r="A9" s="4" t="s">
        <v>1350</v>
      </c>
      <c r="B9" s="6" t="n">
        <v>272223</v>
      </c>
      <c r="C9" s="6" t="n">
        <v>268081</v>
      </c>
      <c r="D9" s="6" t="n">
        <v>24553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172</v>
      </c>
    </row>
    <row r="3" spans="1:2">
      <c r="A3" s="3" t="s">
        <v>229</v>
      </c>
    </row>
    <row r="4" spans="1:2">
      <c r="A4" s="4" t="s">
        <v>238</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172</v>
      </c>
      <c r="C2" s="2" t="s">
        <v>173</v>
      </c>
      <c r="D2" s="2" t="s">
        <v>174</v>
      </c>
    </row>
    <row r="3" spans="1:4">
      <c r="A3" s="3" t="s">
        <v>1352</v>
      </c>
    </row>
    <row r="4" spans="1:4">
      <c r="A4" s="4" t="s">
        <v>1353</v>
      </c>
      <c r="B4" s="6" t="n">
        <v>272223</v>
      </c>
      <c r="C4" s="6" t="n">
        <v>268081</v>
      </c>
      <c r="D4" s="6" t="n">
        <v>245534</v>
      </c>
    </row>
    <row r="5" spans="1:4">
      <c r="A5" s="4" t="s">
        <v>1354</v>
      </c>
    </row>
    <row r="6" spans="1:4">
      <c r="A6" s="3" t="s">
        <v>1352</v>
      </c>
    </row>
    <row r="7" spans="1:4">
      <c r="A7" s="4" t="s">
        <v>1353</v>
      </c>
      <c r="B7" s="5" t="n">
        <v>228937</v>
      </c>
      <c r="C7" s="5" t="n">
        <v>226595</v>
      </c>
      <c r="D7" s="5" t="n">
        <v>207747</v>
      </c>
    </row>
    <row r="8" spans="1:4">
      <c r="A8" s="4" t="s">
        <v>1355</v>
      </c>
    </row>
    <row r="9" spans="1:4">
      <c r="A9" s="3" t="s">
        <v>1352</v>
      </c>
    </row>
    <row r="10" spans="1:4">
      <c r="A10" s="4" t="s">
        <v>1353</v>
      </c>
      <c r="B10" s="5" t="n">
        <v>28070</v>
      </c>
      <c r="C10" s="5" t="n">
        <v>26051</v>
      </c>
      <c r="D10" s="5" t="n">
        <v>23663</v>
      </c>
    </row>
    <row r="11" spans="1:4">
      <c r="A11" s="4" t="s">
        <v>1229</v>
      </c>
    </row>
    <row r="12" spans="1:4">
      <c r="A12" s="3" t="s">
        <v>1352</v>
      </c>
    </row>
    <row r="13" spans="1:4">
      <c r="A13" s="4" t="s">
        <v>1353</v>
      </c>
      <c r="B13" s="6" t="n">
        <v>15216</v>
      </c>
      <c r="C13" s="6" t="n">
        <v>15435</v>
      </c>
      <c r="D13" s="6" t="n">
        <v>1412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172</v>
      </c>
      <c r="C2" s="2" t="s">
        <v>173</v>
      </c>
      <c r="D2" s="2" t="s">
        <v>174</v>
      </c>
    </row>
    <row r="3" spans="1:4">
      <c r="A3" s="3" t="s">
        <v>1357</v>
      </c>
    </row>
    <row r="4" spans="1:4">
      <c r="A4" s="4" t="s">
        <v>1358</v>
      </c>
      <c r="B4" s="6" t="n">
        <v>-18</v>
      </c>
      <c r="C4" s="6" t="n">
        <v>-189</v>
      </c>
      <c r="D4" s="6" t="n">
        <v>30</v>
      </c>
    </row>
    <row r="5" spans="1:4">
      <c r="A5" s="4" t="s">
        <v>1359</v>
      </c>
      <c r="B5" s="5" t="n">
        <v>-296</v>
      </c>
      <c r="C5" s="5" t="n">
        <v>363</v>
      </c>
      <c r="D5" s="5" t="n">
        <v>180</v>
      </c>
    </row>
    <row r="6" spans="1:4">
      <c r="A6" s="4" t="s">
        <v>1360</v>
      </c>
      <c r="B6" s="5" t="n">
        <v>-54</v>
      </c>
      <c r="C6" s="5" t="n">
        <v>-73</v>
      </c>
      <c r="D6" s="5" t="n">
        <v>2</v>
      </c>
    </row>
    <row r="7" spans="1:4">
      <c r="A7" s="4" t="s">
        <v>1361</v>
      </c>
      <c r="B7" s="5" t="n">
        <v>-454</v>
      </c>
      <c r="C7" s="5" t="n">
        <v>-313</v>
      </c>
      <c r="D7" s="5" t="n">
        <v>798</v>
      </c>
    </row>
    <row r="8" spans="1:4">
      <c r="A8" s="4" t="s">
        <v>1362</v>
      </c>
      <c r="B8" s="6" t="n">
        <v>-822</v>
      </c>
      <c r="C8" s="6" t="n">
        <v>-212</v>
      </c>
      <c r="D8" s="6" t="n">
        <v>101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172</v>
      </c>
      <c r="C2" s="2" t="s">
        <v>173</v>
      </c>
      <c r="D2" s="2" t="s">
        <v>174</v>
      </c>
    </row>
    <row r="3" spans="1:4">
      <c r="A3" s="3" t="s">
        <v>1364</v>
      </c>
    </row>
    <row r="4" spans="1:4">
      <c r="A4" s="4" t="s">
        <v>1365</v>
      </c>
      <c r="B4" s="6" t="n">
        <v>1525</v>
      </c>
      <c r="C4" s="6" t="n">
        <v>1130</v>
      </c>
      <c r="D4" s="6" t="n">
        <v>915</v>
      </c>
    </row>
    <row r="5" spans="1:4">
      <c r="A5" s="4" t="s">
        <v>1366</v>
      </c>
      <c r="B5" s="5" t="n">
        <v>7</v>
      </c>
      <c r="C5" s="5" t="n">
        <v>-35</v>
      </c>
      <c r="D5" s="5" t="n">
        <v>-30</v>
      </c>
    </row>
    <row r="6" spans="1:4">
      <c r="A6" s="4" t="s">
        <v>1367</v>
      </c>
      <c r="B6" s="5" t="n">
        <v>1532</v>
      </c>
      <c r="C6" s="5" t="n">
        <v>1095</v>
      </c>
      <c r="D6" s="5" t="n">
        <v>885</v>
      </c>
    </row>
    <row r="7" spans="1:4">
      <c r="A7" s="4" t="s">
        <v>1368</v>
      </c>
      <c r="B7" s="6" t="n">
        <v>501</v>
      </c>
      <c r="C7" s="6" t="n">
        <v>692</v>
      </c>
      <c r="D7" s="6" t="n">
        <v>35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172</v>
      </c>
      <c r="C2" s="2" t="s">
        <v>173</v>
      </c>
      <c r="D2" s="2" t="s">
        <v>174</v>
      </c>
    </row>
    <row r="3" spans="1:4">
      <c r="A3" s="3" t="s">
        <v>1370</v>
      </c>
    </row>
    <row r="4" spans="1:4">
      <c r="A4" s="4" t="s">
        <v>1371</v>
      </c>
      <c r="B4" s="6" t="n">
        <v>-351</v>
      </c>
    </row>
    <row r="5" spans="1:4">
      <c r="A5" s="4" t="s">
        <v>1365</v>
      </c>
      <c r="B5" s="5" t="n">
        <v>1525</v>
      </c>
      <c r="C5" s="6" t="n">
        <v>1130</v>
      </c>
      <c r="D5" s="6" t="n">
        <v>915</v>
      </c>
    </row>
    <row r="6" spans="1:4">
      <c r="A6" s="4" t="s">
        <v>1372</v>
      </c>
      <c r="B6" s="5" t="n">
        <v>7</v>
      </c>
      <c r="C6" s="5" t="n">
        <v>-35</v>
      </c>
      <c r="D6" s="5" t="n">
        <v>-30</v>
      </c>
    </row>
    <row r="7" spans="1:4">
      <c r="A7" s="3" t="s">
        <v>1373</v>
      </c>
    </row>
    <row r="8" spans="1:4">
      <c r="A8" s="4" t="s">
        <v>1374</v>
      </c>
      <c r="B8" s="5" t="n">
        <v>296</v>
      </c>
      <c r="C8" s="5" t="n">
        <v>-363</v>
      </c>
      <c r="D8" s="5" t="n">
        <v>-180</v>
      </c>
    </row>
    <row r="9" spans="1:4">
      <c r="A9" s="4" t="s">
        <v>1375</v>
      </c>
      <c r="B9" s="5" t="n">
        <v>54</v>
      </c>
      <c r="C9" s="5" t="n">
        <v>73</v>
      </c>
      <c r="D9" s="5" t="n">
        <v>-2</v>
      </c>
    </row>
    <row r="10" spans="1:4">
      <c r="A10" s="4" t="s">
        <v>1376</v>
      </c>
      <c r="B10" s="5" t="n">
        <v>-147</v>
      </c>
      <c r="C10" s="5" t="n">
        <v>-351</v>
      </c>
    </row>
    <row r="11" spans="1:4">
      <c r="A11" s="4" t="s">
        <v>1377</v>
      </c>
    </row>
    <row r="12" spans="1:4">
      <c r="A12" s="3" t="s">
        <v>1370</v>
      </c>
    </row>
    <row r="13" spans="1:4">
      <c r="A13" s="4" t="s">
        <v>1371</v>
      </c>
      <c r="B13" s="5" t="n">
        <v>8270</v>
      </c>
      <c r="C13" s="5" t="n">
        <v>6656</v>
      </c>
    </row>
    <row r="14" spans="1:4">
      <c r="A14" s="4" t="s">
        <v>1378</v>
      </c>
      <c r="B14" s="5" t="n">
        <v>38</v>
      </c>
      <c r="C14" s="5" t="n">
        <v>751</v>
      </c>
    </row>
    <row r="15" spans="1:4">
      <c r="A15" s="4" t="s">
        <v>1365</v>
      </c>
      <c r="B15" s="5" t="n">
        <v>1525</v>
      </c>
      <c r="C15" s="5" t="n">
        <v>1130</v>
      </c>
    </row>
    <row r="16" spans="1:4">
      <c r="A16" s="4" t="s">
        <v>1372</v>
      </c>
      <c r="B16" s="5" t="n">
        <v>490</v>
      </c>
      <c r="C16" s="5" t="n">
        <v>464</v>
      </c>
    </row>
    <row r="17" spans="1:4">
      <c r="A17" s="4" t="s">
        <v>1379</v>
      </c>
      <c r="B17" s="5" t="n">
        <v>-865</v>
      </c>
      <c r="C17" s="5" t="n">
        <v>-708</v>
      </c>
    </row>
    <row r="18" spans="1:4">
      <c r="A18" s="3" t="s">
        <v>1373</v>
      </c>
    </row>
    <row r="19" spans="1:4">
      <c r="A19" s="4" t="s">
        <v>1374</v>
      </c>
      <c r="B19" s="5" t="n">
        <v>-296</v>
      </c>
      <c r="C19" s="5" t="n">
        <v>363</v>
      </c>
    </row>
    <row r="20" spans="1:4">
      <c r="A20" s="4" t="s">
        <v>1375</v>
      </c>
      <c r="B20" s="5" t="n">
        <v>-54</v>
      </c>
      <c r="C20" s="5" t="n">
        <v>-73</v>
      </c>
    </row>
    <row r="21" spans="1:4">
      <c r="A21" s="4" t="s">
        <v>1380</v>
      </c>
      <c r="B21" s="5" t="n">
        <v>-454</v>
      </c>
      <c r="C21" s="5" t="n">
        <v>-313</v>
      </c>
    </row>
    <row r="22" spans="1:4">
      <c r="A22" s="4" t="s">
        <v>1376</v>
      </c>
      <c r="B22" s="6" t="n">
        <v>8654</v>
      </c>
      <c r="C22" s="6" t="n">
        <v>8270</v>
      </c>
      <c r="D22" s="6" t="n">
        <v>665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81</v>
      </c>
      <c r="B1" s="2" t="s">
        <v>1</v>
      </c>
    </row>
    <row r="2" spans="1:6">
      <c r="B2" s="2" t="s">
        <v>172</v>
      </c>
      <c r="C2" s="2" t="s">
        <v>173</v>
      </c>
      <c r="D2" s="2" t="s">
        <v>174</v>
      </c>
      <c r="E2" s="2" t="s">
        <v>172</v>
      </c>
      <c r="F2" s="2" t="s">
        <v>173</v>
      </c>
    </row>
    <row r="3" spans="1:6">
      <c r="A3" s="3" t="s">
        <v>1370</v>
      </c>
    </row>
    <row r="4" spans="1:6">
      <c r="A4" s="4" t="s">
        <v>1371</v>
      </c>
      <c r="B4" s="6" t="n">
        <v>-351</v>
      </c>
    </row>
    <row r="5" spans="1:6">
      <c r="A5" s="4" t="s">
        <v>1382</v>
      </c>
      <c r="E5" s="6" t="n">
        <v>-147</v>
      </c>
      <c r="F5" s="6" t="n">
        <v>-351</v>
      </c>
    </row>
    <row r="6" spans="1:6">
      <c r="A6" s="4" t="s">
        <v>1383</v>
      </c>
      <c r="B6" s="5" t="n">
        <v>-351</v>
      </c>
      <c r="C6" s="6" t="n">
        <v>-351</v>
      </c>
      <c r="E6" s="5" t="n">
        <v>-147</v>
      </c>
      <c r="F6" s="5" t="n">
        <v>-351</v>
      </c>
    </row>
    <row r="7" spans="1:6">
      <c r="A7" s="3" t="s">
        <v>1357</v>
      </c>
    </row>
    <row r="8" spans="1:6">
      <c r="A8" s="4" t="s">
        <v>1358</v>
      </c>
      <c r="B8" s="5" t="n">
        <v>-501</v>
      </c>
      <c r="C8" s="5" t="n">
        <v>-692</v>
      </c>
      <c r="D8" s="6" t="n">
        <v>-351</v>
      </c>
    </row>
    <row r="9" spans="1:6">
      <c r="A9" s="4" t="s">
        <v>1376</v>
      </c>
      <c r="B9" s="5" t="n">
        <v>-147</v>
      </c>
      <c r="C9" s="5" t="n">
        <v>-351</v>
      </c>
    </row>
    <row r="10" spans="1:6">
      <c r="A10" s="4" t="s">
        <v>1384</v>
      </c>
    </row>
    <row r="11" spans="1:6">
      <c r="A11" s="3" t="s">
        <v>1370</v>
      </c>
    </row>
    <row r="12" spans="1:6">
      <c r="A12" s="4" t="s">
        <v>1371</v>
      </c>
      <c r="B12" s="5" t="n">
        <v>7919</v>
      </c>
      <c r="C12" s="5" t="n">
        <v>6488</v>
      </c>
    </row>
    <row r="13" spans="1:6">
      <c r="A13" s="4" t="s">
        <v>1378</v>
      </c>
      <c r="B13" s="5" t="n">
        <v>28</v>
      </c>
      <c r="C13" s="5" t="n">
        <v>561</v>
      </c>
    </row>
    <row r="14" spans="1:6">
      <c r="A14" s="4" t="s">
        <v>1383</v>
      </c>
      <c r="B14" s="5" t="n">
        <v>7919</v>
      </c>
      <c r="C14" s="5" t="n">
        <v>6488</v>
      </c>
      <c r="D14" s="5" t="n">
        <v>6488</v>
      </c>
      <c r="E14" s="6" t="n">
        <v>8507</v>
      </c>
      <c r="F14" s="6" t="n">
        <v>7919</v>
      </c>
    </row>
    <row r="15" spans="1:6">
      <c r="A15" s="4" t="s">
        <v>1385</v>
      </c>
      <c r="B15" s="5" t="n">
        <v>483</v>
      </c>
      <c r="C15" s="5" t="n">
        <v>499</v>
      </c>
    </row>
    <row r="16" spans="1:6">
      <c r="A16" s="4" t="s">
        <v>1386</v>
      </c>
      <c r="B16" s="5" t="n">
        <v>59</v>
      </c>
      <c r="C16" s="5" t="n">
        <v>186</v>
      </c>
    </row>
    <row r="17" spans="1:6">
      <c r="A17" s="4" t="s">
        <v>1379</v>
      </c>
      <c r="C17" s="5" t="n">
        <v>-4</v>
      </c>
    </row>
    <row r="18" spans="1:6">
      <c r="A18" s="3" t="s">
        <v>1357</v>
      </c>
    </row>
    <row r="19" spans="1:6">
      <c r="A19" s="4" t="s">
        <v>1358</v>
      </c>
      <c r="B19" s="5" t="n">
        <v>18</v>
      </c>
      <c r="C19" s="5" t="n">
        <v>189</v>
      </c>
    </row>
    <row r="20" spans="1:6">
      <c r="A20" s="4" t="s">
        <v>1376</v>
      </c>
      <c r="B20" s="6" t="n">
        <v>8507</v>
      </c>
      <c r="C20" s="6" t="n">
        <v>7919</v>
      </c>
      <c r="D20" s="6" t="n">
        <v>648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7</v>
      </c>
      <c r="B1" s="2" t="s">
        <v>1</v>
      </c>
    </row>
    <row r="2" spans="1:3">
      <c r="B2" s="2" t="s">
        <v>172</v>
      </c>
      <c r="C2" s="2" t="s">
        <v>173</v>
      </c>
    </row>
    <row r="3" spans="1:3">
      <c r="A3" s="3" t="s">
        <v>1388</v>
      </c>
    </row>
    <row r="4" spans="1:3">
      <c r="A4" s="4" t="s">
        <v>934</v>
      </c>
      <c r="B4" s="4" t="s">
        <v>1389</v>
      </c>
      <c r="C4" s="4" t="s">
        <v>1390</v>
      </c>
    </row>
    <row r="5" spans="1:3">
      <c r="A5" s="4" t="s">
        <v>1385</v>
      </c>
      <c r="B5" s="4" t="s">
        <v>1389</v>
      </c>
      <c r="C5" s="4" t="s">
        <v>1390</v>
      </c>
    </row>
    <row r="6" spans="1:3">
      <c r="A6" s="4" t="s">
        <v>1391</v>
      </c>
      <c r="B6" s="4" t="s">
        <v>1392</v>
      </c>
      <c r="C6" s="4" t="s">
        <v>1393</v>
      </c>
    </row>
    <row r="7" spans="1:3">
      <c r="A7" s="4" t="s">
        <v>1394</v>
      </c>
      <c r="B7" s="5" t="n">
        <v>8</v>
      </c>
      <c r="C7" s="5" t="n">
        <v>8</v>
      </c>
    </row>
    <row r="8" spans="1:3">
      <c r="A8" s="4" t="s">
        <v>466</v>
      </c>
    </row>
    <row r="9" spans="1:3">
      <c r="A9" s="3" t="s">
        <v>1388</v>
      </c>
    </row>
    <row r="10" spans="1:3">
      <c r="A10" s="4" t="s">
        <v>934</v>
      </c>
      <c r="B10" s="4" t="s">
        <v>1395</v>
      </c>
      <c r="C10" s="4" t="s">
        <v>1393</v>
      </c>
    </row>
    <row r="11" spans="1:3">
      <c r="A11" s="4" t="s">
        <v>1396</v>
      </c>
      <c r="B11" s="4" t="s">
        <v>526</v>
      </c>
      <c r="C11" s="4" t="s">
        <v>1397</v>
      </c>
    </row>
    <row r="12" spans="1:3">
      <c r="A12" s="4" t="s">
        <v>1398</v>
      </c>
      <c r="B12" s="4" t="s">
        <v>1399</v>
      </c>
      <c r="C12" s="4" t="s">
        <v>140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01</v>
      </c>
      <c r="B1" s="2" t="s">
        <v>1</v>
      </c>
    </row>
    <row r="2" spans="1:2">
      <c r="B2" s="2" t="s">
        <v>27</v>
      </c>
    </row>
    <row r="3" spans="1:2">
      <c r="A3" s="3" t="s">
        <v>1344</v>
      </c>
    </row>
    <row r="4" spans="1:2">
      <c r="A4" s="4" t="s">
        <v>1402</v>
      </c>
      <c r="B4" s="6" t="n">
        <v>1162</v>
      </c>
    </row>
    <row r="5" spans="1:2">
      <c r="A5" s="4" t="s">
        <v>1403</v>
      </c>
      <c r="B5" s="5" t="n">
        <v>1338</v>
      </c>
    </row>
    <row r="6" spans="1:2">
      <c r="A6" s="4" t="s">
        <v>1404</v>
      </c>
      <c r="B6" s="5" t="n">
        <v>1062</v>
      </c>
    </row>
    <row r="7" spans="1:2">
      <c r="A7" s="4" t="s">
        <v>1405</v>
      </c>
      <c r="B7" s="5" t="n">
        <v>1059</v>
      </c>
    </row>
    <row r="8" spans="1:2">
      <c r="A8" s="4" t="s">
        <v>1406</v>
      </c>
      <c r="B8" s="5" t="n">
        <v>1065</v>
      </c>
    </row>
    <row r="9" spans="1:2">
      <c r="A9" s="4" t="s">
        <v>1407</v>
      </c>
      <c r="B9" s="5" t="n">
        <v>1053</v>
      </c>
    </row>
    <row r="10" spans="1:2">
      <c r="A10" s="4" t="s">
        <v>1408</v>
      </c>
      <c r="B10" s="5" t="n">
        <v>5454</v>
      </c>
    </row>
    <row r="11" spans="1:2">
      <c r="A11" s="4" t="s">
        <v>665</v>
      </c>
      <c r="B11" s="6" t="n">
        <v>1103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172</v>
      </c>
      <c r="C1" s="2" t="s">
        <v>173</v>
      </c>
    </row>
    <row r="2" spans="1:3">
      <c r="A2" s="4" t="s">
        <v>1410</v>
      </c>
    </row>
    <row r="3" spans="1:3">
      <c r="A3" s="3" t="s">
        <v>1411</v>
      </c>
    </row>
    <row r="4" spans="1:3">
      <c r="A4" s="4" t="s">
        <v>1412</v>
      </c>
      <c r="B4" s="4" t="s">
        <v>932</v>
      </c>
      <c r="C4" s="4" t="s">
        <v>932</v>
      </c>
    </row>
    <row r="5" spans="1:3">
      <c r="A5" s="4" t="s">
        <v>1413</v>
      </c>
      <c r="B5" s="4" t="s">
        <v>932</v>
      </c>
      <c r="C5" s="4" t="s">
        <v>932</v>
      </c>
    </row>
    <row r="6" spans="1:3">
      <c r="A6" s="4" t="s">
        <v>1414</v>
      </c>
      <c r="B6" s="6" t="n">
        <v>341</v>
      </c>
      <c r="C6" s="6" t="n">
        <v>207</v>
      </c>
    </row>
    <row r="7" spans="1:3">
      <c r="A7" s="4" t="s">
        <v>1415</v>
      </c>
      <c r="B7" s="6" t="n">
        <v>-320</v>
      </c>
      <c r="C7" s="6" t="n">
        <v>-187</v>
      </c>
    </row>
    <row r="8" spans="1:3">
      <c r="A8" s="4" t="s">
        <v>1416</v>
      </c>
    </row>
    <row r="9" spans="1:3">
      <c r="A9" s="3" t="s">
        <v>1411</v>
      </c>
    </row>
    <row r="10" spans="1:3">
      <c r="A10" s="4" t="s">
        <v>1412</v>
      </c>
      <c r="B10" s="4" t="s">
        <v>932</v>
      </c>
      <c r="C10" s="4" t="s">
        <v>932</v>
      </c>
    </row>
    <row r="11" spans="1:3">
      <c r="A11" s="4" t="s">
        <v>1413</v>
      </c>
      <c r="B11" s="4" t="s">
        <v>932</v>
      </c>
      <c r="C11" s="4" t="s">
        <v>932</v>
      </c>
    </row>
    <row r="12" spans="1:3">
      <c r="A12" s="4" t="s">
        <v>1414</v>
      </c>
      <c r="B12" s="6" t="n">
        <v>184</v>
      </c>
      <c r="C12" s="6" t="n">
        <v>176</v>
      </c>
    </row>
    <row r="13" spans="1:3">
      <c r="A13" s="4" t="s">
        <v>1415</v>
      </c>
      <c r="B13" s="6" t="n">
        <v>-173</v>
      </c>
      <c r="C13" s="6" t="n">
        <v>-16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172</v>
      </c>
      <c r="C1" s="2" t="s">
        <v>173</v>
      </c>
    </row>
    <row r="2" spans="1:3">
      <c r="A2" s="3" t="s">
        <v>1411</v>
      </c>
    </row>
    <row r="3" spans="1:3">
      <c r="A3" s="4" t="s">
        <v>1418</v>
      </c>
      <c r="B3" s="6" t="n">
        <v>46016</v>
      </c>
      <c r="C3" s="6" t="n">
        <v>40059</v>
      </c>
    </row>
    <row r="4" spans="1:3">
      <c r="A4" s="4" t="s">
        <v>1419</v>
      </c>
      <c r="B4" s="5" t="n">
        <v>-46016</v>
      </c>
      <c r="C4" s="5" t="n">
        <v>-40059</v>
      </c>
    </row>
    <row r="5" spans="1:3">
      <c r="A5" s="4" t="s">
        <v>1420</v>
      </c>
      <c r="B5" s="6" t="n">
        <v>0</v>
      </c>
      <c r="C5"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359"/>
  <sheetViews>
    <sheetView workbookViewId="0">
      <selection activeCell="A1" sqref="A1"/>
    </sheetView>
  </sheetViews>
  <sheetFormatPr baseColWidth="8" defaultRowHeight="15" outlineLevelCol="0"/>
  <cols>
    <col customWidth="1" max="1" min="1" width="80"/>
    <col customWidth="1" max="2" min="2" width="80"/>
  </cols>
  <sheetData>
    <row r="1" spans="1:2">
      <c r="A1" s="1" t="s">
        <v>1421</v>
      </c>
      <c r="B1" s="2" t="s">
        <v>1</v>
      </c>
    </row>
    <row r="2" spans="1:2">
      <c r="B2" s="2" t="s">
        <v>172</v>
      </c>
    </row>
    <row r="3" spans="1:2">
      <c r="A3" s="4" t="s">
        <v>1422</v>
      </c>
    </row>
    <row r="4" spans="1:2">
      <c r="A4" s="3" t="s">
        <v>1423</v>
      </c>
    </row>
    <row r="5" spans="1:2">
      <c r="A5" s="4" t="s">
        <v>1424</v>
      </c>
      <c r="B5" s="4" t="s">
        <v>1425</v>
      </c>
    </row>
    <row r="6" spans="1:2">
      <c r="A6" s="4" t="s">
        <v>1426</v>
      </c>
      <c r="B6" s="4" t="s">
        <v>1427</v>
      </c>
    </row>
    <row r="7" spans="1:2">
      <c r="A7" s="4" t="s">
        <v>1428</v>
      </c>
    </row>
    <row r="8" spans="1:2">
      <c r="A8" s="3" t="s">
        <v>1423</v>
      </c>
    </row>
    <row r="9" spans="1:2">
      <c r="A9" s="4" t="s">
        <v>1424</v>
      </c>
      <c r="B9" s="4" t="s">
        <v>1429</v>
      </c>
    </row>
    <row r="10" spans="1:2">
      <c r="A10" s="4" t="s">
        <v>1426</v>
      </c>
      <c r="B10" s="4" t="s">
        <v>1427</v>
      </c>
    </row>
    <row r="11" spans="1:2">
      <c r="A11" s="4" t="s">
        <v>1430</v>
      </c>
    </row>
    <row r="12" spans="1:2">
      <c r="A12" s="3" t="s">
        <v>1423</v>
      </c>
    </row>
    <row r="13" spans="1:2">
      <c r="A13" s="4" t="s">
        <v>1424</v>
      </c>
      <c r="B13" s="4" t="s">
        <v>1431</v>
      </c>
    </row>
    <row r="14" spans="1:2">
      <c r="A14" s="4" t="s">
        <v>1426</v>
      </c>
      <c r="B14" s="4" t="s">
        <v>1432</v>
      </c>
    </row>
    <row r="15" spans="1:2">
      <c r="A15" s="4" t="s">
        <v>1433</v>
      </c>
    </row>
    <row r="16" spans="1:2">
      <c r="A16" s="3" t="s">
        <v>1423</v>
      </c>
    </row>
    <row r="17" spans="1:2">
      <c r="A17" s="4" t="s">
        <v>1424</v>
      </c>
      <c r="B17" s="4" t="s">
        <v>1434</v>
      </c>
    </row>
    <row r="18" spans="1:2">
      <c r="A18" s="4" t="s">
        <v>1426</v>
      </c>
      <c r="B18" s="4" t="s">
        <v>1427</v>
      </c>
    </row>
    <row r="19" spans="1:2">
      <c r="A19" s="4" t="s">
        <v>1435</v>
      </c>
    </row>
    <row r="20" spans="1:2">
      <c r="A20" s="3" t="s">
        <v>1423</v>
      </c>
    </row>
    <row r="21" spans="1:2">
      <c r="A21" s="4" t="s">
        <v>1424</v>
      </c>
      <c r="B21" s="4" t="s">
        <v>1436</v>
      </c>
    </row>
    <row r="22" spans="1:2">
      <c r="A22" s="4" t="s">
        <v>1426</v>
      </c>
      <c r="B22" s="4" t="s">
        <v>1427</v>
      </c>
    </row>
    <row r="23" spans="1:2">
      <c r="A23" s="4" t="s">
        <v>1437</v>
      </c>
    </row>
    <row r="24" spans="1:2">
      <c r="A24" s="3" t="s">
        <v>1423</v>
      </c>
    </row>
    <row r="25" spans="1:2">
      <c r="A25" s="4" t="s">
        <v>1424</v>
      </c>
      <c r="B25" s="4" t="s">
        <v>1438</v>
      </c>
    </row>
    <row r="26" spans="1:2">
      <c r="A26" s="4" t="s">
        <v>1426</v>
      </c>
      <c r="B26" s="4" t="s">
        <v>1427</v>
      </c>
    </row>
    <row r="27" spans="1:2">
      <c r="A27" s="4" t="s">
        <v>1439</v>
      </c>
    </row>
    <row r="28" spans="1:2">
      <c r="A28" s="3" t="s">
        <v>1423</v>
      </c>
    </row>
    <row r="29" spans="1:2">
      <c r="A29" s="4" t="s">
        <v>1424</v>
      </c>
      <c r="B29" s="4" t="s">
        <v>1440</v>
      </c>
    </row>
    <row r="30" spans="1:2">
      <c r="A30" s="4" t="s">
        <v>1426</v>
      </c>
      <c r="B30" s="4" t="s">
        <v>1427</v>
      </c>
    </row>
    <row r="31" spans="1:2">
      <c r="A31" s="4" t="s">
        <v>1441</v>
      </c>
    </row>
    <row r="32" spans="1:2">
      <c r="A32" s="3" t="s">
        <v>1423</v>
      </c>
    </row>
    <row r="33" spans="1:2">
      <c r="A33" s="4" t="s">
        <v>1424</v>
      </c>
      <c r="B33" s="4" t="s">
        <v>1442</v>
      </c>
    </row>
    <row r="34" spans="1:2">
      <c r="A34" s="4" t="s">
        <v>349</v>
      </c>
    </row>
    <row r="35" spans="1:2">
      <c r="A35" s="3" t="s">
        <v>1423</v>
      </c>
    </row>
    <row r="36" spans="1:2">
      <c r="A36" s="4" t="s">
        <v>1424</v>
      </c>
      <c r="B36" s="4" t="s">
        <v>1443</v>
      </c>
    </row>
    <row r="37" spans="1:2">
      <c r="A37" s="4" t="s">
        <v>1426</v>
      </c>
      <c r="B37" s="4" t="s">
        <v>1427</v>
      </c>
    </row>
    <row r="38" spans="1:2">
      <c r="A38" s="4" t="s">
        <v>351</v>
      </c>
    </row>
    <row r="39" spans="1:2">
      <c r="A39" s="3" t="s">
        <v>1423</v>
      </c>
    </row>
    <row r="40" spans="1:2">
      <c r="A40" s="4" t="s">
        <v>1424</v>
      </c>
      <c r="B40" s="4" t="s">
        <v>1444</v>
      </c>
    </row>
    <row r="41" spans="1:2">
      <c r="A41" s="4" t="s">
        <v>1426</v>
      </c>
      <c r="B41" s="4" t="s">
        <v>1427</v>
      </c>
    </row>
    <row r="42" spans="1:2">
      <c r="A42" s="4" t="s">
        <v>1445</v>
      </c>
    </row>
    <row r="43" spans="1:2">
      <c r="A43" s="3" t="s">
        <v>1423</v>
      </c>
    </row>
    <row r="44" spans="1:2">
      <c r="A44" s="4" t="s">
        <v>1424</v>
      </c>
      <c r="B44" s="4" t="s">
        <v>1446</v>
      </c>
    </row>
    <row r="45" spans="1:2">
      <c r="A45" s="4" t="s">
        <v>1426</v>
      </c>
      <c r="B45" s="4" t="s">
        <v>1427</v>
      </c>
    </row>
    <row r="46" spans="1:2">
      <c r="A46" s="4" t="s">
        <v>1447</v>
      </c>
    </row>
    <row r="47" spans="1:2">
      <c r="A47" s="3" t="s">
        <v>1423</v>
      </c>
    </row>
    <row r="48" spans="1:2">
      <c r="A48" s="4" t="s">
        <v>1424</v>
      </c>
      <c r="B48" s="4" t="s">
        <v>1448</v>
      </c>
    </row>
    <row r="49" spans="1:2">
      <c r="A49" s="4" t="s">
        <v>1426</v>
      </c>
      <c r="B49" s="4" t="s">
        <v>1449</v>
      </c>
    </row>
    <row r="50" spans="1:2">
      <c r="A50" s="4" t="s">
        <v>1450</v>
      </c>
    </row>
    <row r="51" spans="1:2">
      <c r="A51" s="3" t="s">
        <v>1423</v>
      </c>
    </row>
    <row r="52" spans="1:2">
      <c r="A52" s="4" t="s">
        <v>1424</v>
      </c>
      <c r="B52" s="4" t="s">
        <v>1451</v>
      </c>
    </row>
    <row r="53" spans="1:2">
      <c r="A53" s="4" t="s">
        <v>1426</v>
      </c>
      <c r="B53" s="4" t="s">
        <v>1452</v>
      </c>
    </row>
    <row r="54" spans="1:2">
      <c r="A54" s="4" t="s">
        <v>1453</v>
      </c>
    </row>
    <row r="55" spans="1:2">
      <c r="A55" s="3" t="s">
        <v>1423</v>
      </c>
    </row>
    <row r="56" spans="1:2">
      <c r="A56" s="4" t="s">
        <v>1424</v>
      </c>
      <c r="B56" s="4" t="s">
        <v>1454</v>
      </c>
    </row>
    <row r="57" spans="1:2">
      <c r="A57" s="4" t="s">
        <v>1426</v>
      </c>
      <c r="B57" s="4" t="s">
        <v>1455</v>
      </c>
    </row>
    <row r="58" spans="1:2">
      <c r="A58" s="4" t="s">
        <v>1456</v>
      </c>
    </row>
    <row r="59" spans="1:2">
      <c r="A59" s="3" t="s">
        <v>1423</v>
      </c>
    </row>
    <row r="60" spans="1:2">
      <c r="A60" s="4" t="s">
        <v>1424</v>
      </c>
      <c r="B60" s="4" t="s">
        <v>1457</v>
      </c>
    </row>
    <row r="61" spans="1:2">
      <c r="A61" s="4" t="s">
        <v>1426</v>
      </c>
      <c r="B61" s="4" t="s">
        <v>1449</v>
      </c>
    </row>
    <row r="62" spans="1:2">
      <c r="A62" s="4" t="s">
        <v>1458</v>
      </c>
    </row>
    <row r="63" spans="1:2">
      <c r="A63" s="3" t="s">
        <v>1423</v>
      </c>
    </row>
    <row r="64" spans="1:2">
      <c r="A64" s="4" t="s">
        <v>1424</v>
      </c>
      <c r="B64" s="4" t="s">
        <v>1459</v>
      </c>
    </row>
    <row r="65" spans="1:2">
      <c r="A65" s="4" t="s">
        <v>1426</v>
      </c>
      <c r="B65" s="4" t="s">
        <v>1449</v>
      </c>
    </row>
    <row r="66" spans="1:2">
      <c r="A66" s="4" t="s">
        <v>1460</v>
      </c>
    </row>
    <row r="67" spans="1:2">
      <c r="A67" s="3" t="s">
        <v>1423</v>
      </c>
    </row>
    <row r="68" spans="1:2">
      <c r="A68" s="4" t="s">
        <v>1424</v>
      </c>
      <c r="B68" s="4" t="s">
        <v>1461</v>
      </c>
    </row>
    <row r="69" spans="1:2">
      <c r="A69" s="4" t="s">
        <v>1426</v>
      </c>
      <c r="B69" s="4" t="s">
        <v>1462</v>
      </c>
    </row>
    <row r="70" spans="1:2">
      <c r="A70" s="4" t="s">
        <v>1463</v>
      </c>
    </row>
    <row r="71" spans="1:2">
      <c r="A71" s="3" t="s">
        <v>1423</v>
      </c>
    </row>
    <row r="72" spans="1:2">
      <c r="A72" s="4" t="s">
        <v>1424</v>
      </c>
      <c r="B72" s="4" t="s">
        <v>1464</v>
      </c>
    </row>
    <row r="73" spans="1:2">
      <c r="A73" s="4" t="s">
        <v>1426</v>
      </c>
      <c r="B73" s="4" t="s">
        <v>1465</v>
      </c>
    </row>
    <row r="74" spans="1:2">
      <c r="A74" s="4" t="s">
        <v>1466</v>
      </c>
    </row>
    <row r="75" spans="1:2">
      <c r="A75" s="3" t="s">
        <v>1423</v>
      </c>
    </row>
    <row r="76" spans="1:2">
      <c r="A76" s="4" t="s">
        <v>1424</v>
      </c>
      <c r="B76" s="4" t="s">
        <v>1467</v>
      </c>
    </row>
    <row r="77" spans="1:2">
      <c r="A77" s="4" t="s">
        <v>1426</v>
      </c>
      <c r="B77" s="4" t="s">
        <v>1468</v>
      </c>
    </row>
    <row r="78" spans="1:2">
      <c r="A78" s="4" t="s">
        <v>1469</v>
      </c>
    </row>
    <row r="79" spans="1:2">
      <c r="A79" s="3" t="s">
        <v>1423</v>
      </c>
    </row>
    <row r="80" spans="1:2">
      <c r="A80" s="4" t="s">
        <v>1424</v>
      </c>
      <c r="B80" s="4" t="s">
        <v>1470</v>
      </c>
    </row>
    <row r="81" spans="1:2">
      <c r="A81" s="4" t="s">
        <v>1426</v>
      </c>
      <c r="B81" s="4" t="s">
        <v>1471</v>
      </c>
    </row>
    <row r="82" spans="1:2">
      <c r="A82" s="4" t="s">
        <v>344</v>
      </c>
    </row>
    <row r="83" spans="1:2">
      <c r="A83" s="3" t="s">
        <v>1423</v>
      </c>
    </row>
    <row r="84" spans="1:2">
      <c r="A84" s="4" t="s">
        <v>1424</v>
      </c>
      <c r="B84" s="4" t="s">
        <v>1472</v>
      </c>
    </row>
    <row r="85" spans="1:2">
      <c r="A85" s="4" t="s">
        <v>1426</v>
      </c>
      <c r="B85" s="4" t="s">
        <v>1471</v>
      </c>
    </row>
    <row r="86" spans="1:2">
      <c r="A86" s="4" t="s">
        <v>1473</v>
      </c>
    </row>
    <row r="87" spans="1:2">
      <c r="A87" s="3" t="s">
        <v>1423</v>
      </c>
    </row>
    <row r="88" spans="1:2">
      <c r="A88" s="4" t="s">
        <v>1424</v>
      </c>
      <c r="B88" s="4" t="s">
        <v>1474</v>
      </c>
    </row>
    <row r="89" spans="1:2">
      <c r="A89" s="4" t="s">
        <v>1426</v>
      </c>
      <c r="B89" s="4" t="s">
        <v>1462</v>
      </c>
    </row>
    <row r="90" spans="1:2">
      <c r="A90" s="4" t="s">
        <v>1475</v>
      </c>
    </row>
    <row r="91" spans="1:2">
      <c r="A91" s="3" t="s">
        <v>1423</v>
      </c>
    </row>
    <row r="92" spans="1:2">
      <c r="A92" s="4" t="s">
        <v>1424</v>
      </c>
      <c r="B92" s="4" t="s">
        <v>1476</v>
      </c>
    </row>
    <row r="93" spans="1:2">
      <c r="A93" s="4" t="s">
        <v>1426</v>
      </c>
      <c r="B93" s="4" t="s">
        <v>1462</v>
      </c>
    </row>
    <row r="94" spans="1:2">
      <c r="A94" s="4" t="s">
        <v>1477</v>
      </c>
    </row>
    <row r="95" spans="1:2">
      <c r="A95" s="3" t="s">
        <v>1423</v>
      </c>
    </row>
    <row r="96" spans="1:2">
      <c r="A96" s="4" t="s">
        <v>1424</v>
      </c>
      <c r="B96" s="4" t="s">
        <v>1478</v>
      </c>
    </row>
    <row r="97" spans="1:2">
      <c r="A97" s="4" t="s">
        <v>1426</v>
      </c>
      <c r="B97" s="4" t="s">
        <v>1479</v>
      </c>
    </row>
    <row r="98" spans="1:2">
      <c r="A98" s="4" t="s">
        <v>1480</v>
      </c>
    </row>
    <row r="99" spans="1:2">
      <c r="A99" s="3" t="s">
        <v>1423</v>
      </c>
    </row>
    <row r="100" spans="1:2">
      <c r="A100" s="4" t="s">
        <v>1424</v>
      </c>
      <c r="B100" s="4" t="s">
        <v>1481</v>
      </c>
    </row>
    <row r="101" spans="1:2">
      <c r="A101" s="4" t="s">
        <v>1426</v>
      </c>
      <c r="B101" s="4" t="s">
        <v>1482</v>
      </c>
    </row>
    <row r="102" spans="1:2">
      <c r="A102" s="4" t="s">
        <v>1483</v>
      </c>
    </row>
    <row r="103" spans="1:2">
      <c r="A103" s="3" t="s">
        <v>1423</v>
      </c>
    </row>
    <row r="104" spans="1:2">
      <c r="A104" s="4" t="s">
        <v>1424</v>
      </c>
      <c r="B104" s="4" t="s">
        <v>1484</v>
      </c>
    </row>
    <row r="105" spans="1:2">
      <c r="A105" s="4" t="s">
        <v>1426</v>
      </c>
      <c r="B105" s="4" t="s">
        <v>1485</v>
      </c>
    </row>
    <row r="106" spans="1:2">
      <c r="A106" s="4" t="s">
        <v>1486</v>
      </c>
    </row>
    <row r="107" spans="1:2">
      <c r="A107" s="3" t="s">
        <v>1423</v>
      </c>
    </row>
    <row r="108" spans="1:2">
      <c r="A108" s="4" t="s">
        <v>1424</v>
      </c>
      <c r="B108" s="4" t="s">
        <v>1487</v>
      </c>
    </row>
    <row r="109" spans="1:2">
      <c r="A109" s="4" t="s">
        <v>1426</v>
      </c>
      <c r="B109" s="4" t="s">
        <v>1488</v>
      </c>
    </row>
    <row r="110" spans="1:2">
      <c r="A110" s="4" t="s">
        <v>1489</v>
      </c>
    </row>
    <row r="111" spans="1:2">
      <c r="A111" s="3" t="s">
        <v>1423</v>
      </c>
    </row>
    <row r="112" spans="1:2">
      <c r="A112" s="4" t="s">
        <v>1424</v>
      </c>
      <c r="B112" s="4" t="s">
        <v>1490</v>
      </c>
    </row>
    <row r="113" spans="1:2">
      <c r="A113" s="4" t="s">
        <v>1426</v>
      </c>
      <c r="B113" s="4" t="s">
        <v>1491</v>
      </c>
    </row>
    <row r="114" spans="1:2">
      <c r="A114" s="4" t="s">
        <v>1492</v>
      </c>
    </row>
    <row r="115" spans="1:2">
      <c r="A115" s="3" t="s">
        <v>1423</v>
      </c>
    </row>
    <row r="116" spans="1:2">
      <c r="A116" s="4" t="s">
        <v>1424</v>
      </c>
      <c r="B116" s="4" t="s">
        <v>1493</v>
      </c>
    </row>
    <row r="117" spans="1:2">
      <c r="A117" s="4" t="s">
        <v>1426</v>
      </c>
      <c r="B117" s="4" t="s">
        <v>1494</v>
      </c>
    </row>
    <row r="118" spans="1:2">
      <c r="A118" s="4" t="s">
        <v>1495</v>
      </c>
    </row>
    <row r="119" spans="1:2">
      <c r="A119" s="3" t="s">
        <v>1423</v>
      </c>
    </row>
    <row r="120" spans="1:2">
      <c r="A120" s="4" t="s">
        <v>1424</v>
      </c>
      <c r="B120" s="4" t="s">
        <v>1496</v>
      </c>
    </row>
    <row r="121" spans="1:2">
      <c r="A121" s="4" t="s">
        <v>1426</v>
      </c>
      <c r="B121" s="4" t="s">
        <v>1497</v>
      </c>
    </row>
    <row r="122" spans="1:2">
      <c r="A122" s="4" t="s">
        <v>1498</v>
      </c>
    </row>
    <row r="123" spans="1:2">
      <c r="A123" s="3" t="s">
        <v>1423</v>
      </c>
    </row>
    <row r="124" spans="1:2">
      <c r="A124" s="4" t="s">
        <v>1424</v>
      </c>
      <c r="B124" s="4" t="s">
        <v>1499</v>
      </c>
    </row>
    <row r="125" spans="1:2">
      <c r="A125" s="4" t="s">
        <v>1426</v>
      </c>
      <c r="B125" s="4" t="s">
        <v>1500</v>
      </c>
    </row>
    <row r="126" spans="1:2">
      <c r="A126" s="4" t="s">
        <v>1501</v>
      </c>
    </row>
    <row r="127" spans="1:2">
      <c r="A127" s="3" t="s">
        <v>1423</v>
      </c>
    </row>
    <row r="128" spans="1:2">
      <c r="A128" s="4" t="s">
        <v>1424</v>
      </c>
      <c r="B128" s="4" t="s">
        <v>1502</v>
      </c>
    </row>
    <row r="129" spans="1:2">
      <c r="A129" s="4" t="s">
        <v>1426</v>
      </c>
      <c r="B129" s="4" t="s">
        <v>1503</v>
      </c>
    </row>
    <row r="130" spans="1:2">
      <c r="A130" s="4" t="s">
        <v>1504</v>
      </c>
    </row>
    <row r="131" spans="1:2">
      <c r="A131" s="3" t="s">
        <v>1423</v>
      </c>
    </row>
    <row r="132" spans="1:2">
      <c r="A132" s="4" t="s">
        <v>1424</v>
      </c>
      <c r="B132" s="4" t="s">
        <v>1505</v>
      </c>
    </row>
    <row r="133" spans="1:2">
      <c r="A133" s="4" t="s">
        <v>1426</v>
      </c>
      <c r="B133" s="4" t="s">
        <v>1506</v>
      </c>
    </row>
    <row r="134" spans="1:2">
      <c r="A134" s="4" t="s">
        <v>1507</v>
      </c>
    </row>
    <row r="135" spans="1:2">
      <c r="A135" s="3" t="s">
        <v>1423</v>
      </c>
    </row>
    <row r="136" spans="1:2">
      <c r="A136" s="4" t="s">
        <v>1424</v>
      </c>
      <c r="B136" s="4" t="s">
        <v>1508</v>
      </c>
    </row>
    <row r="137" spans="1:2">
      <c r="A137" s="4" t="s">
        <v>1426</v>
      </c>
      <c r="B137" s="4" t="s">
        <v>1506</v>
      </c>
    </row>
    <row r="138" spans="1:2">
      <c r="A138" s="4" t="s">
        <v>1509</v>
      </c>
    </row>
    <row r="139" spans="1:2">
      <c r="A139" s="3" t="s">
        <v>1423</v>
      </c>
    </row>
    <row r="140" spans="1:2">
      <c r="A140" s="4" t="s">
        <v>1424</v>
      </c>
      <c r="B140" s="4" t="s">
        <v>1510</v>
      </c>
    </row>
    <row r="141" spans="1:2">
      <c r="A141" s="4" t="s">
        <v>1426</v>
      </c>
      <c r="B141" s="4" t="s">
        <v>1511</v>
      </c>
    </row>
    <row r="142" spans="1:2">
      <c r="A142" s="4" t="s">
        <v>1512</v>
      </c>
    </row>
    <row r="143" spans="1:2">
      <c r="A143" s="3" t="s">
        <v>1423</v>
      </c>
    </row>
    <row r="144" spans="1:2">
      <c r="A144" s="4" t="s">
        <v>1424</v>
      </c>
      <c r="B144" s="4" t="s">
        <v>1513</v>
      </c>
    </row>
    <row r="145" spans="1:2">
      <c r="A145" s="4" t="s">
        <v>1426</v>
      </c>
      <c r="B145" s="4" t="s">
        <v>1514</v>
      </c>
    </row>
    <row r="146" spans="1:2">
      <c r="A146" s="4" t="s">
        <v>1515</v>
      </c>
    </row>
    <row r="147" spans="1:2">
      <c r="A147" s="3" t="s">
        <v>1423</v>
      </c>
    </row>
    <row r="148" spans="1:2">
      <c r="A148" s="4" t="s">
        <v>1424</v>
      </c>
      <c r="B148" s="4" t="s">
        <v>1516</v>
      </c>
    </row>
    <row r="149" spans="1:2">
      <c r="A149" s="4" t="s">
        <v>1426</v>
      </c>
      <c r="B149" s="4" t="s">
        <v>1517</v>
      </c>
    </row>
    <row r="150" spans="1:2">
      <c r="A150" s="4" t="s">
        <v>1518</v>
      </c>
    </row>
    <row r="151" spans="1:2">
      <c r="A151" s="3" t="s">
        <v>1423</v>
      </c>
    </row>
    <row r="152" spans="1:2">
      <c r="A152" s="4" t="s">
        <v>1424</v>
      </c>
      <c r="B152" s="4" t="s">
        <v>1519</v>
      </c>
    </row>
    <row r="153" spans="1:2">
      <c r="A153" s="4" t="s">
        <v>1426</v>
      </c>
      <c r="B153" s="4" t="s">
        <v>1520</v>
      </c>
    </row>
    <row r="154" spans="1:2">
      <c r="A154" s="4" t="s">
        <v>1521</v>
      </c>
    </row>
    <row r="155" spans="1:2">
      <c r="A155" s="3" t="s">
        <v>1423</v>
      </c>
    </row>
    <row r="156" spans="1:2">
      <c r="A156" s="4" t="s">
        <v>1424</v>
      </c>
      <c r="B156" s="4" t="s">
        <v>1522</v>
      </c>
    </row>
    <row r="157" spans="1:2">
      <c r="A157" s="4" t="s">
        <v>1426</v>
      </c>
      <c r="B157" s="4" t="s">
        <v>1523</v>
      </c>
    </row>
    <row r="158" spans="1:2">
      <c r="A158" s="4" t="s">
        <v>1524</v>
      </c>
    </row>
    <row r="159" spans="1:2">
      <c r="A159" s="3" t="s">
        <v>1423</v>
      </c>
    </row>
    <row r="160" spans="1:2">
      <c r="A160" s="4" t="s">
        <v>1424</v>
      </c>
      <c r="B160" s="4" t="s">
        <v>1525</v>
      </c>
    </row>
    <row r="161" spans="1:2">
      <c r="A161" s="4" t="s">
        <v>1426</v>
      </c>
      <c r="B161" s="4" t="s">
        <v>1526</v>
      </c>
    </row>
    <row r="162" spans="1:2">
      <c r="A162" s="4" t="s">
        <v>1527</v>
      </c>
    </row>
    <row r="163" spans="1:2">
      <c r="A163" s="3" t="s">
        <v>1423</v>
      </c>
    </row>
    <row r="164" spans="1:2">
      <c r="A164" s="4" t="s">
        <v>1424</v>
      </c>
      <c r="B164" s="4" t="s">
        <v>1528</v>
      </c>
    </row>
    <row r="165" spans="1:2">
      <c r="A165" s="4" t="s">
        <v>1529</v>
      </c>
    </row>
    <row r="166" spans="1:2">
      <c r="A166" s="3" t="s">
        <v>1423</v>
      </c>
    </row>
    <row r="167" spans="1:2">
      <c r="A167" s="4" t="s">
        <v>1424</v>
      </c>
      <c r="B167" s="4" t="s">
        <v>1530</v>
      </c>
    </row>
    <row r="168" spans="1:2">
      <c r="A168" s="4" t="s">
        <v>1426</v>
      </c>
      <c r="B168" s="4" t="s">
        <v>1531</v>
      </c>
    </row>
    <row r="169" spans="1:2">
      <c r="A169" s="4" t="s">
        <v>1532</v>
      </c>
    </row>
    <row r="170" spans="1:2">
      <c r="A170" s="3" t="s">
        <v>1423</v>
      </c>
    </row>
    <row r="171" spans="1:2">
      <c r="A171" s="4" t="s">
        <v>1424</v>
      </c>
      <c r="B171" s="4" t="s">
        <v>1533</v>
      </c>
    </row>
    <row r="172" spans="1:2">
      <c r="A172" s="4" t="s">
        <v>1426</v>
      </c>
      <c r="B172" s="4" t="s">
        <v>1534</v>
      </c>
    </row>
    <row r="173" spans="1:2">
      <c r="A173" s="4" t="s">
        <v>1535</v>
      </c>
    </row>
    <row r="174" spans="1:2">
      <c r="A174" s="3" t="s">
        <v>1423</v>
      </c>
    </row>
    <row r="175" spans="1:2">
      <c r="A175" s="4" t="s">
        <v>1424</v>
      </c>
      <c r="B175" s="4" t="s">
        <v>1536</v>
      </c>
    </row>
    <row r="176" spans="1:2">
      <c r="A176" s="4" t="s">
        <v>1426</v>
      </c>
      <c r="B176" s="4" t="s">
        <v>1537</v>
      </c>
    </row>
    <row r="177" spans="1:2">
      <c r="A177" s="4" t="s">
        <v>1538</v>
      </c>
    </row>
    <row r="178" spans="1:2">
      <c r="A178" s="3" t="s">
        <v>1423</v>
      </c>
    </row>
    <row r="179" spans="1:2">
      <c r="A179" s="4" t="s">
        <v>1424</v>
      </c>
      <c r="B179" s="4" t="s">
        <v>1539</v>
      </c>
    </row>
    <row r="180" spans="1:2">
      <c r="A180" s="4" t="s">
        <v>1426</v>
      </c>
      <c r="B180" s="4" t="s">
        <v>1540</v>
      </c>
    </row>
    <row r="181" spans="1:2">
      <c r="A181" s="4" t="s">
        <v>1541</v>
      </c>
    </row>
    <row r="182" spans="1:2">
      <c r="A182" s="3" t="s">
        <v>1423</v>
      </c>
    </row>
    <row r="183" spans="1:2">
      <c r="A183" s="4" t="s">
        <v>1424</v>
      </c>
      <c r="B183" s="4" t="s">
        <v>1542</v>
      </c>
    </row>
    <row r="184" spans="1:2">
      <c r="A184" s="4" t="s">
        <v>1426</v>
      </c>
      <c r="B184" s="4" t="s">
        <v>1543</v>
      </c>
    </row>
    <row r="185" spans="1:2">
      <c r="A185" s="4" t="s">
        <v>1544</v>
      </c>
    </row>
    <row r="186" spans="1:2">
      <c r="A186" s="3" t="s">
        <v>1423</v>
      </c>
    </row>
    <row r="187" spans="1:2">
      <c r="A187" s="4" t="s">
        <v>1424</v>
      </c>
      <c r="B187" s="4" t="s">
        <v>1545</v>
      </c>
    </row>
    <row r="188" spans="1:2">
      <c r="A188" s="4" t="s">
        <v>1546</v>
      </c>
    </row>
    <row r="189" spans="1:2">
      <c r="A189" s="3" t="s">
        <v>1423</v>
      </c>
    </row>
    <row r="190" spans="1:2">
      <c r="A190" s="4" t="s">
        <v>1424</v>
      </c>
      <c r="B190" s="4" t="s">
        <v>1547</v>
      </c>
    </row>
    <row r="191" spans="1:2">
      <c r="A191" s="4" t="s">
        <v>1426</v>
      </c>
      <c r="B191" s="4" t="s">
        <v>1548</v>
      </c>
    </row>
    <row r="192" spans="1:2">
      <c r="A192" s="4" t="s">
        <v>1549</v>
      </c>
    </row>
    <row r="193" spans="1:2">
      <c r="A193" s="3" t="s">
        <v>1423</v>
      </c>
    </row>
    <row r="194" spans="1:2">
      <c r="A194" s="4" t="s">
        <v>1424</v>
      </c>
      <c r="B194" s="4" t="s">
        <v>1550</v>
      </c>
    </row>
    <row r="195" spans="1:2">
      <c r="A195" s="4" t="s">
        <v>1426</v>
      </c>
      <c r="B195" s="4" t="s">
        <v>1551</v>
      </c>
    </row>
    <row r="196" spans="1:2">
      <c r="A196" s="4" t="s">
        <v>1552</v>
      </c>
    </row>
    <row r="197" spans="1:2">
      <c r="A197" s="3" t="s">
        <v>1423</v>
      </c>
    </row>
    <row r="198" spans="1:2">
      <c r="A198" s="4" t="s">
        <v>1424</v>
      </c>
      <c r="B198" s="4" t="s">
        <v>1553</v>
      </c>
    </row>
    <row r="199" spans="1:2">
      <c r="A199" s="4" t="s">
        <v>1426</v>
      </c>
      <c r="B199" s="4" t="s">
        <v>1554</v>
      </c>
    </row>
    <row r="200" spans="1:2">
      <c r="A200" s="4" t="s">
        <v>1555</v>
      </c>
    </row>
    <row r="201" spans="1:2">
      <c r="A201" s="3" t="s">
        <v>1423</v>
      </c>
    </row>
    <row r="202" spans="1:2">
      <c r="A202" s="4" t="s">
        <v>1424</v>
      </c>
      <c r="B202" s="4" t="s">
        <v>1556</v>
      </c>
    </row>
    <row r="203" spans="1:2">
      <c r="A203" s="4" t="s">
        <v>1426</v>
      </c>
      <c r="B203" s="4" t="s">
        <v>1557</v>
      </c>
    </row>
    <row r="204" spans="1:2">
      <c r="A204" s="4" t="s">
        <v>1558</v>
      </c>
    </row>
    <row r="205" spans="1:2">
      <c r="A205" s="3" t="s">
        <v>1423</v>
      </c>
    </row>
    <row r="206" spans="1:2">
      <c r="A206" s="4" t="s">
        <v>1424</v>
      </c>
      <c r="B206" s="4" t="s">
        <v>1559</v>
      </c>
    </row>
    <row r="207" spans="1:2">
      <c r="A207" s="4" t="s">
        <v>1426</v>
      </c>
      <c r="B207" s="4" t="s">
        <v>1560</v>
      </c>
    </row>
    <row r="208" spans="1:2">
      <c r="A208" s="4" t="s">
        <v>1561</v>
      </c>
    </row>
    <row r="209" spans="1:2">
      <c r="A209" s="3" t="s">
        <v>1423</v>
      </c>
    </row>
    <row r="210" spans="1:2">
      <c r="A210" s="4" t="s">
        <v>1424</v>
      </c>
      <c r="B210" s="4" t="s">
        <v>1562</v>
      </c>
    </row>
    <row r="211" spans="1:2">
      <c r="A211" s="4" t="s">
        <v>1426</v>
      </c>
      <c r="B211" s="4" t="s">
        <v>1563</v>
      </c>
    </row>
    <row r="212" spans="1:2">
      <c r="A212" s="4" t="s">
        <v>1564</v>
      </c>
    </row>
    <row r="213" spans="1:2">
      <c r="A213" s="3" t="s">
        <v>1423</v>
      </c>
    </row>
    <row r="214" spans="1:2">
      <c r="A214" s="4" t="s">
        <v>1424</v>
      </c>
      <c r="B214" s="4" t="s">
        <v>1565</v>
      </c>
    </row>
    <row r="215" spans="1:2">
      <c r="A215" s="4" t="s">
        <v>1426</v>
      </c>
      <c r="B215" s="4" t="s">
        <v>1566</v>
      </c>
    </row>
    <row r="216" spans="1:2">
      <c r="A216" s="4" t="s">
        <v>1567</v>
      </c>
    </row>
    <row r="217" spans="1:2">
      <c r="A217" s="3" t="s">
        <v>1423</v>
      </c>
    </row>
    <row r="218" spans="1:2">
      <c r="A218" s="4" t="s">
        <v>1424</v>
      </c>
      <c r="B218" s="4" t="s">
        <v>1568</v>
      </c>
    </row>
    <row r="219" spans="1:2">
      <c r="A219" s="4" t="s">
        <v>1426</v>
      </c>
      <c r="B219" s="4" t="s">
        <v>1569</v>
      </c>
    </row>
    <row r="220" spans="1:2">
      <c r="A220" s="4" t="s">
        <v>1570</v>
      </c>
    </row>
    <row r="221" spans="1:2">
      <c r="A221" s="3" t="s">
        <v>1423</v>
      </c>
    </row>
    <row r="222" spans="1:2">
      <c r="A222" s="4" t="s">
        <v>1424</v>
      </c>
      <c r="B222" s="4" t="s">
        <v>1571</v>
      </c>
    </row>
    <row r="223" spans="1:2">
      <c r="A223" s="4" t="s">
        <v>1426</v>
      </c>
      <c r="B223" s="4" t="s">
        <v>1572</v>
      </c>
    </row>
    <row r="224" spans="1:2">
      <c r="A224" s="4" t="s">
        <v>1573</v>
      </c>
    </row>
    <row r="225" spans="1:2">
      <c r="A225" s="3" t="s">
        <v>1423</v>
      </c>
    </row>
    <row r="226" spans="1:2">
      <c r="A226" s="4" t="s">
        <v>1424</v>
      </c>
      <c r="B226" s="4" t="s">
        <v>1574</v>
      </c>
    </row>
    <row r="227" spans="1:2">
      <c r="A227" s="4" t="s">
        <v>1426</v>
      </c>
      <c r="B227" s="4" t="s">
        <v>1575</v>
      </c>
    </row>
    <row r="228" spans="1:2">
      <c r="A228" s="4" t="s">
        <v>1576</v>
      </c>
    </row>
    <row r="229" spans="1:2">
      <c r="A229" s="3" t="s">
        <v>1423</v>
      </c>
    </row>
    <row r="230" spans="1:2">
      <c r="A230" s="4" t="s">
        <v>1424</v>
      </c>
      <c r="B230" s="4" t="s">
        <v>1577</v>
      </c>
    </row>
    <row r="231" spans="1:2">
      <c r="A231" s="4" t="s">
        <v>1426</v>
      </c>
      <c r="B231" s="4" t="s">
        <v>1578</v>
      </c>
    </row>
    <row r="232" spans="1:2">
      <c r="A232" s="4" t="s">
        <v>1579</v>
      </c>
    </row>
    <row r="233" spans="1:2">
      <c r="A233" s="3" t="s">
        <v>1423</v>
      </c>
    </row>
    <row r="234" spans="1:2">
      <c r="A234" s="4" t="s">
        <v>1424</v>
      </c>
      <c r="B234" s="4" t="s">
        <v>1580</v>
      </c>
    </row>
    <row r="235" spans="1:2">
      <c r="A235" s="4" t="s">
        <v>1426</v>
      </c>
      <c r="B235" s="4" t="s">
        <v>1581</v>
      </c>
    </row>
    <row r="236" spans="1:2">
      <c r="A236" s="4" t="s">
        <v>1582</v>
      </c>
    </row>
    <row r="237" spans="1:2">
      <c r="A237" s="3" t="s">
        <v>1423</v>
      </c>
    </row>
    <row r="238" spans="1:2">
      <c r="A238" s="4" t="s">
        <v>1424</v>
      </c>
      <c r="B238" s="4" t="s">
        <v>1583</v>
      </c>
    </row>
    <row r="239" spans="1:2">
      <c r="A239" s="4" t="s">
        <v>1426</v>
      </c>
      <c r="B239" s="4" t="s">
        <v>1584</v>
      </c>
    </row>
    <row r="240" spans="1:2">
      <c r="A240" s="4" t="s">
        <v>1585</v>
      </c>
    </row>
    <row r="241" spans="1:2">
      <c r="A241" s="3" t="s">
        <v>1423</v>
      </c>
    </row>
    <row r="242" spans="1:2">
      <c r="A242" s="4" t="s">
        <v>1424</v>
      </c>
      <c r="B242" s="4" t="s">
        <v>1586</v>
      </c>
    </row>
    <row r="243" spans="1:2">
      <c r="A243" s="4" t="s">
        <v>1426</v>
      </c>
      <c r="B243" s="4" t="s">
        <v>1587</v>
      </c>
    </row>
    <row r="244" spans="1:2">
      <c r="A244" s="4" t="s">
        <v>1588</v>
      </c>
    </row>
    <row r="245" spans="1:2">
      <c r="A245" s="3" t="s">
        <v>1423</v>
      </c>
    </row>
    <row r="246" spans="1:2">
      <c r="A246" s="4" t="s">
        <v>1424</v>
      </c>
      <c r="B246" s="4" t="s">
        <v>1589</v>
      </c>
    </row>
    <row r="247" spans="1:2">
      <c r="A247" s="4" t="s">
        <v>1426</v>
      </c>
      <c r="B247" s="4" t="s">
        <v>1468</v>
      </c>
    </row>
    <row r="248" spans="1:2">
      <c r="A248" s="4" t="s">
        <v>1590</v>
      </c>
    </row>
    <row r="249" spans="1:2">
      <c r="A249" s="3" t="s">
        <v>1423</v>
      </c>
    </row>
    <row r="250" spans="1:2">
      <c r="A250" s="4" t="s">
        <v>1424</v>
      </c>
      <c r="B250" s="4" t="s">
        <v>1591</v>
      </c>
    </row>
    <row r="251" spans="1:2">
      <c r="A251" s="4" t="s">
        <v>1426</v>
      </c>
      <c r="B251" s="4" t="s">
        <v>1592</v>
      </c>
    </row>
    <row r="252" spans="1:2">
      <c r="A252" s="4" t="s">
        <v>1593</v>
      </c>
    </row>
    <row r="253" spans="1:2">
      <c r="A253" s="3" t="s">
        <v>1423</v>
      </c>
    </row>
    <row r="254" spans="1:2">
      <c r="A254" s="4" t="s">
        <v>1424</v>
      </c>
      <c r="B254" s="4" t="s">
        <v>1594</v>
      </c>
    </row>
    <row r="255" spans="1:2">
      <c r="A255" s="4" t="s">
        <v>1426</v>
      </c>
      <c r="B255" s="4" t="s">
        <v>1455</v>
      </c>
    </row>
    <row r="256" spans="1:2">
      <c r="A256" s="4" t="s">
        <v>1595</v>
      </c>
    </row>
    <row r="257" spans="1:2">
      <c r="A257" s="3" t="s">
        <v>1423</v>
      </c>
    </row>
    <row r="258" spans="1:2">
      <c r="A258" s="4" t="s">
        <v>1424</v>
      </c>
      <c r="B258" s="4" t="s">
        <v>1596</v>
      </c>
    </row>
    <row r="259" spans="1:2">
      <c r="A259" s="4" t="s">
        <v>1426</v>
      </c>
      <c r="B259" s="4" t="s">
        <v>1597</v>
      </c>
    </row>
    <row r="260" spans="1:2">
      <c r="A260" s="4" t="s">
        <v>1598</v>
      </c>
    </row>
    <row r="261" spans="1:2">
      <c r="A261" s="3" t="s">
        <v>1423</v>
      </c>
    </row>
    <row r="262" spans="1:2">
      <c r="A262" s="4" t="s">
        <v>1424</v>
      </c>
      <c r="B262" s="4" t="s">
        <v>1599</v>
      </c>
    </row>
    <row r="263" spans="1:2">
      <c r="A263" s="4" t="s">
        <v>1426</v>
      </c>
      <c r="B263" s="4" t="s">
        <v>1455</v>
      </c>
    </row>
    <row r="264" spans="1:2">
      <c r="A264" s="4" t="s">
        <v>1600</v>
      </c>
    </row>
    <row r="265" spans="1:2">
      <c r="A265" s="3" t="s">
        <v>1423</v>
      </c>
    </row>
    <row r="266" spans="1:2">
      <c r="A266" s="4" t="s">
        <v>1424</v>
      </c>
      <c r="B266" s="4" t="s">
        <v>1601</v>
      </c>
    </row>
    <row r="267" spans="1:2">
      <c r="A267" s="4" t="s">
        <v>1426</v>
      </c>
      <c r="B267" s="4" t="s">
        <v>1602</v>
      </c>
    </row>
    <row r="268" spans="1:2">
      <c r="A268" s="4" t="s">
        <v>1603</v>
      </c>
    </row>
    <row r="269" spans="1:2">
      <c r="A269" s="3" t="s">
        <v>1423</v>
      </c>
    </row>
    <row r="270" spans="1:2">
      <c r="A270" s="4" t="s">
        <v>1424</v>
      </c>
      <c r="B270" s="4" t="s">
        <v>1604</v>
      </c>
    </row>
    <row r="271" spans="1:2">
      <c r="A271" s="4" t="s">
        <v>1426</v>
      </c>
      <c r="B271" s="4" t="s">
        <v>1449</v>
      </c>
    </row>
    <row r="272" spans="1:2">
      <c r="A272" s="4" t="s">
        <v>1605</v>
      </c>
    </row>
    <row r="273" spans="1:2">
      <c r="A273" s="3" t="s">
        <v>1423</v>
      </c>
    </row>
    <row r="274" spans="1:2">
      <c r="A274" s="4" t="s">
        <v>1424</v>
      </c>
      <c r="B274" s="4" t="s">
        <v>1606</v>
      </c>
    </row>
    <row r="275" spans="1:2">
      <c r="A275" s="4" t="s">
        <v>1426</v>
      </c>
      <c r="B275" s="4" t="s">
        <v>1607</v>
      </c>
    </row>
    <row r="276" spans="1:2">
      <c r="A276" s="4" t="s">
        <v>1608</v>
      </c>
    </row>
    <row r="277" spans="1:2">
      <c r="A277" s="3" t="s">
        <v>1423</v>
      </c>
    </row>
    <row r="278" spans="1:2">
      <c r="A278" s="4" t="s">
        <v>1424</v>
      </c>
      <c r="B278" s="4" t="s">
        <v>1609</v>
      </c>
    </row>
    <row r="279" spans="1:2">
      <c r="A279" s="4" t="s">
        <v>1426</v>
      </c>
      <c r="B279" s="4" t="s">
        <v>1584</v>
      </c>
    </row>
    <row r="280" spans="1:2">
      <c r="A280" s="4" t="s">
        <v>1610</v>
      </c>
    </row>
    <row r="281" spans="1:2">
      <c r="A281" s="3" t="s">
        <v>1423</v>
      </c>
    </row>
    <row r="282" spans="1:2">
      <c r="A282" s="4" t="s">
        <v>1424</v>
      </c>
      <c r="B282" s="4" t="s">
        <v>1611</v>
      </c>
    </row>
    <row r="283" spans="1:2">
      <c r="A283" s="4" t="s">
        <v>1426</v>
      </c>
      <c r="B283" s="4" t="s">
        <v>1612</v>
      </c>
    </row>
    <row r="284" spans="1:2">
      <c r="A284" s="4" t="s">
        <v>1613</v>
      </c>
    </row>
    <row r="285" spans="1:2">
      <c r="A285" s="3" t="s">
        <v>1423</v>
      </c>
    </row>
    <row r="286" spans="1:2">
      <c r="A286" s="4" t="s">
        <v>1424</v>
      </c>
      <c r="B286" s="4" t="s">
        <v>1614</v>
      </c>
    </row>
    <row r="287" spans="1:2">
      <c r="A287" s="4" t="s">
        <v>1426</v>
      </c>
      <c r="B287" s="4" t="s">
        <v>1615</v>
      </c>
    </row>
    <row r="288" spans="1:2">
      <c r="A288" s="4" t="s">
        <v>1616</v>
      </c>
    </row>
    <row r="289" spans="1:2">
      <c r="A289" s="3" t="s">
        <v>1423</v>
      </c>
    </row>
    <row r="290" spans="1:2">
      <c r="A290" s="4" t="s">
        <v>1424</v>
      </c>
      <c r="B290" s="4" t="s">
        <v>1617</v>
      </c>
    </row>
    <row r="291" spans="1:2">
      <c r="A291" s="4" t="s">
        <v>1426</v>
      </c>
      <c r="B291" s="4" t="s">
        <v>1471</v>
      </c>
    </row>
    <row r="292" spans="1:2">
      <c r="A292" s="4" t="s">
        <v>1618</v>
      </c>
    </row>
    <row r="293" spans="1:2">
      <c r="A293" s="3" t="s">
        <v>1423</v>
      </c>
    </row>
    <row r="294" spans="1:2">
      <c r="A294" s="4" t="s">
        <v>1424</v>
      </c>
      <c r="B294" s="4" t="s">
        <v>1619</v>
      </c>
    </row>
    <row r="295" spans="1:2">
      <c r="A295" s="4" t="s">
        <v>1426</v>
      </c>
      <c r="B295" s="4" t="s">
        <v>1584</v>
      </c>
    </row>
    <row r="296" spans="1:2">
      <c r="A296" s="4" t="s">
        <v>1620</v>
      </c>
    </row>
    <row r="297" spans="1:2">
      <c r="A297" s="3" t="s">
        <v>1423</v>
      </c>
    </row>
    <row r="298" spans="1:2">
      <c r="A298" s="4" t="s">
        <v>1424</v>
      </c>
      <c r="B298" s="4" t="s">
        <v>1621</v>
      </c>
    </row>
    <row r="299" spans="1:2">
      <c r="A299" s="4" t="s">
        <v>1426</v>
      </c>
      <c r="B299" s="4" t="s">
        <v>1622</v>
      </c>
    </row>
    <row r="300" spans="1:2">
      <c r="A300" s="4" t="s">
        <v>1623</v>
      </c>
    </row>
    <row r="301" spans="1:2">
      <c r="A301" s="3" t="s">
        <v>1423</v>
      </c>
    </row>
    <row r="302" spans="1:2">
      <c r="A302" s="4" t="s">
        <v>1424</v>
      </c>
      <c r="B302" s="4" t="s">
        <v>1624</v>
      </c>
    </row>
    <row r="303" spans="1:2">
      <c r="A303" s="4" t="s">
        <v>1426</v>
      </c>
      <c r="B303" s="4" t="s">
        <v>1625</v>
      </c>
    </row>
    <row r="304" spans="1:2">
      <c r="A304" s="4" t="s">
        <v>1626</v>
      </c>
    </row>
    <row r="305" spans="1:2">
      <c r="A305" s="3" t="s">
        <v>1423</v>
      </c>
    </row>
    <row r="306" spans="1:2">
      <c r="A306" s="4" t="s">
        <v>1424</v>
      </c>
      <c r="B306" s="4" t="s">
        <v>1627</v>
      </c>
    </row>
    <row r="307" spans="1:2">
      <c r="A307" s="4" t="s">
        <v>1426</v>
      </c>
      <c r="B307" s="4" t="s">
        <v>1628</v>
      </c>
    </row>
    <row r="308" spans="1:2">
      <c r="A308" s="4" t="s">
        <v>1629</v>
      </c>
    </row>
    <row r="309" spans="1:2">
      <c r="A309" s="3" t="s">
        <v>1423</v>
      </c>
    </row>
    <row r="310" spans="1:2">
      <c r="A310" s="4" t="s">
        <v>1424</v>
      </c>
      <c r="B310" s="4" t="s">
        <v>1630</v>
      </c>
    </row>
    <row r="311" spans="1:2">
      <c r="A311" s="4" t="s">
        <v>1426</v>
      </c>
      <c r="B311" s="4" t="s">
        <v>1452</v>
      </c>
    </row>
    <row r="312" spans="1:2">
      <c r="A312" s="4" t="s">
        <v>1631</v>
      </c>
    </row>
    <row r="313" spans="1:2">
      <c r="A313" s="3" t="s">
        <v>1423</v>
      </c>
    </row>
    <row r="314" spans="1:2">
      <c r="A314" s="4" t="s">
        <v>1424</v>
      </c>
      <c r="B314" s="4" t="s">
        <v>1632</v>
      </c>
    </row>
    <row r="315" spans="1:2">
      <c r="A315" s="4" t="s">
        <v>1426</v>
      </c>
      <c r="B315" s="4" t="s">
        <v>1633</v>
      </c>
    </row>
    <row r="316" spans="1:2">
      <c r="A316" s="4" t="s">
        <v>1634</v>
      </c>
    </row>
    <row r="317" spans="1:2">
      <c r="A317" s="3" t="s">
        <v>1423</v>
      </c>
    </row>
    <row r="318" spans="1:2">
      <c r="A318" s="4" t="s">
        <v>1424</v>
      </c>
      <c r="B318" s="4" t="s">
        <v>1635</v>
      </c>
    </row>
    <row r="319" spans="1:2">
      <c r="A319" s="4" t="s">
        <v>1426</v>
      </c>
      <c r="B319" s="4" t="s">
        <v>1636</v>
      </c>
    </row>
    <row r="320" spans="1:2">
      <c r="A320" s="4" t="s">
        <v>1637</v>
      </c>
    </row>
    <row r="321" spans="1:2">
      <c r="A321" s="3" t="s">
        <v>1423</v>
      </c>
    </row>
    <row r="322" spans="1:2">
      <c r="A322" s="4" t="s">
        <v>1424</v>
      </c>
      <c r="B322" s="4" t="s">
        <v>1638</v>
      </c>
    </row>
    <row r="323" spans="1:2">
      <c r="A323" s="4" t="s">
        <v>1426</v>
      </c>
      <c r="B323" s="4" t="s">
        <v>1557</v>
      </c>
    </row>
    <row r="324" spans="1:2">
      <c r="A324" s="4" t="s">
        <v>1639</v>
      </c>
    </row>
    <row r="325" spans="1:2">
      <c r="A325" s="3" t="s">
        <v>1423</v>
      </c>
    </row>
    <row r="326" spans="1:2">
      <c r="A326" s="4" t="s">
        <v>1424</v>
      </c>
      <c r="B326" s="4" t="s">
        <v>1640</v>
      </c>
    </row>
    <row r="327" spans="1:2">
      <c r="A327" s="4" t="s">
        <v>1426</v>
      </c>
      <c r="B327" s="4" t="s">
        <v>1468</v>
      </c>
    </row>
    <row r="328" spans="1:2">
      <c r="A328" s="4" t="s">
        <v>1641</v>
      </c>
    </row>
    <row r="329" spans="1:2">
      <c r="A329" s="3" t="s">
        <v>1423</v>
      </c>
    </row>
    <row r="330" spans="1:2">
      <c r="A330" s="4" t="s">
        <v>1424</v>
      </c>
      <c r="B330" s="4" t="s">
        <v>1642</v>
      </c>
    </row>
    <row r="331" spans="1:2">
      <c r="A331" s="4" t="s">
        <v>1426</v>
      </c>
      <c r="B331" s="4" t="s">
        <v>1427</v>
      </c>
    </row>
    <row r="332" spans="1:2">
      <c r="A332" s="4" t="s">
        <v>1643</v>
      </c>
    </row>
    <row r="333" spans="1:2">
      <c r="A333" s="3" t="s">
        <v>1423</v>
      </c>
    </row>
    <row r="334" spans="1:2">
      <c r="A334" s="4" t="s">
        <v>1424</v>
      </c>
      <c r="B334" s="4" t="s">
        <v>1644</v>
      </c>
    </row>
    <row r="335" spans="1:2">
      <c r="A335" s="4" t="s">
        <v>1426</v>
      </c>
      <c r="B335" s="4" t="s">
        <v>1427</v>
      </c>
    </row>
    <row r="336" spans="1:2">
      <c r="A336" s="4" t="s">
        <v>1645</v>
      </c>
    </row>
    <row r="337" spans="1:2">
      <c r="A337" s="3" t="s">
        <v>1423</v>
      </c>
    </row>
    <row r="338" spans="1:2">
      <c r="A338" s="4" t="s">
        <v>1424</v>
      </c>
      <c r="B338" s="4" t="s">
        <v>1646</v>
      </c>
    </row>
    <row r="339" spans="1:2">
      <c r="A339" s="4" t="s">
        <v>1426</v>
      </c>
      <c r="B339" s="4" t="s">
        <v>1452</v>
      </c>
    </row>
    <row r="340" spans="1:2">
      <c r="A340" s="4" t="s">
        <v>1647</v>
      </c>
    </row>
    <row r="341" spans="1:2">
      <c r="A341" s="3" t="s">
        <v>1423</v>
      </c>
    </row>
    <row r="342" spans="1:2">
      <c r="A342" s="4" t="s">
        <v>1424</v>
      </c>
      <c r="B342" s="4" t="s">
        <v>1648</v>
      </c>
    </row>
    <row r="343" spans="1:2">
      <c r="A343" s="4" t="s">
        <v>1426</v>
      </c>
      <c r="B343" s="4" t="s">
        <v>1427</v>
      </c>
    </row>
    <row r="344" spans="1:2">
      <c r="A344" s="4" t="s">
        <v>1649</v>
      </c>
    </row>
    <row r="345" spans="1:2">
      <c r="A345" s="3" t="s">
        <v>1423</v>
      </c>
    </row>
    <row r="346" spans="1:2">
      <c r="A346" s="4" t="s">
        <v>1424</v>
      </c>
      <c r="B346" s="4" t="s">
        <v>1650</v>
      </c>
    </row>
    <row r="347" spans="1:2">
      <c r="A347" s="4" t="s">
        <v>1426</v>
      </c>
      <c r="B347" s="4" t="s">
        <v>1651</v>
      </c>
    </row>
    <row r="348" spans="1:2">
      <c r="A348" s="4" t="s">
        <v>1652</v>
      </c>
    </row>
    <row r="349" spans="1:2">
      <c r="A349" s="3" t="s">
        <v>1423</v>
      </c>
    </row>
    <row r="350" spans="1:2">
      <c r="A350" s="4" t="s">
        <v>1424</v>
      </c>
      <c r="B350" s="4" t="s">
        <v>1653</v>
      </c>
    </row>
    <row r="351" spans="1:2">
      <c r="A351" s="4" t="s">
        <v>1426</v>
      </c>
      <c r="B351" s="4" t="s">
        <v>1584</v>
      </c>
    </row>
    <row r="352" spans="1:2">
      <c r="A352" s="4" t="s">
        <v>1654</v>
      </c>
    </row>
    <row r="353" spans="1:2">
      <c r="A353" s="3" t="s">
        <v>1423</v>
      </c>
    </row>
    <row r="354" spans="1:2">
      <c r="A354" s="4" t="s">
        <v>1424</v>
      </c>
      <c r="B354" s="4" t="s">
        <v>1655</v>
      </c>
    </row>
    <row r="355" spans="1:2">
      <c r="A355" s="4" t="s">
        <v>1426</v>
      </c>
      <c r="B355" s="4" t="s">
        <v>1462</v>
      </c>
    </row>
    <row r="356" spans="1:2">
      <c r="A356" s="4" t="s">
        <v>1656</v>
      </c>
    </row>
    <row r="357" spans="1:2">
      <c r="A357" s="3" t="s">
        <v>1423</v>
      </c>
    </row>
    <row r="358" spans="1:2">
      <c r="A358" s="4" t="s">
        <v>1424</v>
      </c>
      <c r="B358" s="4" t="s">
        <v>1657</v>
      </c>
    </row>
    <row r="359" spans="1:2">
      <c r="A359" s="4" t="s">
        <v>1426</v>
      </c>
      <c r="B359" s="4" t="s">
        <v>15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172</v>
      </c>
    </row>
    <row r="3" spans="1:2">
      <c r="A3" s="3" t="s">
        <v>229</v>
      </c>
    </row>
    <row r="4" spans="1:2">
      <c r="A4" s="4" t="s">
        <v>35</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8</v>
      </c>
      <c r="B1" s="2" t="s">
        <v>1</v>
      </c>
    </row>
    <row r="2" spans="1:3">
      <c r="B2" s="2" t="s">
        <v>172</v>
      </c>
      <c r="C2" s="2" t="s">
        <v>173</v>
      </c>
    </row>
    <row r="3" spans="1:3">
      <c r="A3" s="3" t="s">
        <v>1659</v>
      </c>
    </row>
    <row r="4" spans="1:3">
      <c r="A4" s="4" t="s">
        <v>1660</v>
      </c>
      <c r="B4" s="4" t="s">
        <v>637</v>
      </c>
    </row>
    <row r="5" spans="1:3">
      <c r="A5" s="4" t="s">
        <v>1661</v>
      </c>
      <c r="B5" s="6" t="n">
        <v>261000000</v>
      </c>
      <c r="C5" s="6" t="n">
        <v>0</v>
      </c>
    </row>
    <row r="6" spans="1:3">
      <c r="A6" s="4" t="s">
        <v>1504</v>
      </c>
    </row>
    <row r="7" spans="1:3">
      <c r="A7" s="3" t="s">
        <v>1659</v>
      </c>
    </row>
    <row r="8" spans="1:3">
      <c r="A8" s="4" t="s">
        <v>1662</v>
      </c>
      <c r="B8" s="4" t="s">
        <v>1663</v>
      </c>
    </row>
    <row r="9" spans="1:3">
      <c r="A9" s="4" t="s">
        <v>1600</v>
      </c>
    </row>
    <row r="10" spans="1:3">
      <c r="A10" s="3" t="s">
        <v>1659</v>
      </c>
    </row>
    <row r="11" spans="1:3">
      <c r="A11" s="4" t="s">
        <v>1662</v>
      </c>
      <c r="B11" s="4" t="s">
        <v>1664</v>
      </c>
    </row>
    <row r="12" spans="1:3">
      <c r="A12" s="4" t="s">
        <v>1483</v>
      </c>
    </row>
    <row r="13" spans="1:3">
      <c r="A13" s="3" t="s">
        <v>1659</v>
      </c>
    </row>
    <row r="14" spans="1:3">
      <c r="A14" s="4" t="s">
        <v>1665</v>
      </c>
      <c r="B14" s="4" t="s">
        <v>1666</v>
      </c>
    </row>
    <row r="15" spans="1:3">
      <c r="A15" s="4" t="s">
        <v>1507</v>
      </c>
    </row>
    <row r="16" spans="1:3">
      <c r="A16" s="3" t="s">
        <v>1659</v>
      </c>
    </row>
    <row r="17" spans="1:3">
      <c r="A17" s="4" t="s">
        <v>1662</v>
      </c>
      <c r="B17" s="4" t="s">
        <v>1667</v>
      </c>
    </row>
    <row r="18" spans="1:3">
      <c r="A18" s="4" t="s">
        <v>700</v>
      </c>
    </row>
    <row r="19" spans="1:3">
      <c r="A19" s="3" t="s">
        <v>1659</v>
      </c>
    </row>
    <row r="20" spans="1:3">
      <c r="A20" s="4" t="s">
        <v>701</v>
      </c>
      <c r="B20" s="4" t="s">
        <v>702</v>
      </c>
      <c r="C20" s="4" t="s">
        <v>703</v>
      </c>
    </row>
    <row r="21" spans="1:3">
      <c r="A21" s="4" t="s">
        <v>704</v>
      </c>
    </row>
    <row r="22" spans="1:3">
      <c r="A22" s="3" t="s">
        <v>1659</v>
      </c>
    </row>
    <row r="23" spans="1:3">
      <c r="A23" s="4" t="s">
        <v>701</v>
      </c>
      <c r="B23" s="4" t="s">
        <v>70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s>
  <sheetData>
    <row r="1" spans="1:5">
      <c r="A1" s="1" t="s">
        <v>1668</v>
      </c>
      <c r="B1" s="2" t="s">
        <v>1</v>
      </c>
    </row>
    <row r="2" spans="1:5">
      <c r="B2" s="2" t="s">
        <v>172</v>
      </c>
      <c r="D2" s="2" t="s">
        <v>173</v>
      </c>
      <c r="E2" s="2" t="s">
        <v>174</v>
      </c>
    </row>
    <row r="3" spans="1:5">
      <c r="A3" s="3" t="s">
        <v>1659</v>
      </c>
    </row>
    <row r="4" spans="1:5">
      <c r="A4" s="4" t="s">
        <v>1669</v>
      </c>
      <c r="B4" s="6" t="n">
        <v>609</v>
      </c>
      <c r="D4" s="6" t="n">
        <v>311</v>
      </c>
      <c r="E4" s="6" t="n">
        <v>66</v>
      </c>
    </row>
    <row r="5" spans="1:5">
      <c r="A5" s="4" t="s">
        <v>1670</v>
      </c>
      <c r="B5" s="5" t="n">
        <v>110000</v>
      </c>
      <c r="C5" s="4" t="s">
        <v>144</v>
      </c>
      <c r="D5" s="5" t="n">
        <v>25000</v>
      </c>
    </row>
    <row r="6" spans="1:5">
      <c r="A6" s="4" t="s">
        <v>1671</v>
      </c>
      <c r="B6" s="5" t="n">
        <v>6236</v>
      </c>
      <c r="D6" s="5" t="n">
        <v>5953</v>
      </c>
      <c r="E6" s="5" t="n">
        <v>5184</v>
      </c>
    </row>
    <row r="7" spans="1:5">
      <c r="A7" s="4" t="s">
        <v>1672</v>
      </c>
    </row>
    <row r="8" spans="1:5">
      <c r="A8" s="3" t="s">
        <v>1659</v>
      </c>
    </row>
    <row r="9" spans="1:5">
      <c r="A9" s="4" t="s">
        <v>1673</v>
      </c>
      <c r="B9" s="5" t="n">
        <v>136</v>
      </c>
      <c r="D9" s="5" t="n">
        <v>114</v>
      </c>
      <c r="E9" s="5" t="n">
        <v>240</v>
      </c>
    </row>
    <row r="10" spans="1:5">
      <c r="A10" s="4" t="s">
        <v>1674</v>
      </c>
      <c r="B10" s="5" t="n">
        <v>290</v>
      </c>
      <c r="D10" s="5" t="n">
        <v>106</v>
      </c>
      <c r="E10" s="5" t="n">
        <v>231</v>
      </c>
    </row>
    <row r="11" spans="1:5">
      <c r="A11" s="4" t="s">
        <v>1669</v>
      </c>
      <c r="B11" s="5" t="n">
        <v>3171</v>
      </c>
      <c r="D11" s="5" t="n">
        <v>5087</v>
      </c>
      <c r="E11" s="5" t="n">
        <v>20559</v>
      </c>
    </row>
    <row r="12" spans="1:5">
      <c r="A12" s="4" t="s">
        <v>1670</v>
      </c>
      <c r="B12" s="5" t="n">
        <v>63745</v>
      </c>
      <c r="D12" s="5" t="n">
        <v>19638</v>
      </c>
    </row>
    <row r="13" spans="1:5">
      <c r="A13" s="4" t="s">
        <v>1675</v>
      </c>
      <c r="B13" s="5" t="n">
        <v>42</v>
      </c>
      <c r="D13" s="5" t="n">
        <v>43</v>
      </c>
      <c r="E13" s="5" t="n">
        <v>36</v>
      </c>
    </row>
    <row r="14" spans="1:5">
      <c r="A14" s="4" t="s">
        <v>1671</v>
      </c>
      <c r="B14" s="5" t="n">
        <v>7</v>
      </c>
      <c r="D14" s="5" t="n">
        <v>8</v>
      </c>
      <c r="E14" s="5" t="n">
        <v>22</v>
      </c>
    </row>
    <row r="15" spans="1:5">
      <c r="A15" s="4" t="s">
        <v>734</v>
      </c>
      <c r="B15" s="5" t="n">
        <v>31</v>
      </c>
      <c r="D15" s="5" t="n">
        <v>93</v>
      </c>
      <c r="E15" s="5" t="n">
        <v>43</v>
      </c>
    </row>
    <row r="16" spans="1:5">
      <c r="A16" s="3" t="s">
        <v>1676</v>
      </c>
    </row>
    <row r="17" spans="1:5">
      <c r="A17" s="4" t="s">
        <v>1677</v>
      </c>
      <c r="B17" s="5" t="n">
        <v>39</v>
      </c>
      <c r="D17" s="5" t="n">
        <v>76</v>
      </c>
      <c r="E17" s="5" t="n">
        <v>137</v>
      </c>
    </row>
    <row r="18" spans="1:5">
      <c r="A18" s="4" t="s">
        <v>1678</v>
      </c>
      <c r="B18" s="5" t="n">
        <v>57</v>
      </c>
      <c r="D18" s="5" t="n">
        <v>22</v>
      </c>
      <c r="E18" s="5" t="n">
        <v>225</v>
      </c>
    </row>
    <row r="19" spans="1:5">
      <c r="A19" s="4" t="s">
        <v>1679</v>
      </c>
    </row>
    <row r="20" spans="1:5">
      <c r="A20" s="3" t="s">
        <v>1659</v>
      </c>
    </row>
    <row r="21" spans="1:5">
      <c r="A21" s="4" t="s">
        <v>1669</v>
      </c>
      <c r="B21" s="5" t="n">
        <v>191</v>
      </c>
      <c r="D21" s="5" t="n">
        <v>287</v>
      </c>
      <c r="E21" s="5" t="n">
        <v>1147</v>
      </c>
    </row>
    <row r="22" spans="1:5">
      <c r="A22" s="4" t="s">
        <v>1670</v>
      </c>
      <c r="D22" s="5" t="n">
        <v>2</v>
      </c>
    </row>
    <row r="23" spans="1:5">
      <c r="A23" s="4" t="s">
        <v>1671</v>
      </c>
      <c r="B23" s="5" t="n">
        <v>6</v>
      </c>
      <c r="D23" s="5" t="n">
        <v>6</v>
      </c>
      <c r="E23" s="5" t="n">
        <v>6</v>
      </c>
    </row>
    <row r="24" spans="1:5">
      <c r="A24" s="4" t="s">
        <v>1680</v>
      </c>
      <c r="B24" s="5" t="n">
        <v>248</v>
      </c>
      <c r="D24" s="5" t="n">
        <v>231</v>
      </c>
      <c r="E24" s="5" t="n">
        <v>273</v>
      </c>
    </row>
    <row r="25" spans="1:5">
      <c r="A25" s="4" t="s">
        <v>1681</v>
      </c>
      <c r="B25" s="5" t="n">
        <v>130</v>
      </c>
      <c r="D25" s="5" t="n">
        <v>156</v>
      </c>
      <c r="E25" s="5" t="n">
        <v>135</v>
      </c>
    </row>
    <row r="26" spans="1:5">
      <c r="A26" s="3" t="s">
        <v>1676</v>
      </c>
    </row>
    <row r="27" spans="1:5">
      <c r="A27" s="4" t="s">
        <v>1678</v>
      </c>
      <c r="B27" s="6" t="n">
        <v>55</v>
      </c>
      <c r="D27" s="6" t="n">
        <v>27</v>
      </c>
      <c r="E27" s="6" t="n">
        <v>37</v>
      </c>
    </row>
    <row r="28" spans="1:5"/>
    <row r="29" spans="1:5">
      <c r="A29" s="4" t="s">
        <v>144</v>
      </c>
      <c r="B29" s="4" t="s">
        <v>170</v>
      </c>
    </row>
  </sheetData>
  <mergeCells count="5">
    <mergeCell ref="A1:A2"/>
    <mergeCell ref="B1:E1"/>
    <mergeCell ref="B2:C2"/>
    <mergeCell ref="A28:E28"/>
    <mergeCell ref="B29:E29"/>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172</v>
      </c>
      <c r="C2" s="2" t="s">
        <v>173</v>
      </c>
      <c r="D2" s="2" t="s">
        <v>174</v>
      </c>
    </row>
    <row r="3" spans="1:4">
      <c r="A3" s="3" t="s">
        <v>1659</v>
      </c>
    </row>
    <row r="4" spans="1:4">
      <c r="A4" s="4" t="s">
        <v>1349</v>
      </c>
      <c r="B4" s="6" t="n">
        <v>1347</v>
      </c>
      <c r="C4" s="6" t="n">
        <v>1742</v>
      </c>
      <c r="D4" s="6" t="n">
        <v>1534</v>
      </c>
    </row>
    <row r="5" spans="1:4">
      <c r="A5" s="4" t="s">
        <v>1683</v>
      </c>
    </row>
    <row r="6" spans="1:4">
      <c r="A6" s="3" t="s">
        <v>1659</v>
      </c>
    </row>
    <row r="7" spans="1:4">
      <c r="A7" s="4" t="s">
        <v>1349</v>
      </c>
      <c r="B7" s="6" t="n">
        <v>124</v>
      </c>
      <c r="C7" s="6" t="n">
        <v>148</v>
      </c>
      <c r="D7" s="6" t="n">
        <v>12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684</v>
      </c>
      <c r="B1" s="2" t="s">
        <v>1</v>
      </c>
    </row>
    <row r="2" spans="1:9">
      <c r="B2" s="2" t="s">
        <v>27</v>
      </c>
      <c r="C2" s="2" t="s">
        <v>29</v>
      </c>
      <c r="D2" s="2" t="s">
        <v>105</v>
      </c>
      <c r="E2" s="2" t="s">
        <v>1685</v>
      </c>
      <c r="F2" s="2" t="s">
        <v>1686</v>
      </c>
      <c r="G2" s="2" t="s">
        <v>1687</v>
      </c>
      <c r="H2" s="2" t="s">
        <v>1688</v>
      </c>
      <c r="I2" s="2" t="s">
        <v>1689</v>
      </c>
    </row>
    <row r="3" spans="1:9">
      <c r="A3" s="3" t="s">
        <v>1690</v>
      </c>
    </row>
    <row r="4" spans="1:9">
      <c r="A4" s="4" t="s">
        <v>1691</v>
      </c>
      <c r="B4" s="6" t="n">
        <v>6236000000</v>
      </c>
      <c r="C4" s="6" t="n">
        <v>5953000000</v>
      </c>
      <c r="D4" s="6" t="n">
        <v>5184000000</v>
      </c>
    </row>
    <row r="5" spans="1:9">
      <c r="A5" s="4" t="s">
        <v>1692</v>
      </c>
      <c r="B5" s="4" t="s">
        <v>539</v>
      </c>
    </row>
    <row r="6" spans="1:9">
      <c r="A6" s="4" t="s">
        <v>1693</v>
      </c>
      <c r="B6" s="6" t="n">
        <v>13091000000</v>
      </c>
      <c r="C6" s="5" t="n">
        <v>12238000000</v>
      </c>
    </row>
    <row r="7" spans="1:9">
      <c r="A7" s="4" t="s">
        <v>1694</v>
      </c>
      <c r="B7" s="5" t="n">
        <v>21546000000</v>
      </c>
      <c r="C7" s="5" t="n">
        <v>22023000000</v>
      </c>
    </row>
    <row r="8" spans="1:9">
      <c r="A8" s="4" t="s">
        <v>1695</v>
      </c>
    </row>
    <row r="9" spans="1:9">
      <c r="A9" s="3" t="s">
        <v>1690</v>
      </c>
    </row>
    <row r="10" spans="1:9">
      <c r="A10" s="4" t="s">
        <v>1696</v>
      </c>
      <c r="B10" s="5" t="n">
        <v>101440000000</v>
      </c>
      <c r="C10" s="5" t="n">
        <v>89623000000</v>
      </c>
      <c r="H10" s="6" t="n">
        <v>3286000000</v>
      </c>
      <c r="I10" s="6" t="n">
        <v>47583000000</v>
      </c>
    </row>
    <row r="11" spans="1:9">
      <c r="A11" s="4" t="s">
        <v>1697</v>
      </c>
      <c r="H11" s="6" t="n">
        <v>1166000000</v>
      </c>
      <c r="I11" s="6" t="n">
        <v>13832000000</v>
      </c>
    </row>
    <row r="12" spans="1:9">
      <c r="A12" s="4" t="s">
        <v>1698</v>
      </c>
      <c r="D12" s="5" t="n">
        <v>0</v>
      </c>
    </row>
    <row r="13" spans="1:9">
      <c r="A13" s="4" t="s">
        <v>1699</v>
      </c>
    </row>
    <row r="14" spans="1:9">
      <c r="A14" s="3" t="s">
        <v>1690</v>
      </c>
    </row>
    <row r="15" spans="1:9">
      <c r="A15" s="4" t="s">
        <v>1696</v>
      </c>
      <c r="D15" s="5" t="n">
        <v>4241000000</v>
      </c>
      <c r="E15" s="6" t="n">
        <v>8701000000</v>
      </c>
    </row>
    <row r="16" spans="1:9">
      <c r="A16" s="4" t="s">
        <v>1697</v>
      </c>
      <c r="D16" s="6" t="n">
        <v>1376000000</v>
      </c>
      <c r="E16" s="6" t="n">
        <v>2700000000</v>
      </c>
    </row>
    <row r="17" spans="1:9">
      <c r="A17" s="4" t="s">
        <v>1700</v>
      </c>
    </row>
    <row r="18" spans="1:9">
      <c r="A18" s="3" t="s">
        <v>1690</v>
      </c>
    </row>
    <row r="19" spans="1:9">
      <c r="A19" s="4" t="s">
        <v>1696</v>
      </c>
      <c r="B19" s="6" t="n">
        <v>7745000000</v>
      </c>
      <c r="C19" s="6" t="n">
        <v>7242000000</v>
      </c>
    </row>
    <row r="20" spans="1:9">
      <c r="A20" s="4" t="s">
        <v>1701</v>
      </c>
    </row>
    <row r="21" spans="1:9">
      <c r="A21" s="3" t="s">
        <v>1690</v>
      </c>
    </row>
    <row r="22" spans="1:9">
      <c r="A22" s="4" t="s">
        <v>1698</v>
      </c>
      <c r="F22" s="6" t="n">
        <v>9124000000</v>
      </c>
      <c r="G22" s="7" t="n">
        <v>140</v>
      </c>
    </row>
  </sheetData>
  <mergeCells count="3">
    <mergeCell ref="A1:A2"/>
    <mergeCell ref="B1:D1"/>
    <mergeCell ref="F1:G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172</v>
      </c>
      <c r="C1" s="2" t="s">
        <v>173</v>
      </c>
    </row>
    <row r="2" spans="1:3">
      <c r="A2" s="3" t="s">
        <v>1703</v>
      </c>
    </row>
    <row r="3" spans="1:3">
      <c r="A3" s="4" t="s">
        <v>1704</v>
      </c>
      <c r="B3" s="6" t="n">
        <v>21010</v>
      </c>
      <c r="C3" s="6" t="n">
        <v>20776</v>
      </c>
    </row>
    <row r="4" spans="1:3">
      <c r="A4" s="4" t="s">
        <v>750</v>
      </c>
    </row>
    <row r="5" spans="1:3">
      <c r="A5" s="3" t="s">
        <v>1703</v>
      </c>
    </row>
    <row r="6" spans="1:3">
      <c r="A6" s="4" t="s">
        <v>1704</v>
      </c>
      <c r="B6" s="5" t="n">
        <v>6186</v>
      </c>
      <c r="C6" s="5" t="n">
        <v>5040</v>
      </c>
    </row>
    <row r="7" spans="1:3">
      <c r="A7" s="4" t="s">
        <v>751</v>
      </c>
    </row>
    <row r="8" spans="1:3">
      <c r="A8" s="3" t="s">
        <v>1703</v>
      </c>
    </row>
    <row r="9" spans="1:3">
      <c r="A9" s="4" t="s">
        <v>1704</v>
      </c>
      <c r="B9" s="5" t="n">
        <v>12470</v>
      </c>
      <c r="C9" s="5" t="n">
        <v>12976</v>
      </c>
    </row>
    <row r="10" spans="1:3">
      <c r="A10" s="4" t="s">
        <v>1705</v>
      </c>
    </row>
    <row r="11" spans="1:3">
      <c r="A11" s="3" t="s">
        <v>1703</v>
      </c>
    </row>
    <row r="12" spans="1:3">
      <c r="A12" s="4" t="s">
        <v>1704</v>
      </c>
      <c r="B12" s="6" t="n">
        <v>2354</v>
      </c>
      <c r="C12" s="6" t="n">
        <v>276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6</v>
      </c>
      <c r="B1" s="2" t="s">
        <v>1</v>
      </c>
    </row>
    <row r="2" spans="1:5">
      <c r="B2" s="2" t="s">
        <v>27</v>
      </c>
      <c r="C2" s="2" t="s">
        <v>28</v>
      </c>
      <c r="D2" s="2" t="s">
        <v>29</v>
      </c>
      <c r="E2" s="2" t="s">
        <v>105</v>
      </c>
    </row>
    <row r="3" spans="1:5">
      <c r="A3" s="3" t="s">
        <v>1707</v>
      </c>
    </row>
    <row r="4" spans="1:5">
      <c r="A4" s="4" t="s">
        <v>260</v>
      </c>
      <c r="B4" s="6" t="n">
        <v>544871</v>
      </c>
      <c r="C4" s="7" t="n">
        <v>8368</v>
      </c>
      <c r="D4" s="6" t="n">
        <v>550402</v>
      </c>
      <c r="E4" s="6" t="n">
        <v>512440</v>
      </c>
    </row>
    <row r="5" spans="1:5">
      <c r="A5" s="4" t="s">
        <v>1708</v>
      </c>
      <c r="B5" s="5" t="n">
        <v>84294</v>
      </c>
      <c r="C5" s="5" t="n">
        <v>1295</v>
      </c>
      <c r="D5" s="5" t="n">
        <v>93879</v>
      </c>
      <c r="E5" s="5" t="n">
        <v>96860</v>
      </c>
    </row>
    <row r="6" spans="1:5">
      <c r="A6" s="4" t="s">
        <v>265</v>
      </c>
      <c r="B6" s="5" t="n">
        <v>-5830</v>
      </c>
      <c r="C6" s="5" t="n">
        <v>-90</v>
      </c>
      <c r="D6" s="5" t="n">
        <v>-5942</v>
      </c>
      <c r="E6" s="5" t="n">
        <v>-5378</v>
      </c>
    </row>
    <row r="7" spans="1:5">
      <c r="A7" s="4" t="s">
        <v>91</v>
      </c>
      <c r="B7" s="5" t="n">
        <v>23999</v>
      </c>
      <c r="C7" s="5" t="n">
        <v>369</v>
      </c>
      <c r="D7" s="5" t="n">
        <v>22419</v>
      </c>
      <c r="E7" s="5" t="n">
        <v>23451</v>
      </c>
    </row>
    <row r="8" spans="1:5">
      <c r="A8" s="4" t="s">
        <v>1709</v>
      </c>
      <c r="B8" s="5" t="n">
        <v>11</v>
      </c>
    </row>
    <row r="9" spans="1:5">
      <c r="A9" s="4" t="s">
        <v>93</v>
      </c>
      <c r="B9" s="5" t="n">
        <v>102474</v>
      </c>
      <c r="C9" s="5" t="n">
        <v>1574</v>
      </c>
      <c r="D9" s="5" t="n">
        <v>110356</v>
      </c>
      <c r="E9" s="5" t="n">
        <v>114933</v>
      </c>
    </row>
    <row r="10" spans="1:5">
      <c r="A10" s="4" t="s">
        <v>94</v>
      </c>
      <c r="B10" s="5" t="n">
        <v>-22390</v>
      </c>
      <c r="C10" s="5" t="n">
        <v>-344</v>
      </c>
      <c r="D10" s="5" t="n">
        <v>-25213</v>
      </c>
      <c r="E10" s="5" t="n">
        <v>-25366</v>
      </c>
    </row>
    <row r="11" spans="1:5">
      <c r="A11" s="4" t="s">
        <v>95</v>
      </c>
      <c r="B11" s="5" t="n">
        <v>80084</v>
      </c>
      <c r="C11" s="7" t="n">
        <v>1230</v>
      </c>
      <c r="D11" s="5" t="n">
        <v>85143</v>
      </c>
      <c r="E11" s="5" t="n">
        <v>89567</v>
      </c>
    </row>
    <row r="12" spans="1:5">
      <c r="A12" s="4" t="s">
        <v>1710</v>
      </c>
      <c r="B12" s="5" t="n">
        <v>21124</v>
      </c>
      <c r="D12" s="5" t="n">
        <v>23107</v>
      </c>
      <c r="E12" s="5" t="n">
        <v>14965</v>
      </c>
    </row>
    <row r="13" spans="1:5">
      <c r="A13" s="4" t="s">
        <v>1711</v>
      </c>
    </row>
    <row r="14" spans="1:5">
      <c r="A14" s="3" t="s">
        <v>1707</v>
      </c>
    </row>
    <row r="15" spans="1:5">
      <c r="A15" s="4" t="s">
        <v>88</v>
      </c>
      <c r="D15" s="5" t="n">
        <v>4082</v>
      </c>
    </row>
    <row r="16" spans="1:5">
      <c r="A16" s="4" t="s">
        <v>1712</v>
      </c>
    </row>
    <row r="17" spans="1:5">
      <c r="A17" s="3" t="s">
        <v>1707</v>
      </c>
    </row>
    <row r="18" spans="1:5">
      <c r="A18" s="4" t="s">
        <v>260</v>
      </c>
      <c r="B18" s="5" t="n">
        <v>546359</v>
      </c>
      <c r="D18" s="5" t="n">
        <v>554179</v>
      </c>
      <c r="E18" s="5" t="n">
        <v>516307</v>
      </c>
    </row>
    <row r="19" spans="1:5">
      <c r="A19" s="4" t="s">
        <v>88</v>
      </c>
      <c r="D19" s="5" t="n">
        <v>4082</v>
      </c>
    </row>
    <row r="20" spans="1:5">
      <c r="A20" s="4" t="s">
        <v>1713</v>
      </c>
      <c r="B20" s="5" t="n">
        <v>80947</v>
      </c>
      <c r="D20" s="5" t="n">
        <v>90748</v>
      </c>
      <c r="E20" s="5" t="n">
        <v>95796</v>
      </c>
    </row>
    <row r="21" spans="1:5">
      <c r="A21" s="4" t="s">
        <v>1714</v>
      </c>
      <c r="B21" s="5" t="n">
        <v>3347</v>
      </c>
      <c r="D21" s="5" t="n">
        <v>-951</v>
      </c>
      <c r="E21" s="5" t="n">
        <v>1064</v>
      </c>
    </row>
    <row r="22" spans="1:5">
      <c r="A22" s="4" t="s">
        <v>1715</v>
      </c>
    </row>
    <row r="23" spans="1:5">
      <c r="A23" s="3" t="s">
        <v>1707</v>
      </c>
    </row>
    <row r="24" spans="1:5">
      <c r="A24" s="4" t="s">
        <v>260</v>
      </c>
      <c r="B24" s="5" t="n">
        <v>528410</v>
      </c>
      <c r="D24" s="5" t="n">
        <v>528440</v>
      </c>
      <c r="E24" s="5" t="n">
        <v>487316</v>
      </c>
    </row>
    <row r="25" spans="1:5">
      <c r="A25" s="4" t="s">
        <v>88</v>
      </c>
      <c r="D25" s="5" t="n">
        <v>4082</v>
      </c>
    </row>
    <row r="26" spans="1:5">
      <c r="A26" s="4" t="s">
        <v>1713</v>
      </c>
      <c r="B26" s="5" t="n">
        <v>80266</v>
      </c>
      <c r="D26" s="5" t="n">
        <v>92934</v>
      </c>
      <c r="E26" s="5" t="n">
        <v>97189</v>
      </c>
    </row>
    <row r="27" spans="1:5">
      <c r="A27" s="4" t="s">
        <v>1714</v>
      </c>
      <c r="B27" s="5" t="n">
        <v>3347</v>
      </c>
      <c r="D27" s="5" t="n">
        <v>-951</v>
      </c>
      <c r="E27" s="5" t="n">
        <v>1064</v>
      </c>
    </row>
    <row r="28" spans="1:5">
      <c r="A28" s="4" t="s">
        <v>1708</v>
      </c>
      <c r="B28" s="5" t="n">
        <v>83613</v>
      </c>
      <c r="D28" s="5" t="n">
        <v>96065</v>
      </c>
      <c r="E28" s="5" t="n">
        <v>98253</v>
      </c>
    </row>
    <row r="29" spans="1:5">
      <c r="A29" s="4" t="s">
        <v>1716</v>
      </c>
    </row>
    <row r="30" spans="1:5">
      <c r="A30" s="3" t="s">
        <v>1707</v>
      </c>
    </row>
    <row r="31" spans="1:5">
      <c r="A31" s="4" t="s">
        <v>260</v>
      </c>
      <c r="B31" s="5" t="n">
        <v>148062</v>
      </c>
      <c r="D31" s="5" t="n">
        <v>135967</v>
      </c>
      <c r="E31" s="5" t="n">
        <v>128147</v>
      </c>
    </row>
    <row r="32" spans="1:5">
      <c r="A32" s="4" t="s">
        <v>1713</v>
      </c>
      <c r="B32" s="5" t="n">
        <v>24626</v>
      </c>
      <c r="D32" s="5" t="n">
        <v>24939</v>
      </c>
      <c r="E32" s="5" t="n">
        <v>27902</v>
      </c>
    </row>
    <row r="33" spans="1:5">
      <c r="A33" s="4" t="s">
        <v>1717</v>
      </c>
    </row>
    <row r="34" spans="1:5">
      <c r="A34" s="3" t="s">
        <v>1707</v>
      </c>
    </row>
    <row r="35" spans="1:5">
      <c r="A35" s="4" t="s">
        <v>260</v>
      </c>
      <c r="B35" s="5" t="n">
        <v>74177</v>
      </c>
      <c r="D35" s="5" t="n">
        <v>82242</v>
      </c>
      <c r="E35" s="5" t="n">
        <v>58358</v>
      </c>
    </row>
    <row r="36" spans="1:5">
      <c r="A36" s="4" t="s">
        <v>1713</v>
      </c>
      <c r="B36" s="5" t="n">
        <v>9620</v>
      </c>
      <c r="D36" s="5" t="n">
        <v>9479</v>
      </c>
      <c r="E36" s="5" t="n">
        <v>12009</v>
      </c>
    </row>
    <row r="37" spans="1:5">
      <c r="A37" s="4" t="s">
        <v>1718</v>
      </c>
    </row>
    <row r="38" spans="1:5">
      <c r="A38" s="3" t="s">
        <v>1707</v>
      </c>
    </row>
    <row r="39" spans="1:5">
      <c r="A39" s="4" t="s">
        <v>260</v>
      </c>
      <c r="B39" s="5" t="n">
        <v>83762</v>
      </c>
      <c r="D39" s="5" t="n">
        <v>83417</v>
      </c>
      <c r="E39" s="5" t="n">
        <v>79514</v>
      </c>
    </row>
    <row r="40" spans="1:5">
      <c r="A40" s="4" t="s">
        <v>1713</v>
      </c>
      <c r="B40" s="5" t="n">
        <v>13060</v>
      </c>
      <c r="D40" s="5" t="n">
        <v>14493</v>
      </c>
      <c r="E40" s="5" t="n">
        <v>13590</v>
      </c>
    </row>
    <row r="41" spans="1:5">
      <c r="A41" s="4" t="s">
        <v>1719</v>
      </c>
    </row>
    <row r="42" spans="1:5">
      <c r="A42" s="3" t="s">
        <v>1707</v>
      </c>
    </row>
    <row r="43" spans="1:5">
      <c r="A43" s="4" t="s">
        <v>260</v>
      </c>
      <c r="B43" s="5" t="n">
        <v>68427</v>
      </c>
      <c r="D43" s="5" t="n">
        <v>68883</v>
      </c>
      <c r="E43" s="5" t="n">
        <v>70866</v>
      </c>
    </row>
    <row r="44" spans="1:5">
      <c r="A44" s="4" t="s">
        <v>1713</v>
      </c>
      <c r="B44" s="5" t="n">
        <v>8060</v>
      </c>
      <c r="D44" s="5" t="n">
        <v>14421</v>
      </c>
      <c r="E44" s="5" t="n">
        <v>13475</v>
      </c>
    </row>
    <row r="45" spans="1:5">
      <c r="A45" s="4" t="s">
        <v>1720</v>
      </c>
    </row>
    <row r="46" spans="1:5">
      <c r="A46" s="3" t="s">
        <v>1707</v>
      </c>
    </row>
    <row r="47" spans="1:5">
      <c r="A47" s="4" t="s">
        <v>260</v>
      </c>
      <c r="B47" s="5" t="n">
        <v>120272</v>
      </c>
      <c r="D47" s="5" t="n">
        <v>119175</v>
      </c>
      <c r="E47" s="5" t="n">
        <v>113422</v>
      </c>
    </row>
    <row r="48" spans="1:5">
      <c r="A48" s="4" t="s">
        <v>1713</v>
      </c>
      <c r="B48" s="5" t="n">
        <v>21742</v>
      </c>
      <c r="D48" s="5" t="n">
        <v>23453</v>
      </c>
      <c r="E48" s="5" t="n">
        <v>24223</v>
      </c>
    </row>
    <row r="49" spans="1:5">
      <c r="A49" s="4" t="s">
        <v>1721</v>
      </c>
    </row>
    <row r="50" spans="1:5">
      <c r="A50" s="3" t="s">
        <v>1707</v>
      </c>
    </row>
    <row r="51" spans="1:5">
      <c r="A51" s="4" t="s">
        <v>260</v>
      </c>
      <c r="B51" s="5" t="n">
        <v>33710</v>
      </c>
      <c r="D51" s="5" t="n">
        <v>38756</v>
      </c>
      <c r="E51" s="5" t="n">
        <v>37009</v>
      </c>
    </row>
    <row r="52" spans="1:5">
      <c r="A52" s="4" t="s">
        <v>1713</v>
      </c>
      <c r="B52" s="5" t="n">
        <v>3158</v>
      </c>
      <c r="D52" s="5" t="n">
        <v>6149</v>
      </c>
      <c r="E52" s="5" t="n">
        <v>5990</v>
      </c>
    </row>
    <row r="53" spans="1:5">
      <c r="A53" s="4" t="s">
        <v>1722</v>
      </c>
    </row>
    <row r="54" spans="1:5">
      <c r="A54" s="3" t="s">
        <v>1707</v>
      </c>
    </row>
    <row r="55" spans="1:5">
      <c r="A55" s="4" t="s">
        <v>260</v>
      </c>
      <c r="B55" s="5" t="n">
        <v>17998</v>
      </c>
      <c r="D55" s="5" t="n">
        <v>25922</v>
      </c>
      <c r="E55" s="5" t="n">
        <v>29722</v>
      </c>
    </row>
    <row r="56" spans="1:5">
      <c r="A56" s="4" t="s">
        <v>1713</v>
      </c>
      <c r="B56" s="5" t="n">
        <v>362</v>
      </c>
      <c r="D56" s="5" t="n">
        <v>-1680</v>
      </c>
      <c r="E56" s="5" t="n">
        <v>-1007</v>
      </c>
    </row>
    <row r="57" spans="1:5">
      <c r="A57" s="4" t="s">
        <v>1708</v>
      </c>
      <c r="B57" s="5" t="n">
        <v>362</v>
      </c>
      <c r="D57" s="5" t="n">
        <v>-1680</v>
      </c>
      <c r="E57" s="5" t="n">
        <v>-1007</v>
      </c>
    </row>
    <row r="58" spans="1:5">
      <c r="A58" s="4" t="s">
        <v>1723</v>
      </c>
    </row>
    <row r="59" spans="1:5">
      <c r="A59" s="3" t="s">
        <v>1707</v>
      </c>
    </row>
    <row r="60" spans="1:5">
      <c r="A60" s="4" t="s">
        <v>260</v>
      </c>
      <c r="B60" s="5" t="n">
        <v>-49</v>
      </c>
      <c r="D60" s="5" t="n">
        <v>-183</v>
      </c>
      <c r="E60" s="5" t="n">
        <v>-731</v>
      </c>
    </row>
    <row r="61" spans="1:5">
      <c r="A61" s="4" t="s">
        <v>1713</v>
      </c>
      <c r="B61" s="5" t="n">
        <v>319</v>
      </c>
      <c r="D61" s="5" t="n">
        <v>-506</v>
      </c>
      <c r="E61" s="5" t="n">
        <v>-386</v>
      </c>
    </row>
    <row r="62" spans="1:5">
      <c r="A62" s="4" t="s">
        <v>1708</v>
      </c>
      <c r="B62" s="6" t="n">
        <v>319</v>
      </c>
      <c r="D62" s="6" t="n">
        <v>-506</v>
      </c>
      <c r="E62" s="6" t="n">
        <v>-386</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8"/>
    <col customWidth="1" max="3" min="3" width="27"/>
    <col customWidth="1" max="4" min="4" width="20"/>
    <col customWidth="1" max="5" min="5" width="20"/>
  </cols>
  <sheetData>
    <row r="1" spans="1:5">
      <c r="A1" s="1" t="s">
        <v>1724</v>
      </c>
      <c r="B1" s="2" t="s">
        <v>1</v>
      </c>
    </row>
    <row r="2" spans="1:5">
      <c r="B2" s="2" t="s">
        <v>1725</v>
      </c>
      <c r="C2" s="2" t="s">
        <v>1726</v>
      </c>
      <c r="D2" s="2" t="s">
        <v>1727</v>
      </c>
      <c r="E2" s="2" t="s">
        <v>1728</v>
      </c>
    </row>
    <row r="3" spans="1:5">
      <c r="A3" s="3" t="s">
        <v>1707</v>
      </c>
    </row>
    <row r="4" spans="1:5">
      <c r="A4" s="4" t="s">
        <v>1729</v>
      </c>
      <c r="B4" s="5" t="n">
        <v>4</v>
      </c>
    </row>
    <row r="5" spans="1:5">
      <c r="A5" s="4" t="s">
        <v>1730</v>
      </c>
      <c r="C5" s="5" t="n">
        <v>0</v>
      </c>
      <c r="D5" s="5" t="n">
        <v>0</v>
      </c>
      <c r="E5" s="5" t="n">
        <v>0</v>
      </c>
    </row>
    <row r="6" spans="1:5">
      <c r="A6" s="4" t="s">
        <v>1731</v>
      </c>
    </row>
    <row r="7" spans="1:5">
      <c r="A7" s="3" t="s">
        <v>1707</v>
      </c>
    </row>
    <row r="8" spans="1:5">
      <c r="A8" s="4" t="s">
        <v>1227</v>
      </c>
      <c r="B8" s="6" t="n">
        <v>3175</v>
      </c>
    </row>
    <row r="9" spans="1:5">
      <c r="A9" s="4" t="s">
        <v>1732</v>
      </c>
    </row>
    <row r="10" spans="1:5">
      <c r="A10" s="3" t="s">
        <v>1707</v>
      </c>
    </row>
    <row r="11" spans="1:5">
      <c r="A11" s="4" t="s">
        <v>1227</v>
      </c>
      <c r="B11" s="6" t="n">
        <v>1437</v>
      </c>
    </row>
    <row r="12" spans="1:5">
      <c r="A12" s="4" t="s">
        <v>1711</v>
      </c>
    </row>
    <row r="13" spans="1:5">
      <c r="A13" s="3" t="s">
        <v>1707</v>
      </c>
    </row>
    <row r="14" spans="1:5">
      <c r="A14" s="4" t="s">
        <v>191</v>
      </c>
      <c r="C14" s="6" t="n">
        <v>4082</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33</v>
      </c>
      <c r="B1" s="2" t="s">
        <v>1</v>
      </c>
    </row>
    <row r="2" spans="1:5">
      <c r="B2" s="2" t="s">
        <v>27</v>
      </c>
      <c r="C2" s="2" t="s">
        <v>28</v>
      </c>
      <c r="D2" s="2" t="s">
        <v>29</v>
      </c>
      <c r="E2" s="2" t="s">
        <v>105</v>
      </c>
    </row>
    <row r="3" spans="1:5">
      <c r="A3" s="3" t="s">
        <v>1734</v>
      </c>
    </row>
    <row r="4" spans="1:5">
      <c r="A4" s="4" t="s">
        <v>665</v>
      </c>
      <c r="B4" s="6" t="n">
        <v>544871</v>
      </c>
      <c r="C4" s="7" t="n">
        <v>8368</v>
      </c>
      <c r="D4" s="6" t="n">
        <v>550402</v>
      </c>
      <c r="E4" s="6" t="n">
        <v>512440</v>
      </c>
    </row>
    <row r="5" spans="1:5">
      <c r="A5" s="4" t="s">
        <v>1712</v>
      </c>
    </row>
    <row r="6" spans="1:5">
      <c r="A6" s="3" t="s">
        <v>1734</v>
      </c>
    </row>
    <row r="7" spans="1:5">
      <c r="A7" s="4" t="s">
        <v>665</v>
      </c>
      <c r="B7" s="5" t="n">
        <v>546359</v>
      </c>
      <c r="D7" s="5" t="n">
        <v>554179</v>
      </c>
      <c r="E7" s="5" t="n">
        <v>516307</v>
      </c>
    </row>
    <row r="8" spans="1:5">
      <c r="A8" s="4" t="s">
        <v>1735</v>
      </c>
    </row>
    <row r="9" spans="1:5">
      <c r="A9" s="3" t="s">
        <v>1734</v>
      </c>
    </row>
    <row r="10" spans="1:5">
      <c r="A10" s="4" t="s">
        <v>665</v>
      </c>
      <c r="B10" s="5" t="n">
        <v>43099</v>
      </c>
      <c r="D10" s="5" t="n">
        <v>46555</v>
      </c>
      <c r="E10" s="5" t="n">
        <v>51371</v>
      </c>
    </row>
    <row r="11" spans="1:5">
      <c r="A11" s="4" t="s">
        <v>1736</v>
      </c>
    </row>
    <row r="12" spans="1:5">
      <c r="A12" s="3" t="s">
        <v>1734</v>
      </c>
    </row>
    <row r="13" spans="1:5">
      <c r="A13" s="4" t="s">
        <v>665</v>
      </c>
      <c r="B13" s="5" t="n">
        <v>283515</v>
      </c>
      <c r="D13" s="5" t="n">
        <v>290719</v>
      </c>
      <c r="E13" s="5" t="n">
        <v>258615</v>
      </c>
    </row>
    <row r="14" spans="1:5">
      <c r="A14" s="4" t="s">
        <v>1737</v>
      </c>
    </row>
    <row r="15" spans="1:5">
      <c r="A15" s="3" t="s">
        <v>1734</v>
      </c>
    </row>
    <row r="16" spans="1:5">
      <c r="A16" s="4" t="s">
        <v>665</v>
      </c>
      <c r="B16" s="5" t="n">
        <v>138597</v>
      </c>
      <c r="D16" s="5" t="n">
        <v>133909</v>
      </c>
      <c r="E16" s="5" t="n">
        <v>126417</v>
      </c>
    </row>
    <row r="17" spans="1:5">
      <c r="A17" s="4" t="s">
        <v>1738</v>
      </c>
    </row>
    <row r="18" spans="1:5">
      <c r="A18" s="3" t="s">
        <v>1734</v>
      </c>
    </row>
    <row r="19" spans="1:5">
      <c r="A19" s="4" t="s">
        <v>665</v>
      </c>
      <c r="B19" s="6" t="n">
        <v>81148</v>
      </c>
      <c r="D19" s="6" t="n">
        <v>82996</v>
      </c>
      <c r="E19" s="6" t="n">
        <v>79904</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172</v>
      </c>
      <c r="C2" s="2" t="s">
        <v>173</v>
      </c>
      <c r="D2" s="2" t="s">
        <v>174</v>
      </c>
    </row>
    <row r="3" spans="1:4">
      <c r="A3" s="3" t="s">
        <v>1740</v>
      </c>
    </row>
    <row r="4" spans="1:4">
      <c r="A4" s="4" t="s">
        <v>665</v>
      </c>
      <c r="B4" s="6" t="n">
        <v>1347</v>
      </c>
      <c r="C4" s="6" t="n">
        <v>1742</v>
      </c>
      <c r="D4" s="6" t="n">
        <v>1534</v>
      </c>
    </row>
    <row r="5" spans="1:4">
      <c r="A5" s="4" t="s">
        <v>1715</v>
      </c>
    </row>
    <row r="6" spans="1:4">
      <c r="A6" s="3" t="s">
        <v>1740</v>
      </c>
    </row>
    <row r="7" spans="1:4">
      <c r="A7" s="4" t="s">
        <v>665</v>
      </c>
      <c r="B7" s="5" t="n">
        <v>1402</v>
      </c>
      <c r="C7" s="5" t="n">
        <v>1550</v>
      </c>
      <c r="D7" s="5" t="n">
        <v>1424</v>
      </c>
    </row>
    <row r="8" spans="1:4">
      <c r="A8" s="4" t="s">
        <v>1722</v>
      </c>
    </row>
    <row r="9" spans="1:4">
      <c r="A9" s="3" t="s">
        <v>1740</v>
      </c>
    </row>
    <row r="10" spans="1:4">
      <c r="A10" s="4" t="s">
        <v>665</v>
      </c>
      <c r="B10" s="5" t="n">
        <v>3</v>
      </c>
      <c r="C10" s="5" t="n">
        <v>4</v>
      </c>
      <c r="D10" s="5" t="n">
        <v>2</v>
      </c>
    </row>
    <row r="11" spans="1:4">
      <c r="A11" s="4" t="s">
        <v>1723</v>
      </c>
    </row>
    <row r="12" spans="1:4">
      <c r="A12" s="3" t="s">
        <v>1740</v>
      </c>
    </row>
    <row r="13" spans="1:4">
      <c r="A13" s="4" t="s">
        <v>665</v>
      </c>
      <c r="B13" s="6" t="n">
        <v>-58</v>
      </c>
      <c r="C13" s="6" t="n">
        <v>188</v>
      </c>
      <c r="D13" s="6" t="n">
        <v>10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41</v>
      </c>
      <c r="B1" s="2" t="s">
        <v>27</v>
      </c>
      <c r="C1" s="2" t="s">
        <v>28</v>
      </c>
      <c r="D1" s="2" t="s">
        <v>29</v>
      </c>
      <c r="E1" s="2" t="s">
        <v>105</v>
      </c>
    </row>
    <row r="2" spans="1:5">
      <c r="A2" s="3" t="s">
        <v>1742</v>
      </c>
    </row>
    <row r="3" spans="1:5">
      <c r="A3" s="4" t="s">
        <v>1743</v>
      </c>
      <c r="B3" s="6" t="n">
        <v>23300</v>
      </c>
    </row>
    <row r="4" spans="1:5">
      <c r="A4" s="4" t="s">
        <v>1744</v>
      </c>
      <c r="B4" s="5" t="n">
        <v>21625</v>
      </c>
      <c r="D4" s="6" t="n">
        <v>24902</v>
      </c>
      <c r="E4" s="6" t="n">
        <v>35531</v>
      </c>
    </row>
    <row r="5" spans="1:5">
      <c r="A5" s="4" t="s">
        <v>46</v>
      </c>
      <c r="B5" s="5" t="n">
        <v>44925</v>
      </c>
      <c r="C5" s="7" t="n">
        <v>690</v>
      </c>
      <c r="D5" s="6" t="n">
        <v>52710</v>
      </c>
      <c r="E5" s="6" t="n">
        <v>99049</v>
      </c>
    </row>
    <row r="6" spans="1:5">
      <c r="A6" s="4" t="s">
        <v>1745</v>
      </c>
    </row>
    <row r="7" spans="1:5">
      <c r="A7" s="3" t="s">
        <v>1742</v>
      </c>
    </row>
    <row r="8" spans="1:5">
      <c r="A8" s="4" t="s">
        <v>1743</v>
      </c>
      <c r="B8" s="5" t="n">
        <v>12144</v>
      </c>
    </row>
    <row r="9" spans="1:5">
      <c r="A9" s="4" t="s">
        <v>1744</v>
      </c>
      <c r="B9" s="5" t="n">
        <v>1007</v>
      </c>
    </row>
    <row r="10" spans="1:5">
      <c r="A10" s="4" t="s">
        <v>46</v>
      </c>
      <c r="B10" s="5" t="n">
        <v>13151</v>
      </c>
    </row>
    <row r="11" spans="1:5">
      <c r="A11" s="4" t="s">
        <v>1746</v>
      </c>
    </row>
    <row r="12" spans="1:5">
      <c r="A12" s="3" t="s">
        <v>1742</v>
      </c>
    </row>
    <row r="13" spans="1:5">
      <c r="A13" s="4" t="s">
        <v>1743</v>
      </c>
      <c r="B13" s="5" t="n">
        <v>4907</v>
      </c>
    </row>
    <row r="14" spans="1:5">
      <c r="A14" s="4" t="s">
        <v>1744</v>
      </c>
      <c r="B14" s="5" t="n">
        <v>3323</v>
      </c>
    </row>
    <row r="15" spans="1:5">
      <c r="A15" s="4" t="s">
        <v>46</v>
      </c>
      <c r="B15" s="5" t="n">
        <v>8230</v>
      </c>
    </row>
    <row r="16" spans="1:5">
      <c r="A16" s="4" t="s">
        <v>1747</v>
      </c>
    </row>
    <row r="17" spans="1:5">
      <c r="A17" s="3" t="s">
        <v>1742</v>
      </c>
    </row>
    <row r="18" spans="1:5">
      <c r="A18" s="4" t="s">
        <v>1744</v>
      </c>
      <c r="B18" s="5" t="n">
        <v>4500</v>
      </c>
    </row>
    <row r="19" spans="1:5">
      <c r="A19" s="4" t="s">
        <v>46</v>
      </c>
      <c r="B19" s="5" t="n">
        <v>4500</v>
      </c>
    </row>
    <row r="20" spans="1:5">
      <c r="A20" s="4" t="s">
        <v>1748</v>
      </c>
    </row>
    <row r="21" spans="1:5">
      <c r="A21" s="3" t="s">
        <v>1742</v>
      </c>
    </row>
    <row r="22" spans="1:5">
      <c r="A22" s="4" t="s">
        <v>1743</v>
      </c>
      <c r="B22" s="5" t="n">
        <v>53</v>
      </c>
    </row>
    <row r="23" spans="1:5">
      <c r="A23" s="4" t="s">
        <v>1744</v>
      </c>
      <c r="B23" s="5" t="n">
        <v>4216</v>
      </c>
    </row>
    <row r="24" spans="1:5">
      <c r="A24" s="4" t="s">
        <v>46</v>
      </c>
      <c r="B24" s="5" t="n">
        <v>4269</v>
      </c>
    </row>
    <row r="25" spans="1:5">
      <c r="A25" s="4" t="s">
        <v>1749</v>
      </c>
    </row>
    <row r="26" spans="1:5">
      <c r="A26" s="3" t="s">
        <v>1742</v>
      </c>
    </row>
    <row r="27" spans="1:5">
      <c r="A27" s="4" t="s">
        <v>1743</v>
      </c>
      <c r="B27" s="5" t="n">
        <v>232</v>
      </c>
    </row>
    <row r="28" spans="1:5">
      <c r="A28" s="4" t="s">
        <v>1744</v>
      </c>
      <c r="B28" s="5" t="n">
        <v>3845</v>
      </c>
    </row>
    <row r="29" spans="1:5">
      <c r="A29" s="4" t="s">
        <v>46</v>
      </c>
      <c r="B29" s="5" t="n">
        <v>4077</v>
      </c>
    </row>
    <row r="30" spans="1:5">
      <c r="A30" s="4" t="s">
        <v>1750</v>
      </c>
    </row>
    <row r="31" spans="1:5">
      <c r="A31" s="3" t="s">
        <v>1742</v>
      </c>
    </row>
    <row r="32" spans="1:5">
      <c r="A32" s="4" t="s">
        <v>1743</v>
      </c>
      <c r="B32" s="5" t="n">
        <v>517</v>
      </c>
    </row>
    <row r="33" spans="1:5">
      <c r="A33" s="4" t="s">
        <v>1744</v>
      </c>
      <c r="B33" s="5" t="n">
        <v>2150</v>
      </c>
    </row>
    <row r="34" spans="1:5">
      <c r="A34" s="4" t="s">
        <v>46</v>
      </c>
      <c r="B34" s="5" t="n">
        <v>2667</v>
      </c>
    </row>
    <row r="35" spans="1:5">
      <c r="A35" s="4" t="s">
        <v>1751</v>
      </c>
    </row>
    <row r="36" spans="1:5">
      <c r="A36" s="3" t="s">
        <v>1742</v>
      </c>
    </row>
    <row r="37" spans="1:5">
      <c r="A37" s="4" t="s">
        <v>1743</v>
      </c>
      <c r="B37" s="5" t="n">
        <v>100</v>
      </c>
    </row>
    <row r="38" spans="1:5">
      <c r="A38" s="4" t="s">
        <v>1744</v>
      </c>
      <c r="B38" s="5" t="n">
        <v>1651</v>
      </c>
    </row>
    <row r="39" spans="1:5">
      <c r="A39" s="4" t="s">
        <v>46</v>
      </c>
      <c r="B39" s="5" t="n">
        <v>1751</v>
      </c>
    </row>
    <row r="40" spans="1:5">
      <c r="A40" s="4" t="s">
        <v>1752</v>
      </c>
    </row>
    <row r="41" spans="1:5">
      <c r="A41" s="3" t="s">
        <v>1742</v>
      </c>
    </row>
    <row r="42" spans="1:5">
      <c r="A42" s="4" t="s">
        <v>1743</v>
      </c>
      <c r="B42" s="5" t="n">
        <v>1400</v>
      </c>
    </row>
    <row r="43" spans="1:5">
      <c r="A43" s="4" t="s">
        <v>46</v>
      </c>
      <c r="B43" s="5" t="n">
        <v>1400</v>
      </c>
    </row>
    <row r="44" spans="1:5">
      <c r="A44" s="4" t="s">
        <v>1753</v>
      </c>
    </row>
    <row r="45" spans="1:5">
      <c r="A45" s="3" t="s">
        <v>1742</v>
      </c>
    </row>
    <row r="46" spans="1:5">
      <c r="A46" s="4" t="s">
        <v>1743</v>
      </c>
      <c r="B46" s="5" t="n">
        <v>706</v>
      </c>
    </row>
    <row r="47" spans="1:5">
      <c r="A47" s="4" t="s">
        <v>46</v>
      </c>
      <c r="B47" s="5" t="n">
        <v>706</v>
      </c>
    </row>
    <row r="48" spans="1:5">
      <c r="A48" s="4" t="s">
        <v>1754</v>
      </c>
    </row>
    <row r="49" spans="1:5">
      <c r="A49" s="3" t="s">
        <v>1742</v>
      </c>
    </row>
    <row r="50" spans="1:5">
      <c r="A50" s="4" t="s">
        <v>1743</v>
      </c>
      <c r="B50" s="5" t="n">
        <v>12</v>
      </c>
    </row>
    <row r="51" spans="1:5">
      <c r="A51" s="4" t="s">
        <v>1744</v>
      </c>
      <c r="B51" s="5" t="n">
        <v>602</v>
      </c>
    </row>
    <row r="52" spans="1:5">
      <c r="A52" s="4" t="s">
        <v>46</v>
      </c>
      <c r="B52" s="5" t="n">
        <v>614</v>
      </c>
    </row>
    <row r="53" spans="1:5">
      <c r="A53" s="4" t="s">
        <v>1755</v>
      </c>
    </row>
    <row r="54" spans="1:5">
      <c r="A54" s="3" t="s">
        <v>1742</v>
      </c>
    </row>
    <row r="55" spans="1:5">
      <c r="A55" s="4" t="s">
        <v>1743</v>
      </c>
      <c r="B55" s="5" t="n">
        <v>331</v>
      </c>
    </row>
    <row r="56" spans="1:5">
      <c r="A56" s="4" t="s">
        <v>46</v>
      </c>
      <c r="B56" s="5" t="n">
        <v>331</v>
      </c>
    </row>
    <row r="57" spans="1:5">
      <c r="A57" s="4" t="s">
        <v>1756</v>
      </c>
    </row>
    <row r="58" spans="1:5">
      <c r="A58" s="3" t="s">
        <v>1742</v>
      </c>
    </row>
    <row r="59" spans="1:5">
      <c r="A59" s="4" t="s">
        <v>1744</v>
      </c>
      <c r="B59" s="5" t="n">
        <v>292</v>
      </c>
    </row>
    <row r="60" spans="1:5">
      <c r="A60" s="4" t="s">
        <v>46</v>
      </c>
      <c r="B60" s="5" t="n">
        <v>292</v>
      </c>
    </row>
    <row r="61" spans="1:5">
      <c r="A61" s="4" t="s">
        <v>1757</v>
      </c>
    </row>
    <row r="62" spans="1:5">
      <c r="A62" s="3" t="s">
        <v>1742</v>
      </c>
    </row>
    <row r="63" spans="1:5">
      <c r="A63" s="4" t="s">
        <v>1743</v>
      </c>
      <c r="B63" s="5" t="n">
        <v>192</v>
      </c>
    </row>
    <row r="64" spans="1:5">
      <c r="A64" s="4" t="s">
        <v>46</v>
      </c>
      <c r="B64" s="5" t="n">
        <v>192</v>
      </c>
    </row>
    <row r="65" spans="1:5">
      <c r="A65" s="4" t="s">
        <v>1758</v>
      </c>
    </row>
    <row r="66" spans="1:5">
      <c r="A66" s="3" t="s">
        <v>1742</v>
      </c>
    </row>
    <row r="67" spans="1:5">
      <c r="A67" s="4" t="s">
        <v>1743</v>
      </c>
      <c r="B67" s="5" t="n">
        <v>192</v>
      </c>
    </row>
    <row r="68" spans="1:5">
      <c r="A68" s="4" t="s">
        <v>46</v>
      </c>
      <c r="B68" s="5" t="n">
        <v>192</v>
      </c>
    </row>
    <row r="69" spans="1:5">
      <c r="A69" s="4" t="s">
        <v>1759</v>
      </c>
    </row>
    <row r="70" spans="1:5">
      <c r="A70" s="3" t="s">
        <v>1742</v>
      </c>
    </row>
    <row r="71" spans="1:5">
      <c r="A71" s="4" t="s">
        <v>1743</v>
      </c>
      <c r="B71" s="5" t="n">
        <v>156</v>
      </c>
    </row>
    <row r="72" spans="1:5">
      <c r="A72" s="4" t="s">
        <v>46</v>
      </c>
      <c r="B72" s="5" t="n">
        <v>156</v>
      </c>
    </row>
    <row r="73" spans="1:5">
      <c r="A73" s="4" t="s">
        <v>1760</v>
      </c>
    </row>
    <row r="74" spans="1:5">
      <c r="A74" s="3" t="s">
        <v>1742</v>
      </c>
    </row>
    <row r="75" spans="1:5">
      <c r="A75" s="4" t="s">
        <v>1743</v>
      </c>
      <c r="B75" s="5" t="n">
        <v>135</v>
      </c>
    </row>
    <row r="76" spans="1:5">
      <c r="A76" s="4" t="s">
        <v>46</v>
      </c>
      <c r="B76" s="5" t="n">
        <v>135</v>
      </c>
    </row>
    <row r="77" spans="1:5">
      <c r="A77" s="4" t="s">
        <v>1761</v>
      </c>
    </row>
    <row r="78" spans="1:5">
      <c r="A78" s="3" t="s">
        <v>1742</v>
      </c>
    </row>
    <row r="79" spans="1:5">
      <c r="A79" s="4" t="s">
        <v>1743</v>
      </c>
      <c r="B79" s="5" t="n">
        <v>66</v>
      </c>
    </row>
    <row r="80" spans="1:5">
      <c r="A80" s="4" t="s">
        <v>46</v>
      </c>
      <c r="B80" s="5" t="n">
        <v>66</v>
      </c>
    </row>
    <row r="81" spans="1:5">
      <c r="A81" s="4" t="s">
        <v>1762</v>
      </c>
    </row>
    <row r="82" spans="1:5">
      <c r="A82" s="3" t="s">
        <v>1742</v>
      </c>
    </row>
    <row r="83" spans="1:5">
      <c r="A83" s="4" t="s">
        <v>1743</v>
      </c>
      <c r="B83" s="5" t="n">
        <v>65</v>
      </c>
    </row>
    <row r="84" spans="1:5">
      <c r="A84" s="4" t="s">
        <v>46</v>
      </c>
      <c r="B84" s="5" t="n">
        <v>65</v>
      </c>
    </row>
    <row r="85" spans="1:5">
      <c r="A85" s="4" t="s">
        <v>1763</v>
      </c>
    </row>
    <row r="86" spans="1:5">
      <c r="A86" s="3" t="s">
        <v>1742</v>
      </c>
    </row>
    <row r="87" spans="1:5">
      <c r="A87" s="4" t="s">
        <v>1743</v>
      </c>
      <c r="B87" s="5" t="n">
        <v>56</v>
      </c>
    </row>
    <row r="88" spans="1:5">
      <c r="A88" s="4" t="s">
        <v>1744</v>
      </c>
      <c r="B88" s="5" t="n">
        <v>3</v>
      </c>
    </row>
    <row r="89" spans="1:5">
      <c r="A89" s="4" t="s">
        <v>46</v>
      </c>
      <c r="B89" s="5" t="n">
        <v>59</v>
      </c>
    </row>
    <row r="90" spans="1:5">
      <c r="A90" s="4" t="s">
        <v>1764</v>
      </c>
    </row>
    <row r="91" spans="1:5">
      <c r="A91" s="3" t="s">
        <v>1742</v>
      </c>
    </row>
    <row r="92" spans="1:5">
      <c r="A92" s="4" t="s">
        <v>1743</v>
      </c>
      <c r="B92" s="5" t="n">
        <v>1134</v>
      </c>
    </row>
    <row r="93" spans="1:5">
      <c r="A93" s="4" t="s">
        <v>46</v>
      </c>
      <c r="B93" s="5" t="n">
        <v>1134</v>
      </c>
    </row>
    <row r="94" spans="1:5">
      <c r="A94" s="4" t="s">
        <v>1765</v>
      </c>
    </row>
    <row r="95" spans="1:5">
      <c r="A95" s="3" t="s">
        <v>1742</v>
      </c>
    </row>
    <row r="96" spans="1:5">
      <c r="A96" s="4" t="s">
        <v>1743</v>
      </c>
      <c r="B96" s="5" t="n">
        <v>902</v>
      </c>
    </row>
    <row r="97" spans="1:5">
      <c r="A97" s="4" t="s">
        <v>1744</v>
      </c>
      <c r="B97" s="5" t="n">
        <v>36</v>
      </c>
    </row>
    <row r="98" spans="1:5">
      <c r="A98" s="4" t="s">
        <v>46</v>
      </c>
      <c r="B98" s="6" t="n">
        <v>93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172</v>
      </c>
    </row>
    <row r="3" spans="1:2">
      <c r="A3" s="3" t="s">
        <v>229</v>
      </c>
    </row>
    <row r="4" spans="1:2">
      <c r="A4" s="4" t="s">
        <v>37</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1766</v>
      </c>
      <c r="B1" s="2" t="s">
        <v>1767</v>
      </c>
      <c r="C1" s="2" t="s">
        <v>1768</v>
      </c>
      <c r="D1" s="2" t="s">
        <v>27</v>
      </c>
      <c r="E1" s="2" t="s">
        <v>28</v>
      </c>
    </row>
    <row r="2" spans="1:5">
      <c r="A2" s="3" t="s">
        <v>1769</v>
      </c>
    </row>
    <row r="3" spans="1:5">
      <c r="A3" s="4" t="s">
        <v>48</v>
      </c>
      <c r="D3" s="6" t="n">
        <v>27201</v>
      </c>
      <c r="E3" s="7" t="n">
        <v>418</v>
      </c>
    </row>
    <row r="4" spans="1:5">
      <c r="A4" s="4" t="s">
        <v>1770</v>
      </c>
      <c r="D4" s="5" t="n">
        <v>6212</v>
      </c>
      <c r="E4" s="7" t="n">
        <v>95</v>
      </c>
    </row>
    <row r="5" spans="1:5">
      <c r="A5" s="4" t="s">
        <v>177</v>
      </c>
      <c r="D5" s="6" t="n">
        <v>2907</v>
      </c>
    </row>
    <row r="6" spans="1:5">
      <c r="A6" s="4" t="s">
        <v>1600</v>
      </c>
    </row>
    <row r="7" spans="1:5">
      <c r="A7" s="3" t="s">
        <v>1769</v>
      </c>
    </row>
    <row r="8" spans="1:5">
      <c r="A8" s="4" t="s">
        <v>1771</v>
      </c>
      <c r="D8" s="4" t="s">
        <v>1664</v>
      </c>
    </row>
    <row r="9" spans="1:5">
      <c r="A9" s="4" t="s">
        <v>1772</v>
      </c>
    </row>
    <row r="10" spans="1:5">
      <c r="A10" s="3" t="s">
        <v>1769</v>
      </c>
    </row>
    <row r="11" spans="1:5">
      <c r="A11" s="4" t="s">
        <v>1771</v>
      </c>
      <c r="B11" s="4" t="s">
        <v>1773</v>
      </c>
      <c r="C11" s="4" t="s">
        <v>166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172</v>
      </c>
    </row>
    <row r="3" spans="1:2">
      <c r="A3" s="3" t="s">
        <v>229</v>
      </c>
    </row>
    <row r="4" spans="1:2">
      <c r="A4" s="4" t="s">
        <v>42</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v>
      </c>
      <c r="B1" s="2" t="s">
        <v>1</v>
      </c>
    </row>
    <row r="2" spans="1:2">
      <c r="B2" s="2" t="s">
        <v>172</v>
      </c>
    </row>
    <row r="3" spans="1:2">
      <c r="A3" s="3" t="s">
        <v>229</v>
      </c>
    </row>
    <row r="4" spans="1:2">
      <c r="A4" s="4" t="s">
        <v>46</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172</v>
      </c>
    </row>
    <row r="3" spans="1:2">
      <c r="A3" s="3" t="s">
        <v>229</v>
      </c>
    </row>
    <row r="4" spans="1:2">
      <c r="A4" s="4" t="s">
        <v>194</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6" t="n">
        <v>117584</v>
      </c>
      <c r="C3" s="7" t="n">
        <v>1806</v>
      </c>
      <c r="D3" s="6" t="n">
        <v>125796</v>
      </c>
    </row>
    <row r="4" spans="1:4">
      <c r="A4" s="4" t="s">
        <v>32</v>
      </c>
      <c r="B4" s="5" t="n">
        <v>18113</v>
      </c>
      <c r="C4" s="5" t="n">
        <v>278</v>
      </c>
      <c r="D4" s="5" t="n">
        <v>15922</v>
      </c>
    </row>
    <row r="5" spans="1:4">
      <c r="A5" s="4" t="s">
        <v>33</v>
      </c>
      <c r="B5" s="5" t="n">
        <v>64443</v>
      </c>
      <c r="C5" s="5" t="n">
        <v>990</v>
      </c>
      <c r="D5" s="5" t="n">
        <v>69794</v>
      </c>
    </row>
    <row r="6" spans="1:4">
      <c r="A6" s="4" t="s">
        <v>34</v>
      </c>
      <c r="B6" s="5" t="n">
        <v>41</v>
      </c>
      <c r="C6" s="5" t="n">
        <v>1</v>
      </c>
      <c r="D6" s="5" t="n">
        <v>106</v>
      </c>
    </row>
    <row r="7" spans="1:4">
      <c r="A7" s="4" t="s">
        <v>35</v>
      </c>
      <c r="B7" s="5" t="n">
        <v>7668</v>
      </c>
      <c r="C7" s="5" t="n">
        <v>118</v>
      </c>
      <c r="D7" s="5" t="n">
        <v>7103</v>
      </c>
    </row>
    <row r="8" spans="1:4">
      <c r="A8" s="4" t="s">
        <v>36</v>
      </c>
      <c r="B8" s="5" t="n">
        <v>1206</v>
      </c>
      <c r="C8" s="5" t="n">
        <v>19</v>
      </c>
    </row>
    <row r="9" spans="1:4">
      <c r="A9" s="4" t="s">
        <v>37</v>
      </c>
      <c r="B9" s="5" t="n">
        <v>4446</v>
      </c>
      <c r="C9" s="5" t="n">
        <v>68</v>
      </c>
      <c r="D9" s="5" t="n">
        <v>3998</v>
      </c>
    </row>
    <row r="10" spans="1:4">
      <c r="A10" s="4" t="s">
        <v>38</v>
      </c>
      <c r="B10" s="5" t="n">
        <v>6908</v>
      </c>
      <c r="C10" s="5" t="n">
        <v>106</v>
      </c>
      <c r="D10" s="5" t="n">
        <v>3098</v>
      </c>
    </row>
    <row r="11" spans="1:4">
      <c r="A11" s="4" t="s">
        <v>39</v>
      </c>
      <c r="B11" s="5" t="n">
        <v>18349</v>
      </c>
      <c r="C11" s="5" t="n">
        <v>282</v>
      </c>
      <c r="D11" s="5" t="n">
        <v>12008</v>
      </c>
    </row>
    <row r="12" spans="1:4">
      <c r="A12" s="4" t="s">
        <v>40</v>
      </c>
      <c r="B12" s="5" t="n">
        <v>15726</v>
      </c>
      <c r="C12" s="5" t="n">
        <v>242</v>
      </c>
      <c r="D12" s="5" t="n">
        <v>16793</v>
      </c>
    </row>
    <row r="13" spans="1:4">
      <c r="A13" s="4" t="s">
        <v>41</v>
      </c>
      <c r="B13" s="5" t="n">
        <v>254484</v>
      </c>
      <c r="C13" s="5" t="n">
        <v>3910</v>
      </c>
      <c r="D13" s="5" t="n">
        <v>254618</v>
      </c>
    </row>
    <row r="14" spans="1:4">
      <c r="A14" s="4" t="s">
        <v>42</v>
      </c>
      <c r="B14" s="5" t="n">
        <v>3370</v>
      </c>
      <c r="C14" s="5" t="n">
        <v>52</v>
      </c>
      <c r="D14" s="5" t="n">
        <v>3915</v>
      </c>
    </row>
    <row r="15" spans="1:4">
      <c r="A15" s="4" t="s">
        <v>37</v>
      </c>
      <c r="B15" s="5" t="n">
        <v>100990</v>
      </c>
      <c r="C15" s="5" t="n">
        <v>1551</v>
      </c>
      <c r="D15" s="5" t="n">
        <v>94846</v>
      </c>
    </row>
    <row r="16" spans="1:4">
      <c r="A16" s="4" t="s">
        <v>43</v>
      </c>
      <c r="B16" s="5" t="n">
        <v>30596</v>
      </c>
      <c r="C16" s="5" t="n">
        <v>469</v>
      </c>
      <c r="D16" s="5" t="n">
        <v>30751</v>
      </c>
    </row>
    <row r="17" spans="1:4">
      <c r="A17" s="4" t="s">
        <v>44</v>
      </c>
      <c r="B17" s="5" t="n">
        <v>42486</v>
      </c>
      <c r="C17" s="5" t="n">
        <v>653</v>
      </c>
      <c r="D17" s="5" t="n">
        <v>45095</v>
      </c>
    </row>
    <row r="18" spans="1:4">
      <c r="A18" s="4" t="s">
        <v>35</v>
      </c>
      <c r="B18" s="5" t="n">
        <v>249094</v>
      </c>
      <c r="C18" s="5" t="n">
        <v>3826</v>
      </c>
      <c r="D18" s="5" t="n">
        <v>292030</v>
      </c>
    </row>
    <row r="19" spans="1:4">
      <c r="A19" s="4" t="s">
        <v>45</v>
      </c>
      <c r="B19" s="5" t="n">
        <v>6262</v>
      </c>
      <c r="C19" s="5" t="n">
        <v>96</v>
      </c>
      <c r="D19" s="5" t="n">
        <v>9804</v>
      </c>
    </row>
    <row r="20" spans="1:4">
      <c r="A20" s="4" t="s">
        <v>34</v>
      </c>
      <c r="B20" s="5" t="n">
        <v>1232</v>
      </c>
      <c r="C20" s="5" t="n">
        <v>19</v>
      </c>
      <c r="D20" s="5" t="n">
        <v>9747</v>
      </c>
    </row>
    <row r="21" spans="1:4">
      <c r="A21" s="4" t="s">
        <v>46</v>
      </c>
      <c r="B21" s="5" t="n">
        <v>44925</v>
      </c>
      <c r="C21" s="5" t="n">
        <v>690</v>
      </c>
      <c r="D21" s="5" t="n">
        <v>52710</v>
      </c>
    </row>
    <row r="22" spans="1:4">
      <c r="A22" s="4" t="s">
        <v>47</v>
      </c>
      <c r="B22" s="5" t="n">
        <v>478955</v>
      </c>
      <c r="C22" s="5" t="n">
        <v>7356</v>
      </c>
      <c r="D22" s="5" t="n">
        <v>538898</v>
      </c>
    </row>
    <row r="23" spans="1:4">
      <c r="A23" s="4" t="s">
        <v>48</v>
      </c>
      <c r="B23" s="5" t="n">
        <v>27201</v>
      </c>
      <c r="C23" s="5" t="n">
        <v>418</v>
      </c>
    </row>
    <row r="24" spans="1:4">
      <c r="A24" s="4" t="s">
        <v>49</v>
      </c>
      <c r="B24" s="5" t="n">
        <v>506156</v>
      </c>
      <c r="C24" s="5" t="n">
        <v>7774</v>
      </c>
      <c r="D24" s="5" t="n">
        <v>538898</v>
      </c>
    </row>
    <row r="25" spans="1:4">
      <c r="A25" s="4" t="s">
        <v>50</v>
      </c>
      <c r="B25" s="5" t="n">
        <v>760640</v>
      </c>
      <c r="C25" s="5" t="n">
        <v>11684</v>
      </c>
      <c r="D25" s="5" t="n">
        <v>793516</v>
      </c>
    </row>
    <row r="26" spans="1:4">
      <c r="A26" s="4" t="s">
        <v>51</v>
      </c>
      <c r="B26" s="5" t="n">
        <v>9048</v>
      </c>
      <c r="C26" s="5" t="n">
        <v>139</v>
      </c>
      <c r="D26" s="5" t="n">
        <v>4861</v>
      </c>
    </row>
    <row r="27" spans="1:4">
      <c r="A27" s="4" t="s">
        <v>52</v>
      </c>
      <c r="B27" s="5" t="n">
        <v>800</v>
      </c>
      <c r="C27" s="5" t="n">
        <v>12</v>
      </c>
      <c r="D27" s="5" t="n">
        <v>469</v>
      </c>
    </row>
    <row r="28" spans="1:4">
      <c r="A28" s="4" t="s">
        <v>53</v>
      </c>
      <c r="B28" s="5" t="n">
        <v>453265</v>
      </c>
      <c r="C28" s="5" t="n">
        <v>6962</v>
      </c>
      <c r="D28" s="5" t="n">
        <v>490930</v>
      </c>
    </row>
    <row r="29" spans="1:4">
      <c r="A29" s="4" t="s">
        <v>54</v>
      </c>
      <c r="B29" s="5" t="n">
        <v>1772</v>
      </c>
      <c r="C29" s="5" t="n">
        <v>27</v>
      </c>
      <c r="D29" s="5" t="n">
        <v>3555</v>
      </c>
    </row>
    <row r="30" spans="1:4">
      <c r="A30" s="4" t="s">
        <v>55</v>
      </c>
      <c r="B30" s="5" t="n">
        <v>18051</v>
      </c>
      <c r="C30" s="5" t="n">
        <v>277</v>
      </c>
      <c r="D30" s="5" t="n">
        <v>20489</v>
      </c>
    </row>
    <row r="31" spans="1:4">
      <c r="A31" s="4" t="s">
        <v>56</v>
      </c>
      <c r="B31" s="5" t="n">
        <v>482936</v>
      </c>
      <c r="C31" s="5" t="n">
        <v>7417</v>
      </c>
      <c r="D31" s="5" t="n">
        <v>520304</v>
      </c>
    </row>
    <row r="32" spans="1:4">
      <c r="A32" s="4" t="s">
        <v>57</v>
      </c>
      <c r="B32" s="5" t="n">
        <v>2410</v>
      </c>
      <c r="C32" s="5" t="n">
        <v>37</v>
      </c>
      <c r="D32" s="5" t="n">
        <v>2391</v>
      </c>
    </row>
    <row r="33" spans="1:4">
      <c r="A33" s="4" t="s">
        <v>58</v>
      </c>
      <c r="B33" s="5" t="n">
        <v>485346</v>
      </c>
      <c r="C33" s="5" t="n">
        <v>7454</v>
      </c>
      <c r="D33" s="5" t="n">
        <v>522695</v>
      </c>
    </row>
    <row r="34" spans="1:4">
      <c r="A34" s="4" t="s">
        <v>59</v>
      </c>
      <c r="B34" s="5" t="n">
        <v>45268</v>
      </c>
      <c r="C34" s="5" t="n">
        <v>695</v>
      </c>
      <c r="D34" s="5" t="n">
        <v>19611</v>
      </c>
    </row>
    <row r="35" spans="1:4">
      <c r="A35" s="4" t="s">
        <v>60</v>
      </c>
      <c r="B35" s="5" t="n">
        <v>7</v>
      </c>
      <c r="D35" s="5" t="n">
        <v>2</v>
      </c>
    </row>
    <row r="36" spans="1:4">
      <c r="A36" s="4" t="s">
        <v>61</v>
      </c>
      <c r="B36" s="5" t="n">
        <v>3059</v>
      </c>
      <c r="C36" s="5" t="n">
        <v>47</v>
      </c>
      <c r="D36" s="5" t="n">
        <v>6614</v>
      </c>
    </row>
    <row r="37" spans="1:4">
      <c r="A37" s="4" t="s">
        <v>62</v>
      </c>
      <c r="B37" s="5" t="n">
        <v>9220</v>
      </c>
      <c r="C37" s="5" t="n">
        <v>142</v>
      </c>
      <c r="D37" s="5" t="n">
        <v>9547</v>
      </c>
    </row>
    <row r="38" spans="1:4">
      <c r="A38" s="4" t="s">
        <v>63</v>
      </c>
      <c r="B38" s="5" t="n">
        <v>4230</v>
      </c>
      <c r="C38" s="5" t="n">
        <v>65</v>
      </c>
      <c r="D38" s="5" t="n">
        <v>5500</v>
      </c>
    </row>
    <row r="39" spans="1:4">
      <c r="A39" s="4" t="s">
        <v>64</v>
      </c>
      <c r="B39" s="5" t="n">
        <v>3</v>
      </c>
      <c r="D39" s="5" t="n">
        <v>4</v>
      </c>
    </row>
    <row r="40" spans="1:4">
      <c r="A40" s="4" t="s">
        <v>65</v>
      </c>
      <c r="B40" s="5" t="n">
        <v>61787</v>
      </c>
      <c r="C40" s="5" t="n">
        <v>949</v>
      </c>
      <c r="D40" s="5" t="n">
        <v>41278</v>
      </c>
    </row>
    <row r="41" spans="1:4">
      <c r="A41" s="4" t="s">
        <v>66</v>
      </c>
      <c r="B41" s="5" t="n">
        <v>92991</v>
      </c>
      <c r="C41" s="5" t="n">
        <v>1428</v>
      </c>
      <c r="D41" s="5" t="n">
        <v>122801</v>
      </c>
    </row>
    <row r="42" spans="1:4">
      <c r="A42" s="4" t="s">
        <v>67</v>
      </c>
      <c r="B42" s="5" t="n">
        <v>68129</v>
      </c>
      <c r="C42" s="5" t="n">
        <v>1047</v>
      </c>
      <c r="D42" s="5" t="n">
        <v>65486</v>
      </c>
    </row>
    <row r="43" spans="1:4">
      <c r="A43" s="4" t="s">
        <v>68</v>
      </c>
      <c r="B43" s="5" t="n">
        <v>17139</v>
      </c>
      <c r="C43" s="5" t="n">
        <v>264</v>
      </c>
      <c r="D43" s="5" t="n">
        <v>16150</v>
      </c>
    </row>
    <row r="44" spans="1:4">
      <c r="A44" s="4" t="s">
        <v>69</v>
      </c>
      <c r="B44" s="5" t="n">
        <v>9417</v>
      </c>
      <c r="C44" s="5" t="n">
        <v>145</v>
      </c>
      <c r="D44" s="5" t="n">
        <v>8101</v>
      </c>
    </row>
    <row r="45" spans="1:4">
      <c r="A45" s="4" t="s">
        <v>60</v>
      </c>
      <c r="B45" s="5" t="n">
        <v>2210</v>
      </c>
      <c r="C45" s="5" t="n">
        <v>34</v>
      </c>
      <c r="D45" s="5" t="n">
        <v>2708</v>
      </c>
    </row>
    <row r="46" spans="1:4">
      <c r="A46" s="4" t="s">
        <v>70</v>
      </c>
      <c r="B46" s="5" t="n">
        <v>16613</v>
      </c>
      <c r="C46" s="5" t="n">
        <v>256</v>
      </c>
      <c r="D46" s="5" t="n">
        <v>13027</v>
      </c>
    </row>
    <row r="47" spans="1:4">
      <c r="A47" s="4" t="s">
        <v>64</v>
      </c>
      <c r="B47" s="5" t="n">
        <v>796</v>
      </c>
      <c r="C47" s="5" t="n">
        <v>12</v>
      </c>
      <c r="D47" s="5" t="n">
        <v>1270</v>
      </c>
    </row>
    <row r="48" spans="1:4">
      <c r="A48" s="4" t="s">
        <v>71</v>
      </c>
      <c r="B48" s="5" t="n">
        <v>207295</v>
      </c>
      <c r="C48" s="5" t="n">
        <v>3186</v>
      </c>
      <c r="D48" s="5" t="n">
        <v>229543</v>
      </c>
    </row>
    <row r="49" spans="1:4">
      <c r="A49" s="4" t="s">
        <v>72</v>
      </c>
      <c r="B49" s="5" t="n">
        <v>6212</v>
      </c>
      <c r="C49" s="5" t="n">
        <v>95</v>
      </c>
    </row>
    <row r="50" spans="1:4">
      <c r="A50" s="4" t="s">
        <v>73</v>
      </c>
      <c r="B50" s="5" t="n">
        <v>213507</v>
      </c>
      <c r="C50" s="5" t="n">
        <v>3281</v>
      </c>
      <c r="D50" s="5" t="n">
        <v>229543</v>
      </c>
    </row>
    <row r="51" spans="1:4">
      <c r="A51" s="4" t="s">
        <v>74</v>
      </c>
      <c r="B51" s="5" t="n">
        <v>275294</v>
      </c>
      <c r="C51" s="5" t="n">
        <v>4230</v>
      </c>
      <c r="D51" s="5" t="n">
        <v>270821</v>
      </c>
    </row>
    <row r="52" spans="1:4">
      <c r="A52" s="4" t="s">
        <v>75</v>
      </c>
      <c r="B52" s="6" t="n">
        <v>760640</v>
      </c>
      <c r="C52" s="7" t="n">
        <v>11684</v>
      </c>
      <c r="D52" s="6" t="n">
        <v>793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172</v>
      </c>
    </row>
    <row r="3" spans="1:2">
      <c r="A3" s="3" t="s">
        <v>229</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7</v>
      </c>
      <c r="B1" s="2" t="s">
        <v>1</v>
      </c>
    </row>
    <row r="2" spans="1:2">
      <c r="B2" s="2" t="s">
        <v>172</v>
      </c>
    </row>
    <row r="3" spans="1:2">
      <c r="A3" s="3" t="s">
        <v>229</v>
      </c>
    </row>
    <row r="4" spans="1:2">
      <c r="A4" s="4" t="s">
        <v>67</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172</v>
      </c>
    </row>
    <row r="3" spans="1:2">
      <c r="A3" s="3" t="s">
        <v>229</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172</v>
      </c>
    </row>
    <row r="3" spans="1:2">
      <c r="A3" s="3" t="s">
        <v>22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172</v>
      </c>
    </row>
    <row r="3" spans="1:2">
      <c r="A3" s="3" t="s">
        <v>229</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172</v>
      </c>
    </row>
    <row r="3" spans="1:2">
      <c r="A3" s="3" t="s">
        <v>229</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172</v>
      </c>
    </row>
    <row r="3" spans="1:2">
      <c r="A3" s="3" t="s">
        <v>22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172</v>
      </c>
    </row>
    <row r="3" spans="1:2">
      <c r="A3" s="3" t="s">
        <v>22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172</v>
      </c>
    </row>
    <row r="3" spans="1:2">
      <c r="A3" s="3" t="s">
        <v>22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172</v>
      </c>
    </row>
    <row r="3" spans="1:2">
      <c r="A3" s="3" t="s">
        <v>229</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6</v>
      </c>
      <c r="B1" s="2" t="s">
        <v>1</v>
      </c>
    </row>
    <row r="2" spans="1:5">
      <c r="B2" s="2" t="s">
        <v>77</v>
      </c>
      <c r="C2" s="2" t="s">
        <v>78</v>
      </c>
      <c r="D2" s="2" t="s">
        <v>79</v>
      </c>
      <c r="E2" s="2" t="s">
        <v>80</v>
      </c>
    </row>
    <row r="3" spans="1:5">
      <c r="A3" s="3" t="s">
        <v>81</v>
      </c>
    </row>
    <row r="4" spans="1:5">
      <c r="A4" s="4" t="s">
        <v>82</v>
      </c>
      <c r="B4" s="6" t="n">
        <v>544871</v>
      </c>
      <c r="C4" s="7" t="n">
        <v>8368</v>
      </c>
      <c r="D4" s="6" t="n">
        <v>550402</v>
      </c>
      <c r="E4" s="6" t="n">
        <v>512440</v>
      </c>
    </row>
    <row r="5" spans="1:5">
      <c r="A5" s="4" t="s">
        <v>83</v>
      </c>
      <c r="B5" s="5" t="n">
        <v>-385575</v>
      </c>
      <c r="C5" s="5" t="n">
        <v>-5922</v>
      </c>
      <c r="D5" s="5" t="n">
        <v>-391544</v>
      </c>
      <c r="E5" s="5" t="n">
        <v>-356724</v>
      </c>
    </row>
    <row r="6" spans="1:5">
      <c r="A6" s="4" t="s">
        <v>84</v>
      </c>
      <c r="B6" s="5" t="n">
        <v>159296</v>
      </c>
      <c r="C6" s="5" t="n">
        <v>2446</v>
      </c>
      <c r="D6" s="5" t="n">
        <v>158858</v>
      </c>
      <c r="E6" s="5" t="n">
        <v>155716</v>
      </c>
    </row>
    <row r="7" spans="1:5">
      <c r="A7" s="4" t="s">
        <v>85</v>
      </c>
      <c r="B7" s="5" t="n">
        <v>-42349</v>
      </c>
      <c r="C7" s="5" t="n">
        <v>-650</v>
      </c>
      <c r="D7" s="5" t="n">
        <v>-40817</v>
      </c>
      <c r="E7" s="5" t="n">
        <v>-34097</v>
      </c>
    </row>
    <row r="8" spans="1:5">
      <c r="A8" s="4" t="s">
        <v>86</v>
      </c>
      <c r="B8" s="5" t="n">
        <v>-34141</v>
      </c>
      <c r="C8" s="5" t="n">
        <v>-524</v>
      </c>
      <c r="D8" s="5" t="n">
        <v>-32021</v>
      </c>
      <c r="E8" s="5" t="n">
        <v>-28626</v>
      </c>
    </row>
    <row r="9" spans="1:5">
      <c r="A9" s="4" t="s">
        <v>87</v>
      </c>
      <c r="B9" s="5" t="n">
        <v>1488</v>
      </c>
      <c r="C9" s="5" t="n">
        <v>23</v>
      </c>
      <c r="D9" s="5" t="n">
        <v>3777</v>
      </c>
      <c r="E9" s="5" t="n">
        <v>3867</v>
      </c>
    </row>
    <row r="10" spans="1:5">
      <c r="A10" s="4" t="s">
        <v>88</v>
      </c>
      <c r="D10" s="5" t="n">
        <v>4082</v>
      </c>
    </row>
    <row r="11" spans="1:5">
      <c r="A11" s="4" t="s">
        <v>89</v>
      </c>
      <c r="B11" s="5" t="n">
        <v>84294</v>
      </c>
      <c r="C11" s="5" t="n">
        <v>1295</v>
      </c>
      <c r="D11" s="5" t="n">
        <v>93879</v>
      </c>
      <c r="E11" s="5" t="n">
        <v>96860</v>
      </c>
    </row>
    <row r="12" spans="1:5">
      <c r="A12" s="4" t="s">
        <v>90</v>
      </c>
      <c r="B12" s="5" t="n">
        <v>-5830</v>
      </c>
      <c r="C12" s="5" t="n">
        <v>-90</v>
      </c>
      <c r="D12" s="5" t="n">
        <v>-5942</v>
      </c>
      <c r="E12" s="5" t="n">
        <v>-5378</v>
      </c>
    </row>
    <row r="13" spans="1:5">
      <c r="A13" s="4" t="s">
        <v>91</v>
      </c>
      <c r="B13" s="5" t="n">
        <v>23999</v>
      </c>
      <c r="C13" s="5" t="n">
        <v>369</v>
      </c>
      <c r="D13" s="5" t="n">
        <v>22419</v>
      </c>
      <c r="E13" s="5" t="n">
        <v>23451</v>
      </c>
    </row>
    <row r="14" spans="1:5">
      <c r="A14" s="4" t="s">
        <v>92</v>
      </c>
      <c r="B14" s="5" t="n">
        <v>11</v>
      </c>
    </row>
    <row r="15" spans="1:5">
      <c r="A15" s="4" t="s">
        <v>93</v>
      </c>
      <c r="B15" s="5" t="n">
        <v>102474</v>
      </c>
      <c r="C15" s="5" t="n">
        <v>1574</v>
      </c>
      <c r="D15" s="5" t="n">
        <v>110356</v>
      </c>
      <c r="E15" s="5" t="n">
        <v>114933</v>
      </c>
    </row>
    <row r="16" spans="1:5">
      <c r="A16" s="4" t="s">
        <v>94</v>
      </c>
      <c r="B16" s="5" t="n">
        <v>-22390</v>
      </c>
      <c r="C16" s="5" t="n">
        <v>-344</v>
      </c>
      <c r="D16" s="5" t="n">
        <v>-25213</v>
      </c>
      <c r="E16" s="5" t="n">
        <v>-25366</v>
      </c>
    </row>
    <row r="17" spans="1:5">
      <c r="A17" s="4" t="s">
        <v>95</v>
      </c>
      <c r="B17" s="5" t="n">
        <v>80084</v>
      </c>
      <c r="C17" s="5" t="n">
        <v>1230</v>
      </c>
      <c r="D17" s="5" t="n">
        <v>85143</v>
      </c>
      <c r="E17" s="5" t="n">
        <v>89567</v>
      </c>
    </row>
    <row r="18" spans="1:5">
      <c r="A18" s="3" t="s">
        <v>96</v>
      </c>
    </row>
    <row r="19" spans="1:5">
      <c r="A19" s="4" t="s">
        <v>97</v>
      </c>
      <c r="B19" s="5" t="n">
        <v>80081</v>
      </c>
      <c r="C19" s="5" t="n">
        <v>1230</v>
      </c>
      <c r="D19" s="5" t="n">
        <v>84895</v>
      </c>
      <c r="E19" s="5" t="n">
        <v>89075</v>
      </c>
    </row>
    <row r="20" spans="1:5">
      <c r="A20" s="4" t="s">
        <v>57</v>
      </c>
      <c r="B20" s="5" t="n">
        <v>3</v>
      </c>
      <c r="D20" s="5" t="n">
        <v>248</v>
      </c>
      <c r="E20" s="5" t="n">
        <v>492</v>
      </c>
    </row>
    <row r="21" spans="1:5">
      <c r="A21" s="4" t="s">
        <v>95</v>
      </c>
      <c r="B21" s="6" t="n">
        <v>80084</v>
      </c>
      <c r="C21" s="7" t="n">
        <v>1230</v>
      </c>
      <c r="D21" s="6" t="n">
        <v>85143</v>
      </c>
      <c r="E21" s="6" t="n">
        <v>89567</v>
      </c>
    </row>
    <row r="22" spans="1:5">
      <c r="A22" s="3" t="s">
        <v>98</v>
      </c>
    </row>
    <row r="23" spans="1:5">
      <c r="A23" s="4" t="s">
        <v>99</v>
      </c>
      <c r="B23" s="8" t="n">
        <v>16.86</v>
      </c>
      <c r="C23" s="9" t="n">
        <v>0.26</v>
      </c>
      <c r="D23" s="8" t="n">
        <v>17.48</v>
      </c>
      <c r="E23" s="8" t="n">
        <v>18.13</v>
      </c>
    </row>
    <row r="24" spans="1:5">
      <c r="A24" s="4" t="s">
        <v>100</v>
      </c>
      <c r="B24" s="8" t="n">
        <v>16.83</v>
      </c>
      <c r="C24" s="9" t="n">
        <v>0.26</v>
      </c>
      <c r="D24" s="8" t="n">
        <v>17.43</v>
      </c>
      <c r="E24" s="8" t="n">
        <v>18.09</v>
      </c>
    </row>
    <row r="25" spans="1:5">
      <c r="A25" s="3" t="s">
        <v>101</v>
      </c>
    </row>
    <row r="26" spans="1:5">
      <c r="A26" s="4" t="s">
        <v>102</v>
      </c>
      <c r="B26" s="5" t="n">
        <v>4750043400</v>
      </c>
      <c r="C26" s="5" t="n">
        <v>4750043400</v>
      </c>
      <c r="D26" s="5" t="n">
        <v>4857081010</v>
      </c>
      <c r="E26" s="5" t="n">
        <v>4913118800</v>
      </c>
    </row>
    <row r="27" spans="1:5">
      <c r="A27" s="4" t="s">
        <v>103</v>
      </c>
      <c r="B27" s="5" t="n">
        <v>4758361975</v>
      </c>
      <c r="C27" s="5" t="n">
        <v>4758361975</v>
      </c>
      <c r="D27" s="5" t="n">
        <v>4871347138</v>
      </c>
      <c r="E27" s="5" t="n">
        <v>4923379816</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172</v>
      </c>
    </row>
    <row r="3" spans="1:2">
      <c r="A3" s="3" t="s">
        <v>229</v>
      </c>
    </row>
    <row r="4" spans="1:2">
      <c r="A4" s="4" t="s">
        <v>88</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172</v>
      </c>
    </row>
    <row r="3" spans="1:2">
      <c r="A3" s="3" t="s">
        <v>229</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172</v>
      </c>
    </row>
    <row r="3" spans="1:2">
      <c r="A3" s="3" t="s">
        <v>229</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172</v>
      </c>
    </row>
    <row r="3" spans="1:2">
      <c r="A3" s="3" t="s">
        <v>22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172</v>
      </c>
    </row>
    <row r="3" spans="1:2">
      <c r="A3" s="3" t="s">
        <v>229</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172</v>
      </c>
    </row>
    <row r="3" spans="1:2">
      <c r="A3" s="3" t="s">
        <v>229</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172</v>
      </c>
    </row>
    <row r="3" spans="1:2">
      <c r="A3" s="3" t="s">
        <v>229</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172</v>
      </c>
    </row>
    <row r="3" spans="1:2">
      <c r="A3" s="3" t="s">
        <v>229</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172</v>
      </c>
    </row>
    <row r="3" spans="1:2">
      <c r="A3" s="3" t="s">
        <v>229</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172</v>
      </c>
    </row>
    <row r="3" spans="1:2">
      <c r="A3" s="3" t="s">
        <v>229</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v>
      </c>
      <c r="B1" s="2" t="s">
        <v>1</v>
      </c>
    </row>
    <row r="2" spans="1:5">
      <c r="B2" s="2" t="s">
        <v>27</v>
      </c>
      <c r="C2" s="2" t="s">
        <v>28</v>
      </c>
      <c r="D2" s="2" t="s">
        <v>29</v>
      </c>
      <c r="E2" s="2" t="s">
        <v>105</v>
      </c>
    </row>
    <row r="3" spans="1:5">
      <c r="A3" s="3" t="s">
        <v>106</v>
      </c>
    </row>
    <row r="4" spans="1:5">
      <c r="A4" s="4" t="s">
        <v>95</v>
      </c>
      <c r="B4" s="6" t="n">
        <v>80084</v>
      </c>
      <c r="C4" s="7" t="n">
        <v>1230</v>
      </c>
      <c r="D4" s="6" t="n">
        <v>85143</v>
      </c>
      <c r="E4" s="6" t="n">
        <v>89567</v>
      </c>
    </row>
    <row r="5" spans="1:5">
      <c r="A5" s="3" t="s">
        <v>107</v>
      </c>
    </row>
    <row r="6" spans="1:5">
      <c r="A6" s="4" t="s">
        <v>108</v>
      </c>
      <c r="B6" s="5" t="n">
        <v>567</v>
      </c>
      <c r="C6" s="5" t="n">
        <v>9</v>
      </c>
      <c r="D6" s="5" t="n">
        <v>169</v>
      </c>
      <c r="E6" s="5" t="n">
        <v>-788</v>
      </c>
    </row>
    <row r="7" spans="1:5">
      <c r="A7" s="4" t="s">
        <v>109</v>
      </c>
      <c r="B7" s="5" t="n">
        <v>-750</v>
      </c>
      <c r="C7" s="5" t="n">
        <v>-12</v>
      </c>
      <c r="D7" s="5" t="n">
        <v>-168</v>
      </c>
      <c r="E7" s="5" t="n">
        <v>17</v>
      </c>
    </row>
    <row r="8" spans="1:5">
      <c r="A8" s="4" t="s">
        <v>110</v>
      </c>
      <c r="B8" s="5" t="n">
        <v>-183</v>
      </c>
      <c r="C8" s="5" t="n">
        <v>-3</v>
      </c>
      <c r="D8" s="5" t="n">
        <v>1</v>
      </c>
      <c r="E8" s="5" t="n">
        <v>-771</v>
      </c>
    </row>
    <row r="9" spans="1:5">
      <c r="A9" s="3" t="s">
        <v>111</v>
      </c>
    </row>
    <row r="10" spans="1:5">
      <c r="A10" s="4" t="s">
        <v>112</v>
      </c>
      <c r="B10" s="5" t="n">
        <v>3576</v>
      </c>
      <c r="C10" s="5" t="n">
        <v>55</v>
      </c>
      <c r="D10" s="5" t="n">
        <v>-3354</v>
      </c>
      <c r="E10" s="5" t="n">
        <v>5766</v>
      </c>
    </row>
    <row r="11" spans="1:5">
      <c r="A11" s="4" t="s">
        <v>113</v>
      </c>
      <c r="B11" s="5" t="n">
        <v>-49</v>
      </c>
      <c r="C11" s="5" t="n">
        <v>-1</v>
      </c>
      <c r="D11" s="5" t="n">
        <v>276</v>
      </c>
      <c r="E11" s="5" t="n">
        <v>-813</v>
      </c>
    </row>
    <row r="12" spans="1:5">
      <c r="A12" s="4" t="s">
        <v>114</v>
      </c>
      <c r="B12" s="5" t="n">
        <v>1</v>
      </c>
      <c r="D12" s="5" t="n">
        <v>9</v>
      </c>
    </row>
    <row r="13" spans="1:5">
      <c r="A13" s="4" t="s">
        <v>115</v>
      </c>
      <c r="B13" s="5" t="n">
        <v>-76</v>
      </c>
      <c r="C13" s="5" t="n">
        <v>-1</v>
      </c>
      <c r="D13" s="5" t="n">
        <v>77</v>
      </c>
    </row>
    <row r="14" spans="1:5">
      <c r="A14" s="4" t="s">
        <v>116</v>
      </c>
      <c r="B14" s="5" t="n">
        <v>-5945</v>
      </c>
      <c r="C14" s="5" t="n">
        <v>-91</v>
      </c>
      <c r="D14" s="5" t="n">
        <v>3910</v>
      </c>
      <c r="E14" s="5" t="n">
        <v>-1640</v>
      </c>
    </row>
    <row r="15" spans="1:5">
      <c r="A15" s="4" t="s">
        <v>109</v>
      </c>
      <c r="B15" s="5" t="n">
        <v>-433</v>
      </c>
      <c r="C15" s="5" t="n">
        <v>-7</v>
      </c>
      <c r="D15" s="5" t="n">
        <v>1179</v>
      </c>
      <c r="E15" s="5" t="n">
        <v>363</v>
      </c>
    </row>
    <row r="16" spans="1:5">
      <c r="A16" s="4" t="s">
        <v>117</v>
      </c>
      <c r="B16" s="5" t="n">
        <v>-2926</v>
      </c>
      <c r="C16" s="5" t="n">
        <v>-45</v>
      </c>
      <c r="D16" s="5" t="n">
        <v>2097</v>
      </c>
      <c r="E16" s="5" t="n">
        <v>3676</v>
      </c>
    </row>
    <row r="17" spans="1:5">
      <c r="A17" s="4" t="s">
        <v>118</v>
      </c>
      <c r="B17" s="5" t="n">
        <v>-3109</v>
      </c>
      <c r="C17" s="5" t="n">
        <v>-48</v>
      </c>
      <c r="D17" s="5" t="n">
        <v>2098</v>
      </c>
      <c r="E17" s="5" t="n">
        <v>2905</v>
      </c>
    </row>
    <row r="18" spans="1:5">
      <c r="A18" s="4" t="s">
        <v>119</v>
      </c>
      <c r="B18" s="5" t="n">
        <v>76975</v>
      </c>
      <c r="C18" s="5" t="n">
        <v>1182</v>
      </c>
      <c r="D18" s="5" t="n">
        <v>87241</v>
      </c>
      <c r="E18" s="5" t="n">
        <v>92472</v>
      </c>
    </row>
    <row r="19" spans="1:5">
      <c r="A19" s="3" t="s">
        <v>96</v>
      </c>
    </row>
    <row r="20" spans="1:5">
      <c r="A20" s="4" t="s">
        <v>97</v>
      </c>
      <c r="B20" s="5" t="n">
        <v>76956</v>
      </c>
      <c r="C20" s="5" t="n">
        <v>1182</v>
      </c>
      <c r="D20" s="5" t="n">
        <v>87062</v>
      </c>
      <c r="E20" s="5" t="n">
        <v>91894</v>
      </c>
    </row>
    <row r="21" spans="1:5">
      <c r="A21" s="4" t="s">
        <v>57</v>
      </c>
      <c r="B21" s="5" t="n">
        <v>19</v>
      </c>
      <c r="D21" s="5" t="n">
        <v>179</v>
      </c>
      <c r="E21" s="5" t="n">
        <v>578</v>
      </c>
    </row>
    <row r="22" spans="1:5">
      <c r="A22" s="4" t="s">
        <v>119</v>
      </c>
      <c r="B22" s="6" t="n">
        <v>76975</v>
      </c>
      <c r="C22" s="7" t="n">
        <v>1182</v>
      </c>
      <c r="D22" s="6" t="n">
        <v>87241</v>
      </c>
      <c r="E22" s="6" t="n">
        <v>9247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172</v>
      </c>
    </row>
    <row r="3" spans="1:2">
      <c r="A3" s="3" t="s">
        <v>229</v>
      </c>
    </row>
    <row r="4" spans="1:2">
      <c r="A4" s="4" t="s">
        <v>48</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172</v>
      </c>
    </row>
    <row r="3" spans="1:2">
      <c r="A3" s="3" t="s">
        <v>229</v>
      </c>
    </row>
    <row r="4" spans="1:2">
      <c r="A4" s="4" t="s">
        <v>285</v>
      </c>
      <c r="B4" s="4" t="s">
        <v>286</v>
      </c>
    </row>
    <row r="5" spans="1:2">
      <c r="A5" s="4" t="s">
        <v>287</v>
      </c>
      <c r="B5" s="4" t="s">
        <v>288</v>
      </c>
    </row>
    <row r="6" spans="1:2">
      <c r="A6" s="4" t="s">
        <v>289</v>
      </c>
      <c r="B6" s="4" t="s">
        <v>290</v>
      </c>
    </row>
    <row r="7" spans="1:2">
      <c r="A7" s="4" t="s">
        <v>291</v>
      </c>
      <c r="B7" s="4" t="s">
        <v>292</v>
      </c>
    </row>
    <row r="8" spans="1:2">
      <c r="A8" s="4" t="s">
        <v>250</v>
      </c>
      <c r="B8" s="4" t="s">
        <v>293</v>
      </c>
    </row>
    <row r="9" spans="1:2">
      <c r="A9" s="4" t="s">
        <v>294</v>
      </c>
      <c r="B9" s="4" t="s">
        <v>295</v>
      </c>
    </row>
    <row r="10" spans="1:2">
      <c r="A10" s="4" t="s">
        <v>33</v>
      </c>
      <c r="B10" s="4" t="s">
        <v>296</v>
      </c>
    </row>
    <row r="11" spans="1:2">
      <c r="A11" s="4" t="s">
        <v>238</v>
      </c>
      <c r="B11" s="4" t="s">
        <v>297</v>
      </c>
    </row>
    <row r="12" spans="1:2">
      <c r="A12" s="4" t="s">
        <v>31</v>
      </c>
      <c r="B12" s="4" t="s">
        <v>298</v>
      </c>
    </row>
    <row r="13" spans="1:2">
      <c r="A13" s="4" t="s">
        <v>32</v>
      </c>
      <c r="B13" s="4" t="s">
        <v>299</v>
      </c>
    </row>
    <row r="14" spans="1:2">
      <c r="A14" s="4" t="s">
        <v>300</v>
      </c>
      <c r="B14" s="4" t="s">
        <v>301</v>
      </c>
    </row>
    <row r="15" spans="1:2">
      <c r="A15" s="4" t="s">
        <v>42</v>
      </c>
      <c r="B15" s="4" t="s">
        <v>302</v>
      </c>
    </row>
    <row r="16" spans="1:2">
      <c r="A16" s="4" t="s">
        <v>303</v>
      </c>
      <c r="B16" s="4" t="s">
        <v>304</v>
      </c>
    </row>
    <row r="17" spans="1:2">
      <c r="A17" s="4" t="s">
        <v>305</v>
      </c>
      <c r="B17" s="4" t="s">
        <v>306</v>
      </c>
    </row>
    <row r="18" spans="1:2">
      <c r="A18" s="4" t="s">
        <v>273</v>
      </c>
      <c r="B18" s="4" t="s">
        <v>307</v>
      </c>
    </row>
    <row r="19" spans="1:2">
      <c r="A19" s="4" t="s">
        <v>308</v>
      </c>
      <c r="B19" s="4" t="s">
        <v>309</v>
      </c>
    </row>
    <row r="20" spans="1:2">
      <c r="A20" s="4" t="s">
        <v>64</v>
      </c>
      <c r="B20" s="4" t="s">
        <v>310</v>
      </c>
    </row>
    <row r="21" spans="1:2">
      <c r="A21" s="4" t="s">
        <v>260</v>
      </c>
      <c r="B21" s="4" t="s">
        <v>311</v>
      </c>
    </row>
    <row r="22" spans="1:2">
      <c r="A22" s="4" t="s">
        <v>90</v>
      </c>
      <c r="B22" s="4" t="s">
        <v>312</v>
      </c>
    </row>
    <row r="23" spans="1:2">
      <c r="A23" s="4" t="s">
        <v>91</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172</v>
      </c>
    </row>
    <row r="3" spans="1:2">
      <c r="A3" s="3" t="s">
        <v>22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172</v>
      </c>
    </row>
    <row r="3" spans="1:2">
      <c r="A3" s="3" t="s">
        <v>229</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172</v>
      </c>
    </row>
    <row r="3" spans="1:2">
      <c r="A3" s="3" t="s">
        <v>22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172</v>
      </c>
    </row>
    <row r="3" spans="1:2">
      <c r="A3" s="4" t="s">
        <v>344</v>
      </c>
    </row>
    <row r="4" spans="1:2">
      <c r="A4" s="4" t="s">
        <v>345</v>
      </c>
      <c r="B4" s="4" t="s">
        <v>346</v>
      </c>
    </row>
    <row r="5" spans="1:2">
      <c r="A5" s="4" t="s">
        <v>347</v>
      </c>
    </row>
    <row r="6" spans="1:2">
      <c r="A6" s="4" t="s">
        <v>345</v>
      </c>
      <c r="B6" s="4" t="s">
        <v>348</v>
      </c>
    </row>
    <row r="7" spans="1:2">
      <c r="A7" s="4" t="s">
        <v>349</v>
      </c>
    </row>
    <row r="8" spans="1:2">
      <c r="A8" s="4" t="s">
        <v>345</v>
      </c>
      <c r="B8" s="4" t="s">
        <v>350</v>
      </c>
    </row>
    <row r="9" spans="1:2">
      <c r="A9" s="4" t="s">
        <v>351</v>
      </c>
    </row>
    <row r="10" spans="1:2">
      <c r="A10" s="4" t="s">
        <v>345</v>
      </c>
      <c r="B10" s="4" t="s">
        <v>352</v>
      </c>
    </row>
    <row r="11" spans="1:2">
      <c r="A11" s="4" t="s">
        <v>353</v>
      </c>
    </row>
    <row r="12" spans="1:2">
      <c r="A12" s="4" t="s">
        <v>345</v>
      </c>
      <c r="B12"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172</v>
      </c>
    </row>
    <row r="3" spans="1:2">
      <c r="A3" s="3" t="s">
        <v>22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172</v>
      </c>
    </row>
    <row r="3" spans="1:2">
      <c r="A3" s="3" t="s">
        <v>22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5</v>
      </c>
      <c r="B1" s="2" t="s">
        <v>1</v>
      </c>
    </row>
    <row r="2" spans="1:2">
      <c r="B2" s="2" t="s">
        <v>172</v>
      </c>
    </row>
    <row r="3" spans="1:2">
      <c r="A3" s="3" t="s">
        <v>229</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172</v>
      </c>
    </row>
    <row r="3" spans="1:2">
      <c r="A3" s="3" t="s">
        <v>22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55"/>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9"/>
    <col customWidth="1" max="5" min="5" width="51"/>
    <col customWidth="1" max="6" min="6" width="51"/>
    <col customWidth="1" max="7" min="7" width="30"/>
    <col customWidth="1" max="8" min="8" width="30"/>
    <col customWidth="1" max="9" min="9" width="34"/>
    <col customWidth="1" max="10" min="10" width="34"/>
    <col customWidth="1" max="11" min="11" width="44"/>
    <col customWidth="1" max="12" min="12" width="44"/>
    <col customWidth="1" max="13" min="13" width="53"/>
    <col customWidth="1" max="14" min="14" width="4"/>
    <col customWidth="1" max="15" min="15" width="53"/>
    <col customWidth="1" max="16" min="16" width="8"/>
    <col customWidth="1" max="17" min="17" width="43"/>
    <col customWidth="1" max="18" min="18" width="43"/>
    <col customWidth="1" max="19" min="19" width="31"/>
    <col customWidth="1" max="20" min="20" width="31"/>
    <col customWidth="1" max="21" min="21" width="73"/>
    <col customWidth="1" max="22" min="22" width="73"/>
    <col customWidth="1" max="23" min="23" width="42"/>
    <col customWidth="1" max="24" min="24" width="42"/>
  </cols>
  <sheetData>
    <row r="1" spans="1:24">
      <c r="A1" s="1" t="s">
        <v>120</v>
      </c>
      <c r="C1" s="2" t="s">
        <v>121</v>
      </c>
      <c r="D1" s="2" t="s">
        <v>122</v>
      </c>
      <c r="E1" s="2" t="s">
        <v>123</v>
      </c>
      <c r="F1" s="2" t="s">
        <v>124</v>
      </c>
      <c r="G1" s="2" t="s">
        <v>125</v>
      </c>
      <c r="H1" s="2" t="s">
        <v>126</v>
      </c>
      <c r="I1" s="2" t="s">
        <v>127</v>
      </c>
      <c r="J1" s="2" t="s">
        <v>128</v>
      </c>
      <c r="K1" s="2" t="s">
        <v>129</v>
      </c>
      <c r="L1" s="2" t="s">
        <v>130</v>
      </c>
      <c r="M1" s="2" t="s">
        <v>131</v>
      </c>
      <c r="O1" s="2" t="s">
        <v>132</v>
      </c>
      <c r="P1" s="2" t="s">
        <v>133</v>
      </c>
      <c r="Q1" s="2" t="s">
        <v>134</v>
      </c>
      <c r="R1" s="2" t="s">
        <v>135</v>
      </c>
      <c r="S1" s="2" t="s">
        <v>136</v>
      </c>
      <c r="T1" s="2" t="s">
        <v>137</v>
      </c>
      <c r="U1" s="2" t="s">
        <v>138</v>
      </c>
      <c r="V1" s="2" t="s">
        <v>139</v>
      </c>
      <c r="W1" s="2" t="s">
        <v>140</v>
      </c>
      <c r="X1" s="2" t="s">
        <v>141</v>
      </c>
    </row>
    <row r="2" spans="1:24">
      <c r="A2" s="4" t="s">
        <v>142</v>
      </c>
      <c r="C2" s="6" t="n">
        <v>408815</v>
      </c>
      <c r="E2" s="6" t="n">
        <v>4937</v>
      </c>
      <c r="G2" s="6" t="n">
        <v>14031</v>
      </c>
      <c r="I2" s="6" t="n">
        <v>371478</v>
      </c>
      <c r="K2" s="6" t="n">
        <v>1312</v>
      </c>
      <c r="M2" s="6" t="n">
        <v>11249</v>
      </c>
      <c r="Q2" s="6" t="n">
        <v>3550</v>
      </c>
      <c r="S2" s="6" t="n">
        <v>624</v>
      </c>
      <c r="U2" s="6" t="n">
        <v>407181</v>
      </c>
      <c r="W2" s="6" t="n">
        <v>1634</v>
      </c>
    </row>
    <row r="3" spans="1:24">
      <c r="A3" s="4" t="s">
        <v>143</v>
      </c>
      <c r="B3" s="4" t="s">
        <v>144</v>
      </c>
      <c r="E3" s="5" t="n">
        <v>2469043038</v>
      </c>
      <c r="F3" s="5" t="n">
        <v>2469043038</v>
      </c>
    </row>
    <row r="4" spans="1:24">
      <c r="A4" s="3" t="s">
        <v>119</v>
      </c>
    </row>
    <row r="5" spans="1:24">
      <c r="A5" s="4" t="s">
        <v>95</v>
      </c>
      <c r="C5" s="5" t="n">
        <v>89567</v>
      </c>
      <c r="I5" s="5" t="n">
        <v>89075</v>
      </c>
      <c r="U5" s="5" t="n">
        <v>89075</v>
      </c>
      <c r="W5" s="5" t="n">
        <v>492</v>
      </c>
    </row>
    <row r="6" spans="1:24">
      <c r="A6" s="4" t="s">
        <v>145</v>
      </c>
      <c r="C6" s="5" t="n">
        <v>2905</v>
      </c>
      <c r="M6" s="5" t="n">
        <v>4867</v>
      </c>
      <c r="Q6" s="5" t="n">
        <v>-1640</v>
      </c>
      <c r="S6" s="5" t="n">
        <v>-408</v>
      </c>
      <c r="U6" s="5" t="n">
        <v>2819</v>
      </c>
      <c r="W6" s="5" t="n">
        <v>86</v>
      </c>
    </row>
    <row r="7" spans="1:24">
      <c r="A7" s="4" t="s">
        <v>119</v>
      </c>
      <c r="C7" s="5" t="n">
        <v>92472</v>
      </c>
      <c r="I7" s="5" t="n">
        <v>89075</v>
      </c>
      <c r="M7" s="5" t="n">
        <v>4867</v>
      </c>
      <c r="Q7" s="5" t="n">
        <v>-1640</v>
      </c>
      <c r="S7" s="5" t="n">
        <v>-408</v>
      </c>
      <c r="U7" s="5" t="n">
        <v>91894</v>
      </c>
      <c r="W7" s="5" t="n">
        <v>578</v>
      </c>
    </row>
    <row r="8" spans="1:24">
      <c r="A8" s="3" t="s">
        <v>146</v>
      </c>
    </row>
    <row r="9" spans="1:24">
      <c r="A9" s="4" t="s">
        <v>147</v>
      </c>
      <c r="C9" s="5" t="n">
        <v>-35494</v>
      </c>
      <c r="I9" s="5" t="n">
        <v>-35494</v>
      </c>
      <c r="U9" s="5" t="n">
        <v>-35494</v>
      </c>
    </row>
    <row r="10" spans="1:24">
      <c r="A10" s="4" t="s">
        <v>148</v>
      </c>
      <c r="C10" s="5" t="n">
        <v>4</v>
      </c>
      <c r="E10" s="6" t="n">
        <v>4</v>
      </c>
      <c r="G10" s="5" t="n">
        <v>611</v>
      </c>
      <c r="K10" s="5" t="n">
        <v>-611</v>
      </c>
      <c r="U10" s="5" t="n">
        <v>4</v>
      </c>
    </row>
    <row r="11" spans="1:24">
      <c r="A11" s="4" t="s">
        <v>149</v>
      </c>
      <c r="B11" s="4" t="s">
        <v>144</v>
      </c>
      <c r="E11" s="5" t="n">
        <v>1670252</v>
      </c>
      <c r="F11" s="5" t="n">
        <v>1670252</v>
      </c>
    </row>
    <row r="12" spans="1:24">
      <c r="A12" s="4" t="s">
        <v>150</v>
      </c>
      <c r="C12" s="5" t="n">
        <v>1587</v>
      </c>
      <c r="I12" s="5" t="n">
        <v>59</v>
      </c>
      <c r="K12" s="5" t="n">
        <v>1528</v>
      </c>
      <c r="U12" s="5" t="n">
        <v>1587</v>
      </c>
    </row>
    <row r="13" spans="1:24">
      <c r="A13" s="4" t="s">
        <v>151</v>
      </c>
      <c r="C13" s="5" t="n">
        <v>-33903</v>
      </c>
      <c r="E13" s="6" t="n">
        <v>4</v>
      </c>
      <c r="G13" s="5" t="n">
        <v>611</v>
      </c>
      <c r="I13" s="5" t="n">
        <v>-35435</v>
      </c>
      <c r="K13" s="5" t="n">
        <v>917</v>
      </c>
      <c r="U13" s="5" t="n">
        <v>-33903</v>
      </c>
    </row>
    <row r="14" spans="1:24">
      <c r="A14" s="4" t="s">
        <v>152</v>
      </c>
      <c r="B14" s="4" t="s">
        <v>144</v>
      </c>
      <c r="E14" s="5" t="n">
        <v>1670252</v>
      </c>
      <c r="F14" s="5" t="n">
        <v>1670252</v>
      </c>
    </row>
    <row r="15" spans="1:24">
      <c r="A15" s="4" t="s">
        <v>153</v>
      </c>
      <c r="C15" s="5" t="n">
        <v>467384</v>
      </c>
      <c r="E15" s="6" t="n">
        <v>4941</v>
      </c>
      <c r="G15" s="5" t="n">
        <v>14642</v>
      </c>
      <c r="I15" s="5" t="n">
        <v>425118</v>
      </c>
      <c r="K15" s="5" t="n">
        <v>2229</v>
      </c>
      <c r="M15" s="5" t="n">
        <v>16116</v>
      </c>
      <c r="Q15" s="5" t="n">
        <v>1910</v>
      </c>
      <c r="S15" s="5" t="n">
        <v>216</v>
      </c>
      <c r="U15" s="5" t="n">
        <v>465172</v>
      </c>
      <c r="W15" s="5" t="n">
        <v>2212</v>
      </c>
    </row>
    <row r="16" spans="1:24">
      <c r="A16" s="4" t="s">
        <v>154</v>
      </c>
      <c r="B16" s="4" t="s">
        <v>144</v>
      </c>
      <c r="E16" s="5" t="n">
        <v>2470713290</v>
      </c>
      <c r="F16" s="5" t="n">
        <v>2470713290</v>
      </c>
    </row>
    <row r="17" spans="1:24">
      <c r="A17" s="3" t="s">
        <v>119</v>
      </c>
    </row>
    <row r="18" spans="1:24">
      <c r="A18" s="4" t="s">
        <v>95</v>
      </c>
      <c r="C18" s="5" t="n">
        <v>85143</v>
      </c>
      <c r="I18" s="5" t="n">
        <v>84895</v>
      </c>
      <c r="U18" s="5" t="n">
        <v>84895</v>
      </c>
      <c r="W18" s="5" t="n">
        <v>248</v>
      </c>
    </row>
    <row r="19" spans="1:24">
      <c r="A19" s="4" t="s">
        <v>145</v>
      </c>
      <c r="C19" s="5" t="n">
        <v>2098</v>
      </c>
      <c r="M19" s="5" t="n">
        <v>-3009</v>
      </c>
      <c r="Q19" s="5" t="n">
        <v>3996</v>
      </c>
      <c r="S19" s="5" t="n">
        <v>1180</v>
      </c>
      <c r="U19" s="5" t="n">
        <v>2167</v>
      </c>
      <c r="W19" s="5" t="n">
        <v>-69</v>
      </c>
    </row>
    <row r="20" spans="1:24">
      <c r="A20" s="4" t="s">
        <v>119</v>
      </c>
      <c r="C20" s="5" t="n">
        <v>87241</v>
      </c>
      <c r="I20" s="5" t="n">
        <v>84895</v>
      </c>
      <c r="M20" s="5" t="n">
        <v>-3009</v>
      </c>
      <c r="Q20" s="5" t="n">
        <v>3996</v>
      </c>
      <c r="S20" s="5" t="n">
        <v>1180</v>
      </c>
      <c r="U20" s="5" t="n">
        <v>87062</v>
      </c>
      <c r="W20" s="5" t="n">
        <v>179</v>
      </c>
    </row>
    <row r="21" spans="1:24">
      <c r="A21" s="3" t="s">
        <v>146</v>
      </c>
    </row>
    <row r="22" spans="1:24">
      <c r="A22" s="4" t="s">
        <v>147</v>
      </c>
      <c r="C22" s="5" t="n">
        <v>-8734</v>
      </c>
      <c r="I22" s="5" t="n">
        <v>-8734</v>
      </c>
      <c r="U22" s="5" t="n">
        <v>-8734</v>
      </c>
    </row>
    <row r="23" spans="1:24">
      <c r="A23" s="4" t="s">
        <v>148</v>
      </c>
      <c r="G23" s="5" t="n">
        <v>81</v>
      </c>
      <c r="K23" s="5" t="n">
        <v>-81</v>
      </c>
    </row>
    <row r="24" spans="1:24">
      <c r="A24" s="4" t="s">
        <v>149</v>
      </c>
      <c r="B24" s="4" t="s">
        <v>144</v>
      </c>
      <c r="E24" s="5" t="n">
        <v>187275</v>
      </c>
      <c r="F24" s="5" t="n">
        <v>187275</v>
      </c>
    </row>
    <row r="25" spans="1:24">
      <c r="A25" s="4" t="s">
        <v>155</v>
      </c>
      <c r="I25" s="5" t="n">
        <v>384</v>
      </c>
      <c r="K25" s="5" t="n">
        <v>-384</v>
      </c>
    </row>
    <row r="26" spans="1:24">
      <c r="A26" s="4" t="s">
        <v>156</v>
      </c>
      <c r="C26" s="5" t="n">
        <v>-25000</v>
      </c>
      <c r="E26" s="6" t="n">
        <v>-80</v>
      </c>
      <c r="G26" s="5" t="n">
        <v>-14254</v>
      </c>
      <c r="I26" s="5" t="n">
        <v>-10746</v>
      </c>
      <c r="S26" s="5" t="n">
        <v>80</v>
      </c>
      <c r="U26" s="5" t="n">
        <v>-25000</v>
      </c>
    </row>
    <row r="27" spans="1:24">
      <c r="A27" s="4" t="s">
        <v>157</v>
      </c>
      <c r="B27" s="4" t="s">
        <v>144</v>
      </c>
      <c r="E27" s="5" t="n">
        <v>-40000000</v>
      </c>
      <c r="F27" s="5" t="n">
        <v>-40000000</v>
      </c>
    </row>
    <row r="28" spans="1:24">
      <c r="A28" s="4" t="s">
        <v>150</v>
      </c>
      <c r="C28" s="5" t="n">
        <v>1804</v>
      </c>
      <c r="I28" s="5" t="n">
        <v>13</v>
      </c>
      <c r="K28" s="5" t="n">
        <v>1791</v>
      </c>
      <c r="U28" s="5" t="n">
        <v>1804</v>
      </c>
    </row>
    <row r="29" spans="1:24">
      <c r="A29" s="4" t="s">
        <v>151</v>
      </c>
      <c r="C29" s="5" t="n">
        <v>-31930</v>
      </c>
      <c r="E29" s="6" t="n">
        <v>-80</v>
      </c>
      <c r="G29" s="5" t="n">
        <v>-14173</v>
      </c>
      <c r="I29" s="5" t="n">
        <v>-19083</v>
      </c>
      <c r="K29" s="5" t="n">
        <v>1326</v>
      </c>
      <c r="S29" s="5" t="n">
        <v>80</v>
      </c>
      <c r="U29" s="5" t="n">
        <v>-31930</v>
      </c>
    </row>
    <row r="30" spans="1:24">
      <c r="A30" s="4" t="s">
        <v>152</v>
      </c>
      <c r="B30" s="4" t="s">
        <v>144</v>
      </c>
      <c r="E30" s="5" t="n">
        <v>-39812725</v>
      </c>
      <c r="F30" s="5" t="n">
        <v>-39812725</v>
      </c>
    </row>
    <row r="31" spans="1:24">
      <c r="A31" s="4" t="s">
        <v>158</v>
      </c>
      <c r="C31" s="5" t="n">
        <v>522695</v>
      </c>
      <c r="E31" s="6" t="n">
        <v>4861</v>
      </c>
      <c r="G31" s="5" t="n">
        <v>469</v>
      </c>
      <c r="I31" s="5" t="n">
        <v>490930</v>
      </c>
      <c r="K31" s="5" t="n">
        <v>3555</v>
      </c>
      <c r="M31" s="5" t="n">
        <v>13107</v>
      </c>
      <c r="N31" s="4" t="s">
        <v>159</v>
      </c>
      <c r="Q31" s="5" t="n">
        <v>5906</v>
      </c>
      <c r="S31" s="5" t="n">
        <v>1476</v>
      </c>
      <c r="U31" s="5" t="n">
        <v>520304</v>
      </c>
      <c r="W31" s="5" t="n">
        <v>2391</v>
      </c>
    </row>
    <row r="32" spans="1:24">
      <c r="A32" s="4" t="s">
        <v>160</v>
      </c>
      <c r="B32" s="4" t="s">
        <v>144</v>
      </c>
      <c r="E32" s="5" t="n">
        <v>2430900565</v>
      </c>
      <c r="F32" s="5" t="n">
        <v>2430900565</v>
      </c>
    </row>
    <row r="33" spans="1:24">
      <c r="A33" s="3" t="s">
        <v>119</v>
      </c>
    </row>
    <row r="34" spans="1:24">
      <c r="A34" s="4" t="s">
        <v>95</v>
      </c>
      <c r="C34" s="5" t="n">
        <v>80084</v>
      </c>
      <c r="D34" s="7" t="n">
        <v>1230</v>
      </c>
      <c r="I34" s="5" t="n">
        <v>80081</v>
      </c>
      <c r="U34" s="5" t="n">
        <v>80081</v>
      </c>
      <c r="W34" s="5" t="n">
        <v>3</v>
      </c>
    </row>
    <row r="35" spans="1:24">
      <c r="A35" s="4" t="s">
        <v>145</v>
      </c>
      <c r="C35" s="5" t="n">
        <v>-3109</v>
      </c>
      <c r="D35" s="5" t="n">
        <v>-48</v>
      </c>
      <c r="M35" s="5" t="n">
        <v>3511</v>
      </c>
      <c r="N35" s="4" t="s">
        <v>159</v>
      </c>
      <c r="Q35" s="5" t="n">
        <v>-6020</v>
      </c>
      <c r="S35" s="5" t="n">
        <v>-616</v>
      </c>
      <c r="U35" s="5" t="n">
        <v>-3125</v>
      </c>
      <c r="W35" s="5" t="n">
        <v>16</v>
      </c>
    </row>
    <row r="36" spans="1:24">
      <c r="A36" s="4" t="s">
        <v>119</v>
      </c>
      <c r="C36" s="5" t="n">
        <v>76975</v>
      </c>
      <c r="D36" s="5" t="n">
        <v>1182</v>
      </c>
      <c r="I36" s="5" t="n">
        <v>80081</v>
      </c>
      <c r="M36" s="5" t="n">
        <v>3511</v>
      </c>
      <c r="N36" s="4" t="s">
        <v>159</v>
      </c>
      <c r="Q36" s="5" t="n">
        <v>-6020</v>
      </c>
      <c r="S36" s="5" t="n">
        <v>-616</v>
      </c>
      <c r="U36" s="5" t="n">
        <v>76956</v>
      </c>
      <c r="W36" s="5" t="n">
        <v>19</v>
      </c>
    </row>
    <row r="37" spans="1:24">
      <c r="A37" s="3" t="s">
        <v>146</v>
      </c>
    </row>
    <row r="38" spans="1:24">
      <c r="A38" s="4" t="s">
        <v>147</v>
      </c>
      <c r="C38" s="5" t="n">
        <v>-5420</v>
      </c>
      <c r="I38" s="5" t="n">
        <v>-5420</v>
      </c>
      <c r="U38" s="5" t="n">
        <v>-5420</v>
      </c>
    </row>
    <row r="39" spans="1:24">
      <c r="A39" s="4" t="s">
        <v>148</v>
      </c>
      <c r="C39" s="5" t="n">
        <v>24</v>
      </c>
      <c r="E39" s="6" t="n">
        <v>8</v>
      </c>
      <c r="G39" s="5" t="n">
        <v>1987</v>
      </c>
      <c r="K39" s="5" t="n">
        <v>-1971</v>
      </c>
      <c r="U39" s="5" t="n">
        <v>24</v>
      </c>
    </row>
    <row r="40" spans="1:24">
      <c r="A40" s="4" t="s">
        <v>149</v>
      </c>
      <c r="B40" s="4" t="s">
        <v>144</v>
      </c>
      <c r="E40" s="5" t="n">
        <v>3559599</v>
      </c>
      <c r="F40" s="5" t="n">
        <v>3559599</v>
      </c>
    </row>
    <row r="41" spans="1:24">
      <c r="A41" s="4" t="s">
        <v>155</v>
      </c>
      <c r="I41" s="5" t="n">
        <v>1182</v>
      </c>
      <c r="K41" s="5" t="n">
        <v>-1182</v>
      </c>
    </row>
    <row r="42" spans="1:24">
      <c r="A42" s="4" t="s">
        <v>156</v>
      </c>
      <c r="B42" s="4" t="s">
        <v>161</v>
      </c>
      <c r="C42" s="5" t="n">
        <v>-110000</v>
      </c>
      <c r="E42" s="6" t="n">
        <v>-687</v>
      </c>
      <c r="G42" s="5" t="n">
        <v>-1656</v>
      </c>
      <c r="I42" s="5" t="n">
        <v>-108344</v>
      </c>
      <c r="S42" s="5" t="n">
        <v>687</v>
      </c>
      <c r="U42" s="5" t="n">
        <v>-110000</v>
      </c>
    </row>
    <row r="43" spans="1:24">
      <c r="A43" s="4" t="s">
        <v>157</v>
      </c>
      <c r="B43" s="4" t="s">
        <v>162</v>
      </c>
      <c r="E43" s="5" t="n">
        <v>-343750000</v>
      </c>
      <c r="F43" s="5" t="n">
        <v>-343750000</v>
      </c>
    </row>
    <row r="44" spans="1:24">
      <c r="A44" s="4" t="s">
        <v>163</v>
      </c>
      <c r="C44" s="5" t="n">
        <v>-312</v>
      </c>
      <c r="I44" s="5" t="n">
        <v>-312</v>
      </c>
      <c r="U44" s="5" t="n">
        <v>-312</v>
      </c>
    </row>
    <row r="45" spans="1:24">
      <c r="A45" s="4" t="s">
        <v>164</v>
      </c>
      <c r="E45" s="6" t="n">
        <v>4866</v>
      </c>
      <c r="I45" s="5" t="n">
        <v>-4866</v>
      </c>
    </row>
    <row r="46" spans="1:24">
      <c r="A46" s="4" t="s">
        <v>165</v>
      </c>
      <c r="B46" s="4" t="s">
        <v>144</v>
      </c>
      <c r="E46" s="5" t="n">
        <v>2433074327</v>
      </c>
      <c r="F46" s="5" t="n">
        <v>2433074327</v>
      </c>
    </row>
    <row r="47" spans="1:24">
      <c r="A47" s="4" t="s">
        <v>150</v>
      </c>
      <c r="C47" s="5" t="n">
        <v>1384</v>
      </c>
      <c r="I47" s="5" t="n">
        <v>14</v>
      </c>
      <c r="K47" s="5" t="n">
        <v>1370</v>
      </c>
      <c r="U47" s="5" t="n">
        <v>1384</v>
      </c>
    </row>
    <row r="48" spans="1:24">
      <c r="A48" s="4" t="s">
        <v>151</v>
      </c>
      <c r="C48" s="5" t="n">
        <v>-114324</v>
      </c>
      <c r="E48" s="6" t="n">
        <v>4187</v>
      </c>
      <c r="G48" s="5" t="n">
        <v>331</v>
      </c>
      <c r="I48" s="5" t="n">
        <v>-117746</v>
      </c>
      <c r="K48" s="5" t="n">
        <v>-1783</v>
      </c>
      <c r="S48" s="5" t="n">
        <v>687</v>
      </c>
      <c r="U48" s="5" t="n">
        <v>-114324</v>
      </c>
    </row>
    <row r="49" spans="1:24">
      <c r="A49" s="4" t="s">
        <v>152</v>
      </c>
      <c r="B49" s="4" t="s">
        <v>144</v>
      </c>
      <c r="E49" s="5" t="n">
        <v>2092883926</v>
      </c>
      <c r="F49" s="5" t="n">
        <v>2092883926</v>
      </c>
    </row>
    <row r="50" spans="1:24">
      <c r="A50" s="4" t="s">
        <v>166</v>
      </c>
      <c r="C50" s="6" t="n">
        <v>485346</v>
      </c>
      <c r="D50" s="7" t="n">
        <v>7454</v>
      </c>
      <c r="E50" s="6" t="n">
        <v>9048</v>
      </c>
      <c r="F50" s="7" t="n">
        <v>139</v>
      </c>
      <c r="G50" s="6" t="n">
        <v>800</v>
      </c>
      <c r="H50" s="7" t="n">
        <v>12</v>
      </c>
      <c r="I50" s="6" t="n">
        <v>453265</v>
      </c>
      <c r="J50" s="7" t="n">
        <v>6962</v>
      </c>
      <c r="K50" s="6" t="n">
        <v>1772</v>
      </c>
      <c r="L50" s="7" t="n">
        <v>27</v>
      </c>
      <c r="M50" s="6" t="n">
        <v>16618</v>
      </c>
      <c r="N50" s="4" t="s">
        <v>159</v>
      </c>
      <c r="O50" s="7" t="n">
        <v>255</v>
      </c>
      <c r="Q50" s="6" t="n">
        <v>-114</v>
      </c>
      <c r="R50" s="7" t="n">
        <v>-2</v>
      </c>
      <c r="S50" s="6" t="n">
        <v>1547</v>
      </c>
      <c r="T50" s="7" t="n">
        <v>24</v>
      </c>
      <c r="U50" s="6" t="n">
        <v>482936</v>
      </c>
      <c r="V50" s="7" t="n">
        <v>7417</v>
      </c>
      <c r="W50" s="6" t="n">
        <v>2410</v>
      </c>
      <c r="X50" s="7" t="n">
        <v>37</v>
      </c>
    </row>
    <row r="51" spans="1:24">
      <c r="A51" s="4" t="s">
        <v>167</v>
      </c>
      <c r="B51" s="4" t="s">
        <v>144</v>
      </c>
      <c r="E51" s="5" t="n">
        <v>4523784491</v>
      </c>
      <c r="F51" s="5" t="n">
        <v>4523784491</v>
      </c>
    </row>
    <row r="52" spans="1:24"/>
    <row r="53" spans="1:24">
      <c r="A53" s="4" t="s">
        <v>144</v>
      </c>
      <c r="B53" s="4" t="s">
        <v>168</v>
      </c>
    </row>
    <row r="54" spans="1:24">
      <c r="A54" s="4" t="s">
        <v>159</v>
      </c>
      <c r="B54" s="4" t="s">
        <v>169</v>
      </c>
    </row>
    <row r="55" spans="1:24">
      <c r="A55" s="4" t="s">
        <v>161</v>
      </c>
      <c r="B55" s="4" t="s">
        <v>170</v>
      </c>
    </row>
  </sheetData>
  <mergeCells count="56">
    <mergeCell ref="A1:B1"/>
    <mergeCell ref="M1:N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A52:W52"/>
    <mergeCell ref="B53:W53"/>
    <mergeCell ref="B54:W54"/>
    <mergeCell ref="B55:W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172</v>
      </c>
    </row>
    <row r="3" spans="1:2">
      <c r="A3" s="3" t="s">
        <v>22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172</v>
      </c>
    </row>
    <row r="3" spans="1:2">
      <c r="A3" s="3" t="s">
        <v>22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172</v>
      </c>
    </row>
    <row r="3" spans="1:2">
      <c r="A3" s="3" t="s">
        <v>229</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8</v>
      </c>
      <c r="B1" s="2" t="s">
        <v>1</v>
      </c>
    </row>
    <row r="2" spans="1:2">
      <c r="B2" s="2" t="s">
        <v>172</v>
      </c>
    </row>
    <row r="3" spans="1:2">
      <c r="A3" s="3" t="s">
        <v>22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172</v>
      </c>
    </row>
    <row r="3" spans="1:2">
      <c r="A3" s="3" t="s">
        <v>229</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412</v>
      </c>
      <c r="B13"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172</v>
      </c>
    </row>
    <row r="3" spans="1:2">
      <c r="A3" s="3" t="s">
        <v>229</v>
      </c>
    </row>
    <row r="4" spans="1:2">
      <c r="A4" s="4" t="s">
        <v>415</v>
      </c>
      <c r="B4"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172</v>
      </c>
    </row>
    <row r="3" spans="1:2">
      <c r="A3" s="3" t="s">
        <v>229</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8</v>
      </c>
      <c r="B1" s="2" t="s">
        <v>1</v>
      </c>
    </row>
    <row r="2" spans="1:2">
      <c r="B2" s="2" t="s">
        <v>172</v>
      </c>
    </row>
    <row r="3" spans="1:2">
      <c r="A3" s="3" t="s">
        <v>229</v>
      </c>
    </row>
    <row r="4" spans="1:2">
      <c r="A4" s="4" t="s">
        <v>429</v>
      </c>
      <c r="B4"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1</v>
      </c>
      <c r="B1" s="2" t="s">
        <v>1</v>
      </c>
    </row>
    <row r="2" spans="1:2">
      <c r="B2" s="2" t="s">
        <v>172</v>
      </c>
    </row>
    <row r="3" spans="1:2">
      <c r="A3" s="3" t="s">
        <v>229</v>
      </c>
    </row>
    <row r="4" spans="1:2">
      <c r="A4" s="4" t="s">
        <v>432</v>
      </c>
      <c r="B4"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4</v>
      </c>
      <c r="B1" s="2" t="s">
        <v>1</v>
      </c>
    </row>
    <row r="2" spans="1:2">
      <c r="B2" s="2" t="s">
        <v>172</v>
      </c>
    </row>
    <row r="3" spans="1:2">
      <c r="A3" s="3" t="s">
        <v>229</v>
      </c>
    </row>
    <row r="4" spans="1:2">
      <c r="A4" s="4" t="s">
        <v>435</v>
      </c>
      <c r="B4"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172</v>
      </c>
      <c r="C2" s="2" t="s">
        <v>173</v>
      </c>
      <c r="D2" s="2" t="s">
        <v>174</v>
      </c>
    </row>
    <row r="3" spans="1:4">
      <c r="A3" s="4" t="s">
        <v>175</v>
      </c>
      <c r="B3" s="5" t="n">
        <v>4351775</v>
      </c>
      <c r="C3" s="4" t="s">
        <v>176</v>
      </c>
      <c r="D3" s="4" t="s">
        <v>176</v>
      </c>
    </row>
    <row r="4" spans="1:4">
      <c r="A4" s="4" t="s">
        <v>177</v>
      </c>
      <c r="B4" s="6" t="n">
        <v>2907</v>
      </c>
    </row>
    <row r="5" spans="1:4">
      <c r="A5" s="4" t="s">
        <v>178</v>
      </c>
    </row>
    <row r="6" spans="1:4">
      <c r="A6" s="4" t="s">
        <v>177</v>
      </c>
      <c r="B6" s="6" t="n">
        <v>2907</v>
      </c>
    </row>
    <row r="7" spans="1:4">
      <c r="A7" s="4" t="s">
        <v>179</v>
      </c>
    </row>
    <row r="8" spans="1:4">
      <c r="A8" s="4" t="s">
        <v>180</v>
      </c>
      <c r="B8" s="5" t="n">
        <v>23097216</v>
      </c>
      <c r="C8" s="5" t="n">
        <v>13728607</v>
      </c>
      <c r="D8" s="5" t="n">
        <v>148298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7</v>
      </c>
      <c r="B1" s="2" t="s">
        <v>1</v>
      </c>
    </row>
    <row r="2" spans="1:2">
      <c r="B2" s="2" t="s">
        <v>172</v>
      </c>
    </row>
    <row r="3" spans="1:2">
      <c r="A3" s="3" t="s">
        <v>229</v>
      </c>
    </row>
    <row r="4" spans="1:2">
      <c r="A4" s="4" t="s">
        <v>438</v>
      </c>
      <c r="B4"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0</v>
      </c>
      <c r="B1" s="2" t="s">
        <v>1</v>
      </c>
    </row>
    <row r="2" spans="1:2">
      <c r="B2" s="2" t="s">
        <v>172</v>
      </c>
    </row>
    <row r="3" spans="1:2">
      <c r="A3" s="3" t="s">
        <v>229</v>
      </c>
    </row>
    <row r="4" spans="1:2">
      <c r="A4" s="4" t="s">
        <v>441</v>
      </c>
      <c r="B4" s="4" t="s">
        <v>4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3</v>
      </c>
      <c r="B1" s="2" t="s">
        <v>1</v>
      </c>
    </row>
    <row r="2" spans="1:2">
      <c r="B2" s="2" t="s">
        <v>172</v>
      </c>
    </row>
    <row r="3" spans="1:2">
      <c r="A3" s="3" t="s">
        <v>229</v>
      </c>
    </row>
    <row r="4" spans="1:2">
      <c r="A4" s="4" t="s">
        <v>444</v>
      </c>
      <c r="B4" s="4" t="s">
        <v>4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172</v>
      </c>
    </row>
    <row r="3" spans="1:2">
      <c r="A3" s="3" t="s">
        <v>229</v>
      </c>
    </row>
    <row r="4" spans="1:2">
      <c r="A4" s="4" t="s">
        <v>447</v>
      </c>
      <c r="B4" s="4" t="s">
        <v>448</v>
      </c>
    </row>
    <row r="5" spans="1:2">
      <c r="A5" s="4" t="s">
        <v>447</v>
      </c>
      <c r="B5" s="4" t="s">
        <v>449</v>
      </c>
    </row>
    <row r="6" spans="1:2">
      <c r="A6" s="4" t="s">
        <v>447</v>
      </c>
      <c r="B6" s="4" t="s">
        <v>4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172</v>
      </c>
    </row>
    <row r="3" spans="1:2">
      <c r="A3" s="4" t="s">
        <v>452</v>
      </c>
      <c r="B3" s="4" t="s">
        <v>45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row>
    <row r="11" spans="1:2">
      <c r="A11" s="4" t="s">
        <v>460</v>
      </c>
      <c r="B11" s="4" t="s">
        <v>4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68</v>
      </c>
      <c r="B1" s="2" t="s">
        <v>1</v>
      </c>
    </row>
    <row r="2" spans="1:2">
      <c r="B2" s="2" t="s">
        <v>172</v>
      </c>
    </row>
    <row r="3" spans="1:2">
      <c r="A3" s="3" t="s">
        <v>229</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3</v>
      </c>
      <c r="B1" s="2" t="s">
        <v>1</v>
      </c>
    </row>
    <row r="2" spans="1:2">
      <c r="B2" s="2" t="s">
        <v>172</v>
      </c>
    </row>
    <row r="3" spans="1:2">
      <c r="A3" s="3" t="s">
        <v>229</v>
      </c>
    </row>
    <row r="4" spans="1:2">
      <c r="A4" s="4" t="s">
        <v>474</v>
      </c>
      <c r="B4" s="4" t="s">
        <v>4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76</v>
      </c>
      <c r="B1" s="2" t="s">
        <v>1</v>
      </c>
    </row>
    <row r="2" spans="1:2">
      <c r="B2" s="2" t="s">
        <v>172</v>
      </c>
    </row>
    <row r="3" spans="1:2">
      <c r="A3" s="3" t="s">
        <v>229</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3</v>
      </c>
      <c r="B1" s="2" t="s">
        <v>1</v>
      </c>
    </row>
    <row r="2" spans="1:2">
      <c r="B2" s="2" t="s">
        <v>172</v>
      </c>
    </row>
    <row r="3" spans="1:2">
      <c r="A3" s="3" t="s">
        <v>229</v>
      </c>
    </row>
    <row r="4" spans="1:2">
      <c r="A4" s="4" t="s">
        <v>484</v>
      </c>
      <c r="B4" s="4" t="s">
        <v>4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86</v>
      </c>
      <c r="B1" s="2" t="s">
        <v>487</v>
      </c>
    </row>
    <row r="2" spans="1:2">
      <c r="A2" s="3" t="s">
        <v>488</v>
      </c>
    </row>
    <row r="3" spans="1:2">
      <c r="A3" s="4" t="s">
        <v>489</v>
      </c>
      <c r="B3" s="10" t="n">
        <v>65.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4"/>
    <col customWidth="1" max="5" min="5" width="21"/>
    <col customWidth="1" max="6" min="6" width="4"/>
    <col customWidth="1" max="7" min="7" width="21"/>
  </cols>
  <sheetData>
    <row r="1" spans="1:7">
      <c r="A1" s="1" t="s">
        <v>181</v>
      </c>
      <c r="B1" s="2" t="s">
        <v>1</v>
      </c>
    </row>
    <row r="2" spans="1:7">
      <c r="B2" s="2" t="s">
        <v>27</v>
      </c>
      <c r="C2" s="2" t="s">
        <v>28</v>
      </c>
      <c r="E2" s="2" t="s">
        <v>29</v>
      </c>
      <c r="G2" s="2" t="s">
        <v>105</v>
      </c>
    </row>
    <row r="3" spans="1:7">
      <c r="A3" s="3" t="s">
        <v>182</v>
      </c>
    </row>
    <row r="4" spans="1:7">
      <c r="A4" s="4" t="s">
        <v>95</v>
      </c>
      <c r="B4" s="6" t="n">
        <v>80084</v>
      </c>
      <c r="C4" s="7" t="n">
        <v>1230</v>
      </c>
      <c r="E4" s="6" t="n">
        <v>85143</v>
      </c>
      <c r="G4" s="6" t="n">
        <v>89567</v>
      </c>
    </row>
    <row r="5" spans="1:7">
      <c r="A5" s="3" t="s">
        <v>183</v>
      </c>
    </row>
    <row r="6" spans="1:7">
      <c r="A6" s="4" t="s">
        <v>184</v>
      </c>
      <c r="B6" s="5" t="n">
        <v>-334</v>
      </c>
      <c r="C6" s="5" t="n">
        <v>-5</v>
      </c>
      <c r="E6" s="5" t="n">
        <v>117</v>
      </c>
      <c r="G6" s="5" t="n">
        <v>-55</v>
      </c>
    </row>
    <row r="7" spans="1:7">
      <c r="A7" s="4" t="s">
        <v>185</v>
      </c>
      <c r="B7" s="5" t="n">
        <v>21124</v>
      </c>
      <c r="C7" s="5" t="n">
        <v>324</v>
      </c>
      <c r="E7" s="5" t="n">
        <v>23107</v>
      </c>
      <c r="G7" s="5" t="n">
        <v>14965</v>
      </c>
    </row>
    <row r="8" spans="1:7">
      <c r="A8" s="4" t="s">
        <v>186</v>
      </c>
      <c r="B8" s="5" t="n">
        <v>4794</v>
      </c>
      <c r="C8" s="5" t="n">
        <v>74</v>
      </c>
      <c r="E8" s="5" t="n">
        <v>3945</v>
      </c>
      <c r="G8" s="5" t="n">
        <v>2664</v>
      </c>
    </row>
    <row r="9" spans="1:7">
      <c r="A9" s="4" t="s">
        <v>187</v>
      </c>
      <c r="B9" s="5" t="n">
        <v>-5978</v>
      </c>
      <c r="C9" s="5" t="n">
        <v>-92</v>
      </c>
      <c r="E9" s="5" t="n">
        <v>-3486</v>
      </c>
      <c r="G9" s="5" t="n">
        <v>-2646</v>
      </c>
    </row>
    <row r="10" spans="1:7">
      <c r="A10" s="4" t="s">
        <v>188</v>
      </c>
      <c r="B10" s="5" t="n">
        <v>1347</v>
      </c>
      <c r="C10" s="5" t="n">
        <v>21</v>
      </c>
      <c r="E10" s="5" t="n">
        <v>1742</v>
      </c>
      <c r="G10" s="5" t="n">
        <v>1534</v>
      </c>
    </row>
    <row r="11" spans="1:7">
      <c r="A11" s="4" t="s">
        <v>189</v>
      </c>
      <c r="B11" s="5" t="n">
        <v>11</v>
      </c>
      <c r="C11" s="4" t="s">
        <v>176</v>
      </c>
      <c r="D11" s="4" t="s">
        <v>144</v>
      </c>
    </row>
    <row r="12" spans="1:7">
      <c r="A12" s="4" t="s">
        <v>94</v>
      </c>
      <c r="B12" s="5" t="n">
        <v>22390</v>
      </c>
      <c r="C12" s="5" t="n">
        <v>344</v>
      </c>
      <c r="E12" s="5" t="n">
        <v>25213</v>
      </c>
      <c r="G12" s="5" t="n">
        <v>25366</v>
      </c>
    </row>
    <row r="13" spans="1:7">
      <c r="A13" s="4" t="s">
        <v>190</v>
      </c>
      <c r="B13" s="5" t="n">
        <v>-14569</v>
      </c>
      <c r="C13" s="5" t="n">
        <v>-224</v>
      </c>
      <c r="E13" s="5" t="n">
        <v>-16259</v>
      </c>
      <c r="G13" s="5" t="n">
        <v>-19599</v>
      </c>
    </row>
    <row r="14" spans="1:7">
      <c r="A14" s="4" t="s">
        <v>191</v>
      </c>
      <c r="E14" s="5" t="n">
        <v>-4082</v>
      </c>
    </row>
    <row r="15" spans="1:7">
      <c r="A15" s="4" t="s">
        <v>192</v>
      </c>
      <c r="B15" s="5" t="n">
        <v>4405</v>
      </c>
      <c r="C15" s="5" t="n">
        <v>68</v>
      </c>
      <c r="E15" s="5" t="n">
        <v>-1732</v>
      </c>
    </row>
    <row r="16" spans="1:7">
      <c r="A16" s="3" t="s">
        <v>193</v>
      </c>
    </row>
    <row r="17" spans="1:7">
      <c r="A17" s="4" t="s">
        <v>37</v>
      </c>
      <c r="B17" s="5" t="n">
        <v>-9735</v>
      </c>
      <c r="C17" s="5" t="n">
        <v>-150</v>
      </c>
      <c r="E17" s="5" t="n">
        <v>3346</v>
      </c>
      <c r="G17" s="5" t="n">
        <v>-5317</v>
      </c>
    </row>
    <row r="18" spans="1:7">
      <c r="A18" s="4" t="s">
        <v>44</v>
      </c>
      <c r="B18" s="5" t="n">
        <v>2192</v>
      </c>
      <c r="C18" s="5" t="n">
        <v>34</v>
      </c>
      <c r="E18" s="5" t="n">
        <v>3813</v>
      </c>
      <c r="G18" s="5" t="n">
        <v>-5329</v>
      </c>
    </row>
    <row r="19" spans="1:7">
      <c r="A19" s="4" t="s">
        <v>42</v>
      </c>
      <c r="B19" s="5" t="n">
        <v>545</v>
      </c>
      <c r="C19" s="5" t="n">
        <v>8</v>
      </c>
      <c r="E19" s="5" t="n">
        <v>1475</v>
      </c>
      <c r="G19" s="5" t="n">
        <v>-541</v>
      </c>
    </row>
    <row r="20" spans="1:7">
      <c r="A20" s="4" t="s">
        <v>194</v>
      </c>
      <c r="B20" s="5" t="n">
        <v>-170</v>
      </c>
      <c r="C20" s="5" t="n">
        <v>-3</v>
      </c>
      <c r="E20" s="5" t="n">
        <v>4054</v>
      </c>
      <c r="G20" s="5" t="n">
        <v>-766</v>
      </c>
    </row>
    <row r="21" spans="1:7">
      <c r="A21" s="4" t="s">
        <v>195</v>
      </c>
      <c r="B21" s="5" t="n">
        <v>4499</v>
      </c>
      <c r="C21" s="5" t="n">
        <v>69</v>
      </c>
      <c r="E21" s="5" t="n">
        <v>-5202</v>
      </c>
      <c r="G21" s="5" t="n">
        <v>4683</v>
      </c>
    </row>
    <row r="22" spans="1:7">
      <c r="A22" s="4" t="s">
        <v>68</v>
      </c>
      <c r="B22" s="5" t="n">
        <v>1733</v>
      </c>
      <c r="C22" s="5" t="n">
        <v>27</v>
      </c>
      <c r="E22" s="5" t="n">
        <v>-2945</v>
      </c>
      <c r="G22" s="5" t="n">
        <v>1282</v>
      </c>
    </row>
    <row r="23" spans="1:7">
      <c r="A23" s="4" t="s">
        <v>196</v>
      </c>
      <c r="B23" s="5" t="n">
        <v>112338</v>
      </c>
      <c r="C23" s="5" t="n">
        <v>1725</v>
      </c>
      <c r="E23" s="5" t="n">
        <v>118249</v>
      </c>
      <c r="G23" s="5" t="n">
        <v>105808</v>
      </c>
    </row>
    <row r="24" spans="1:7">
      <c r="A24" s="4" t="s">
        <v>197</v>
      </c>
      <c r="B24" s="5" t="n">
        <v>-28105</v>
      </c>
      <c r="C24" s="5" t="n">
        <v>-432</v>
      </c>
      <c r="E24" s="5" t="n">
        <v>-25476</v>
      </c>
      <c r="G24" s="5" t="n">
        <v>-26935</v>
      </c>
    </row>
    <row r="25" spans="1:7">
      <c r="A25" s="4" t="s">
        <v>198</v>
      </c>
      <c r="B25" s="5" t="n">
        <v>84233</v>
      </c>
      <c r="C25" s="5" t="n">
        <v>1293</v>
      </c>
      <c r="E25" s="5" t="n">
        <v>92773</v>
      </c>
      <c r="G25" s="5" t="n">
        <v>78873</v>
      </c>
    </row>
    <row r="26" spans="1:7">
      <c r="A26" s="3" t="s">
        <v>199</v>
      </c>
    </row>
    <row r="27" spans="1:7">
      <c r="A27" s="4" t="s">
        <v>200</v>
      </c>
      <c r="B27" s="5" t="n">
        <v>-21870</v>
      </c>
      <c r="C27" s="5" t="n">
        <v>-336</v>
      </c>
      <c r="E27" s="5" t="n">
        <v>-20853</v>
      </c>
      <c r="G27" s="5" t="n">
        <v>-13951</v>
      </c>
    </row>
    <row r="28" spans="1:7">
      <c r="A28" s="4" t="s">
        <v>201</v>
      </c>
      <c r="B28" s="5" t="n">
        <v>1171</v>
      </c>
      <c r="C28" s="5" t="n">
        <v>18</v>
      </c>
      <c r="E28" s="5" t="n">
        <v>1207</v>
      </c>
      <c r="G28" s="5" t="n">
        <v>779</v>
      </c>
    </row>
    <row r="29" spans="1:7">
      <c r="A29" s="4" t="s">
        <v>202</v>
      </c>
      <c r="E29" s="5" t="n">
        <v>4372</v>
      </c>
    </row>
    <row r="30" spans="1:7">
      <c r="A30" s="4" t="s">
        <v>203</v>
      </c>
      <c r="B30" s="5" t="n">
        <v>-782475</v>
      </c>
      <c r="C30" s="5" t="n">
        <v>-12018</v>
      </c>
      <c r="E30" s="5" t="n">
        <v>-813439</v>
      </c>
      <c r="G30" s="5" t="n">
        <v>-934958</v>
      </c>
    </row>
    <row r="31" spans="1:7">
      <c r="A31" s="4" t="s">
        <v>204</v>
      </c>
      <c r="B31" s="5" t="n">
        <v>830448</v>
      </c>
      <c r="C31" s="5" t="n">
        <v>12755</v>
      </c>
      <c r="E31" s="5" t="n">
        <v>729755</v>
      </c>
      <c r="G31" s="5" t="n">
        <v>830647</v>
      </c>
    </row>
    <row r="32" spans="1:7">
      <c r="A32" s="4" t="s">
        <v>205</v>
      </c>
      <c r="E32" s="5" t="n">
        <v>-226</v>
      </c>
      <c r="G32" s="5" t="n">
        <v>266</v>
      </c>
    </row>
    <row r="33" spans="1:7">
      <c r="A33" s="4" t="s">
        <v>206</v>
      </c>
      <c r="B33" s="5" t="n">
        <v>-6652</v>
      </c>
      <c r="C33" s="5" t="n">
        <v>-102</v>
      </c>
      <c r="E33" s="5" t="n">
        <v>-33608</v>
      </c>
      <c r="G33" s="5" t="n">
        <v>-39373</v>
      </c>
    </row>
    <row r="34" spans="1:7">
      <c r="A34" s="4" t="s">
        <v>207</v>
      </c>
      <c r="B34" s="5" t="n">
        <v>14347</v>
      </c>
      <c r="C34" s="5" t="n">
        <v>220</v>
      </c>
      <c r="E34" s="5" t="n">
        <v>17069</v>
      </c>
      <c r="G34" s="5" t="n">
        <v>18368</v>
      </c>
    </row>
    <row r="35" spans="1:7">
      <c r="A35" s="4" t="s">
        <v>208</v>
      </c>
      <c r="B35" s="5" t="n">
        <v>609</v>
      </c>
      <c r="C35" s="5" t="n">
        <v>9</v>
      </c>
      <c r="E35" s="5" t="n">
        <v>311</v>
      </c>
      <c r="G35" s="5" t="n">
        <v>66</v>
      </c>
    </row>
    <row r="36" spans="1:7">
      <c r="A36" s="4" t="s">
        <v>209</v>
      </c>
      <c r="E36" s="5" t="n">
        <v>-871</v>
      </c>
    </row>
    <row r="37" spans="1:7">
      <c r="A37" s="4" t="s">
        <v>210</v>
      </c>
      <c r="B37" s="5" t="n">
        <v>35578</v>
      </c>
      <c r="C37" s="5" t="n">
        <v>546</v>
      </c>
      <c r="E37" s="5" t="n">
        <v>-116283</v>
      </c>
      <c r="G37" s="5" t="n">
        <v>-138156</v>
      </c>
    </row>
    <row r="38" spans="1:7">
      <c r="A38" s="3" t="s">
        <v>211</v>
      </c>
    </row>
    <row r="39" spans="1:7">
      <c r="A39" s="4" t="s">
        <v>212</v>
      </c>
      <c r="B39" s="5" t="n">
        <v>24</v>
      </c>
      <c r="C39" s="4" t="s">
        <v>176</v>
      </c>
      <c r="D39" s="4" t="s">
        <v>144</v>
      </c>
      <c r="E39" s="4" t="s">
        <v>176</v>
      </c>
      <c r="F39" s="4" t="s">
        <v>144</v>
      </c>
      <c r="G39" s="5" t="n">
        <v>4</v>
      </c>
    </row>
    <row r="40" spans="1:7">
      <c r="A40" s="4" t="s">
        <v>213</v>
      </c>
      <c r="B40" s="5" t="n">
        <v>-155254</v>
      </c>
      <c r="C40" s="5" t="n">
        <v>-2384</v>
      </c>
      <c r="E40" s="5" t="n">
        <v>-112803</v>
      </c>
      <c r="G40" s="5" t="n">
        <v>-137298</v>
      </c>
    </row>
    <row r="41" spans="1:7">
      <c r="A41" s="4" t="s">
        <v>214</v>
      </c>
      <c r="B41" s="5" t="n">
        <v>144271</v>
      </c>
      <c r="C41" s="5" t="n">
        <v>2216</v>
      </c>
      <c r="E41" s="5" t="n">
        <v>125922</v>
      </c>
      <c r="G41" s="5" t="n">
        <v>172549</v>
      </c>
    </row>
    <row r="42" spans="1:7">
      <c r="A42" s="4" t="s">
        <v>215</v>
      </c>
      <c r="B42" s="5" t="n">
        <v>-164</v>
      </c>
      <c r="C42" s="5" t="n">
        <v>-3</v>
      </c>
      <c r="E42" s="5" t="n">
        <v>-138</v>
      </c>
    </row>
    <row r="43" spans="1:7">
      <c r="A43" s="4" t="s">
        <v>216</v>
      </c>
      <c r="B43" s="5" t="n">
        <v>-110312</v>
      </c>
      <c r="C43" s="5" t="n">
        <v>-1694</v>
      </c>
      <c r="E43" s="5" t="n">
        <v>-25000</v>
      </c>
    </row>
    <row r="44" spans="1:7">
      <c r="A44" s="4" t="s">
        <v>217</v>
      </c>
      <c r="B44" s="5" t="n">
        <v>-3123</v>
      </c>
      <c r="C44" s="5" t="n">
        <v>-48</v>
      </c>
      <c r="E44" s="5" t="n">
        <v>-1999</v>
      </c>
      <c r="G44" s="5" t="n">
        <v>-1348</v>
      </c>
    </row>
    <row r="45" spans="1:7">
      <c r="A45" s="4" t="s">
        <v>218</v>
      </c>
      <c r="B45" s="5" t="n">
        <v>-5420</v>
      </c>
      <c r="C45" s="5" t="n">
        <v>-83</v>
      </c>
      <c r="E45" s="5" t="n">
        <v>-8734</v>
      </c>
      <c r="G45" s="5" t="n">
        <v>-35494</v>
      </c>
    </row>
    <row r="46" spans="1:7">
      <c r="A46" s="4" t="s">
        <v>219</v>
      </c>
      <c r="B46" s="5" t="n">
        <v>-129978</v>
      </c>
      <c r="C46" s="5" t="n">
        <v>-1996</v>
      </c>
      <c r="E46" s="5" t="n">
        <v>-22752</v>
      </c>
      <c r="G46" s="5" t="n">
        <v>-1587</v>
      </c>
    </row>
    <row r="47" spans="1:7">
      <c r="A47" s="4" t="s">
        <v>220</v>
      </c>
      <c r="B47" s="5" t="n">
        <v>-10167</v>
      </c>
      <c r="C47" s="5" t="n">
        <v>-156</v>
      </c>
      <c r="E47" s="5" t="n">
        <v>-46262</v>
      </c>
      <c r="G47" s="5" t="n">
        <v>-60870</v>
      </c>
    </row>
    <row r="48" spans="1:7">
      <c r="A48" s="4" t="s">
        <v>221</v>
      </c>
      <c r="B48" s="5" t="n">
        <v>375</v>
      </c>
      <c r="C48" s="5" t="n">
        <v>6</v>
      </c>
      <c r="E48" s="5" t="n">
        <v>-1412</v>
      </c>
      <c r="G48" s="5" t="n">
        <v>549</v>
      </c>
    </row>
    <row r="49" spans="1:7">
      <c r="A49" s="4" t="s">
        <v>222</v>
      </c>
      <c r="B49" s="5" t="n">
        <v>50718</v>
      </c>
      <c r="C49" s="5" t="n">
        <v>779</v>
      </c>
      <c r="E49" s="5" t="n">
        <v>98392</v>
      </c>
      <c r="G49" s="5" t="n">
        <v>158713</v>
      </c>
    </row>
    <row r="50" spans="1:7">
      <c r="A50" s="4" t="s">
        <v>223</v>
      </c>
      <c r="B50" s="6" t="n">
        <v>40926</v>
      </c>
      <c r="C50" s="7" t="n">
        <v>629</v>
      </c>
      <c r="E50" s="6" t="n">
        <v>50718</v>
      </c>
      <c r="G50" s="6" t="n">
        <v>98392</v>
      </c>
    </row>
    <row r="51" spans="1:7"/>
    <row r="52" spans="1:7">
      <c r="A52" s="4" t="s">
        <v>144</v>
      </c>
      <c r="B52" s="4" t="s">
        <v>224</v>
      </c>
    </row>
  </sheetData>
  <mergeCells count="6">
    <mergeCell ref="A1:A2"/>
    <mergeCell ref="B1:G1"/>
    <mergeCell ref="C2:D2"/>
    <mergeCell ref="E2:F2"/>
    <mergeCell ref="A51:G51"/>
    <mergeCell ref="B52:G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41"/>
    <col customWidth="1" max="3" min="3" width="31"/>
    <col customWidth="1" max="4" min="4" width="24"/>
    <col customWidth="1" max="5" min="5" width="27"/>
  </cols>
  <sheetData>
    <row r="1" spans="1:5">
      <c r="A1" s="1" t="s">
        <v>490</v>
      </c>
      <c r="B1" s="2" t="s">
        <v>1</v>
      </c>
    </row>
    <row r="2" spans="1:5">
      <c r="B2" s="2" t="s">
        <v>491</v>
      </c>
      <c r="C2" s="2" t="s">
        <v>492</v>
      </c>
      <c r="D2" s="2" t="s">
        <v>493</v>
      </c>
      <c r="E2" s="2" t="s">
        <v>494</v>
      </c>
    </row>
    <row r="3" spans="1:5">
      <c r="A3" s="3" t="s">
        <v>495</v>
      </c>
    </row>
    <row r="4" spans="1:5">
      <c r="A4" s="4" t="s">
        <v>496</v>
      </c>
      <c r="B4" s="6" t="n">
        <v>11265000000</v>
      </c>
    </row>
    <row r="5" spans="1:5">
      <c r="A5" s="4" t="s">
        <v>497</v>
      </c>
      <c r="D5" s="6" t="n">
        <v>2</v>
      </c>
    </row>
    <row r="6" spans="1:5">
      <c r="A6" s="4" t="s">
        <v>498</v>
      </c>
      <c r="B6" s="5" t="n">
        <v>1</v>
      </c>
      <c r="C6" s="5" t="n">
        <v>1</v>
      </c>
    </row>
    <row r="7" spans="1:5">
      <c r="A7" s="4" t="s">
        <v>499</v>
      </c>
      <c r="B7" s="6" t="n">
        <v>1139000000</v>
      </c>
      <c r="C7" s="6" t="n">
        <v>1139000000</v>
      </c>
      <c r="E7" s="6" t="n">
        <v>1139000000</v>
      </c>
    </row>
    <row r="8" spans="1:5">
      <c r="A8" s="4" t="s">
        <v>500</v>
      </c>
      <c r="B8" s="5" t="n">
        <v>767000000</v>
      </c>
      <c r="C8" s="6" t="n">
        <v>80000000</v>
      </c>
      <c r="E8" s="6" t="n">
        <v>0</v>
      </c>
    </row>
    <row r="9" spans="1:5">
      <c r="A9" s="4" t="s">
        <v>501</v>
      </c>
      <c r="B9" s="6" t="n">
        <v>2239000000</v>
      </c>
    </row>
    <row r="10" spans="1:5">
      <c r="A10" s="4" t="s">
        <v>502</v>
      </c>
    </row>
    <row r="11" spans="1:5">
      <c r="A11" s="3" t="s">
        <v>495</v>
      </c>
    </row>
    <row r="12" spans="1:5">
      <c r="A12" s="4" t="s">
        <v>503</v>
      </c>
      <c r="B12" s="4" t="s">
        <v>504</v>
      </c>
    </row>
    <row r="13" spans="1:5">
      <c r="A13" s="4" t="s">
        <v>505</v>
      </c>
    </row>
    <row r="14" spans="1:5">
      <c r="A14" s="3" t="s">
        <v>495</v>
      </c>
    </row>
    <row r="15" spans="1:5">
      <c r="A15" s="4" t="s">
        <v>503</v>
      </c>
      <c r="B15" s="4" t="s">
        <v>506</v>
      </c>
    </row>
    <row r="16" spans="1:5">
      <c r="A16" s="4" t="s">
        <v>179</v>
      </c>
    </row>
    <row r="17" spans="1:5">
      <c r="A17" s="3" t="s">
        <v>495</v>
      </c>
    </row>
    <row r="18" spans="1:5">
      <c r="A18" s="4" t="s">
        <v>507</v>
      </c>
      <c r="B18" s="5" t="n">
        <v>23097216</v>
      </c>
      <c r="C18" s="5" t="n">
        <v>13728607</v>
      </c>
      <c r="E18" s="5" t="n">
        <v>14829824</v>
      </c>
    </row>
    <row r="19" spans="1:5">
      <c r="A19" s="4" t="s">
        <v>508</v>
      </c>
    </row>
    <row r="20" spans="1:5">
      <c r="A20" s="3" t="s">
        <v>495</v>
      </c>
    </row>
    <row r="21" spans="1:5">
      <c r="A21" s="4" t="s">
        <v>509</v>
      </c>
      <c r="B21" s="5" t="n">
        <v>5500000000</v>
      </c>
    </row>
    <row r="22" spans="1:5">
      <c r="A22" s="4" t="s">
        <v>497</v>
      </c>
      <c r="B22" s="6" t="n">
        <v>2</v>
      </c>
    </row>
    <row r="23" spans="1:5">
      <c r="A23" s="4" t="s">
        <v>510</v>
      </c>
    </row>
    <row r="24" spans="1:5">
      <c r="A24" s="3" t="s">
        <v>495</v>
      </c>
    </row>
    <row r="25" spans="1:5">
      <c r="A25" s="4" t="s">
        <v>509</v>
      </c>
      <c r="B25" s="5" t="n">
        <v>25000000</v>
      </c>
    </row>
    <row r="26" spans="1:5">
      <c r="A26" s="4" t="s">
        <v>497</v>
      </c>
      <c r="B26" s="6" t="n">
        <v>10</v>
      </c>
    </row>
    <row r="27" spans="1:5">
      <c r="A27" s="4" t="s">
        <v>511</v>
      </c>
    </row>
    <row r="28" spans="1:5">
      <c r="A28" s="3" t="s">
        <v>495</v>
      </c>
    </row>
    <row r="29" spans="1:5">
      <c r="A29" s="4" t="s">
        <v>509</v>
      </c>
      <c r="B29" s="5" t="n">
        <v>150000</v>
      </c>
    </row>
    <row r="30" spans="1:5">
      <c r="A30" s="4" t="s">
        <v>497</v>
      </c>
      <c r="B30" s="6" t="n">
        <v>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12</v>
      </c>
      <c r="B1" s="2" t="s">
        <v>1</v>
      </c>
    </row>
    <row r="2" spans="1:2">
      <c r="B2" s="2" t="s">
        <v>172</v>
      </c>
    </row>
    <row r="3" spans="1:2">
      <c r="A3" s="4" t="s">
        <v>513</v>
      </c>
    </row>
    <row r="4" spans="1:2">
      <c r="A4" s="3" t="s">
        <v>514</v>
      </c>
    </row>
    <row r="5" spans="1:2">
      <c r="A5" s="4" t="s">
        <v>515</v>
      </c>
      <c r="B5" s="4" t="s">
        <v>516</v>
      </c>
    </row>
    <row r="6" spans="1:2">
      <c r="A6" s="4" t="s">
        <v>517</v>
      </c>
    </row>
    <row r="7" spans="1:2">
      <c r="A7" s="3" t="s">
        <v>514</v>
      </c>
    </row>
    <row r="8" spans="1:2">
      <c r="A8" s="4" t="s">
        <v>515</v>
      </c>
      <c r="B8" s="4" t="s">
        <v>518</v>
      </c>
    </row>
    <row r="9" spans="1:2">
      <c r="A9" s="4" t="s">
        <v>519</v>
      </c>
    </row>
    <row r="10" spans="1:2">
      <c r="A10" s="3" t="s">
        <v>514</v>
      </c>
    </row>
    <row r="11" spans="1:2">
      <c r="A11" s="4" t="s">
        <v>515</v>
      </c>
      <c r="B11" s="4" t="s">
        <v>520</v>
      </c>
    </row>
    <row r="12" spans="1:2">
      <c r="A12" s="4" t="s">
        <v>521</v>
      </c>
    </row>
    <row r="13" spans="1:2">
      <c r="A13" s="3" t="s">
        <v>514</v>
      </c>
    </row>
    <row r="14" spans="1:2">
      <c r="A14" s="4" t="s">
        <v>515</v>
      </c>
      <c r="B14" s="4" t="s">
        <v>522</v>
      </c>
    </row>
    <row r="15" spans="1:2">
      <c r="A15" s="4" t="s">
        <v>523</v>
      </c>
    </row>
    <row r="16" spans="1:2">
      <c r="A16" s="3" t="s">
        <v>514</v>
      </c>
    </row>
    <row r="17" spans="1:2">
      <c r="A17" s="4" t="s">
        <v>515</v>
      </c>
      <c r="B17" s="4" t="s">
        <v>524</v>
      </c>
    </row>
    <row r="18" spans="1:2">
      <c r="A18" s="4" t="s">
        <v>525</v>
      </c>
    </row>
    <row r="19" spans="1:2">
      <c r="A19" s="3" t="s">
        <v>514</v>
      </c>
    </row>
    <row r="20" spans="1:2">
      <c r="A20" s="4" t="s">
        <v>515</v>
      </c>
      <c r="B20" s="4" t="s">
        <v>526</v>
      </c>
    </row>
    <row r="21" spans="1:2">
      <c r="A21" s="4" t="s">
        <v>527</v>
      </c>
    </row>
    <row r="22" spans="1:2">
      <c r="A22" s="3" t="s">
        <v>514</v>
      </c>
    </row>
    <row r="23" spans="1:2">
      <c r="A23" s="4" t="s">
        <v>515</v>
      </c>
      <c r="B23" s="4" t="s">
        <v>528</v>
      </c>
    </row>
    <row r="24" spans="1:2">
      <c r="A24" s="4" t="s">
        <v>529</v>
      </c>
    </row>
    <row r="25" spans="1:2">
      <c r="A25" s="3" t="s">
        <v>514</v>
      </c>
    </row>
    <row r="26" spans="1:2">
      <c r="A26" s="4" t="s">
        <v>515</v>
      </c>
      <c r="B26" s="4" t="s">
        <v>530</v>
      </c>
    </row>
    <row r="27" spans="1:2">
      <c r="A27" s="4" t="s">
        <v>531</v>
      </c>
    </row>
    <row r="28" spans="1:2">
      <c r="A28" s="3" t="s">
        <v>514</v>
      </c>
    </row>
    <row r="29" spans="1:2">
      <c r="A29" s="4" t="s">
        <v>515</v>
      </c>
      <c r="B29" s="4" t="s">
        <v>532</v>
      </c>
    </row>
    <row r="30" spans="1:2">
      <c r="A30" s="4" t="s">
        <v>533</v>
      </c>
    </row>
    <row r="31" spans="1:2">
      <c r="A31" s="3" t="s">
        <v>514</v>
      </c>
    </row>
    <row r="32" spans="1:2">
      <c r="A32" s="4" t="s">
        <v>515</v>
      </c>
      <c r="B32" s="4" t="s">
        <v>5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172</v>
      </c>
    </row>
    <row r="3" spans="1:2">
      <c r="A3" s="4" t="s">
        <v>535</v>
      </c>
    </row>
    <row r="4" spans="1:2">
      <c r="A4" s="3" t="s">
        <v>536</v>
      </c>
    </row>
    <row r="5" spans="1:2">
      <c r="A5" s="4" t="s">
        <v>537</v>
      </c>
      <c r="B5" s="4" t="s">
        <v>520</v>
      </c>
    </row>
    <row r="6" spans="1:2">
      <c r="A6" s="4" t="s">
        <v>538</v>
      </c>
    </row>
    <row r="7" spans="1:2">
      <c r="A7" s="3" t="s">
        <v>536</v>
      </c>
    </row>
    <row r="8" spans="1:2">
      <c r="A8" s="4" t="s">
        <v>537</v>
      </c>
      <c r="B8" s="4" t="s">
        <v>539</v>
      </c>
    </row>
    <row r="9" spans="1:2">
      <c r="A9" s="4" t="s">
        <v>540</v>
      </c>
    </row>
    <row r="10" spans="1:2">
      <c r="A10" s="3" t="s">
        <v>536</v>
      </c>
    </row>
    <row r="11" spans="1:2">
      <c r="A11" s="4" t="s">
        <v>537</v>
      </c>
      <c r="B11" s="4" t="s">
        <v>528</v>
      </c>
    </row>
    <row r="12" spans="1:2">
      <c r="A12" s="4" t="s">
        <v>541</v>
      </c>
    </row>
    <row r="13" spans="1:2">
      <c r="A13" s="3" t="s">
        <v>536</v>
      </c>
    </row>
    <row r="14" spans="1:2">
      <c r="A14" s="4" t="s">
        <v>537</v>
      </c>
      <c r="B14" s="4" t="s">
        <v>5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2</v>
      </c>
      <c r="B1" s="2" t="s">
        <v>1</v>
      </c>
    </row>
    <row r="2" spans="1:4">
      <c r="B2" s="2" t="s">
        <v>27</v>
      </c>
      <c r="C2" s="2" t="s">
        <v>28</v>
      </c>
      <c r="D2" s="2" t="s">
        <v>29</v>
      </c>
    </row>
    <row r="3" spans="1:4">
      <c r="A3" s="3" t="s">
        <v>514</v>
      </c>
    </row>
    <row r="4" spans="1:4">
      <c r="A4" s="4" t="s">
        <v>543</v>
      </c>
      <c r="B4" s="6" t="n">
        <v>69794</v>
      </c>
    </row>
    <row r="5" spans="1:4">
      <c r="A5" s="4" t="s">
        <v>544</v>
      </c>
      <c r="B5" s="5" t="n">
        <v>15680</v>
      </c>
      <c r="D5" s="6" t="n">
        <v>8951</v>
      </c>
    </row>
    <row r="6" spans="1:4">
      <c r="A6" s="4" t="s">
        <v>545</v>
      </c>
      <c r="B6" s="5" t="n">
        <v>-514</v>
      </c>
    </row>
    <row r="7" spans="1:4">
      <c r="A7" s="4" t="s">
        <v>546</v>
      </c>
      <c r="B7" s="5" t="n">
        <v>64443</v>
      </c>
      <c r="C7" s="7" t="n">
        <v>990</v>
      </c>
      <c r="D7" s="5" t="n">
        <v>69794</v>
      </c>
    </row>
    <row r="8" spans="1:4">
      <c r="A8" s="4" t="s">
        <v>547</v>
      </c>
    </row>
    <row r="9" spans="1:4">
      <c r="A9" s="3" t="s">
        <v>514</v>
      </c>
    </row>
    <row r="10" spans="1:4">
      <c r="A10" s="4" t="s">
        <v>543</v>
      </c>
      <c r="B10" s="5" t="n">
        <v>156542</v>
      </c>
      <c r="D10" s="5" t="n">
        <v>144068</v>
      </c>
    </row>
    <row r="11" spans="1:4">
      <c r="A11" s="4" t="s">
        <v>548</v>
      </c>
      <c r="B11" s="5" t="n">
        <v>1387</v>
      </c>
      <c r="D11" s="5" t="n">
        <v>-1591</v>
      </c>
    </row>
    <row r="12" spans="1:4">
      <c r="A12" s="4" t="s">
        <v>549</v>
      </c>
      <c r="B12" s="5" t="n">
        <v>15745</v>
      </c>
      <c r="D12" s="5" t="n">
        <v>19970</v>
      </c>
    </row>
    <row r="13" spans="1:4">
      <c r="A13" s="4" t="s">
        <v>550</v>
      </c>
      <c r="B13" s="5" t="n">
        <v>29</v>
      </c>
      <c r="D13" s="5" t="n">
        <v>1492</v>
      </c>
    </row>
    <row r="14" spans="1:4">
      <c r="A14" s="4" t="s">
        <v>551</v>
      </c>
      <c r="B14" s="5" t="n">
        <v>-8658</v>
      </c>
      <c r="D14" s="5" t="n">
        <v>-7397</v>
      </c>
    </row>
    <row r="15" spans="1:4">
      <c r="A15" s="4" t="s">
        <v>545</v>
      </c>
      <c r="B15" s="5" t="n">
        <v>-32130</v>
      </c>
    </row>
    <row r="16" spans="1:4">
      <c r="A16" s="4" t="s">
        <v>546</v>
      </c>
      <c r="B16" s="5" t="n">
        <v>132915</v>
      </c>
      <c r="D16" s="5" t="n">
        <v>156542</v>
      </c>
    </row>
    <row r="17" spans="1:4">
      <c r="A17" s="4" t="s">
        <v>552</v>
      </c>
    </row>
    <row r="18" spans="1:4">
      <c r="A18" s="3" t="s">
        <v>514</v>
      </c>
    </row>
    <row r="19" spans="1:4">
      <c r="A19" s="4" t="s">
        <v>543</v>
      </c>
      <c r="B19" s="5" t="n">
        <v>95699</v>
      </c>
      <c r="D19" s="5" t="n">
        <v>85327</v>
      </c>
    </row>
    <row r="20" spans="1:4">
      <c r="A20" s="4" t="s">
        <v>548</v>
      </c>
      <c r="B20" s="5" t="n">
        <v>662</v>
      </c>
      <c r="D20" s="5" t="n">
        <v>-928</v>
      </c>
    </row>
    <row r="21" spans="1:4">
      <c r="A21" s="4" t="s">
        <v>553</v>
      </c>
      <c r="B21" s="5" t="n">
        <v>16869</v>
      </c>
      <c r="D21" s="5" t="n">
        <v>17114</v>
      </c>
    </row>
    <row r="22" spans="1:4">
      <c r="A22" s="4" t="s">
        <v>551</v>
      </c>
      <c r="B22" s="5" t="n">
        <v>-7710</v>
      </c>
      <c r="D22" s="5" t="n">
        <v>-5814</v>
      </c>
    </row>
    <row r="23" spans="1:4">
      <c r="A23" s="4" t="s">
        <v>545</v>
      </c>
      <c r="B23" s="5" t="n">
        <v>-21882</v>
      </c>
    </row>
    <row r="24" spans="1:4">
      <c r="A24" s="4" t="s">
        <v>546</v>
      </c>
      <c r="B24" s="5" t="n">
        <v>83638</v>
      </c>
      <c r="D24" s="5" t="n">
        <v>95699</v>
      </c>
    </row>
    <row r="25" spans="1:4">
      <c r="A25" s="4" t="s">
        <v>554</v>
      </c>
    </row>
    <row r="26" spans="1:4">
      <c r="A26" s="3" t="s">
        <v>514</v>
      </c>
    </row>
    <row r="27" spans="1:4">
      <c r="A27" s="4" t="s">
        <v>543</v>
      </c>
      <c r="B27" s="5" t="n">
        <v>3814</v>
      </c>
      <c r="D27" s="5" t="n">
        <v>3695</v>
      </c>
    </row>
    <row r="28" spans="1:4">
      <c r="A28" s="4" t="s">
        <v>548</v>
      </c>
      <c r="B28" s="5" t="n">
        <v>28</v>
      </c>
      <c r="D28" s="5" t="n">
        <v>-15</v>
      </c>
    </row>
    <row r="29" spans="1:4">
      <c r="A29" s="4" t="s">
        <v>549</v>
      </c>
      <c r="B29" s="5" t="n">
        <v>2</v>
      </c>
    </row>
    <row r="30" spans="1:4">
      <c r="A30" s="4" t="s">
        <v>550</v>
      </c>
      <c r="D30" s="5" t="n">
        <v>134</v>
      </c>
    </row>
    <row r="31" spans="1:4">
      <c r="A31" s="4" t="s">
        <v>545</v>
      </c>
      <c r="B31" s="5" t="n">
        <v>-207</v>
      </c>
    </row>
    <row r="32" spans="1:4">
      <c r="A32" s="4" t="s">
        <v>546</v>
      </c>
      <c r="B32" s="5" t="n">
        <v>3637</v>
      </c>
      <c r="D32" s="5" t="n">
        <v>3814</v>
      </c>
    </row>
    <row r="33" spans="1:4">
      <c r="A33" s="4" t="s">
        <v>555</v>
      </c>
    </row>
    <row r="34" spans="1:4">
      <c r="A34" s="3" t="s">
        <v>514</v>
      </c>
    </row>
    <row r="35" spans="1:4">
      <c r="A35" s="4" t="s">
        <v>543</v>
      </c>
      <c r="B35" s="5" t="n">
        <v>27581</v>
      </c>
      <c r="D35" s="5" t="n">
        <v>26089</v>
      </c>
    </row>
    <row r="36" spans="1:4">
      <c r="A36" s="4" t="s">
        <v>548</v>
      </c>
      <c r="B36" s="5" t="n">
        <v>265</v>
      </c>
      <c r="D36" s="5" t="n">
        <v>-69</v>
      </c>
    </row>
    <row r="37" spans="1:4">
      <c r="A37" s="4" t="s">
        <v>549</v>
      </c>
      <c r="B37" s="5" t="n">
        <v>1197</v>
      </c>
      <c r="D37" s="5" t="n">
        <v>1133</v>
      </c>
    </row>
    <row r="38" spans="1:4">
      <c r="A38" s="4" t="s">
        <v>550</v>
      </c>
      <c r="B38" s="5" t="n">
        <v>13</v>
      </c>
      <c r="D38" s="5" t="n">
        <v>446</v>
      </c>
    </row>
    <row r="39" spans="1:4">
      <c r="A39" s="4" t="s">
        <v>551</v>
      </c>
      <c r="B39" s="5" t="n">
        <v>-190</v>
      </c>
      <c r="D39" s="5" t="n">
        <v>-18</v>
      </c>
    </row>
    <row r="40" spans="1:4">
      <c r="A40" s="4" t="s">
        <v>545</v>
      </c>
      <c r="B40" s="5" t="n">
        <v>-3721</v>
      </c>
    </row>
    <row r="41" spans="1:4">
      <c r="A41" s="4" t="s">
        <v>546</v>
      </c>
      <c r="B41" s="5" t="n">
        <v>25145</v>
      </c>
      <c r="D41" s="5" t="n">
        <v>27581</v>
      </c>
    </row>
    <row r="42" spans="1:4">
      <c r="A42" s="4" t="s">
        <v>556</v>
      </c>
    </row>
    <row r="43" spans="1:4">
      <c r="A43" s="3" t="s">
        <v>514</v>
      </c>
    </row>
    <row r="44" spans="1:4">
      <c r="A44" s="4" t="s">
        <v>543</v>
      </c>
      <c r="B44" s="5" t="n">
        <v>6361</v>
      </c>
      <c r="D44" s="5" t="n">
        <v>5344</v>
      </c>
    </row>
    <row r="45" spans="1:4">
      <c r="A45" s="4" t="s">
        <v>548</v>
      </c>
      <c r="B45" s="5" t="n">
        <v>49</v>
      </c>
      <c r="D45" s="5" t="n">
        <v>-39</v>
      </c>
    </row>
    <row r="46" spans="1:4">
      <c r="A46" s="4" t="s">
        <v>553</v>
      </c>
      <c r="B46" s="5" t="n">
        <v>1023</v>
      </c>
      <c r="D46" s="5" t="n">
        <v>1059</v>
      </c>
    </row>
    <row r="47" spans="1:4">
      <c r="A47" s="4" t="s">
        <v>551</v>
      </c>
      <c r="B47" s="5" t="n">
        <v>-70</v>
      </c>
      <c r="D47" s="5" t="n">
        <v>-3</v>
      </c>
    </row>
    <row r="48" spans="1:4">
      <c r="A48" s="4" t="s">
        <v>545</v>
      </c>
      <c r="B48" s="5" t="n">
        <v>-1539</v>
      </c>
    </row>
    <row r="49" spans="1:4">
      <c r="A49" s="4" t="s">
        <v>546</v>
      </c>
      <c r="B49" s="5" t="n">
        <v>5824</v>
      </c>
      <c r="D49" s="5" t="n">
        <v>6361</v>
      </c>
    </row>
    <row r="50" spans="1:4">
      <c r="A50" s="4" t="s">
        <v>557</v>
      </c>
    </row>
    <row r="51" spans="1:4">
      <c r="A51" s="3" t="s">
        <v>514</v>
      </c>
    </row>
    <row r="52" spans="1:4">
      <c r="A52" s="4" t="s">
        <v>543</v>
      </c>
      <c r="B52" s="5" t="n">
        <v>108967</v>
      </c>
      <c r="D52" s="5" t="n">
        <v>99580</v>
      </c>
    </row>
    <row r="53" spans="1:4">
      <c r="A53" s="4" t="s">
        <v>548</v>
      </c>
      <c r="B53" s="5" t="n">
        <v>904</v>
      </c>
      <c r="D53" s="5" t="n">
        <v>-1377</v>
      </c>
    </row>
    <row r="54" spans="1:4">
      <c r="A54" s="4" t="s">
        <v>549</v>
      </c>
      <c r="B54" s="5" t="n">
        <v>11767</v>
      </c>
      <c r="D54" s="5" t="n">
        <v>16572</v>
      </c>
    </row>
    <row r="55" spans="1:4">
      <c r="A55" s="4" t="s">
        <v>550</v>
      </c>
      <c r="B55" s="5" t="n">
        <v>4</v>
      </c>
      <c r="D55" s="5" t="n">
        <v>835</v>
      </c>
    </row>
    <row r="56" spans="1:4">
      <c r="A56" s="4" t="s">
        <v>551</v>
      </c>
      <c r="B56" s="5" t="n">
        <v>-7302</v>
      </c>
      <c r="D56" s="5" t="n">
        <v>-6643</v>
      </c>
    </row>
    <row r="57" spans="1:4">
      <c r="A57" s="4" t="s">
        <v>545</v>
      </c>
      <c r="B57" s="5" t="n">
        <v>-27118</v>
      </c>
    </row>
    <row r="58" spans="1:4">
      <c r="A58" s="4" t="s">
        <v>546</v>
      </c>
      <c r="B58" s="5" t="n">
        <v>87222</v>
      </c>
      <c r="D58" s="5" t="n">
        <v>108967</v>
      </c>
    </row>
    <row r="59" spans="1:4">
      <c r="A59" s="4" t="s">
        <v>558</v>
      </c>
    </row>
    <row r="60" spans="1:4">
      <c r="A60" s="3" t="s">
        <v>514</v>
      </c>
    </row>
    <row r="61" spans="1:4">
      <c r="A61" s="4" t="s">
        <v>543</v>
      </c>
      <c r="B61" s="5" t="n">
        <v>77005</v>
      </c>
      <c r="D61" s="5" t="n">
        <v>68161</v>
      </c>
    </row>
    <row r="62" spans="1:4">
      <c r="A62" s="4" t="s">
        <v>548</v>
      </c>
      <c r="B62" s="5" t="n">
        <v>509</v>
      </c>
      <c r="D62" s="5" t="n">
        <v>-816</v>
      </c>
    </row>
    <row r="63" spans="1:4">
      <c r="A63" s="4" t="s">
        <v>553</v>
      </c>
      <c r="B63" s="5" t="n">
        <v>14078</v>
      </c>
      <c r="D63" s="5" t="n">
        <v>14910</v>
      </c>
    </row>
    <row r="64" spans="1:4">
      <c r="A64" s="4" t="s">
        <v>551</v>
      </c>
      <c r="B64" s="5" t="n">
        <v>-6640</v>
      </c>
      <c r="D64" s="5" t="n">
        <v>-5250</v>
      </c>
    </row>
    <row r="65" spans="1:4">
      <c r="A65" s="4" t="s">
        <v>545</v>
      </c>
      <c r="B65" s="5" t="n">
        <v>-19627</v>
      </c>
    </row>
    <row r="66" spans="1:4">
      <c r="A66" s="4" t="s">
        <v>546</v>
      </c>
      <c r="B66" s="5" t="n">
        <v>65325</v>
      </c>
      <c r="D66" s="5" t="n">
        <v>77005</v>
      </c>
    </row>
    <row r="67" spans="1:4">
      <c r="A67" s="4" t="s">
        <v>559</v>
      </c>
    </row>
    <row r="68" spans="1:4">
      <c r="A68" s="3" t="s">
        <v>514</v>
      </c>
    </row>
    <row r="69" spans="1:4">
      <c r="A69" s="4" t="s">
        <v>543</v>
      </c>
      <c r="B69" s="5" t="n">
        <v>15748</v>
      </c>
      <c r="D69" s="5" t="n">
        <v>14115</v>
      </c>
    </row>
    <row r="70" spans="1:4">
      <c r="A70" s="4" t="s">
        <v>548</v>
      </c>
      <c r="B70" s="5" t="n">
        <v>188</v>
      </c>
      <c r="D70" s="5" t="n">
        <v>-133</v>
      </c>
    </row>
    <row r="71" spans="1:4">
      <c r="A71" s="4" t="s">
        <v>549</v>
      </c>
      <c r="B71" s="5" t="n">
        <v>1776</v>
      </c>
      <c r="D71" s="5" t="n">
        <v>2242</v>
      </c>
    </row>
    <row r="72" spans="1:4">
      <c r="A72" s="4" t="s">
        <v>550</v>
      </c>
      <c r="B72" s="5" t="n">
        <v>11</v>
      </c>
      <c r="D72" s="5" t="n">
        <v>77</v>
      </c>
    </row>
    <row r="73" spans="1:4">
      <c r="A73" s="4" t="s">
        <v>551</v>
      </c>
      <c r="B73" s="5" t="n">
        <v>-872</v>
      </c>
      <c r="D73" s="5" t="n">
        <v>-553</v>
      </c>
    </row>
    <row r="74" spans="1:4">
      <c r="A74" s="4" t="s">
        <v>545</v>
      </c>
      <c r="B74" s="5" t="n">
        <v>-1079</v>
      </c>
    </row>
    <row r="75" spans="1:4">
      <c r="A75" s="4" t="s">
        <v>546</v>
      </c>
      <c r="B75" s="5" t="n">
        <v>15772</v>
      </c>
      <c r="D75" s="5" t="n">
        <v>15748</v>
      </c>
    </row>
    <row r="76" spans="1:4">
      <c r="A76" s="4" t="s">
        <v>560</v>
      </c>
    </row>
    <row r="77" spans="1:4">
      <c r="A77" s="3" t="s">
        <v>514</v>
      </c>
    </row>
    <row r="78" spans="1:4">
      <c r="A78" s="4" t="s">
        <v>543</v>
      </c>
      <c r="B78" s="5" t="n">
        <v>11968</v>
      </c>
      <c r="D78" s="5" t="n">
        <v>11318</v>
      </c>
    </row>
    <row r="79" spans="1:4">
      <c r="A79" s="4" t="s">
        <v>548</v>
      </c>
      <c r="B79" s="5" t="n">
        <v>104</v>
      </c>
      <c r="D79" s="5" t="n">
        <v>-75</v>
      </c>
    </row>
    <row r="80" spans="1:4">
      <c r="A80" s="4" t="s">
        <v>553</v>
      </c>
      <c r="B80" s="5" t="n">
        <v>1381</v>
      </c>
      <c r="D80" s="5" t="n">
        <v>1117</v>
      </c>
    </row>
    <row r="81" spans="1:4">
      <c r="A81" s="4" t="s">
        <v>551</v>
      </c>
      <c r="B81" s="5" t="n">
        <v>-758</v>
      </c>
      <c r="D81" s="5" t="n">
        <v>-392</v>
      </c>
    </row>
    <row r="82" spans="1:4">
      <c r="A82" s="4" t="s">
        <v>545</v>
      </c>
      <c r="B82" s="5" t="n">
        <v>-712</v>
      </c>
    </row>
    <row r="83" spans="1:4">
      <c r="A83" s="4" t="s">
        <v>546</v>
      </c>
      <c r="B83" s="5" t="n">
        <v>11983</v>
      </c>
      <c r="D83" s="5" t="n">
        <v>11968</v>
      </c>
    </row>
    <row r="84" spans="1:4">
      <c r="A84" s="4" t="s">
        <v>561</v>
      </c>
    </row>
    <row r="85" spans="1:4">
      <c r="A85" s="3" t="s">
        <v>514</v>
      </c>
    </row>
    <row r="86" spans="1:4">
      <c r="A86" s="4" t="s">
        <v>543</v>
      </c>
      <c r="B86" s="5" t="n">
        <v>432</v>
      </c>
      <c r="D86" s="5" t="n">
        <v>589</v>
      </c>
    </row>
    <row r="87" spans="1:4">
      <c r="A87" s="4" t="s">
        <v>548</v>
      </c>
      <c r="B87" s="5" t="n">
        <v>2</v>
      </c>
      <c r="D87" s="5" t="n">
        <v>3</v>
      </c>
    </row>
    <row r="88" spans="1:4">
      <c r="A88" s="4" t="s">
        <v>549</v>
      </c>
      <c r="B88" s="5" t="n">
        <v>1003</v>
      </c>
      <c r="D88" s="5" t="n">
        <v>23</v>
      </c>
    </row>
    <row r="89" spans="1:4">
      <c r="A89" s="4" t="s">
        <v>550</v>
      </c>
      <c r="B89" s="5" t="n">
        <v>1</v>
      </c>
    </row>
    <row r="90" spans="1:4">
      <c r="A90" s="4" t="s">
        <v>551</v>
      </c>
      <c r="B90" s="5" t="n">
        <v>-294</v>
      </c>
      <c r="D90" s="5" t="n">
        <v>-183</v>
      </c>
    </row>
    <row r="91" spans="1:4">
      <c r="A91" s="4" t="s">
        <v>545</v>
      </c>
      <c r="B91" s="5" t="n">
        <v>-5</v>
      </c>
    </row>
    <row r="92" spans="1:4">
      <c r="A92" s="4" t="s">
        <v>546</v>
      </c>
      <c r="B92" s="5" t="n">
        <v>1139</v>
      </c>
      <c r="D92" s="5" t="n">
        <v>432</v>
      </c>
    </row>
    <row r="93" spans="1:4">
      <c r="A93" s="4" t="s">
        <v>562</v>
      </c>
    </row>
    <row r="94" spans="1:4">
      <c r="A94" s="3" t="s">
        <v>514</v>
      </c>
    </row>
    <row r="95" spans="1:4">
      <c r="A95" s="4" t="s">
        <v>543</v>
      </c>
      <c r="B95" s="5" t="n">
        <v>365</v>
      </c>
      <c r="D95" s="5" t="n">
        <v>504</v>
      </c>
    </row>
    <row r="96" spans="1:4">
      <c r="A96" s="4" t="s">
        <v>548</v>
      </c>
      <c r="D96" s="5" t="n">
        <v>2</v>
      </c>
    </row>
    <row r="97" spans="1:4">
      <c r="A97" s="4" t="s">
        <v>553</v>
      </c>
      <c r="B97" s="5" t="n">
        <v>387</v>
      </c>
      <c r="D97" s="5" t="n">
        <v>28</v>
      </c>
    </row>
    <row r="98" spans="1:4">
      <c r="A98" s="4" t="s">
        <v>551</v>
      </c>
      <c r="B98" s="5" t="n">
        <v>-242</v>
      </c>
      <c r="D98" s="5" t="n">
        <v>-169</v>
      </c>
    </row>
    <row r="99" spans="1:4">
      <c r="A99" s="4" t="s">
        <v>545</v>
      </c>
      <c r="B99" s="5" t="n">
        <v>-4</v>
      </c>
    </row>
    <row r="100" spans="1:4">
      <c r="A100" s="4" t="s">
        <v>546</v>
      </c>
      <c r="B100" s="6" t="n">
        <v>506</v>
      </c>
      <c r="D100" s="6" t="n">
        <v>3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3</v>
      </c>
      <c r="B1" s="2" t="s">
        <v>27</v>
      </c>
      <c r="C1" s="2" t="s">
        <v>28</v>
      </c>
      <c r="D1" s="2" t="s">
        <v>29</v>
      </c>
    </row>
    <row r="2" spans="1:4">
      <c r="A2" s="3" t="s">
        <v>514</v>
      </c>
    </row>
    <row r="3" spans="1:4">
      <c r="A3" s="4" t="s">
        <v>564</v>
      </c>
      <c r="B3" s="6" t="n">
        <v>64443</v>
      </c>
      <c r="C3" s="7" t="n">
        <v>990</v>
      </c>
      <c r="D3" s="6" t="n">
        <v>69794</v>
      </c>
    </row>
    <row r="4" spans="1:4">
      <c r="A4" s="4" t="s">
        <v>565</v>
      </c>
    </row>
    <row r="5" spans="1:4">
      <c r="A5" s="3" t="s">
        <v>514</v>
      </c>
    </row>
    <row r="6" spans="1:4">
      <c r="A6" s="4" t="s">
        <v>564</v>
      </c>
      <c r="B6" s="6" t="n">
        <v>17765</v>
      </c>
      <c r="D6" s="6" t="n">
        <v>19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172</v>
      </c>
      <c r="C2" s="2" t="s">
        <v>173</v>
      </c>
    </row>
    <row r="3" spans="1:3">
      <c r="A3" s="3" t="s">
        <v>567</v>
      </c>
    </row>
    <row r="4" spans="1:3">
      <c r="A4" s="4" t="s">
        <v>568</v>
      </c>
      <c r="B4" s="6" t="n">
        <v>157</v>
      </c>
      <c r="C4" s="6" t="n">
        <v>89</v>
      </c>
    </row>
    <row r="5" spans="1:3">
      <c r="A5" s="4" t="s">
        <v>569</v>
      </c>
      <c r="B5" s="4" t="s">
        <v>570</v>
      </c>
      <c r="C5" s="4" t="s">
        <v>5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2</v>
      </c>
      <c r="B1" s="2" t="s">
        <v>1</v>
      </c>
    </row>
    <row r="2" spans="1:4">
      <c r="B2" s="2" t="s">
        <v>27</v>
      </c>
      <c r="C2" s="2" t="s">
        <v>28</v>
      </c>
      <c r="D2" s="2" t="s">
        <v>29</v>
      </c>
    </row>
    <row r="3" spans="1:4">
      <c r="A3" s="3" t="s">
        <v>573</v>
      </c>
    </row>
    <row r="4" spans="1:4">
      <c r="A4" s="4" t="s">
        <v>574</v>
      </c>
      <c r="B4" s="6" t="n">
        <v>125796</v>
      </c>
      <c r="D4" s="6" t="n">
        <v>101991</v>
      </c>
    </row>
    <row r="5" spans="1:4">
      <c r="A5" s="4" t="s">
        <v>548</v>
      </c>
      <c r="B5" s="5" t="n">
        <v>2970</v>
      </c>
      <c r="D5" s="5" t="n">
        <v>-4319</v>
      </c>
    </row>
    <row r="6" spans="1:4">
      <c r="A6" s="4" t="s">
        <v>575</v>
      </c>
      <c r="B6" s="5" t="n">
        <v>1172</v>
      </c>
      <c r="D6" s="5" t="n">
        <v>28124</v>
      </c>
    </row>
    <row r="7" spans="1:4">
      <c r="A7" s="4" t="s">
        <v>545</v>
      </c>
      <c r="B7" s="5" t="n">
        <v>-12354</v>
      </c>
    </row>
    <row r="8" spans="1:4">
      <c r="A8" s="4" t="s">
        <v>576</v>
      </c>
      <c r="B8" s="6" t="n">
        <v>117584</v>
      </c>
      <c r="C8" s="7" t="n">
        <v>1806</v>
      </c>
      <c r="D8" s="6" t="n">
        <v>1257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577</v>
      </c>
      <c r="B1" s="2" t="s">
        <v>1</v>
      </c>
    </row>
    <row r="2" spans="1:3">
      <c r="B2" s="2" t="s">
        <v>578</v>
      </c>
      <c r="C2" s="2" t="s">
        <v>29</v>
      </c>
    </row>
    <row r="3" spans="1:3">
      <c r="A3" s="3" t="s">
        <v>573</v>
      </c>
    </row>
    <row r="4" spans="1:3">
      <c r="A4" s="4" t="s">
        <v>579</v>
      </c>
      <c r="B4" s="5" t="n">
        <v>2</v>
      </c>
    </row>
    <row r="5" spans="1:3">
      <c r="A5" s="4" t="s">
        <v>580</v>
      </c>
      <c r="B5" s="6" t="n">
        <v>0</v>
      </c>
      <c r="C5"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1</v>
      </c>
      <c r="B1" s="2" t="s">
        <v>27</v>
      </c>
      <c r="C1" s="2" t="s">
        <v>28</v>
      </c>
      <c r="D1" s="2" t="s">
        <v>29</v>
      </c>
      <c r="E1" s="2" t="s">
        <v>105</v>
      </c>
    </row>
    <row r="2" spans="1:5">
      <c r="A2" s="3" t="s">
        <v>582</v>
      </c>
    </row>
    <row r="3" spans="1:5">
      <c r="A3" s="4" t="s">
        <v>31</v>
      </c>
      <c r="B3" s="6" t="n">
        <v>117584</v>
      </c>
      <c r="C3" s="7" t="n">
        <v>1806</v>
      </c>
      <c r="D3" s="6" t="n">
        <v>125796</v>
      </c>
      <c r="E3" s="6" t="n">
        <v>101991</v>
      </c>
    </row>
    <row r="4" spans="1:5">
      <c r="A4" s="4" t="s">
        <v>583</v>
      </c>
    </row>
    <row r="5" spans="1:5">
      <c r="A5" s="3" t="s">
        <v>582</v>
      </c>
    </row>
    <row r="6" spans="1:5">
      <c r="A6" s="4" t="s">
        <v>31</v>
      </c>
      <c r="B6" s="5" t="n">
        <v>17475</v>
      </c>
      <c r="D6" s="5" t="n">
        <v>19826</v>
      </c>
    </row>
    <row r="7" spans="1:5">
      <c r="A7" s="4" t="s">
        <v>584</v>
      </c>
    </row>
    <row r="8" spans="1:5">
      <c r="A8" s="3" t="s">
        <v>582</v>
      </c>
    </row>
    <row r="9" spans="1:5">
      <c r="A9" s="4" t="s">
        <v>31</v>
      </c>
      <c r="B9" s="5" t="n">
        <v>49085</v>
      </c>
      <c r="D9" s="5" t="n">
        <v>48144</v>
      </c>
    </row>
    <row r="10" spans="1:5">
      <c r="A10" s="4" t="s">
        <v>585</v>
      </c>
    </row>
    <row r="11" spans="1:5">
      <c r="A11" s="3" t="s">
        <v>582</v>
      </c>
    </row>
    <row r="12" spans="1:5">
      <c r="A12" s="4" t="s">
        <v>31</v>
      </c>
      <c r="B12" s="5" t="n">
        <v>14776</v>
      </c>
      <c r="D12" s="5" t="n">
        <v>17442</v>
      </c>
    </row>
    <row r="13" spans="1:5">
      <c r="A13" s="4" t="s">
        <v>586</v>
      </c>
    </row>
    <row r="14" spans="1:5">
      <c r="A14" s="3" t="s">
        <v>582</v>
      </c>
    </row>
    <row r="15" spans="1:5">
      <c r="A15" s="4" t="s">
        <v>31</v>
      </c>
      <c r="B15" s="5" t="n">
        <v>14863</v>
      </c>
      <c r="D15" s="5" t="n">
        <v>16393</v>
      </c>
    </row>
    <row r="16" spans="1:5">
      <c r="A16" s="4" t="s">
        <v>587</v>
      </c>
    </row>
    <row r="17" spans="1:5">
      <c r="A17" s="3" t="s">
        <v>582</v>
      </c>
    </row>
    <row r="18" spans="1:5">
      <c r="A18" s="4" t="s">
        <v>31</v>
      </c>
      <c r="B18" s="5" t="n">
        <v>20406</v>
      </c>
      <c r="D18" s="5" t="n">
        <v>23086</v>
      </c>
    </row>
    <row r="19" spans="1:5">
      <c r="A19" s="4" t="s">
        <v>588</v>
      </c>
    </row>
    <row r="20" spans="1:5">
      <c r="A20" s="3" t="s">
        <v>582</v>
      </c>
    </row>
    <row r="21" spans="1:5">
      <c r="A21" s="4" t="s">
        <v>31</v>
      </c>
      <c r="B21" s="6" t="n">
        <v>979</v>
      </c>
      <c r="D21" s="6" t="n">
        <v>9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9</v>
      </c>
      <c r="B1" s="2" t="s">
        <v>1</v>
      </c>
    </row>
    <row r="2" spans="1:4">
      <c r="B2" s="2" t="s">
        <v>27</v>
      </c>
      <c r="C2" s="2" t="s">
        <v>28</v>
      </c>
      <c r="D2" s="2" t="s">
        <v>29</v>
      </c>
    </row>
    <row r="3" spans="1:4">
      <c r="A3" s="3" t="s">
        <v>536</v>
      </c>
    </row>
    <row r="4" spans="1:4">
      <c r="A4" s="4" t="s">
        <v>543</v>
      </c>
      <c r="B4" s="6" t="n">
        <v>15922</v>
      </c>
    </row>
    <row r="5" spans="1:4">
      <c r="A5" s="4" t="s">
        <v>546</v>
      </c>
      <c r="B5" s="5" t="n">
        <v>18113</v>
      </c>
      <c r="C5" s="7" t="n">
        <v>278</v>
      </c>
      <c r="D5" s="6" t="n">
        <v>15922</v>
      </c>
    </row>
    <row r="6" spans="1:4">
      <c r="A6" s="4" t="s">
        <v>547</v>
      </c>
    </row>
    <row r="7" spans="1:4">
      <c r="A7" s="3" t="s">
        <v>536</v>
      </c>
    </row>
    <row r="8" spans="1:4">
      <c r="A8" s="4" t="s">
        <v>543</v>
      </c>
      <c r="B8" s="5" t="n">
        <v>26807</v>
      </c>
      <c r="D8" s="5" t="n">
        <v>20947</v>
      </c>
    </row>
    <row r="9" spans="1:4">
      <c r="A9" s="4" t="s">
        <v>548</v>
      </c>
      <c r="B9" s="5" t="n">
        <v>596</v>
      </c>
      <c r="D9" s="5" t="n">
        <v>-860</v>
      </c>
    </row>
    <row r="10" spans="1:4">
      <c r="A10" s="4" t="s">
        <v>550</v>
      </c>
      <c r="B10" s="5" t="n">
        <v>5734</v>
      </c>
      <c r="D10" s="5" t="n">
        <v>6720</v>
      </c>
    </row>
    <row r="11" spans="1:4">
      <c r="A11" s="4" t="s">
        <v>546</v>
      </c>
      <c r="B11" s="5" t="n">
        <v>33137</v>
      </c>
      <c r="D11" s="5" t="n">
        <v>26807</v>
      </c>
    </row>
    <row r="12" spans="1:4">
      <c r="A12" s="4" t="s">
        <v>590</v>
      </c>
    </row>
    <row r="13" spans="1:4">
      <c r="A13" s="3" t="s">
        <v>536</v>
      </c>
    </row>
    <row r="14" spans="1:4">
      <c r="A14" s="4" t="s">
        <v>543</v>
      </c>
      <c r="B14" s="5" t="n">
        <v>10885</v>
      </c>
      <c r="D14" s="5" t="n">
        <v>5106</v>
      </c>
    </row>
    <row r="15" spans="1:4">
      <c r="A15" s="4" t="s">
        <v>548</v>
      </c>
      <c r="B15" s="5" t="n">
        <v>25</v>
      </c>
      <c r="D15" s="5" t="n">
        <v>-75</v>
      </c>
    </row>
    <row r="16" spans="1:4">
      <c r="A16" s="4" t="s">
        <v>591</v>
      </c>
      <c r="B16" s="5" t="n">
        <v>4114</v>
      </c>
      <c r="D16" s="5" t="n">
        <v>5854</v>
      </c>
    </row>
    <row r="17" spans="1:4">
      <c r="A17" s="4" t="s">
        <v>546</v>
      </c>
      <c r="B17" s="5" t="n">
        <v>15024</v>
      </c>
      <c r="D17" s="5" t="n">
        <v>10885</v>
      </c>
    </row>
    <row r="18" spans="1:4">
      <c r="A18" s="4" t="s">
        <v>592</v>
      </c>
    </row>
    <row r="19" spans="1:4">
      <c r="A19" s="3" t="s">
        <v>536</v>
      </c>
    </row>
    <row r="20" spans="1:4">
      <c r="A20" s="4" t="s">
        <v>543</v>
      </c>
      <c r="B20" s="5" t="n">
        <v>11264</v>
      </c>
    </row>
    <row r="21" spans="1:4">
      <c r="A21" s="4" t="s">
        <v>546</v>
      </c>
      <c r="B21" s="5" t="n">
        <v>14323</v>
      </c>
      <c r="D21" s="5" t="n">
        <v>11264</v>
      </c>
    </row>
    <row r="22" spans="1:4">
      <c r="A22" s="4" t="s">
        <v>593</v>
      </c>
    </row>
    <row r="23" spans="1:4">
      <c r="A23" s="3" t="s">
        <v>536</v>
      </c>
    </row>
    <row r="24" spans="1:4">
      <c r="A24" s="4" t="s">
        <v>543</v>
      </c>
      <c r="B24" s="5" t="n">
        <v>20528</v>
      </c>
      <c r="D24" s="5" t="n">
        <v>18360</v>
      </c>
    </row>
    <row r="25" spans="1:4">
      <c r="A25" s="4" t="s">
        <v>548</v>
      </c>
      <c r="B25" s="5" t="n">
        <v>493</v>
      </c>
      <c r="D25" s="5" t="n">
        <v>-546</v>
      </c>
    </row>
    <row r="26" spans="1:4">
      <c r="A26" s="4" t="s">
        <v>550</v>
      </c>
      <c r="B26" s="5" t="n">
        <v>5565</v>
      </c>
      <c r="D26" s="5" t="n">
        <v>2714</v>
      </c>
    </row>
    <row r="27" spans="1:4">
      <c r="A27" s="4" t="s">
        <v>546</v>
      </c>
      <c r="B27" s="5" t="n">
        <v>26586</v>
      </c>
      <c r="D27" s="5" t="n">
        <v>20528</v>
      </c>
    </row>
    <row r="28" spans="1:4">
      <c r="A28" s="4" t="s">
        <v>594</v>
      </c>
    </row>
    <row r="29" spans="1:4">
      <c r="A29" s="3" t="s">
        <v>536</v>
      </c>
    </row>
    <row r="30" spans="1:4">
      <c r="A30" s="4" t="s">
        <v>543</v>
      </c>
      <c r="B30" s="5" t="n">
        <v>9264</v>
      </c>
      <c r="D30" s="5" t="n">
        <v>4164</v>
      </c>
    </row>
    <row r="31" spans="1:4">
      <c r="A31" s="4" t="s">
        <v>548</v>
      </c>
      <c r="B31" s="5" t="n">
        <v>14</v>
      </c>
      <c r="D31" s="5" t="n">
        <v>-7</v>
      </c>
    </row>
    <row r="32" spans="1:4">
      <c r="A32" s="4" t="s">
        <v>591</v>
      </c>
      <c r="B32" s="5" t="n">
        <v>2985</v>
      </c>
      <c r="D32" s="5" t="n">
        <v>5107</v>
      </c>
    </row>
    <row r="33" spans="1:4">
      <c r="A33" s="4" t="s">
        <v>546</v>
      </c>
      <c r="B33" s="5" t="n">
        <v>12263</v>
      </c>
      <c r="D33" s="5" t="n">
        <v>9264</v>
      </c>
    </row>
    <row r="34" spans="1:4">
      <c r="A34" s="4" t="s">
        <v>595</v>
      </c>
    </row>
    <row r="35" spans="1:4">
      <c r="A35" s="3" t="s">
        <v>536</v>
      </c>
    </row>
    <row r="36" spans="1:4">
      <c r="A36" s="4" t="s">
        <v>543</v>
      </c>
      <c r="B36" s="5" t="n">
        <v>4658</v>
      </c>
    </row>
    <row r="37" spans="1:4">
      <c r="A37" s="4" t="s">
        <v>546</v>
      </c>
      <c r="B37" s="5" t="n">
        <v>3790</v>
      </c>
      <c r="D37" s="5" t="n">
        <v>4658</v>
      </c>
    </row>
    <row r="38" spans="1:4">
      <c r="A38" s="4" t="s">
        <v>596</v>
      </c>
    </row>
    <row r="39" spans="1:4">
      <c r="A39" s="3" t="s">
        <v>536</v>
      </c>
    </row>
    <row r="40" spans="1:4">
      <c r="A40" s="4" t="s">
        <v>543</v>
      </c>
      <c r="B40" s="5" t="n">
        <v>6279</v>
      </c>
      <c r="D40" s="5" t="n">
        <v>2587</v>
      </c>
    </row>
    <row r="41" spans="1:4">
      <c r="A41" s="4" t="s">
        <v>548</v>
      </c>
      <c r="B41" s="5" t="n">
        <v>103</v>
      </c>
      <c r="D41" s="5" t="n">
        <v>-314</v>
      </c>
    </row>
    <row r="42" spans="1:4">
      <c r="A42" s="4" t="s">
        <v>550</v>
      </c>
      <c r="B42" s="5" t="n">
        <v>169</v>
      </c>
      <c r="D42" s="5" t="n">
        <v>4006</v>
      </c>
    </row>
    <row r="43" spans="1:4">
      <c r="A43" s="4" t="s">
        <v>546</v>
      </c>
      <c r="B43" s="5" t="n">
        <v>6551</v>
      </c>
      <c r="D43" s="5" t="n">
        <v>6279</v>
      </c>
    </row>
    <row r="44" spans="1:4">
      <c r="A44" s="4" t="s">
        <v>597</v>
      </c>
    </row>
    <row r="45" spans="1:4">
      <c r="A45" s="3" t="s">
        <v>536</v>
      </c>
    </row>
    <row r="46" spans="1:4">
      <c r="A46" s="4" t="s">
        <v>543</v>
      </c>
      <c r="B46" s="5" t="n">
        <v>1621</v>
      </c>
      <c r="D46" s="5" t="n">
        <v>942</v>
      </c>
    </row>
    <row r="47" spans="1:4">
      <c r="A47" s="4" t="s">
        <v>548</v>
      </c>
      <c r="B47" s="5" t="n">
        <v>11</v>
      </c>
      <c r="D47" s="5" t="n">
        <v>-68</v>
      </c>
    </row>
    <row r="48" spans="1:4">
      <c r="A48" s="4" t="s">
        <v>591</v>
      </c>
      <c r="B48" s="5" t="n">
        <v>1129</v>
      </c>
      <c r="D48" s="5" t="n">
        <v>747</v>
      </c>
    </row>
    <row r="49" spans="1:4">
      <c r="A49" s="4" t="s">
        <v>546</v>
      </c>
      <c r="B49" s="6" t="n">
        <v>2761</v>
      </c>
      <c r="D49" s="6" t="n">
        <v>16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5</v>
      </c>
      <c r="B1" s="2" t="s">
        <v>1</v>
      </c>
    </row>
    <row r="2" spans="1:4">
      <c r="B2" s="2" t="s">
        <v>172</v>
      </c>
      <c r="C2" s="2" t="s">
        <v>173</v>
      </c>
      <c r="D2" s="2" t="s">
        <v>174</v>
      </c>
    </row>
    <row r="3" spans="1:4">
      <c r="A3" s="3" t="s">
        <v>226</v>
      </c>
    </row>
    <row r="4" spans="1:4">
      <c r="A4" s="4" t="s">
        <v>227</v>
      </c>
      <c r="B4" s="6" t="n">
        <v>28105</v>
      </c>
      <c r="C4" s="6" t="n">
        <v>26347</v>
      </c>
      <c r="D4" s="6" t="n">
        <v>269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172</v>
      </c>
      <c r="C2" s="2" t="s">
        <v>173</v>
      </c>
      <c r="D2" s="2" t="s">
        <v>174</v>
      </c>
    </row>
    <row r="3" spans="1:4">
      <c r="A3" s="3" t="s">
        <v>599</v>
      </c>
    </row>
    <row r="4" spans="1:4">
      <c r="A4" s="4" t="s">
        <v>600</v>
      </c>
      <c r="B4" s="6" t="n">
        <v>643</v>
      </c>
      <c r="C4" s="6" t="n">
        <v>3056</v>
      </c>
      <c r="D4"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6"/>
  </cols>
  <sheetData>
    <row r="1" spans="1:2">
      <c r="A1" s="1" t="s">
        <v>601</v>
      </c>
      <c r="B1" s="2" t="s">
        <v>602</v>
      </c>
    </row>
    <row r="2" spans="1:2">
      <c r="A2" s="4" t="s">
        <v>603</v>
      </c>
    </row>
    <row r="3" spans="1:2">
      <c r="A3" s="3" t="s">
        <v>604</v>
      </c>
    </row>
    <row r="4" spans="1:2">
      <c r="A4" s="4" t="s">
        <v>605</v>
      </c>
      <c r="B4" s="10" t="n">
        <v>4.25</v>
      </c>
    </row>
    <row r="5" spans="1:2">
      <c r="A5" s="4" t="s">
        <v>606</v>
      </c>
    </row>
    <row r="6" spans="1:2">
      <c r="A6" s="3" t="s">
        <v>604</v>
      </c>
    </row>
    <row r="7" spans="1:2">
      <c r="A7" s="4" t="s">
        <v>605</v>
      </c>
      <c r="B7" s="10" t="n">
        <v>6.5</v>
      </c>
    </row>
    <row r="8" spans="1:2">
      <c r="A8" s="4" t="s">
        <v>607</v>
      </c>
    </row>
    <row r="9" spans="1:2">
      <c r="A9" s="3" t="s">
        <v>604</v>
      </c>
    </row>
    <row r="10" spans="1:2">
      <c r="A10" s="4" t="s">
        <v>605</v>
      </c>
      <c r="B10" s="10" t="n">
        <v>2.25</v>
      </c>
    </row>
    <row r="11" spans="1:2">
      <c r="A11" s="4" t="s">
        <v>608</v>
      </c>
    </row>
    <row r="12" spans="1:2">
      <c r="A12" s="3" t="s">
        <v>604</v>
      </c>
    </row>
    <row r="13" spans="1:2">
      <c r="A13" s="4" t="s">
        <v>605</v>
      </c>
      <c r="B13" s="10" t="n">
        <v>0.75</v>
      </c>
    </row>
    <row r="14" spans="1:2">
      <c r="A14" s="4" t="s">
        <v>609</v>
      </c>
    </row>
    <row r="15" spans="1:2">
      <c r="A15" s="3" t="s">
        <v>604</v>
      </c>
    </row>
    <row r="16" spans="1:2">
      <c r="A16" s="4" t="s">
        <v>605</v>
      </c>
      <c r="B16" s="10" t="n">
        <v>0.25</v>
      </c>
    </row>
    <row r="17" spans="1:2">
      <c r="A17" s="4" t="s">
        <v>610</v>
      </c>
    </row>
    <row r="18" spans="1:2">
      <c r="A18" s="3" t="s">
        <v>604</v>
      </c>
    </row>
    <row r="19" spans="1:2">
      <c r="A19" s="4" t="s">
        <v>605</v>
      </c>
      <c r="B19" s="10" t="n">
        <v>2.75</v>
      </c>
    </row>
    <row r="20" spans="1:2">
      <c r="A20" s="4" t="s">
        <v>611</v>
      </c>
    </row>
    <row r="21" spans="1:2">
      <c r="A21" s="3" t="s">
        <v>604</v>
      </c>
    </row>
    <row r="22" spans="1:2">
      <c r="A22" s="4" t="s">
        <v>605</v>
      </c>
      <c r="B22" s="5" t="n">
        <v>1</v>
      </c>
    </row>
    <row r="23" spans="1:2">
      <c r="A23" s="4" t="s">
        <v>612</v>
      </c>
    </row>
    <row r="24" spans="1:2">
      <c r="A24" s="3" t="s">
        <v>604</v>
      </c>
    </row>
    <row r="25" spans="1:2">
      <c r="A25" s="4" t="s">
        <v>605</v>
      </c>
      <c r="B25" s="10" t="n">
        <v>2.5</v>
      </c>
    </row>
    <row r="26" spans="1:2">
      <c r="A26" s="4" t="s">
        <v>613</v>
      </c>
    </row>
    <row r="27" spans="1:2">
      <c r="A27" s="3" t="s">
        <v>604</v>
      </c>
    </row>
    <row r="28" spans="1:2">
      <c r="A28" s="4" t="s">
        <v>605</v>
      </c>
      <c r="B28" s="5" t="n">
        <v>2</v>
      </c>
    </row>
    <row r="29" spans="1:2">
      <c r="A29" s="4" t="s">
        <v>614</v>
      </c>
    </row>
    <row r="30" spans="1:2">
      <c r="A30" s="3" t="s">
        <v>604</v>
      </c>
    </row>
    <row r="31" spans="1:2">
      <c r="A31" s="4" t="s">
        <v>605</v>
      </c>
      <c r="B31" s="10" t="n">
        <v>3.25</v>
      </c>
    </row>
    <row r="32" spans="1:2">
      <c r="A32" s="4" t="s">
        <v>615</v>
      </c>
    </row>
    <row r="33" spans="1:2">
      <c r="A33" s="3" t="s">
        <v>604</v>
      </c>
    </row>
    <row r="34" spans="1:2">
      <c r="A34" s="4" t="s">
        <v>605</v>
      </c>
      <c r="B34" s="10" t="n">
        <v>2.75</v>
      </c>
    </row>
    <row r="35" spans="1:2">
      <c r="A35" s="4" t="s">
        <v>616</v>
      </c>
    </row>
    <row r="36" spans="1:2">
      <c r="A36" s="3" t="s">
        <v>604</v>
      </c>
    </row>
    <row r="37" spans="1:2">
      <c r="A37" s="4" t="s">
        <v>605</v>
      </c>
      <c r="B37" s="10" t="n">
        <v>2.25</v>
      </c>
    </row>
    <row r="38" spans="1:2">
      <c r="A38" s="4" t="s">
        <v>617</v>
      </c>
    </row>
    <row r="39" spans="1:2">
      <c r="A39" s="3" t="s">
        <v>604</v>
      </c>
    </row>
    <row r="40" spans="1:2">
      <c r="A40" s="4" t="s">
        <v>605</v>
      </c>
      <c r="B40" s="10" t="n">
        <v>4.75</v>
      </c>
    </row>
    <row r="41" spans="1:2">
      <c r="A41" s="4" t="s">
        <v>618</v>
      </c>
    </row>
    <row r="42" spans="1:2">
      <c r="A42" s="3" t="s">
        <v>604</v>
      </c>
    </row>
    <row r="43" spans="1:2">
      <c r="A43" s="4" t="s">
        <v>605</v>
      </c>
      <c r="B43" s="5" t="n">
        <v>5</v>
      </c>
    </row>
    <row r="44" spans="1:2">
      <c r="A44" s="4" t="s">
        <v>619</v>
      </c>
    </row>
    <row r="45" spans="1:2">
      <c r="A45" s="3" t="s">
        <v>604</v>
      </c>
    </row>
    <row r="46" spans="1:2">
      <c r="A46" s="4" t="s">
        <v>605</v>
      </c>
      <c r="B46" s="10" t="n">
        <v>8.5</v>
      </c>
    </row>
    <row r="47" spans="1:2">
      <c r="A47" s="4" t="s">
        <v>620</v>
      </c>
    </row>
    <row r="48" spans="1:2">
      <c r="A48" s="3" t="s">
        <v>604</v>
      </c>
    </row>
    <row r="49" spans="1:2">
      <c r="A49" s="4" t="s">
        <v>605</v>
      </c>
      <c r="B49" s="10" t="n">
        <v>14.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3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21</v>
      </c>
      <c r="B1" s="2" t="s">
        <v>622</v>
      </c>
      <c r="C1" s="2" t="s">
        <v>623</v>
      </c>
      <c r="D1" s="2" t="s">
        <v>624</v>
      </c>
      <c r="E1" s="2" t="s">
        <v>625</v>
      </c>
      <c r="F1" s="2" t="s">
        <v>626</v>
      </c>
      <c r="G1" s="2" t="s">
        <v>627</v>
      </c>
      <c r="H1" s="2" t="s">
        <v>29</v>
      </c>
      <c r="I1" s="2" t="s">
        <v>628</v>
      </c>
      <c r="J1" s="2" t="s">
        <v>28</v>
      </c>
      <c r="K1" s="2" t="s">
        <v>629</v>
      </c>
      <c r="L1" s="2" t="s">
        <v>105</v>
      </c>
      <c r="M1" s="2" t="s">
        <v>630</v>
      </c>
      <c r="N1" s="2" t="s">
        <v>631</v>
      </c>
      <c r="O1" s="2" t="s">
        <v>632</v>
      </c>
    </row>
    <row r="2" spans="1:15">
      <c r="A2" s="3" t="s">
        <v>633</v>
      </c>
    </row>
    <row r="3" spans="1:15">
      <c r="A3" s="4" t="s">
        <v>31</v>
      </c>
      <c r="G3" s="6" t="n">
        <v>117584</v>
      </c>
      <c r="H3" s="6" t="n">
        <v>125796</v>
      </c>
      <c r="J3" s="7" t="n">
        <v>1806000000</v>
      </c>
      <c r="L3" s="6" t="n">
        <v>101991</v>
      </c>
    </row>
    <row r="4" spans="1:15">
      <c r="A4" s="4" t="s">
        <v>344</v>
      </c>
    </row>
    <row r="5" spans="1:15">
      <c r="A5" s="3" t="s">
        <v>633</v>
      </c>
    </row>
    <row r="6" spans="1:15">
      <c r="A6" s="4" t="s">
        <v>634</v>
      </c>
      <c r="F6" s="4" t="s">
        <v>635</v>
      </c>
    </row>
    <row r="7" spans="1:15">
      <c r="A7" s="4" t="s">
        <v>636</v>
      </c>
      <c r="F7" s="4" t="s">
        <v>637</v>
      </c>
      <c r="O7" s="4" t="s">
        <v>637</v>
      </c>
    </row>
    <row r="8" spans="1:15">
      <c r="A8" s="4" t="s">
        <v>638</v>
      </c>
      <c r="F8" s="6" t="n">
        <v>6501</v>
      </c>
      <c r="O8" s="11" t="n">
        <v>93</v>
      </c>
    </row>
    <row r="9" spans="1:15">
      <c r="A9" s="4" t="s">
        <v>639</v>
      </c>
      <c r="F9" s="6" t="n">
        <v>2108</v>
      </c>
      <c r="O9" s="11" t="n">
        <v>30</v>
      </c>
    </row>
    <row r="10" spans="1:15">
      <c r="A10" s="4" t="s">
        <v>640</v>
      </c>
      <c r="F10" s="4" t="s">
        <v>528</v>
      </c>
    </row>
    <row r="11" spans="1:15">
      <c r="A11" s="4" t="s">
        <v>641</v>
      </c>
      <c r="F11" s="4" t="s">
        <v>642</v>
      </c>
    </row>
    <row r="12" spans="1:15">
      <c r="A12" s="4" t="s">
        <v>643</v>
      </c>
      <c r="F12" s="6" t="n">
        <v>1287</v>
      </c>
      <c r="H12" s="5" t="n">
        <v>293</v>
      </c>
    </row>
    <row r="13" spans="1:15">
      <c r="A13" s="4" t="s">
        <v>644</v>
      </c>
      <c r="F13" s="5" t="n">
        <v>359</v>
      </c>
    </row>
    <row r="14" spans="1:15">
      <c r="A14" s="4" t="s">
        <v>645</v>
      </c>
      <c r="F14" s="5" t="n">
        <v>392</v>
      </c>
    </row>
    <row r="15" spans="1:15">
      <c r="A15" s="4" t="s">
        <v>31</v>
      </c>
      <c r="F15" s="5" t="n">
        <v>4046</v>
      </c>
    </row>
    <row r="16" spans="1:15">
      <c r="A16" s="4" t="s">
        <v>646</v>
      </c>
      <c r="G16" s="5" t="n">
        <v>97</v>
      </c>
      <c r="H16" s="5" t="n">
        <v>83</v>
      </c>
    </row>
    <row r="17" spans="1:15">
      <c r="A17" s="4" t="s">
        <v>647</v>
      </c>
      <c r="G17" s="5" t="n">
        <v>192</v>
      </c>
      <c r="H17" s="5" t="n">
        <v>1032</v>
      </c>
    </row>
    <row r="18" spans="1:15">
      <c r="A18" s="4" t="s">
        <v>648</v>
      </c>
      <c r="F18" s="6" t="n">
        <v>5680</v>
      </c>
    </row>
    <row r="19" spans="1:15">
      <c r="A19" s="4" t="s">
        <v>347</v>
      </c>
    </row>
    <row r="20" spans="1:15">
      <c r="A20" s="3" t="s">
        <v>633</v>
      </c>
    </row>
    <row r="21" spans="1:15">
      <c r="A21" s="4" t="s">
        <v>634</v>
      </c>
      <c r="E21" s="4" t="s">
        <v>649</v>
      </c>
    </row>
    <row r="22" spans="1:15">
      <c r="A22" s="4" t="s">
        <v>636</v>
      </c>
      <c r="E22" s="4" t="s">
        <v>637</v>
      </c>
      <c r="N22" s="4" t="s">
        <v>637</v>
      </c>
    </row>
    <row r="23" spans="1:15">
      <c r="A23" s="4" t="s">
        <v>644</v>
      </c>
      <c r="E23" s="6" t="n">
        <v>367</v>
      </c>
    </row>
    <row r="24" spans="1:15">
      <c r="A24" s="4" t="s">
        <v>645</v>
      </c>
      <c r="E24" s="5" t="n">
        <v>1437</v>
      </c>
    </row>
    <row r="25" spans="1:15">
      <c r="A25" s="4" t="s">
        <v>31</v>
      </c>
      <c r="E25" s="5" t="n">
        <v>3913</v>
      </c>
    </row>
    <row r="26" spans="1:15">
      <c r="A26" s="4" t="s">
        <v>648</v>
      </c>
      <c r="E26" s="6" t="n">
        <v>5686</v>
      </c>
      <c r="N26" s="12" t="n">
        <v>78.8</v>
      </c>
    </row>
    <row r="27" spans="1:15">
      <c r="A27" s="4" t="s">
        <v>650</v>
      </c>
      <c r="H27" s="5" t="n">
        <v>114</v>
      </c>
    </row>
    <row r="28" spans="1:15">
      <c r="A28" s="4" t="s">
        <v>349</v>
      </c>
    </row>
    <row r="29" spans="1:15">
      <c r="A29" s="3" t="s">
        <v>633</v>
      </c>
    </row>
    <row r="30" spans="1:15">
      <c r="A30" s="4" t="s">
        <v>634</v>
      </c>
      <c r="D30" s="4" t="s">
        <v>651</v>
      </c>
    </row>
    <row r="31" spans="1:15">
      <c r="A31" s="4" t="s">
        <v>638</v>
      </c>
      <c r="C31" s="6" t="n">
        <v>30850</v>
      </c>
      <c r="M31" s="7" t="n">
        <v>450900000</v>
      </c>
    </row>
    <row r="32" spans="1:15">
      <c r="A32" s="4" t="s">
        <v>639</v>
      </c>
      <c r="C32" s="6" t="n">
        <v>1115</v>
      </c>
      <c r="M32" s="5" t="n">
        <v>16300000</v>
      </c>
    </row>
    <row r="33" spans="1:15">
      <c r="A33" s="4" t="s">
        <v>640</v>
      </c>
      <c r="C33" s="4" t="s">
        <v>528</v>
      </c>
    </row>
    <row r="34" spans="1:15">
      <c r="A34" s="4" t="s">
        <v>641</v>
      </c>
      <c r="C34" s="4" t="s">
        <v>652</v>
      </c>
    </row>
    <row r="35" spans="1:15">
      <c r="A35" s="4" t="s">
        <v>643</v>
      </c>
      <c r="C35" s="6" t="n">
        <v>536</v>
      </c>
      <c r="H35" s="5" t="n">
        <v>65</v>
      </c>
      <c r="M35" s="7" t="n">
        <v>7800000</v>
      </c>
    </row>
    <row r="36" spans="1:15">
      <c r="A36" s="4" t="s">
        <v>644</v>
      </c>
      <c r="C36" s="5" t="n">
        <v>47</v>
      </c>
    </row>
    <row r="37" spans="1:15">
      <c r="A37" s="4" t="s">
        <v>645</v>
      </c>
      <c r="C37" s="5" t="n">
        <v>2472</v>
      </c>
    </row>
    <row r="38" spans="1:15">
      <c r="A38" s="4" t="s">
        <v>31</v>
      </c>
      <c r="C38" s="5" t="n">
        <v>22590</v>
      </c>
    </row>
    <row r="39" spans="1:15">
      <c r="A39" s="4" t="s">
        <v>646</v>
      </c>
      <c r="G39" s="5" t="n">
        <v>66</v>
      </c>
    </row>
    <row r="40" spans="1:15">
      <c r="A40" s="4" t="s">
        <v>647</v>
      </c>
      <c r="H40" s="5" t="n">
        <v>-1351</v>
      </c>
    </row>
    <row r="41" spans="1:15">
      <c r="A41" s="4" t="s">
        <v>650</v>
      </c>
      <c r="C41" s="6" t="n">
        <v>219</v>
      </c>
    </row>
    <row r="42" spans="1:15">
      <c r="A42" s="4" t="s">
        <v>653</v>
      </c>
      <c r="I42" s="7" t="n">
        <v>526671</v>
      </c>
    </row>
    <row r="43" spans="1:15">
      <c r="A43" s="4" t="s">
        <v>654</v>
      </c>
      <c r="I43" s="7" t="n">
        <v>88314</v>
      </c>
    </row>
    <row r="44" spans="1:15">
      <c r="A44" s="4" t="s">
        <v>351</v>
      </c>
    </row>
    <row r="45" spans="1:15">
      <c r="A45" s="3" t="s">
        <v>633</v>
      </c>
    </row>
    <row r="46" spans="1:15">
      <c r="A46" s="4" t="s">
        <v>634</v>
      </c>
      <c r="B46" s="4" t="s">
        <v>655</v>
      </c>
    </row>
    <row r="47" spans="1:15">
      <c r="A47" s="4" t="s">
        <v>644</v>
      </c>
      <c r="B47" s="6" t="n">
        <v>85</v>
      </c>
    </row>
    <row r="48" spans="1:15">
      <c r="A48" s="4" t="s">
        <v>645</v>
      </c>
      <c r="B48" s="5" t="n">
        <v>2363</v>
      </c>
    </row>
    <row r="49" spans="1:15">
      <c r="A49" s="4" t="s">
        <v>31</v>
      </c>
      <c r="B49" s="5" t="n">
        <v>28020</v>
      </c>
    </row>
    <row r="50" spans="1:15">
      <c r="A50" s="4" t="s">
        <v>648</v>
      </c>
      <c r="B50" s="6" t="n">
        <v>32402</v>
      </c>
      <c r="K50" s="7" t="n">
        <v>475700000</v>
      </c>
    </row>
    <row r="51" spans="1:15">
      <c r="A51" s="4" t="s">
        <v>656</v>
      </c>
      <c r="H51" s="5" t="n">
        <v>559575</v>
      </c>
    </row>
    <row r="52" spans="1:15">
      <c r="A52" s="4" t="s">
        <v>657</v>
      </c>
      <c r="H52" s="6" t="n">
        <v>85424</v>
      </c>
    </row>
    <row r="53" spans="1:15">
      <c r="A53" s="4" t="s">
        <v>353</v>
      </c>
    </row>
    <row r="54" spans="1:15">
      <c r="A54" s="3" t="s">
        <v>633</v>
      </c>
    </row>
    <row r="55" spans="1:15">
      <c r="A55" s="4" t="s">
        <v>644</v>
      </c>
      <c r="G55" s="5" t="n">
        <v>58</v>
      </c>
    </row>
    <row r="56" spans="1:15">
      <c r="A56" s="4" t="s">
        <v>645</v>
      </c>
      <c r="G56" s="5" t="n">
        <v>215</v>
      </c>
    </row>
    <row r="57" spans="1:15">
      <c r="A57" s="4" t="s">
        <v>31</v>
      </c>
      <c r="G57" s="5" t="n">
        <v>1185</v>
      </c>
    </row>
    <row r="58" spans="1:15">
      <c r="A58" s="4" t="s">
        <v>648</v>
      </c>
      <c r="G58" s="6" t="n">
        <v>6924</v>
      </c>
    </row>
    <row r="59" spans="1:15">
      <c r="A59" s="4" t="s">
        <v>658</v>
      </c>
      <c r="G59" s="5"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59</v>
      </c>
      <c r="B1" s="2" t="s">
        <v>27</v>
      </c>
      <c r="C1" s="2" t="s">
        <v>28</v>
      </c>
      <c r="D1" s="2" t="s">
        <v>29</v>
      </c>
      <c r="E1" s="2" t="s">
        <v>622</v>
      </c>
      <c r="F1" s="2" t="s">
        <v>629</v>
      </c>
      <c r="G1" s="2" t="s">
        <v>105</v>
      </c>
      <c r="H1" s="2" t="s">
        <v>623</v>
      </c>
      <c r="I1" s="2" t="s">
        <v>625</v>
      </c>
      <c r="J1" s="2" t="s">
        <v>631</v>
      </c>
      <c r="K1" s="2" t="s">
        <v>626</v>
      </c>
    </row>
    <row r="2" spans="1:11">
      <c r="A2" s="3" t="s">
        <v>633</v>
      </c>
    </row>
    <row r="3" spans="1:11">
      <c r="A3" s="4" t="s">
        <v>31</v>
      </c>
      <c r="B3" s="6" t="n">
        <v>117584</v>
      </c>
      <c r="C3" s="7" t="n">
        <v>1806</v>
      </c>
      <c r="D3" s="6" t="n">
        <v>125796</v>
      </c>
      <c r="G3" s="6" t="n">
        <v>101991</v>
      </c>
    </row>
    <row r="4" spans="1:11">
      <c r="A4" s="4" t="s">
        <v>344</v>
      </c>
    </row>
    <row r="5" spans="1:11">
      <c r="A5" s="3" t="s">
        <v>633</v>
      </c>
    </row>
    <row r="6" spans="1:11">
      <c r="A6" s="4" t="s">
        <v>660</v>
      </c>
      <c r="K6" s="6" t="n">
        <v>586</v>
      </c>
    </row>
    <row r="7" spans="1:11">
      <c r="A7" s="4" t="s">
        <v>661</v>
      </c>
      <c r="K7" s="5" t="n">
        <v>597</v>
      </c>
    </row>
    <row r="8" spans="1:11">
      <c r="A8" s="4" t="s">
        <v>662</v>
      </c>
      <c r="K8" s="5" t="n">
        <v>638</v>
      </c>
    </row>
    <row r="9" spans="1:11">
      <c r="A9" s="4" t="s">
        <v>663</v>
      </c>
      <c r="K9" s="5" t="n">
        <v>103</v>
      </c>
    </row>
    <row r="10" spans="1:11">
      <c r="A10" s="4" t="s">
        <v>664</v>
      </c>
      <c r="K10" s="5" t="n">
        <v>-290</v>
      </c>
    </row>
    <row r="11" spans="1:11">
      <c r="A11" s="4" t="s">
        <v>665</v>
      </c>
      <c r="K11" s="5" t="n">
        <v>1634</v>
      </c>
    </row>
    <row r="12" spans="1:11">
      <c r="A12" s="4" t="s">
        <v>31</v>
      </c>
      <c r="K12" s="5" t="n">
        <v>4046</v>
      </c>
    </row>
    <row r="13" spans="1:11">
      <c r="A13" s="4" t="s">
        <v>666</v>
      </c>
      <c r="K13" s="5" t="n">
        <v>5680</v>
      </c>
    </row>
    <row r="14" spans="1:11">
      <c r="A14" s="4" t="s">
        <v>667</v>
      </c>
    </row>
    <row r="15" spans="1:11">
      <c r="A15" s="3" t="s">
        <v>633</v>
      </c>
    </row>
    <row r="16" spans="1:11">
      <c r="A16" s="4" t="s">
        <v>660</v>
      </c>
      <c r="K16" s="5" t="n">
        <v>586</v>
      </c>
    </row>
    <row r="17" spans="1:11">
      <c r="A17" s="4" t="s">
        <v>665</v>
      </c>
      <c r="K17" s="5" t="n">
        <v>586</v>
      </c>
    </row>
    <row r="18" spans="1:11">
      <c r="A18" s="4" t="s">
        <v>668</v>
      </c>
    </row>
    <row r="19" spans="1:11">
      <c r="A19" s="3" t="s">
        <v>633</v>
      </c>
    </row>
    <row r="20" spans="1:11">
      <c r="A20" s="4" t="s">
        <v>661</v>
      </c>
      <c r="K20" s="5" t="n">
        <v>597</v>
      </c>
    </row>
    <row r="21" spans="1:11">
      <c r="A21" s="4" t="s">
        <v>662</v>
      </c>
      <c r="K21" s="5" t="n">
        <v>638</v>
      </c>
    </row>
    <row r="22" spans="1:11">
      <c r="A22" s="4" t="s">
        <v>663</v>
      </c>
      <c r="K22" s="5" t="n">
        <v>103</v>
      </c>
    </row>
    <row r="23" spans="1:11">
      <c r="A23" s="4" t="s">
        <v>664</v>
      </c>
      <c r="K23" s="5" t="n">
        <v>-290</v>
      </c>
    </row>
    <row r="24" spans="1:11">
      <c r="A24" s="4" t="s">
        <v>665</v>
      </c>
      <c r="K24" s="6" t="n">
        <v>1048</v>
      </c>
    </row>
    <row r="25" spans="1:11">
      <c r="A25" s="4" t="s">
        <v>347</v>
      </c>
    </row>
    <row r="26" spans="1:11">
      <c r="A26" s="3" t="s">
        <v>633</v>
      </c>
    </row>
    <row r="27" spans="1:11">
      <c r="A27" s="4" t="s">
        <v>660</v>
      </c>
      <c r="I27" s="6" t="n">
        <v>846</v>
      </c>
    </row>
    <row r="28" spans="1:11">
      <c r="A28" s="4" t="s">
        <v>661</v>
      </c>
      <c r="I28" s="5" t="n">
        <v>1001</v>
      </c>
    </row>
    <row r="29" spans="1:11">
      <c r="A29" s="4" t="s">
        <v>662</v>
      </c>
      <c r="I29" s="5" t="n">
        <v>317</v>
      </c>
    </row>
    <row r="30" spans="1:11">
      <c r="A30" s="4" t="s">
        <v>664</v>
      </c>
      <c r="I30" s="5" t="n">
        <v>-391</v>
      </c>
    </row>
    <row r="31" spans="1:11">
      <c r="A31" s="4" t="s">
        <v>665</v>
      </c>
      <c r="I31" s="5" t="n">
        <v>1773</v>
      </c>
    </row>
    <row r="32" spans="1:11">
      <c r="A32" s="4" t="s">
        <v>31</v>
      </c>
      <c r="I32" s="5" t="n">
        <v>3913</v>
      </c>
    </row>
    <row r="33" spans="1:11">
      <c r="A33" s="4" t="s">
        <v>666</v>
      </c>
      <c r="I33" s="5" t="n">
        <v>5686</v>
      </c>
      <c r="J33" s="12" t="n">
        <v>78.8</v>
      </c>
    </row>
    <row r="34" spans="1:11">
      <c r="A34" s="4" t="s">
        <v>669</v>
      </c>
    </row>
    <row r="35" spans="1:11">
      <c r="A35" s="3" t="s">
        <v>633</v>
      </c>
    </row>
    <row r="36" spans="1:11">
      <c r="A36" s="4" t="s">
        <v>660</v>
      </c>
      <c r="I36" s="5" t="n">
        <v>846</v>
      </c>
    </row>
    <row r="37" spans="1:11">
      <c r="A37" s="4" t="s">
        <v>665</v>
      </c>
      <c r="I37" s="5" t="n">
        <v>846</v>
      </c>
    </row>
    <row r="38" spans="1:11">
      <c r="A38" s="4" t="s">
        <v>670</v>
      </c>
    </row>
    <row r="39" spans="1:11">
      <c r="A39" s="3" t="s">
        <v>633</v>
      </c>
    </row>
    <row r="40" spans="1:11">
      <c r="A40" s="4" t="s">
        <v>661</v>
      </c>
      <c r="I40" s="5" t="n">
        <v>1001</v>
      </c>
    </row>
    <row r="41" spans="1:11">
      <c r="A41" s="4" t="s">
        <v>662</v>
      </c>
      <c r="I41" s="5" t="n">
        <v>317</v>
      </c>
    </row>
    <row r="42" spans="1:11">
      <c r="A42" s="4" t="s">
        <v>664</v>
      </c>
      <c r="I42" s="5" t="n">
        <v>-391</v>
      </c>
    </row>
    <row r="43" spans="1:11">
      <c r="A43" s="4" t="s">
        <v>665</v>
      </c>
      <c r="I43" s="6" t="n">
        <v>927</v>
      </c>
    </row>
    <row r="44" spans="1:11">
      <c r="A44" s="4" t="s">
        <v>349</v>
      </c>
    </row>
    <row r="45" spans="1:11">
      <c r="A45" s="3" t="s">
        <v>633</v>
      </c>
    </row>
    <row r="46" spans="1:11">
      <c r="A46" s="4" t="s">
        <v>660</v>
      </c>
      <c r="H46" s="6" t="n">
        <v>1640</v>
      </c>
    </row>
    <row r="47" spans="1:11">
      <c r="A47" s="4" t="s">
        <v>671</v>
      </c>
      <c r="H47" s="5" t="n">
        <v>2975</v>
      </c>
    </row>
    <row r="48" spans="1:11">
      <c r="A48" s="4" t="s">
        <v>661</v>
      </c>
      <c r="H48" s="5" t="n">
        <v>5791</v>
      </c>
    </row>
    <row r="49" spans="1:11">
      <c r="A49" s="4" t="s">
        <v>663</v>
      </c>
      <c r="H49" s="5" t="n">
        <v>315</v>
      </c>
    </row>
    <row r="50" spans="1:11">
      <c r="A50" s="4" t="s">
        <v>664</v>
      </c>
      <c r="H50" s="5" t="n">
        <v>-3039</v>
      </c>
    </row>
    <row r="51" spans="1:11">
      <c r="A51" s="4" t="s">
        <v>665</v>
      </c>
      <c r="H51" s="5" t="n">
        <v>7682</v>
      </c>
    </row>
    <row r="52" spans="1:11">
      <c r="A52" s="4" t="s">
        <v>31</v>
      </c>
      <c r="H52" s="5" t="n">
        <v>22590</v>
      </c>
    </row>
    <row r="53" spans="1:11">
      <c r="A53" s="4" t="s">
        <v>666</v>
      </c>
      <c r="H53" s="5" t="n">
        <v>30272</v>
      </c>
    </row>
    <row r="54" spans="1:11">
      <c r="A54" s="4" t="s">
        <v>672</v>
      </c>
    </row>
    <row r="55" spans="1:11">
      <c r="A55" s="3" t="s">
        <v>633</v>
      </c>
    </row>
    <row r="56" spans="1:11">
      <c r="A56" s="4" t="s">
        <v>660</v>
      </c>
      <c r="H56" s="5" t="n">
        <v>36</v>
      </c>
    </row>
    <row r="57" spans="1:11">
      <c r="A57" s="4" t="s">
        <v>671</v>
      </c>
      <c r="H57" s="5" t="n">
        <v>1087</v>
      </c>
    </row>
    <row r="58" spans="1:11">
      <c r="A58" s="4" t="s">
        <v>665</v>
      </c>
      <c r="H58" s="5" t="n">
        <v>1123</v>
      </c>
    </row>
    <row r="59" spans="1:11">
      <c r="A59" s="4" t="s">
        <v>673</v>
      </c>
    </row>
    <row r="60" spans="1:11">
      <c r="A60" s="3" t="s">
        <v>633</v>
      </c>
    </row>
    <row r="61" spans="1:11">
      <c r="A61" s="4" t="s">
        <v>660</v>
      </c>
      <c r="H61" s="5" t="n">
        <v>1604</v>
      </c>
    </row>
    <row r="62" spans="1:11">
      <c r="A62" s="4" t="s">
        <v>671</v>
      </c>
      <c r="H62" s="5" t="n">
        <v>1888</v>
      </c>
    </row>
    <row r="63" spans="1:11">
      <c r="A63" s="4" t="s">
        <v>661</v>
      </c>
      <c r="H63" s="5" t="n">
        <v>5791</v>
      </c>
    </row>
    <row r="64" spans="1:11">
      <c r="A64" s="4" t="s">
        <v>663</v>
      </c>
      <c r="H64" s="5" t="n">
        <v>315</v>
      </c>
    </row>
    <row r="65" spans="1:11">
      <c r="A65" s="4" t="s">
        <v>664</v>
      </c>
      <c r="H65" s="5" t="n">
        <v>-3039</v>
      </c>
    </row>
    <row r="66" spans="1:11">
      <c r="A66" s="4" t="s">
        <v>665</v>
      </c>
      <c r="H66" s="6" t="n">
        <v>6559</v>
      </c>
    </row>
    <row r="67" spans="1:11">
      <c r="A67" s="4" t="s">
        <v>351</v>
      </c>
    </row>
    <row r="68" spans="1:11">
      <c r="A68" s="3" t="s">
        <v>633</v>
      </c>
    </row>
    <row r="69" spans="1:11">
      <c r="A69" s="4" t="s">
        <v>660</v>
      </c>
      <c r="E69" s="6" t="n">
        <v>497</v>
      </c>
    </row>
    <row r="70" spans="1:11">
      <c r="A70" s="4" t="s">
        <v>671</v>
      </c>
      <c r="E70" s="5" t="n">
        <v>347</v>
      </c>
    </row>
    <row r="71" spans="1:11">
      <c r="A71" s="4" t="s">
        <v>661</v>
      </c>
      <c r="E71" s="5" t="n">
        <v>2323</v>
      </c>
    </row>
    <row r="72" spans="1:11">
      <c r="A72" s="4" t="s">
        <v>662</v>
      </c>
      <c r="E72" s="5" t="n">
        <v>3148</v>
      </c>
    </row>
    <row r="73" spans="1:11">
      <c r="A73" s="4" t="s">
        <v>674</v>
      </c>
      <c r="E73" s="5" t="n">
        <v>858</v>
      </c>
    </row>
    <row r="74" spans="1:11">
      <c r="A74" s="4" t="s">
        <v>664</v>
      </c>
      <c r="E74" s="5" t="n">
        <v>-2791</v>
      </c>
    </row>
    <row r="75" spans="1:11">
      <c r="A75" s="4" t="s">
        <v>665</v>
      </c>
      <c r="E75" s="5" t="n">
        <v>4382</v>
      </c>
    </row>
    <row r="76" spans="1:11">
      <c r="A76" s="4" t="s">
        <v>31</v>
      </c>
      <c r="E76" s="5" t="n">
        <v>28020</v>
      </c>
    </row>
    <row r="77" spans="1:11">
      <c r="A77" s="4" t="s">
        <v>666</v>
      </c>
      <c r="E77" s="5" t="n">
        <v>32402</v>
      </c>
      <c r="F77" s="13" t="n">
        <v>475.7</v>
      </c>
    </row>
    <row r="78" spans="1:11">
      <c r="A78" s="4" t="s">
        <v>675</v>
      </c>
    </row>
    <row r="79" spans="1:11">
      <c r="A79" s="3" t="s">
        <v>633</v>
      </c>
    </row>
    <row r="80" spans="1:11">
      <c r="A80" s="4" t="s">
        <v>660</v>
      </c>
      <c r="E80" s="5" t="n">
        <v>526</v>
      </c>
    </row>
    <row r="81" spans="1:11">
      <c r="A81" s="4" t="s">
        <v>671</v>
      </c>
      <c r="E81" s="5" t="n">
        <v>436</v>
      </c>
    </row>
    <row r="82" spans="1:11">
      <c r="A82" s="4" t="s">
        <v>662</v>
      </c>
      <c r="E82" s="5" t="n">
        <v>180</v>
      </c>
    </row>
    <row r="83" spans="1:11">
      <c r="A83" s="4" t="s">
        <v>665</v>
      </c>
      <c r="E83" s="5" t="n">
        <v>1142</v>
      </c>
    </row>
    <row r="84" spans="1:11">
      <c r="A84" s="4" t="s">
        <v>676</v>
      </c>
    </row>
    <row r="85" spans="1:11">
      <c r="A85" s="3" t="s">
        <v>633</v>
      </c>
    </row>
    <row r="86" spans="1:11">
      <c r="A86" s="4" t="s">
        <v>660</v>
      </c>
      <c r="E86" s="5" t="n">
        <v>-29</v>
      </c>
    </row>
    <row r="87" spans="1:11">
      <c r="A87" s="4" t="s">
        <v>671</v>
      </c>
      <c r="E87" s="5" t="n">
        <v>-89</v>
      </c>
    </row>
    <row r="88" spans="1:11">
      <c r="A88" s="4" t="s">
        <v>661</v>
      </c>
      <c r="E88" s="5" t="n">
        <v>2323</v>
      </c>
    </row>
    <row r="89" spans="1:11">
      <c r="A89" s="4" t="s">
        <v>662</v>
      </c>
      <c r="E89" s="5" t="n">
        <v>2968</v>
      </c>
    </row>
    <row r="90" spans="1:11">
      <c r="A90" s="4" t="s">
        <v>674</v>
      </c>
      <c r="E90" s="5" t="n">
        <v>858</v>
      </c>
    </row>
    <row r="91" spans="1:11">
      <c r="A91" s="4" t="s">
        <v>664</v>
      </c>
      <c r="E91" s="5" t="n">
        <v>-2791</v>
      </c>
    </row>
    <row r="92" spans="1:11">
      <c r="A92" s="4" t="s">
        <v>665</v>
      </c>
      <c r="E92" s="6" t="n">
        <v>3240</v>
      </c>
    </row>
    <row r="93" spans="1:11">
      <c r="A93" s="4" t="s">
        <v>353</v>
      </c>
    </row>
    <row r="94" spans="1:11">
      <c r="A94" s="3" t="s">
        <v>633</v>
      </c>
    </row>
    <row r="95" spans="1:11">
      <c r="A95" s="4" t="s">
        <v>660</v>
      </c>
      <c r="B95" s="5" t="n">
        <v>5</v>
      </c>
    </row>
    <row r="96" spans="1:11">
      <c r="A96" s="4" t="s">
        <v>661</v>
      </c>
      <c r="B96" s="5" t="n">
        <v>5565</v>
      </c>
    </row>
    <row r="97" spans="1:11">
      <c r="A97" s="4" t="s">
        <v>677</v>
      </c>
      <c r="B97" s="5" t="n">
        <v>169</v>
      </c>
    </row>
    <row r="98" spans="1:11">
      <c r="A98" s="4" t="s">
        <v>665</v>
      </c>
      <c r="B98" s="5" t="n">
        <v>5739</v>
      </c>
    </row>
    <row r="99" spans="1:11">
      <c r="A99" s="4" t="s">
        <v>31</v>
      </c>
      <c r="B99" s="5" t="n">
        <v>1185</v>
      </c>
    </row>
    <row r="100" spans="1:11">
      <c r="A100" s="4" t="s">
        <v>666</v>
      </c>
      <c r="B100" s="6" t="n">
        <v>69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678</v>
      </c>
      <c r="B1" s="2" t="s">
        <v>27</v>
      </c>
      <c r="C1" s="2" t="s">
        <v>28</v>
      </c>
      <c r="D1" s="2" t="s">
        <v>29</v>
      </c>
    </row>
    <row r="2" spans="1:4">
      <c r="A2" s="3" t="s">
        <v>679</v>
      </c>
    </row>
    <row r="3" spans="1:4">
      <c r="A3" s="4" t="s">
        <v>680</v>
      </c>
      <c r="B3" s="6" t="n">
        <v>46438</v>
      </c>
      <c r="D3" s="6" t="n">
        <v>105244</v>
      </c>
    </row>
    <row r="4" spans="1:4">
      <c r="A4" s="4" t="s">
        <v>681</v>
      </c>
      <c r="B4" s="5" t="n">
        <v>181919</v>
      </c>
      <c r="D4" s="5" t="n">
        <v>150917</v>
      </c>
    </row>
    <row r="5" spans="1:4">
      <c r="A5" s="4" t="s">
        <v>682</v>
      </c>
      <c r="B5" s="5" t="n">
        <v>28405</v>
      </c>
      <c r="D5" s="5" t="n">
        <v>42972</v>
      </c>
    </row>
    <row r="6" spans="1:4">
      <c r="A6" s="4" t="s">
        <v>683</v>
      </c>
      <c r="B6" s="5" t="n">
        <v>256762</v>
      </c>
      <c r="D6" s="5" t="n">
        <v>299133</v>
      </c>
    </row>
    <row r="7" spans="1:4">
      <c r="A7" s="4" t="s">
        <v>684</v>
      </c>
      <c r="B7" s="5" t="n">
        <v>7668</v>
      </c>
      <c r="C7" s="7" t="n">
        <v>118</v>
      </c>
      <c r="D7" s="5" t="n">
        <v>7103</v>
      </c>
    </row>
    <row r="8" spans="1:4">
      <c r="A8" s="4" t="s">
        <v>685</v>
      </c>
      <c r="B8" s="5" t="n">
        <v>249094</v>
      </c>
      <c r="C8" s="7" t="n">
        <v>3826</v>
      </c>
      <c r="D8" s="5" t="n">
        <v>292030</v>
      </c>
    </row>
    <row r="9" spans="1:4">
      <c r="A9" s="4" t="s">
        <v>683</v>
      </c>
      <c r="B9" s="5" t="n">
        <v>256762</v>
      </c>
      <c r="D9" s="5" t="n">
        <v>299133</v>
      </c>
    </row>
    <row r="10" spans="1:4">
      <c r="A10" s="4" t="s">
        <v>686</v>
      </c>
    </row>
    <row r="11" spans="1:4">
      <c r="A11" s="3" t="s">
        <v>679</v>
      </c>
    </row>
    <row r="12" spans="1:4">
      <c r="A12" s="4" t="s">
        <v>680</v>
      </c>
      <c r="B12" s="5" t="n">
        <v>46438</v>
      </c>
      <c r="D12" s="5" t="n">
        <v>104675</v>
      </c>
    </row>
    <row r="13" spans="1:4">
      <c r="A13" s="4" t="s">
        <v>687</v>
      </c>
    </row>
    <row r="14" spans="1:4">
      <c r="A14" s="3" t="s">
        <v>679</v>
      </c>
    </row>
    <row r="15" spans="1:4">
      <c r="A15" s="4" t="s">
        <v>680</v>
      </c>
      <c r="D15" s="5" t="n">
        <v>569</v>
      </c>
    </row>
    <row r="16" spans="1:4">
      <c r="A16" s="4" t="s">
        <v>688</v>
      </c>
    </row>
    <row r="17" spans="1:4">
      <c r="A17" s="3" t="s">
        <v>679</v>
      </c>
    </row>
    <row r="18" spans="1:4">
      <c r="A18" s="4" t="s">
        <v>681</v>
      </c>
      <c r="B18" s="5" t="n">
        <v>5685</v>
      </c>
      <c r="D18" s="5" t="n">
        <v>5303</v>
      </c>
    </row>
    <row r="19" spans="1:4">
      <c r="A19" s="4" t="s">
        <v>689</v>
      </c>
    </row>
    <row r="20" spans="1:4">
      <c r="A20" s="3" t="s">
        <v>679</v>
      </c>
    </row>
    <row r="21" spans="1:4">
      <c r="A21" s="4" t="s">
        <v>681</v>
      </c>
      <c r="B21" s="6" t="n">
        <v>176234</v>
      </c>
      <c r="D21" s="6" t="n">
        <v>1456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172</v>
      </c>
      <c r="C1" s="2" t="s">
        <v>173</v>
      </c>
    </row>
    <row r="2" spans="1:3">
      <c r="A2" s="3" t="s">
        <v>691</v>
      </c>
    </row>
    <row r="3" spans="1:3">
      <c r="A3" s="4" t="s">
        <v>692</v>
      </c>
      <c r="B3" s="6" t="n">
        <v>0</v>
      </c>
      <c r="C3" s="6" t="n">
        <v>117</v>
      </c>
    </row>
    <row r="4" spans="1:3">
      <c r="A4" s="4" t="s">
        <v>693</v>
      </c>
      <c r="B4" s="6" t="n">
        <v>453</v>
      </c>
      <c r="C4" s="6" t="n">
        <v>3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694</v>
      </c>
      <c r="B1" s="2" t="s">
        <v>121</v>
      </c>
      <c r="C1" s="2" t="s">
        <v>122</v>
      </c>
    </row>
    <row r="2" spans="1:3">
      <c r="A2" s="3" t="s">
        <v>695</v>
      </c>
    </row>
    <row r="3" spans="1:3">
      <c r="A3" s="4" t="s">
        <v>696</v>
      </c>
      <c r="B3" s="6" t="n">
        <v>1206</v>
      </c>
      <c r="C3" s="7" t="n">
        <v>19</v>
      </c>
    </row>
    <row r="4" spans="1:3">
      <c r="A4" s="4" t="s">
        <v>697</v>
      </c>
      <c r="B4" s="6" t="n">
        <v>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s>
  <sheetData>
    <row r="1" spans="1:4">
      <c r="A1" s="1" t="s">
        <v>698</v>
      </c>
      <c r="B1" s="2" t="s">
        <v>1</v>
      </c>
    </row>
    <row r="2" spans="1:4">
      <c r="B2" s="2" t="s">
        <v>27</v>
      </c>
      <c r="C2" s="2" t="s">
        <v>173</v>
      </c>
      <c r="D2" s="2" t="s">
        <v>28</v>
      </c>
    </row>
    <row r="3" spans="1:4">
      <c r="A3" s="3" t="s">
        <v>679</v>
      </c>
    </row>
    <row r="4" spans="1:4">
      <c r="A4" s="4" t="s">
        <v>699</v>
      </c>
      <c r="B4" s="6" t="n">
        <v>1206</v>
      </c>
      <c r="D4" s="7" t="n">
        <v>19</v>
      </c>
    </row>
    <row r="5" spans="1:4">
      <c r="A5" s="4" t="s">
        <v>700</v>
      </c>
    </row>
    <row r="6" spans="1:4">
      <c r="A6" s="3" t="s">
        <v>679</v>
      </c>
    </row>
    <row r="7" spans="1:4">
      <c r="A7" s="4" t="s">
        <v>701</v>
      </c>
      <c r="B7" s="4" t="s">
        <v>702</v>
      </c>
      <c r="C7" s="4" t="s">
        <v>703</v>
      </c>
    </row>
    <row r="8" spans="1:4">
      <c r="A8" s="4" t="s">
        <v>699</v>
      </c>
      <c r="B8" s="6" t="n">
        <v>630</v>
      </c>
    </row>
    <row r="9" spans="1:4">
      <c r="A9" s="4" t="s">
        <v>704</v>
      </c>
    </row>
    <row r="10" spans="1:4">
      <c r="A10" s="3" t="s">
        <v>679</v>
      </c>
    </row>
    <row r="11" spans="1:4">
      <c r="A11" s="4" t="s">
        <v>701</v>
      </c>
      <c r="B11" s="4" t="s">
        <v>705</v>
      </c>
    </row>
    <row r="12" spans="1:4">
      <c r="A12" s="4" t="s">
        <v>699</v>
      </c>
      <c r="B12" s="6" t="n">
        <v>5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6</v>
      </c>
      <c r="B1" s="2" t="s">
        <v>27</v>
      </c>
      <c r="C1" s="2" t="s">
        <v>28</v>
      </c>
      <c r="D1" s="2" t="s">
        <v>29</v>
      </c>
      <c r="E1" s="2" t="s">
        <v>105</v>
      </c>
    </row>
    <row r="2" spans="1:5">
      <c r="A2" s="3" t="s">
        <v>707</v>
      </c>
    </row>
    <row r="3" spans="1:5">
      <c r="A3" s="4" t="s">
        <v>37</v>
      </c>
      <c r="B3" s="6" t="n">
        <v>121413</v>
      </c>
      <c r="D3" s="6" t="n">
        <v>107952</v>
      </c>
    </row>
    <row r="4" spans="1:5">
      <c r="A4" s="4" t="s">
        <v>708</v>
      </c>
      <c r="B4" s="5" t="n">
        <v>-14570</v>
      </c>
      <c r="D4" s="5" t="n">
        <v>-9108</v>
      </c>
      <c r="E4" s="6" t="n">
        <v>-8709</v>
      </c>
    </row>
    <row r="5" spans="1:5">
      <c r="A5" s="4" t="s">
        <v>545</v>
      </c>
      <c r="B5" s="5" t="n">
        <v>-1407</v>
      </c>
    </row>
    <row r="6" spans="1:5">
      <c r="A6" s="4" t="s">
        <v>665</v>
      </c>
      <c r="B6" s="5" t="n">
        <v>105436</v>
      </c>
      <c r="D6" s="5" t="n">
        <v>98844</v>
      </c>
    </row>
    <row r="7" spans="1:5">
      <c r="A7" s="4" t="s">
        <v>684</v>
      </c>
      <c r="B7" s="5" t="n">
        <v>4446</v>
      </c>
      <c r="C7" s="7" t="n">
        <v>68</v>
      </c>
      <c r="D7" s="5" t="n">
        <v>3998</v>
      </c>
    </row>
    <row r="8" spans="1:5">
      <c r="A8" s="4" t="s">
        <v>685</v>
      </c>
      <c r="B8" s="5" t="n">
        <v>100990</v>
      </c>
      <c r="C8" s="7" t="n">
        <v>1551</v>
      </c>
      <c r="D8" s="5" t="n">
        <v>94846</v>
      </c>
    </row>
    <row r="9" spans="1:5">
      <c r="A9" s="4" t="s">
        <v>665</v>
      </c>
      <c r="B9" s="6" t="n">
        <v>105436</v>
      </c>
      <c r="D9" s="6" t="n">
        <v>988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172</v>
      </c>
      <c r="C2" s="2" t="s">
        <v>173</v>
      </c>
    </row>
    <row r="3" spans="1:3">
      <c r="A3" s="3" t="s">
        <v>710</v>
      </c>
    </row>
    <row r="4" spans="1:3">
      <c r="A4" s="4" t="s">
        <v>574</v>
      </c>
      <c r="B4" s="6" t="n">
        <v>9108</v>
      </c>
      <c r="C4" s="6" t="n">
        <v>8709</v>
      </c>
    </row>
    <row r="5" spans="1:3">
      <c r="A5" s="4" t="s">
        <v>711</v>
      </c>
      <c r="B5" s="5" t="n">
        <v>5456</v>
      </c>
      <c r="C5" s="5" t="n">
        <v>2427</v>
      </c>
    </row>
    <row r="6" spans="1:3">
      <c r="A6" s="4" t="s">
        <v>712</v>
      </c>
      <c r="B6" s="5" t="n">
        <v>-29</v>
      </c>
      <c r="C6" s="5" t="n">
        <v>-2099</v>
      </c>
    </row>
    <row r="7" spans="1:3">
      <c r="A7" s="4" t="s">
        <v>548</v>
      </c>
      <c r="B7" s="5" t="n">
        <v>35</v>
      </c>
      <c r="C7" s="5" t="n">
        <v>71</v>
      </c>
    </row>
    <row r="8" spans="1:3">
      <c r="A8" s="4" t="s">
        <v>576</v>
      </c>
      <c r="B8" s="6" t="n">
        <v>14570</v>
      </c>
      <c r="C8" s="6" t="n">
        <v>91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17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13</v>
      </c>
      <c r="B1" s="2" t="s">
        <v>27</v>
      </c>
      <c r="C1" s="2" t="s">
        <v>28</v>
      </c>
      <c r="D1" s="2" t="s">
        <v>29</v>
      </c>
    </row>
    <row r="2" spans="1:4">
      <c r="A2" s="3" t="s">
        <v>714</v>
      </c>
    </row>
    <row r="3" spans="1:4">
      <c r="A3" s="4" t="s">
        <v>715</v>
      </c>
      <c r="B3" s="6" t="n">
        <v>769</v>
      </c>
      <c r="D3" s="6" t="n">
        <v>808</v>
      </c>
    </row>
    <row r="4" spans="1:4">
      <c r="A4" s="4" t="s">
        <v>716</v>
      </c>
      <c r="D4" s="5" t="n">
        <v>1</v>
      </c>
    </row>
    <row r="5" spans="1:4">
      <c r="A5" s="4" t="s">
        <v>717</v>
      </c>
      <c r="B5" s="5" t="n">
        <v>2601</v>
      </c>
      <c r="D5" s="5" t="n">
        <v>3106</v>
      </c>
    </row>
    <row r="6" spans="1:4">
      <c r="A6" s="4" t="s">
        <v>42</v>
      </c>
      <c r="B6" s="6" t="n">
        <v>3370</v>
      </c>
      <c r="C6" s="7" t="n">
        <v>52</v>
      </c>
      <c r="D6" s="6" t="n">
        <v>39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8</v>
      </c>
      <c r="B1" s="2" t="s">
        <v>27</v>
      </c>
      <c r="C1" s="2" t="s">
        <v>28</v>
      </c>
      <c r="D1" s="2" t="s">
        <v>29</v>
      </c>
      <c r="E1" s="2" t="s">
        <v>105</v>
      </c>
    </row>
    <row r="2" spans="1:5">
      <c r="A2" s="3" t="s">
        <v>719</v>
      </c>
    </row>
    <row r="3" spans="1:5">
      <c r="A3" s="4" t="s">
        <v>720</v>
      </c>
      <c r="B3" s="6" t="n">
        <v>23300</v>
      </c>
      <c r="D3" s="6" t="n">
        <v>27808</v>
      </c>
      <c r="E3" s="6" t="n">
        <v>63518</v>
      </c>
    </row>
    <row r="4" spans="1:5">
      <c r="A4" s="4" t="s">
        <v>721</v>
      </c>
      <c r="B4" s="5" t="n">
        <v>21625</v>
      </c>
      <c r="D4" s="5" t="n">
        <v>24902</v>
      </c>
      <c r="E4" s="5" t="n">
        <v>35531</v>
      </c>
    </row>
    <row r="5" spans="1:5">
      <c r="A5" s="4" t="s">
        <v>46</v>
      </c>
      <c r="B5" s="6" t="n">
        <v>44925</v>
      </c>
      <c r="C5" s="7" t="n">
        <v>690</v>
      </c>
      <c r="D5" s="6" t="n">
        <v>52710</v>
      </c>
      <c r="E5" s="6" t="n">
        <v>990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22</v>
      </c>
      <c r="B1" s="2" t="s">
        <v>172</v>
      </c>
      <c r="C1" s="2" t="s">
        <v>173</v>
      </c>
      <c r="D1" s="2" t="s">
        <v>174</v>
      </c>
    </row>
    <row r="2" spans="1:4">
      <c r="A2" s="3" t="s">
        <v>719</v>
      </c>
    </row>
    <row r="3" spans="1:4">
      <c r="A3" s="4" t="s">
        <v>723</v>
      </c>
      <c r="B3" s="6" t="n">
        <v>0</v>
      </c>
      <c r="C3" s="6" t="n">
        <v>0</v>
      </c>
      <c r="D3" s="6" t="n">
        <v>3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24</v>
      </c>
      <c r="B1" s="2" t="s">
        <v>27</v>
      </c>
      <c r="C1" s="2" t="s">
        <v>28</v>
      </c>
      <c r="D1" s="2" t="s">
        <v>29</v>
      </c>
      <c r="E1" s="2" t="s">
        <v>725</v>
      </c>
      <c r="F1" s="2" t="s">
        <v>105</v>
      </c>
      <c r="G1" s="2" t="s">
        <v>726</v>
      </c>
    </row>
    <row r="2" spans="1:7">
      <c r="A2" s="3" t="s">
        <v>719</v>
      </c>
    </row>
    <row r="3" spans="1:7">
      <c r="A3" s="4" t="s">
        <v>727</v>
      </c>
      <c r="B3" s="6" t="n">
        <v>44925</v>
      </c>
      <c r="C3" s="7" t="n">
        <v>690</v>
      </c>
      <c r="D3" s="6" t="n">
        <v>52710</v>
      </c>
      <c r="F3" s="6" t="n">
        <v>99049</v>
      </c>
    </row>
    <row r="4" spans="1:7">
      <c r="A4" s="4" t="s">
        <v>728</v>
      </c>
      <c r="B4" s="5" t="n">
        <v>-3999</v>
      </c>
      <c r="D4" s="5" t="n">
        <v>-1992</v>
      </c>
      <c r="F4" s="5" t="n">
        <v>-657</v>
      </c>
    </row>
    <row r="5" spans="1:7">
      <c r="A5" s="4" t="s">
        <v>665</v>
      </c>
      <c r="B5" s="6" t="n">
        <v>40926</v>
      </c>
      <c r="C5" s="7" t="n">
        <v>629</v>
      </c>
      <c r="D5" s="6" t="n">
        <v>50718</v>
      </c>
      <c r="E5" s="7" t="n">
        <v>779</v>
      </c>
      <c r="F5" s="6" t="n">
        <v>98392</v>
      </c>
      <c r="G5" s="6" t="n">
        <v>1587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29</v>
      </c>
      <c r="B1" s="2" t="s">
        <v>1</v>
      </c>
    </row>
    <row r="2" spans="1:4">
      <c r="B2" s="2" t="s">
        <v>27</v>
      </c>
      <c r="C2" s="2" t="s">
        <v>29</v>
      </c>
      <c r="D2" s="2" t="s">
        <v>28</v>
      </c>
    </row>
    <row r="3" spans="1:4">
      <c r="A3" s="3" t="s">
        <v>730</v>
      </c>
    </row>
    <row r="4" spans="1:4">
      <c r="A4" s="4" t="s">
        <v>731</v>
      </c>
      <c r="B4" s="6" t="n">
        <v>1197</v>
      </c>
      <c r="C4" s="6" t="n">
        <v>1636</v>
      </c>
    </row>
    <row r="5" spans="1:4">
      <c r="A5" s="4" t="s">
        <v>732</v>
      </c>
      <c r="B5" s="5" t="n">
        <v>250</v>
      </c>
      <c r="C5" s="5" t="n">
        <v>449</v>
      </c>
    </row>
    <row r="6" spans="1:4">
      <c r="A6" s="4" t="s">
        <v>733</v>
      </c>
      <c r="B6" s="5" t="n">
        <v>2739</v>
      </c>
      <c r="C6" s="5" t="n">
        <v>2674</v>
      </c>
    </row>
    <row r="7" spans="1:4">
      <c r="A7" s="4" t="s">
        <v>734</v>
      </c>
      <c r="C7" s="5" t="n">
        <v>26</v>
      </c>
    </row>
    <row r="8" spans="1:4">
      <c r="A8" s="4" t="s">
        <v>730</v>
      </c>
      <c r="B8" s="5" t="n">
        <v>4186</v>
      </c>
      <c r="C8" s="5" t="n">
        <v>4785</v>
      </c>
    </row>
    <row r="9" spans="1:4">
      <c r="A9" s="3" t="s">
        <v>735</v>
      </c>
    </row>
    <row r="10" spans="1:4">
      <c r="A10" s="4" t="s">
        <v>736</v>
      </c>
      <c r="B10" s="5" t="n">
        <v>7602</v>
      </c>
      <c r="C10" s="5" t="n">
        <v>8833</v>
      </c>
    </row>
    <row r="11" spans="1:4">
      <c r="A11" s="4" t="s">
        <v>734</v>
      </c>
      <c r="B11" s="5" t="n">
        <v>4468</v>
      </c>
      <c r="C11" s="5" t="n">
        <v>3175</v>
      </c>
    </row>
    <row r="12" spans="1:4">
      <c r="A12" s="4" t="s">
        <v>545</v>
      </c>
      <c r="B12" s="5" t="n">
        <v>-530</v>
      </c>
    </row>
    <row r="13" spans="1:4">
      <c r="A13" s="4" t="s">
        <v>735</v>
      </c>
      <c r="B13" s="5" t="n">
        <v>11540</v>
      </c>
      <c r="C13" s="5" t="n">
        <v>12008</v>
      </c>
    </row>
    <row r="14" spans="1:4">
      <c r="A14" s="4" t="s">
        <v>737</v>
      </c>
      <c r="B14" s="5" t="n">
        <v>15726</v>
      </c>
      <c r="C14" s="5" t="n">
        <v>16793</v>
      </c>
      <c r="D14" s="7" t="n">
        <v>242</v>
      </c>
    </row>
    <row r="15" spans="1:4">
      <c r="A15" s="3" t="s">
        <v>730</v>
      </c>
    </row>
    <row r="16" spans="1:4">
      <c r="A16" s="4" t="s">
        <v>731</v>
      </c>
      <c r="B16" s="5" t="n">
        <v>1238</v>
      </c>
      <c r="C16" s="5" t="n">
        <v>514</v>
      </c>
    </row>
    <row r="17" spans="1:4">
      <c r="A17" s="4" t="s">
        <v>732</v>
      </c>
      <c r="B17" s="5" t="n">
        <v>59</v>
      </c>
      <c r="C17" s="5" t="n">
        <v>148</v>
      </c>
    </row>
    <row r="18" spans="1:4">
      <c r="A18" s="4" t="s">
        <v>738</v>
      </c>
      <c r="B18" s="5" t="n">
        <v>697</v>
      </c>
      <c r="C18" s="5" t="n">
        <v>936</v>
      </c>
    </row>
    <row r="19" spans="1:4">
      <c r="A19" s="4" t="s">
        <v>733</v>
      </c>
      <c r="B19" s="5" t="n">
        <v>2271</v>
      </c>
      <c r="C19" s="5" t="n">
        <v>1854</v>
      </c>
    </row>
    <row r="20" spans="1:4">
      <c r="A20" s="4" t="s">
        <v>734</v>
      </c>
      <c r="B20" s="5" t="n">
        <v>3164</v>
      </c>
      <c r="C20" s="5" t="n">
        <v>5177</v>
      </c>
    </row>
    <row r="21" spans="1:4">
      <c r="A21" s="4" t="s">
        <v>730</v>
      </c>
      <c r="B21" s="5" t="n">
        <v>7429</v>
      </c>
      <c r="C21" s="5" t="n">
        <v>8629</v>
      </c>
    </row>
    <row r="22" spans="1:4">
      <c r="A22" s="3" t="s">
        <v>735</v>
      </c>
    </row>
    <row r="23" spans="1:4">
      <c r="A23" s="4" t="s">
        <v>739</v>
      </c>
      <c r="B23" s="5" t="n">
        <v>14407</v>
      </c>
      <c r="C23" s="5" t="n">
        <v>12824</v>
      </c>
    </row>
    <row r="24" spans="1:4">
      <c r="A24" s="4" t="s">
        <v>738</v>
      </c>
      <c r="B24" s="5" t="n">
        <v>1175</v>
      </c>
      <c r="C24" s="5" t="n">
        <v>1413</v>
      </c>
    </row>
    <row r="25" spans="1:4">
      <c r="A25" s="4" t="s">
        <v>740</v>
      </c>
      <c r="B25" s="5" t="n">
        <v>1819</v>
      </c>
      <c r="C25" s="5" t="n">
        <v>1451</v>
      </c>
    </row>
    <row r="26" spans="1:4">
      <c r="A26" s="4" t="s">
        <v>741</v>
      </c>
      <c r="B26" s="5" t="n">
        <v>3211</v>
      </c>
      <c r="C26" s="5" t="n">
        <v>4270</v>
      </c>
    </row>
    <row r="27" spans="1:4">
      <c r="A27" s="4" t="s">
        <v>742</v>
      </c>
      <c r="B27" s="5" t="n">
        <v>3886</v>
      </c>
      <c r="C27" s="5" t="n">
        <v>2153</v>
      </c>
    </row>
    <row r="28" spans="1:4">
      <c r="A28" s="4" t="s">
        <v>734</v>
      </c>
      <c r="B28" s="5" t="n">
        <v>50</v>
      </c>
      <c r="C28" s="5" t="n">
        <v>11</v>
      </c>
    </row>
    <row r="29" spans="1:4">
      <c r="A29" s="4" t="s">
        <v>545</v>
      </c>
      <c r="B29" s="5" t="n">
        <v>-1381</v>
      </c>
    </row>
    <row r="30" spans="1:4">
      <c r="A30" s="4" t="s">
        <v>735</v>
      </c>
      <c r="B30" s="5" t="n">
        <v>23167</v>
      </c>
      <c r="C30" s="5" t="n">
        <v>22122</v>
      </c>
    </row>
    <row r="31" spans="1:4">
      <c r="A31" s="4" t="s">
        <v>43</v>
      </c>
      <c r="B31" s="5" t="n">
        <v>30596</v>
      </c>
      <c r="C31" s="5" t="n">
        <v>30751</v>
      </c>
      <c r="D31" s="7" t="n">
        <v>469</v>
      </c>
    </row>
    <row r="32" spans="1:4">
      <c r="A32" s="4" t="s">
        <v>665</v>
      </c>
      <c r="B32" s="6" t="n">
        <v>46322</v>
      </c>
      <c r="C32" s="6" t="n">
        <v>4754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172</v>
      </c>
      <c r="C1" s="2" t="s">
        <v>173</v>
      </c>
    </row>
    <row r="2" spans="1:3">
      <c r="A2" s="3" t="s">
        <v>744</v>
      </c>
    </row>
    <row r="3" spans="1:3">
      <c r="A3" s="4" t="s">
        <v>745</v>
      </c>
      <c r="B3" s="6" t="n">
        <v>5304</v>
      </c>
      <c r="C3" s="6" t="n">
        <v>4847</v>
      </c>
    </row>
    <row r="4" spans="1:3">
      <c r="A4" s="4" t="s">
        <v>746</v>
      </c>
      <c r="B4" s="5" t="n">
        <v>-294</v>
      </c>
      <c r="C4" s="5" t="n">
        <v>-319</v>
      </c>
    </row>
    <row r="5" spans="1:3">
      <c r="A5" s="4" t="s">
        <v>747</v>
      </c>
      <c r="B5" s="5" t="n">
        <v>5010</v>
      </c>
      <c r="C5" s="5" t="n">
        <v>4528</v>
      </c>
    </row>
    <row r="6" spans="1:3">
      <c r="A6" s="4" t="s">
        <v>747</v>
      </c>
      <c r="B6" s="5" t="n">
        <v>5010</v>
      </c>
      <c r="C6" s="5" t="n">
        <v>4528</v>
      </c>
    </row>
    <row r="7" spans="1:3">
      <c r="A7" s="4" t="s">
        <v>747</v>
      </c>
      <c r="B7" s="5" t="n">
        <v>5010</v>
      </c>
      <c r="C7" s="5" t="n">
        <v>4528</v>
      </c>
    </row>
    <row r="8" spans="1:3">
      <c r="A8" s="4" t="s">
        <v>748</v>
      </c>
      <c r="B8" s="5" t="n">
        <v>2739</v>
      </c>
      <c r="C8" s="5" t="n">
        <v>2674</v>
      </c>
    </row>
    <row r="9" spans="1:3">
      <c r="A9" s="4" t="s">
        <v>749</v>
      </c>
      <c r="B9" s="5" t="n">
        <v>2271</v>
      </c>
      <c r="C9" s="5" t="n">
        <v>1854</v>
      </c>
    </row>
    <row r="10" spans="1:3">
      <c r="A10" s="4" t="s">
        <v>750</v>
      </c>
    </row>
    <row r="11" spans="1:3">
      <c r="A11" s="3" t="s">
        <v>744</v>
      </c>
    </row>
    <row r="12" spans="1:3">
      <c r="A12" s="4" t="s">
        <v>745</v>
      </c>
      <c r="B12" s="5" t="n">
        <v>2414</v>
      </c>
      <c r="C12" s="5" t="n">
        <v>2060</v>
      </c>
    </row>
    <row r="13" spans="1:3">
      <c r="A13" s="4" t="s">
        <v>747</v>
      </c>
      <c r="B13" s="5" t="n">
        <v>2271</v>
      </c>
      <c r="C13" s="5" t="n">
        <v>1854</v>
      </c>
    </row>
    <row r="14" spans="1:3">
      <c r="A14" s="4" t="s">
        <v>747</v>
      </c>
      <c r="B14" s="5" t="n">
        <v>2271</v>
      </c>
      <c r="C14" s="5" t="n">
        <v>1854</v>
      </c>
    </row>
    <row r="15" spans="1:3">
      <c r="A15" s="4" t="s">
        <v>747</v>
      </c>
      <c r="B15" s="5" t="n">
        <v>2271</v>
      </c>
      <c r="C15" s="5" t="n">
        <v>1854</v>
      </c>
    </row>
    <row r="16" spans="1:3">
      <c r="A16" s="4" t="s">
        <v>751</v>
      </c>
    </row>
    <row r="17" spans="1:3">
      <c r="A17" s="3" t="s">
        <v>744</v>
      </c>
    </row>
    <row r="18" spans="1:3">
      <c r="A18" s="4" t="s">
        <v>745</v>
      </c>
      <c r="B18" s="5" t="n">
        <v>2890</v>
      </c>
      <c r="C18" s="5" t="n">
        <v>2725</v>
      </c>
    </row>
    <row r="19" spans="1:3">
      <c r="A19" s="4" t="s">
        <v>747</v>
      </c>
      <c r="B19" s="5" t="n">
        <v>2739</v>
      </c>
      <c r="C19" s="5" t="n">
        <v>2616</v>
      </c>
    </row>
    <row r="20" spans="1:3">
      <c r="A20" s="4" t="s">
        <v>747</v>
      </c>
      <c r="B20" s="5" t="n">
        <v>2739</v>
      </c>
      <c r="C20" s="5" t="n">
        <v>2616</v>
      </c>
    </row>
    <row r="21" spans="1:3">
      <c r="A21" s="4" t="s">
        <v>747</v>
      </c>
      <c r="B21" s="6" t="n">
        <v>2739</v>
      </c>
      <c r="C21" s="5" t="n">
        <v>2616</v>
      </c>
    </row>
    <row r="22" spans="1:3">
      <c r="A22" s="4" t="s">
        <v>752</v>
      </c>
    </row>
    <row r="23" spans="1:3">
      <c r="A23" s="3" t="s">
        <v>744</v>
      </c>
    </row>
    <row r="24" spans="1:3">
      <c r="A24" s="4" t="s">
        <v>745</v>
      </c>
      <c r="C24" s="5" t="n">
        <v>62</v>
      </c>
    </row>
    <row r="25" spans="1:3">
      <c r="A25" s="4" t="s">
        <v>747</v>
      </c>
      <c r="C25" s="5" t="n">
        <v>58</v>
      </c>
    </row>
    <row r="26" spans="1:3">
      <c r="A26" s="4" t="s">
        <v>747</v>
      </c>
      <c r="C26" s="5" t="n">
        <v>58</v>
      </c>
    </row>
    <row r="27" spans="1:3">
      <c r="A27" s="4" t="s">
        <v>747</v>
      </c>
      <c r="C27" s="6" t="n">
        <v>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2"/>
  </cols>
  <sheetData>
    <row r="1" spans="1:9">
      <c r="A1" s="1" t="s">
        <v>753</v>
      </c>
      <c r="B1" s="2" t="s">
        <v>1</v>
      </c>
    </row>
    <row r="2" spans="1:9">
      <c r="B2" s="2" t="s">
        <v>27</v>
      </c>
      <c r="C2" s="2" t="s">
        <v>29</v>
      </c>
      <c r="D2" s="2" t="s">
        <v>754</v>
      </c>
      <c r="E2" s="2" t="s">
        <v>28</v>
      </c>
      <c r="F2" s="2" t="s">
        <v>755</v>
      </c>
      <c r="G2" s="2" t="s">
        <v>756</v>
      </c>
      <c r="H2" s="2" t="s">
        <v>757</v>
      </c>
      <c r="I2" s="2" t="s">
        <v>758</v>
      </c>
    </row>
    <row r="3" spans="1:9">
      <c r="A3" s="3" t="s">
        <v>759</v>
      </c>
    </row>
    <row r="4" spans="1:9">
      <c r="A4" s="4" t="s">
        <v>760</v>
      </c>
      <c r="B4" s="6" t="n">
        <v>5442</v>
      </c>
      <c r="C4" s="6" t="n">
        <v>8280</v>
      </c>
    </row>
    <row r="5" spans="1:9">
      <c r="A5" s="4" t="s">
        <v>761</v>
      </c>
      <c r="B5" s="6" t="n">
        <v>3045</v>
      </c>
      <c r="C5" s="5" t="n">
        <v>1916</v>
      </c>
    </row>
    <row r="6" spans="1:9">
      <c r="A6" s="4" t="s">
        <v>502</v>
      </c>
    </row>
    <row r="7" spans="1:9">
      <c r="A7" s="3" t="s">
        <v>759</v>
      </c>
    </row>
    <row r="8" spans="1:9">
      <c r="A8" s="4" t="s">
        <v>762</v>
      </c>
      <c r="B8" s="4" t="s">
        <v>763</v>
      </c>
    </row>
    <row r="9" spans="1:9">
      <c r="A9" s="4" t="s">
        <v>505</v>
      </c>
    </row>
    <row r="10" spans="1:9">
      <c r="A10" s="3" t="s">
        <v>759</v>
      </c>
    </row>
    <row r="11" spans="1:9">
      <c r="A11" s="4" t="s">
        <v>762</v>
      </c>
      <c r="B11" s="4" t="s">
        <v>520</v>
      </c>
    </row>
    <row r="12" spans="1:9">
      <c r="A12" s="4" t="s">
        <v>764</v>
      </c>
    </row>
    <row r="13" spans="1:9">
      <c r="A13" s="3" t="s">
        <v>759</v>
      </c>
    </row>
    <row r="14" spans="1:9">
      <c r="A14" s="4" t="s">
        <v>765</v>
      </c>
      <c r="B14" s="6" t="n">
        <v>79598</v>
      </c>
      <c r="C14" s="5" t="n">
        <v>116742</v>
      </c>
    </row>
    <row r="15" spans="1:9">
      <c r="A15" s="4" t="s">
        <v>766</v>
      </c>
    </row>
    <row r="16" spans="1:9">
      <c r="A16" s="3" t="s">
        <v>759</v>
      </c>
    </row>
    <row r="17" spans="1:9">
      <c r="A17" s="4" t="s">
        <v>765</v>
      </c>
      <c r="B17" s="5" t="n">
        <v>10000</v>
      </c>
    </row>
    <row r="18" spans="1:9">
      <c r="A18" s="4" t="s">
        <v>767</v>
      </c>
    </row>
    <row r="19" spans="1:9">
      <c r="A19" s="3" t="s">
        <v>759</v>
      </c>
    </row>
    <row r="20" spans="1:9">
      <c r="A20" s="4" t="s">
        <v>768</v>
      </c>
      <c r="E20" s="7" t="n">
        <v>1748</v>
      </c>
    </row>
    <row r="21" spans="1:9">
      <c r="A21" s="4" t="s">
        <v>769</v>
      </c>
      <c r="E21" s="7" t="n">
        <v>711</v>
      </c>
    </row>
    <row r="22" spans="1:9">
      <c r="A22" s="4" t="s">
        <v>770</v>
      </c>
    </row>
    <row r="23" spans="1:9">
      <c r="A23" s="3" t="s">
        <v>759</v>
      </c>
    </row>
    <row r="24" spans="1:9">
      <c r="A24" s="4" t="s">
        <v>768</v>
      </c>
      <c r="H24" s="7" t="n">
        <v>57</v>
      </c>
    </row>
    <row r="25" spans="1:9">
      <c r="A25" s="4" t="s">
        <v>769</v>
      </c>
      <c r="H25" s="7" t="n">
        <v>27</v>
      </c>
    </row>
    <row r="26" spans="1:9">
      <c r="A26" s="4" t="s">
        <v>771</v>
      </c>
    </row>
    <row r="27" spans="1:9">
      <c r="A27" s="3" t="s">
        <v>759</v>
      </c>
    </row>
    <row r="28" spans="1:9">
      <c r="A28" s="4" t="s">
        <v>772</v>
      </c>
      <c r="D28" s="11" t="n">
        <v>19</v>
      </c>
    </row>
    <row r="29" spans="1:9">
      <c r="A29" s="4" t="s">
        <v>773</v>
      </c>
      <c r="D29" s="11" t="n">
        <v>2</v>
      </c>
    </row>
    <row r="30" spans="1:9">
      <c r="A30" s="4" t="s">
        <v>774</v>
      </c>
    </row>
    <row r="31" spans="1:9">
      <c r="A31" s="3" t="s">
        <v>759</v>
      </c>
    </row>
    <row r="32" spans="1:9">
      <c r="A32" s="4" t="s">
        <v>775</v>
      </c>
      <c r="F32" s="14" t="n">
        <v>43</v>
      </c>
    </row>
    <row r="33" spans="1:9">
      <c r="A33" s="4" t="s">
        <v>776</v>
      </c>
      <c r="F33" s="14" t="n">
        <v>42</v>
      </c>
    </row>
    <row r="34" spans="1:9">
      <c r="A34" s="4" t="s">
        <v>777</v>
      </c>
    </row>
    <row r="35" spans="1:9">
      <c r="A35" s="3" t="s">
        <v>759</v>
      </c>
    </row>
    <row r="36" spans="1:9">
      <c r="A36" s="4" t="s">
        <v>778</v>
      </c>
      <c r="I36" s="15" t="n">
        <v>13000</v>
      </c>
    </row>
    <row r="37" spans="1:9">
      <c r="A37" s="4" t="s">
        <v>779</v>
      </c>
      <c r="I37" s="15" t="n">
        <v>13000</v>
      </c>
    </row>
    <row r="38" spans="1:9">
      <c r="A38" s="4" t="s">
        <v>780</v>
      </c>
    </row>
    <row r="39" spans="1:9">
      <c r="A39" s="3" t="s">
        <v>759</v>
      </c>
    </row>
    <row r="40" spans="1:9">
      <c r="A40" s="4" t="s">
        <v>781</v>
      </c>
      <c r="G40" s="4" t="s">
        <v>782</v>
      </c>
    </row>
    <row r="41" spans="1:9">
      <c r="A41" s="4" t="s">
        <v>783</v>
      </c>
      <c r="G41" s="4" t="s">
        <v>784</v>
      </c>
    </row>
    <row r="42" spans="1:9">
      <c r="A42" s="4" t="s">
        <v>785</v>
      </c>
    </row>
    <row r="43" spans="1:9">
      <c r="A43" s="3" t="s">
        <v>759</v>
      </c>
    </row>
    <row r="44" spans="1:9">
      <c r="A44" s="4" t="s">
        <v>786</v>
      </c>
      <c r="B44" s="5" t="n">
        <v>1003</v>
      </c>
    </row>
    <row r="45" spans="1:9">
      <c r="A45" s="4" t="s">
        <v>787</v>
      </c>
    </row>
    <row r="46" spans="1:9">
      <c r="A46" s="3" t="s">
        <v>759</v>
      </c>
    </row>
    <row r="47" spans="1:9">
      <c r="A47" s="4" t="s">
        <v>765</v>
      </c>
      <c r="B47" s="5" t="n">
        <v>44022</v>
      </c>
      <c r="C47" s="5" t="n">
        <v>51739</v>
      </c>
    </row>
    <row r="48" spans="1:9">
      <c r="A48" s="4" t="s">
        <v>786</v>
      </c>
      <c r="B48" s="6" t="n">
        <v>22476</v>
      </c>
      <c r="C48" s="6" t="n">
        <v>29716</v>
      </c>
    </row>
  </sheetData>
  <mergeCells count="3">
    <mergeCell ref="A1:A2"/>
    <mergeCell ref="B1:C1"/>
    <mergeCell ref="D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3"/>
    <col customWidth="1" max="13" min="13" width="21"/>
  </cols>
  <sheetData>
    <row r="1" spans="1:13">
      <c r="A1" s="1" t="s">
        <v>788</v>
      </c>
      <c r="B1" s="2" t="s">
        <v>1</v>
      </c>
    </row>
    <row r="2" spans="1:13">
      <c r="B2" s="2" t="s">
        <v>27</v>
      </c>
      <c r="C2" s="2" t="s">
        <v>28</v>
      </c>
      <c r="D2" s="2" t="s">
        <v>789</v>
      </c>
      <c r="E2" s="2" t="s">
        <v>757</v>
      </c>
      <c r="F2" s="2" t="s">
        <v>790</v>
      </c>
      <c r="G2" s="2" t="s">
        <v>29</v>
      </c>
      <c r="H2" s="2" t="s">
        <v>791</v>
      </c>
      <c r="I2" s="2" t="s">
        <v>725</v>
      </c>
      <c r="J2" s="2" t="s">
        <v>792</v>
      </c>
      <c r="K2" s="2" t="s">
        <v>793</v>
      </c>
      <c r="L2" s="2" t="s">
        <v>794</v>
      </c>
      <c r="M2" s="2" t="s">
        <v>795</v>
      </c>
    </row>
    <row r="3" spans="1:13">
      <c r="A3" s="3" t="s">
        <v>759</v>
      </c>
    </row>
    <row r="4" spans="1:13">
      <c r="A4" s="4" t="s">
        <v>796</v>
      </c>
      <c r="B4" s="6" t="n">
        <v>54688</v>
      </c>
      <c r="G4" s="6" t="n">
        <v>17391</v>
      </c>
    </row>
    <row r="5" spans="1:13">
      <c r="A5" s="4" t="s">
        <v>760</v>
      </c>
      <c r="B5" s="5" t="n">
        <v>5442</v>
      </c>
      <c r="G5" s="5" t="n">
        <v>8280</v>
      </c>
    </row>
    <row r="6" spans="1:13">
      <c r="A6" s="4" t="s">
        <v>72</v>
      </c>
      <c r="B6" s="5" t="n">
        <v>-1469</v>
      </c>
    </row>
    <row r="7" spans="1:13">
      <c r="A7" s="4" t="s">
        <v>797</v>
      </c>
      <c r="B7" s="5" t="n">
        <v>3973</v>
      </c>
      <c r="G7" s="5" t="n">
        <v>8280</v>
      </c>
    </row>
    <row r="8" spans="1:13">
      <c r="A8" s="4" t="s">
        <v>665</v>
      </c>
      <c r="B8" s="5" t="n">
        <v>58661</v>
      </c>
      <c r="G8" s="5" t="n">
        <v>25671</v>
      </c>
    </row>
    <row r="9" spans="1:13">
      <c r="A9" s="4" t="s">
        <v>798</v>
      </c>
      <c r="B9" s="5" t="n">
        <v>45268</v>
      </c>
      <c r="C9" s="7" t="n">
        <v>695</v>
      </c>
      <c r="G9" s="5" t="n">
        <v>19611</v>
      </c>
    </row>
    <row r="10" spans="1:13">
      <c r="A10" s="4" t="s">
        <v>799</v>
      </c>
      <c r="B10" s="5" t="n">
        <v>13393</v>
      </c>
      <c r="G10" s="5" t="n">
        <v>6060</v>
      </c>
    </row>
    <row r="11" spans="1:13">
      <c r="A11" s="4" t="s">
        <v>665</v>
      </c>
      <c r="B11" s="5" t="n">
        <v>58661</v>
      </c>
      <c r="G11" s="5" t="n">
        <v>25671</v>
      </c>
    </row>
    <row r="12" spans="1:13">
      <c r="A12" s="4" t="s">
        <v>800</v>
      </c>
    </row>
    <row r="13" spans="1:13">
      <c r="A13" s="3" t="s">
        <v>759</v>
      </c>
    </row>
    <row r="14" spans="1:13">
      <c r="A14" s="4" t="s">
        <v>796</v>
      </c>
      <c r="B14" s="6" t="n">
        <v>9777</v>
      </c>
      <c r="C14" s="7" t="n">
        <v>150</v>
      </c>
      <c r="G14" s="5" t="n">
        <v>9728</v>
      </c>
      <c r="I14" s="7" t="n">
        <v>150</v>
      </c>
    </row>
    <row r="15" spans="1:13">
      <c r="A15" s="4" t="s">
        <v>801</v>
      </c>
      <c r="B15" s="4" t="s">
        <v>802</v>
      </c>
      <c r="C15" s="4" t="s">
        <v>802</v>
      </c>
      <c r="D15" s="4" t="s">
        <v>802</v>
      </c>
      <c r="E15" s="4" t="s">
        <v>802</v>
      </c>
      <c r="F15" s="4" t="s">
        <v>802</v>
      </c>
    </row>
    <row r="16" spans="1:13">
      <c r="A16" s="4" t="s">
        <v>803</v>
      </c>
      <c r="B16" s="16" t="n">
        <v>2018</v>
      </c>
    </row>
    <row r="17" spans="1:13">
      <c r="A17" s="4" t="s">
        <v>804</v>
      </c>
    </row>
    <row r="18" spans="1:13">
      <c r="A18" s="3" t="s">
        <v>759</v>
      </c>
    </row>
    <row r="19" spans="1:13">
      <c r="A19" s="4" t="s">
        <v>796</v>
      </c>
      <c r="B19" s="6" t="n">
        <v>40715</v>
      </c>
      <c r="C19" s="7" t="n">
        <v>625</v>
      </c>
      <c r="G19" s="5" t="n">
        <v>118</v>
      </c>
      <c r="I19" s="7" t="n">
        <v>2</v>
      </c>
    </row>
    <row r="20" spans="1:13">
      <c r="A20" s="4" t="s">
        <v>803</v>
      </c>
      <c r="B20" s="16" t="n">
        <v>2021</v>
      </c>
    </row>
    <row r="21" spans="1:13">
      <c r="A21" s="4" t="s">
        <v>805</v>
      </c>
    </row>
    <row r="22" spans="1:13">
      <c r="A22" s="3" t="s">
        <v>759</v>
      </c>
    </row>
    <row r="23" spans="1:13">
      <c r="A23" s="4" t="s">
        <v>801</v>
      </c>
      <c r="B23" s="4" t="s">
        <v>570</v>
      </c>
      <c r="C23" s="4" t="s">
        <v>570</v>
      </c>
      <c r="D23" s="4" t="s">
        <v>570</v>
      </c>
      <c r="E23" s="4" t="s">
        <v>570</v>
      </c>
      <c r="F23" s="4" t="s">
        <v>570</v>
      </c>
    </row>
    <row r="24" spans="1:13">
      <c r="A24" s="4" t="s">
        <v>806</v>
      </c>
    </row>
    <row r="25" spans="1:13">
      <c r="A25" s="3" t="s">
        <v>759</v>
      </c>
    </row>
    <row r="26" spans="1:13">
      <c r="A26" s="4" t="s">
        <v>801</v>
      </c>
      <c r="B26" s="4" t="s">
        <v>807</v>
      </c>
      <c r="C26" s="4" t="s">
        <v>807</v>
      </c>
      <c r="D26" s="4" t="s">
        <v>807</v>
      </c>
      <c r="E26" s="4" t="s">
        <v>807</v>
      </c>
      <c r="F26" s="4" t="s">
        <v>807</v>
      </c>
    </row>
    <row r="27" spans="1:13">
      <c r="A27" s="4" t="s">
        <v>808</v>
      </c>
    </row>
    <row r="28" spans="1:13">
      <c r="A28" s="3" t="s">
        <v>759</v>
      </c>
    </row>
    <row r="29" spans="1:13">
      <c r="A29" s="4" t="s">
        <v>796</v>
      </c>
      <c r="B29" s="6" t="n">
        <v>3660</v>
      </c>
      <c r="E29" s="7" t="n">
        <v>72</v>
      </c>
      <c r="G29" s="5" t="n">
        <v>4131</v>
      </c>
      <c r="M29" s="7" t="n">
        <v>85</v>
      </c>
    </row>
    <row r="30" spans="1:13">
      <c r="A30" s="4" t="s">
        <v>803</v>
      </c>
      <c r="B30" s="17" t="n">
        <v>2021</v>
      </c>
    </row>
    <row r="31" spans="1:13">
      <c r="A31" s="4" t="s">
        <v>809</v>
      </c>
    </row>
    <row r="32" spans="1:13">
      <c r="A32" s="3" t="s">
        <v>759</v>
      </c>
    </row>
    <row r="33" spans="1:13">
      <c r="A33" s="4" t="s">
        <v>801</v>
      </c>
      <c r="B33" s="4" t="s">
        <v>810</v>
      </c>
      <c r="C33" s="4" t="s">
        <v>810</v>
      </c>
      <c r="D33" s="4" t="s">
        <v>810</v>
      </c>
      <c r="E33" s="4" t="s">
        <v>810</v>
      </c>
      <c r="F33" s="4" t="s">
        <v>810</v>
      </c>
    </row>
    <row r="34" spans="1:13">
      <c r="A34" s="4" t="s">
        <v>811</v>
      </c>
    </row>
    <row r="35" spans="1:13">
      <c r="A35" s="3" t="s">
        <v>759</v>
      </c>
    </row>
    <row r="36" spans="1:13">
      <c r="A36" s="4" t="s">
        <v>801</v>
      </c>
      <c r="B36" s="4" t="s">
        <v>812</v>
      </c>
      <c r="C36" s="4" t="s">
        <v>812</v>
      </c>
      <c r="D36" s="4" t="s">
        <v>812</v>
      </c>
      <c r="E36" s="4" t="s">
        <v>812</v>
      </c>
      <c r="F36" s="4" t="s">
        <v>812</v>
      </c>
    </row>
    <row r="37" spans="1:13">
      <c r="A37" s="4" t="s">
        <v>813</v>
      </c>
    </row>
    <row r="38" spans="1:13">
      <c r="A38" s="3" t="s">
        <v>759</v>
      </c>
    </row>
    <row r="39" spans="1:13">
      <c r="A39" s="4" t="s">
        <v>796</v>
      </c>
      <c r="B39" s="6" t="n">
        <v>366</v>
      </c>
      <c r="G39" s="5" t="n">
        <v>714</v>
      </c>
    </row>
    <row r="40" spans="1:13">
      <c r="A40" s="4" t="s">
        <v>803</v>
      </c>
      <c r="B40" s="18" t="n">
        <v>2021</v>
      </c>
    </row>
    <row r="41" spans="1:13">
      <c r="A41" s="4" t="s">
        <v>814</v>
      </c>
    </row>
    <row r="42" spans="1:13">
      <c r="A42" s="3" t="s">
        <v>759</v>
      </c>
    </row>
    <row r="43" spans="1:13">
      <c r="A43" s="4" t="s">
        <v>801</v>
      </c>
      <c r="B43" s="4" t="s">
        <v>815</v>
      </c>
      <c r="C43" s="4" t="s">
        <v>815</v>
      </c>
      <c r="D43" s="4" t="s">
        <v>815</v>
      </c>
      <c r="E43" s="4" t="s">
        <v>815</v>
      </c>
      <c r="F43" s="4" t="s">
        <v>815</v>
      </c>
    </row>
    <row r="44" spans="1:13">
      <c r="A44" s="4" t="s">
        <v>816</v>
      </c>
    </row>
    <row r="45" spans="1:13">
      <c r="A45" s="3" t="s">
        <v>759</v>
      </c>
    </row>
    <row r="46" spans="1:13">
      <c r="A46" s="4" t="s">
        <v>801</v>
      </c>
      <c r="B46" s="4" t="s">
        <v>817</v>
      </c>
      <c r="C46" s="4" t="s">
        <v>817</v>
      </c>
      <c r="D46" s="4" t="s">
        <v>817</v>
      </c>
      <c r="E46" s="4" t="s">
        <v>817</v>
      </c>
      <c r="F46" s="4" t="s">
        <v>817</v>
      </c>
    </row>
    <row r="47" spans="1:13">
      <c r="A47" s="4" t="s">
        <v>818</v>
      </c>
    </row>
    <row r="48" spans="1:13">
      <c r="A48" s="3" t="s">
        <v>759</v>
      </c>
    </row>
    <row r="49" spans="1:13">
      <c r="A49" s="4" t="s">
        <v>796</v>
      </c>
      <c r="B49" s="6" t="n">
        <v>92</v>
      </c>
      <c r="D49" s="7" t="n">
        <v>2</v>
      </c>
      <c r="G49" s="5" t="n">
        <v>116</v>
      </c>
      <c r="J49" s="7" t="n">
        <v>2</v>
      </c>
    </row>
    <row r="50" spans="1:13">
      <c r="A50" s="4" t="s">
        <v>801</v>
      </c>
      <c r="B50" s="4" t="s">
        <v>819</v>
      </c>
      <c r="C50" s="4" t="s">
        <v>819</v>
      </c>
      <c r="D50" s="4" t="s">
        <v>819</v>
      </c>
      <c r="E50" s="4" t="s">
        <v>819</v>
      </c>
      <c r="F50" s="4" t="s">
        <v>819</v>
      </c>
    </row>
    <row r="51" spans="1:13">
      <c r="A51" s="4" t="s">
        <v>803</v>
      </c>
      <c r="B51" s="19" t="n">
        <v>2022</v>
      </c>
    </row>
    <row r="52" spans="1:13">
      <c r="A52" s="4" t="s">
        <v>820</v>
      </c>
    </row>
    <row r="53" spans="1:13">
      <c r="A53" s="3" t="s">
        <v>759</v>
      </c>
    </row>
    <row r="54" spans="1:13">
      <c r="A54" s="4" t="s">
        <v>796</v>
      </c>
      <c r="B54" s="6" t="n">
        <v>42</v>
      </c>
      <c r="G54" s="5" t="n">
        <v>73</v>
      </c>
      <c r="K54" s="14" t="n">
        <v>1</v>
      </c>
    </row>
    <row r="55" spans="1:13">
      <c r="A55" s="4" t="s">
        <v>801</v>
      </c>
      <c r="B55" s="4" t="s">
        <v>821</v>
      </c>
      <c r="C55" s="4" t="s">
        <v>821</v>
      </c>
      <c r="D55" s="4" t="s">
        <v>821</v>
      </c>
      <c r="E55" s="4" t="s">
        <v>821</v>
      </c>
      <c r="F55" s="4" t="s">
        <v>821</v>
      </c>
    </row>
    <row r="56" spans="1:13">
      <c r="A56" s="4" t="s">
        <v>803</v>
      </c>
      <c r="B56" s="20" t="n">
        <v>2022</v>
      </c>
    </row>
    <row r="57" spans="1:13">
      <c r="A57" s="4" t="s">
        <v>822</v>
      </c>
    </row>
    <row r="58" spans="1:13">
      <c r="A58" s="3" t="s">
        <v>759</v>
      </c>
    </row>
    <row r="59" spans="1:13">
      <c r="A59" s="4" t="s">
        <v>796</v>
      </c>
      <c r="B59" s="6" t="n">
        <v>24</v>
      </c>
      <c r="G59" s="5" t="n">
        <v>1282</v>
      </c>
      <c r="H59" s="11" t="n">
        <v>19</v>
      </c>
    </row>
    <row r="60" spans="1:13">
      <c r="A60" s="4" t="s">
        <v>801</v>
      </c>
      <c r="B60" s="4" t="s">
        <v>823</v>
      </c>
      <c r="C60" s="4" t="s">
        <v>823</v>
      </c>
      <c r="D60" s="4" t="s">
        <v>823</v>
      </c>
      <c r="E60" s="4" t="s">
        <v>823</v>
      </c>
      <c r="F60" s="4" t="s">
        <v>823</v>
      </c>
    </row>
    <row r="61" spans="1:13">
      <c r="A61" s="4" t="s">
        <v>803</v>
      </c>
      <c r="B61" s="18" t="n">
        <v>2020</v>
      </c>
    </row>
    <row r="62" spans="1:13">
      <c r="A62" s="4" t="s">
        <v>824</v>
      </c>
    </row>
    <row r="63" spans="1:13">
      <c r="A63" s="3" t="s">
        <v>759</v>
      </c>
    </row>
    <row r="64" spans="1:13">
      <c r="A64" s="4" t="s">
        <v>796</v>
      </c>
      <c r="B64" s="6" t="n">
        <v>12</v>
      </c>
      <c r="F64" s="21" t="s">
        <v>825</v>
      </c>
    </row>
    <row r="65" spans="1:13">
      <c r="A65" s="4" t="s">
        <v>801</v>
      </c>
      <c r="B65" s="4" t="s">
        <v>826</v>
      </c>
      <c r="C65" s="4" t="s">
        <v>826</v>
      </c>
      <c r="D65" s="4" t="s">
        <v>826</v>
      </c>
      <c r="E65" s="4" t="s">
        <v>826</v>
      </c>
      <c r="F65" s="4" t="s">
        <v>826</v>
      </c>
    </row>
    <row r="66" spans="1:13">
      <c r="A66" s="4" t="s">
        <v>803</v>
      </c>
      <c r="B66" s="22" t="n">
        <v>2019</v>
      </c>
    </row>
    <row r="67" spans="1:13">
      <c r="A67" s="4" t="s">
        <v>827</v>
      </c>
    </row>
    <row r="68" spans="1:13">
      <c r="A68" s="3" t="s">
        <v>759</v>
      </c>
    </row>
    <row r="69" spans="1:13">
      <c r="A69" s="4" t="s">
        <v>796</v>
      </c>
      <c r="G69" s="6" t="n">
        <v>1229</v>
      </c>
      <c r="L69" s="4" t="s">
        <v>828</v>
      </c>
    </row>
  </sheetData>
  <mergeCells count="3">
    <mergeCell ref="A1:A2"/>
    <mergeCell ref="C1:F1"/>
    <mergeCell ref="G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27</v>
      </c>
    </row>
    <row r="3" spans="1:2">
      <c r="A3" s="3" t="s">
        <v>830</v>
      </c>
    </row>
    <row r="4" spans="1:2">
      <c r="A4" s="4" t="s">
        <v>543</v>
      </c>
      <c r="B4" s="6" t="n">
        <v>142412</v>
      </c>
    </row>
    <row r="5" spans="1:2">
      <c r="A5" s="4" t="s">
        <v>831</v>
      </c>
      <c r="B5" s="5" t="n">
        <v>-8976</v>
      </c>
    </row>
    <row r="6" spans="1:2">
      <c r="A6" s="4" t="s">
        <v>832</v>
      </c>
      <c r="B6" s="5" t="n">
        <v>766</v>
      </c>
    </row>
    <row r="7" spans="1:2">
      <c r="A7" s="4" t="s">
        <v>833</v>
      </c>
      <c r="B7" s="5" t="n">
        <v>5526</v>
      </c>
    </row>
    <row r="8" spans="1:2">
      <c r="A8" s="4" t="s">
        <v>834</v>
      </c>
      <c r="B8" s="5" t="n">
        <v>-1469</v>
      </c>
    </row>
    <row r="9" spans="1:2">
      <c r="A9" s="4" t="s">
        <v>546</v>
      </c>
      <c r="B9" s="5" t="n">
        <v>138259</v>
      </c>
    </row>
    <row r="10" spans="1:2">
      <c r="A10" s="4" t="s">
        <v>835</v>
      </c>
    </row>
    <row r="11" spans="1:2">
      <c r="A11" s="3" t="s">
        <v>830</v>
      </c>
    </row>
    <row r="12" spans="1:2">
      <c r="A12" s="4" t="s">
        <v>543</v>
      </c>
      <c r="B12" s="5" t="n">
        <v>120911</v>
      </c>
    </row>
    <row r="13" spans="1:2">
      <c r="A13" s="4" t="s">
        <v>831</v>
      </c>
      <c r="B13" s="5" t="n">
        <v>-6661</v>
      </c>
    </row>
    <row r="14" spans="1:2">
      <c r="A14" s="4" t="s">
        <v>833</v>
      </c>
      <c r="B14" s="5" t="n">
        <v>5439</v>
      </c>
    </row>
    <row r="15" spans="1:2">
      <c r="A15" s="4" t="s">
        <v>546</v>
      </c>
      <c r="B15" s="5" t="n">
        <v>119689</v>
      </c>
    </row>
    <row r="16" spans="1:2">
      <c r="A16" s="4" t="s">
        <v>836</v>
      </c>
    </row>
    <row r="17" spans="1:2">
      <c r="A17" s="3" t="s">
        <v>830</v>
      </c>
    </row>
    <row r="18" spans="1:2">
      <c r="A18" s="4" t="s">
        <v>543</v>
      </c>
      <c r="B18" s="5" t="n">
        <v>1992</v>
      </c>
    </row>
    <row r="19" spans="1:2">
      <c r="A19" s="4" t="s">
        <v>831</v>
      </c>
      <c r="B19" s="5" t="n">
        <v>2007</v>
      </c>
    </row>
    <row r="20" spans="1:2">
      <c r="A20" s="4" t="s">
        <v>546</v>
      </c>
      <c r="B20" s="5" t="n">
        <v>3999</v>
      </c>
    </row>
    <row r="21" spans="1:2">
      <c r="A21" s="4" t="s">
        <v>837</v>
      </c>
    </row>
    <row r="22" spans="1:2">
      <c r="A22" s="3" t="s">
        <v>830</v>
      </c>
    </row>
    <row r="23" spans="1:2">
      <c r="A23" s="4" t="s">
        <v>543</v>
      </c>
      <c r="B23" s="5" t="n">
        <v>9728</v>
      </c>
    </row>
    <row r="24" spans="1:2">
      <c r="A24" s="4" t="s">
        <v>833</v>
      </c>
      <c r="B24" s="5" t="n">
        <v>49</v>
      </c>
    </row>
    <row r="25" spans="1:2">
      <c r="A25" s="4" t="s">
        <v>546</v>
      </c>
      <c r="B25" s="5" t="n">
        <v>9777</v>
      </c>
    </row>
    <row r="26" spans="1:2">
      <c r="A26" s="4" t="s">
        <v>838</v>
      </c>
    </row>
    <row r="27" spans="1:2">
      <c r="A27" s="3" t="s">
        <v>830</v>
      </c>
    </row>
    <row r="28" spans="1:2">
      <c r="A28" s="4" t="s">
        <v>543</v>
      </c>
      <c r="B28" s="5" t="n">
        <v>8280</v>
      </c>
    </row>
    <row r="29" spans="1:2">
      <c r="A29" s="4" t="s">
        <v>831</v>
      </c>
      <c r="B29" s="5" t="n">
        <v>-3627</v>
      </c>
    </row>
    <row r="30" spans="1:2">
      <c r="A30" s="4" t="s">
        <v>832</v>
      </c>
      <c r="B30" s="5" t="n">
        <v>766</v>
      </c>
    </row>
    <row r="31" spans="1:2">
      <c r="A31" s="4" t="s">
        <v>833</v>
      </c>
      <c r="B31" s="5" t="n">
        <v>23</v>
      </c>
    </row>
    <row r="32" spans="1:2">
      <c r="A32" s="4" t="s">
        <v>834</v>
      </c>
      <c r="B32" s="5" t="n">
        <v>-1469</v>
      </c>
    </row>
    <row r="33" spans="1:2">
      <c r="A33" s="4" t="s">
        <v>546</v>
      </c>
      <c r="B33" s="5" t="n">
        <v>3973</v>
      </c>
    </row>
    <row r="34" spans="1:2">
      <c r="A34" s="4" t="s">
        <v>839</v>
      </c>
    </row>
    <row r="35" spans="1:2">
      <c r="A35" s="3" t="s">
        <v>830</v>
      </c>
    </row>
    <row r="36" spans="1:2">
      <c r="A36" s="4" t="s">
        <v>543</v>
      </c>
      <c r="B36" s="5" t="n">
        <v>1501</v>
      </c>
    </row>
    <row r="37" spans="1:2">
      <c r="A37" s="4" t="s">
        <v>831</v>
      </c>
      <c r="B37" s="5" t="n">
        <v>-695</v>
      </c>
    </row>
    <row r="38" spans="1:2">
      <c r="A38" s="4" t="s">
        <v>833</v>
      </c>
      <c r="B38" s="5" t="n">
        <v>15</v>
      </c>
    </row>
    <row r="39" spans="1:2">
      <c r="A39" s="4" t="s">
        <v>546</v>
      </c>
      <c r="B39" s="6" t="n">
        <v>8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172</v>
      </c>
      <c r="C1" s="2" t="s">
        <v>173</v>
      </c>
    </row>
    <row r="2" spans="1:3">
      <c r="A2" s="3" t="s">
        <v>841</v>
      </c>
    </row>
    <row r="3" spans="1:3">
      <c r="A3" s="4" t="s">
        <v>842</v>
      </c>
      <c r="B3" s="6" t="n">
        <v>5622</v>
      </c>
      <c r="C3" s="6" t="n">
        <v>8717</v>
      </c>
    </row>
    <row r="4" spans="1:3">
      <c r="A4" s="4" t="s">
        <v>843</v>
      </c>
      <c r="B4" s="5" t="n">
        <v>-180</v>
      </c>
      <c r="C4" s="5" t="n">
        <v>-437</v>
      </c>
    </row>
    <row r="5" spans="1:3">
      <c r="A5" s="4" t="s">
        <v>844</v>
      </c>
      <c r="B5" s="5" t="n">
        <v>5442</v>
      </c>
      <c r="C5" s="5" t="n">
        <v>8280</v>
      </c>
    </row>
    <row r="6" spans="1:3">
      <c r="A6" s="4" t="s">
        <v>844</v>
      </c>
      <c r="B6" s="5" t="n">
        <v>5442</v>
      </c>
      <c r="C6" s="5" t="n">
        <v>8280</v>
      </c>
    </row>
    <row r="7" spans="1:3">
      <c r="A7" s="4" t="s">
        <v>72</v>
      </c>
      <c r="B7" s="5" t="n">
        <v>-1469</v>
      </c>
    </row>
    <row r="8" spans="1:3">
      <c r="A8" s="4" t="s">
        <v>797</v>
      </c>
      <c r="B8" s="5" t="n">
        <v>3973</v>
      </c>
      <c r="C8" s="5" t="n">
        <v>8280</v>
      </c>
    </row>
    <row r="9" spans="1:3">
      <c r="A9" s="4" t="s">
        <v>845</v>
      </c>
      <c r="B9" s="5" t="n">
        <v>1722</v>
      </c>
      <c r="C9" s="5" t="n">
        <v>4657</v>
      </c>
    </row>
    <row r="10" spans="1:3">
      <c r="A10" s="4" t="s">
        <v>846</v>
      </c>
      <c r="B10" s="5" t="n">
        <v>2251</v>
      </c>
      <c r="C10" s="5" t="n">
        <v>3623</v>
      </c>
    </row>
    <row r="11" spans="1:3">
      <c r="A11" s="4" t="s">
        <v>750</v>
      </c>
    </row>
    <row r="12" spans="1:3">
      <c r="A12" s="3" t="s">
        <v>841</v>
      </c>
    </row>
    <row r="13" spans="1:3">
      <c r="A13" s="4" t="s">
        <v>842</v>
      </c>
      <c r="B13" s="5" t="n">
        <v>3838</v>
      </c>
      <c r="C13" s="5" t="n">
        <v>3876</v>
      </c>
    </row>
    <row r="14" spans="1:3">
      <c r="A14" s="4" t="s">
        <v>844</v>
      </c>
      <c r="B14" s="5" t="n">
        <v>3720</v>
      </c>
      <c r="C14" s="5" t="n">
        <v>3623</v>
      </c>
    </row>
    <row r="15" spans="1:3">
      <c r="A15" s="4" t="s">
        <v>844</v>
      </c>
      <c r="B15" s="5" t="n">
        <v>3720</v>
      </c>
      <c r="C15" s="5" t="n">
        <v>3623</v>
      </c>
    </row>
    <row r="16" spans="1:3">
      <c r="A16" s="4" t="s">
        <v>751</v>
      </c>
    </row>
    <row r="17" spans="1:3">
      <c r="A17" s="3" t="s">
        <v>841</v>
      </c>
    </row>
    <row r="18" spans="1:3">
      <c r="A18" s="4" t="s">
        <v>842</v>
      </c>
      <c r="B18" s="5" t="n">
        <v>1784</v>
      </c>
      <c r="C18" s="5" t="n">
        <v>4841</v>
      </c>
    </row>
    <row r="19" spans="1:3">
      <c r="A19" s="4" t="s">
        <v>844</v>
      </c>
      <c r="B19" s="5" t="n">
        <v>1722</v>
      </c>
      <c r="C19" s="5" t="n">
        <v>4657</v>
      </c>
    </row>
    <row r="20" spans="1:3">
      <c r="A20" s="4" t="s">
        <v>844</v>
      </c>
      <c r="B20" s="6" t="n">
        <v>1722</v>
      </c>
      <c r="C20" s="6" t="n">
        <v>465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09:13:13Z</dcterms:created>
  <dcterms:modified xmlns:dcterms="http://purl.org/dc/terms/" xmlns:xsi="http://www.w3.org/2001/XMLSchema-instance" xsi:type="dcterms:W3CDTF">2018-06-28T09:13:13Z</dcterms:modified>
</cp:coreProperties>
</file>